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New Accounting Pronouncements" sheetId="9" r:id="rId9"/>
    <s:sheet name="Acquisitions and Acquisition-Re" sheetId="10" r:id="rId10"/>
    <s:sheet name="Restructuring Charges, Net" sheetId="11" r:id="rId11"/>
    <s:sheet name="Financial Instruments" sheetId="12" r:id="rId12"/>
    <s:sheet name="Financing Arrangements" sheetId="13" r:id="rId13"/>
    <s:sheet name="Derivatives and Currency Exchan" sheetId="14" r:id="rId14"/>
    <s:sheet name="Inventories" sheetId="15" r:id="rId15"/>
    <s:sheet name="Goodwill and Other Intangible A" sheetId="16" r:id="rId16"/>
    <s:sheet name="Income Taxes" sheetId="17" r:id="rId17"/>
    <s:sheet name="Earnings Per Share" sheetId="18" r:id="rId18"/>
    <s:sheet name="Stock-Based Compensation" sheetId="19" r:id="rId19"/>
    <s:sheet name="Retirement Benefit Plans" sheetId="20" r:id="rId20"/>
    <s:sheet name="Accumulated Other Comprehensive" sheetId="21" r:id="rId21"/>
    <s:sheet name="Commitments and Contingencies" sheetId="22" r:id="rId22"/>
    <s:sheet name="Segment and Geographic Informat" sheetId="23" r:id="rId23"/>
    <s:sheet name="Guarantor Financial Information" sheetId="24" r:id="rId24"/>
    <s:sheet name="Basis of Presentation (Policies" sheetId="25" r:id="rId25"/>
    <s:sheet name="Acquisitions and Acquisition-26" sheetId="26" r:id="rId26"/>
    <s:sheet name="Restructuring Charges, Net (Tab" sheetId="27" r:id="rId27"/>
    <s:sheet name="Financial Instruments (Tables)" sheetId="28" r:id="rId28"/>
    <s:sheet name="Financing Arrangements (Tables)" sheetId="29" r:id="rId29"/>
    <s:sheet name="Derivatives and Currency Exch30" sheetId="30" r:id="rId30"/>
    <s:sheet name="Inventories (Tables)" sheetId="31" r:id="rId31"/>
    <s:sheet name="Goodwill and Other Intangible32" sheetId="32" r:id="rId32"/>
    <s:sheet name="Earnings Per Share (Tables)" sheetId="33" r:id="rId33"/>
    <s:sheet name="Stock-Based Compensation (Table" sheetId="34" r:id="rId34"/>
    <s:sheet name="Retirement Benefit Plans (Table" sheetId="35" r:id="rId35"/>
    <s:sheet name="Accumulated Other Comprehensi36" sheetId="36" r:id="rId36"/>
    <s:sheet name="Segment and Geographic Inform37" sheetId="37" r:id="rId37"/>
    <s:sheet name="Guarantor Financial Informati38" sheetId="38" r:id="rId38"/>
    <s:sheet name="New Accounting Pronouncements (" sheetId="39" r:id="rId39"/>
    <s:sheet name="Acquisitions and Acquisition-40" sheetId="40" r:id="rId40"/>
    <s:sheet name="Acquisitions and Acquisition-41" sheetId="41" r:id="rId41"/>
    <s:sheet name="Acquisitions and Acquisition-42" sheetId="42" r:id="rId42"/>
    <s:sheet name="Acquisitions and Acquisition-43" sheetId="43" r:id="rId43"/>
    <s:sheet name="Restructuring Charges, Net - Re" sheetId="44" r:id="rId44"/>
    <s:sheet name="Restructuring Charges, Net - Na" sheetId="45" r:id="rId45"/>
    <s:sheet name="Financial Instruments - Investm" sheetId="46" r:id="rId46"/>
    <s:sheet name="Financial Instruments - Availab" sheetId="47" r:id="rId47"/>
    <s:sheet name="Financial Instruments - Unobser" sheetId="48" r:id="rId48"/>
    <s:sheet name="Financial Instruments - Activit" sheetId="49" r:id="rId49"/>
    <s:sheet name="Financial Instruments - Narrati" sheetId="50" r:id="rId50"/>
    <s:sheet name="Financing Arrangements - Long-T" sheetId="51" r:id="rId51"/>
    <s:sheet name="Financing Arrangements - Narrat" sheetId="52" r:id="rId52"/>
    <s:sheet name="Derivatives and Currency Exch53" sheetId="53" r:id="rId53"/>
    <s:sheet name="Derivatives and Currency Exch54" sheetId="54" r:id="rId54"/>
    <s:sheet name="Derivatives and Currency Exch55" sheetId="55" r:id="rId55"/>
    <s:sheet name="Derivatives and Currency Exch56" sheetId="56" r:id="rId56"/>
    <s:sheet name="Derivatives and Currency Exch57" sheetId="57" r:id="rId57"/>
    <s:sheet name="Inventories (Details)" sheetId="58" r:id="rId58"/>
    <s:sheet name="Goodwill and Other Intangible59" sheetId="59" r:id="rId59"/>
    <s:sheet name="Goodwill and Other Intangible60" sheetId="60" r:id="rId60"/>
    <s:sheet name="Goodwill and Other Intangible61" sheetId="61" r:id="rId61"/>
    <s:sheet name="Goodwill and Other Intangible62" sheetId="62" r:id="rId62"/>
    <s:sheet name="Income Taxes (Details)" sheetId="63" r:id="rId63"/>
    <s:sheet name="Earnings Per Share (Details)" sheetId="64" r:id="rId64"/>
    <s:sheet name="Stock-Based Compensation (Detai" sheetId="65" r:id="rId65"/>
    <s:sheet name="Retirement Benefit Plans (Detai" sheetId="66" r:id="rId66"/>
    <s:sheet name="Accumulated Other Comprehensi67" sheetId="67" r:id="rId67"/>
    <s:sheet name="Accumulated Other Comprehensi68" sheetId="68" r:id="rId68"/>
    <s:sheet name="Commitments and Contingencies (" sheetId="69" r:id="rId69"/>
    <s:sheet name="Segment and Geographic Inform70" sheetId="70" r:id="rId70"/>
    <s:sheet name="Guarantor Financial Informati71" sheetId="71" r:id="rId71"/>
    <s:sheet name="Guarantor Financial Informati72" sheetId="72" r:id="rId72"/>
    <s:sheet name="Guarantor Financial Informati73" sheetId="73" r:id="rId73"/>
    <s:sheet name="Guarantor Financial Informati74" sheetId="74" r:id="rId74"/>
  </s:sheets>
  <s:definedNames/>
  <s:calcPr calcId="124519" calcMode="auto" fullCalcOnLoad="1"/>
</s:workbook>
</file>

<file path=xl/sharedStrings.xml><?xml version="1.0" encoding="utf-8"?>
<sst xmlns="http://schemas.openxmlformats.org/spreadsheetml/2006/main" uniqueCount="811">
  <si>
    <t>Document and Entity Information - shares</t>
  </si>
  <si>
    <t>6 Months Ended</t>
  </si>
  <si>
    <t>Oct. 28, 2016</t>
  </si>
  <si>
    <t>Dec. 01, 2016</t>
  </si>
  <si>
    <t>Document and Entity Information [Abstract]</t>
  </si>
  <si>
    <t>Entity Registrant Name</t>
  </si>
  <si>
    <t>Medtronic plc</t>
  </si>
  <si>
    <t>Entity Central Index Key</t>
  </si>
  <si>
    <t>Document Period End Date</t>
  </si>
  <si>
    <t>Oct. 28,
		2016</t>
  </si>
  <si>
    <t>Current Fiscal Year End Date</t>
  </si>
  <si>
    <t>--04-28</t>
  </si>
  <si>
    <t>Document Type</t>
  </si>
  <si>
    <t>10-Q</t>
  </si>
  <si>
    <t>Amendment Flag</t>
  </si>
  <si>
    <t>false</t>
  </si>
  <si>
    <t>Entity Well-known Seasoned Issuer</t>
  </si>
  <si>
    <t>Yes</t>
  </si>
  <si>
    <t>Entity Voluntary Filers</t>
  </si>
  <si>
    <t>No</t>
  </si>
  <si>
    <t>Entity Current Reporting Status</t>
  </si>
  <si>
    <t>Entity Filer Category</t>
  </si>
  <si>
    <t>Large Accelerated Filer</t>
  </si>
  <si>
    <t>Ordinary Shares Outstanding</t>
  </si>
  <si>
    <t>Document Fiscal Period Focus</t>
  </si>
  <si>
    <t>Q2</t>
  </si>
  <si>
    <t>Document Fiscal Year Focus</t>
  </si>
  <si>
    <t>Consolidated Statements of Income - USD ($) shares in Millions, $ in Millions</t>
  </si>
  <si>
    <t>3 Months Ended</t>
  </si>
  <si>
    <t>Oct. 30, 2015</t>
  </si>
  <si>
    <t>Income Statement [Abstract]</t>
  </si>
  <si>
    <t>Net sales</t>
  </si>
  <si>
    <t>Costs and expenses:</t>
  </si>
  <si>
    <t>Cost of products sold</t>
  </si>
  <si>
    <t>Research and development expense</t>
  </si>
  <si>
    <t>Selling, general, and administrative expense</t>
  </si>
  <si>
    <t>Restructuring charges, net</t>
  </si>
  <si>
    <t>Certain litigation charges</t>
  </si>
  <si>
    <t>Acquisition-related items</t>
  </si>
  <si>
    <t>Amortization of intangible assets</t>
  </si>
  <si>
    <t>Other expense, net</t>
  </si>
  <si>
    <t>Operating profit</t>
  </si>
  <si>
    <t>Interest income</t>
  </si>
  <si>
    <t>Interest expense</t>
  </si>
  <si>
    <t>Interest expense, net</t>
  </si>
  <si>
    <t>Income from operations before income taxes</t>
  </si>
  <si>
    <t>Provision for income taxes</t>
  </si>
  <si>
    <t>Net income</t>
  </si>
  <si>
    <t>Net loss attributable to noncontrolling interests</t>
  </si>
  <si>
    <t>Net income attributable to Medtronic</t>
  </si>
  <si>
    <t>Basic earnings per share (usd per share)</t>
  </si>
  <si>
    <t>Diluted earnings per share (usd per share)</t>
  </si>
  <si>
    <t>Basic weighted average shares outstanding (shares)</t>
  </si>
  <si>
    <t>Diluted weighted average shares outstanding (shares)</t>
  </si>
  <si>
    <t>Cash dividends declared per ordinary share (usd per share)</t>
  </si>
  <si>
    <t>Consolidated Statements of Comprehensive Income - USD ($) $ in Millions</t>
  </si>
  <si>
    <t>Statement of Comprehensive Income [Abstract]</t>
  </si>
  <si>
    <t>Other comprehensive loss, net of tax:</t>
  </si>
  <si>
    <t>Unrealized (loss) gain on available-for-sale securities, net of tax (benefit) expense of $(15), $(41), $37, and $(115) respectively</t>
  </si>
  <si>
    <t>Currency adjustment, net</t>
  </si>
  <si>
    <t>Net change in retirement obligations, net of tax expense of $8, $10, $10, and $20, respectively</t>
  </si>
  <si>
    <t>Unrealized gain (loss) on derivatives, net of tax expense (benefit) of $28, $(13), $58 and $(33), respectively</t>
  </si>
  <si>
    <t>Other comprehensive loss</t>
  </si>
  <si>
    <t>Comprehensive income including noncontrolling interests</t>
  </si>
  <si>
    <t>Comprehensive loss attributable to noncontrolling interests</t>
  </si>
  <si>
    <t>Comprehensive income attributable to Medtronic</t>
  </si>
  <si>
    <t>Consolidated Statements of Comprehensive Income (Parenthetical) - USD ($) $ in Millions</t>
  </si>
  <si>
    <t>Other Comprehensive Income (Loss), Tax</t>
  </si>
  <si>
    <t>Unrealized (loss) gain on available-for-sale securities, tax (benefit) expense</t>
  </si>
  <si>
    <t>Net change in retirement obligations, tax expense</t>
  </si>
  <si>
    <t>Unrealized gain (loss) on derivatives, tax expense (benefit)</t>
  </si>
  <si>
    <t>Consolidated Balance Sheets - USD ($) $ in Millions</t>
  </si>
  <si>
    <t>Apr. 29, 2016</t>
  </si>
  <si>
    <t>Current assets:</t>
  </si>
  <si>
    <t>Cash and cash equivalents</t>
  </si>
  <si>
    <t>Investments</t>
  </si>
  <si>
    <t>Accounts receivable, less allowances of $162 and $161, respectively</t>
  </si>
  <si>
    <t>Inventories</t>
  </si>
  <si>
    <t>Other current assets</t>
  </si>
  <si>
    <t>Total current assets</t>
  </si>
  <si>
    <t>Property, plant, and equipment</t>
  </si>
  <si>
    <t>Accumulated depreciation</t>
  </si>
  <si>
    <t>Property, plant, and equipment, net</t>
  </si>
  <si>
    <t>Goodwill</t>
  </si>
  <si>
    <t>Other intangible assets, net</t>
  </si>
  <si>
    <t>Tax assets</t>
  </si>
  <si>
    <t>Other assets</t>
  </si>
  <si>
    <t>Total assets</t>
  </si>
  <si>
    <t>Current liabilities:</t>
  </si>
  <si>
    <t>Current debt obligations</t>
  </si>
  <si>
    <t>Accounts payable</t>
  </si>
  <si>
    <t>Accrued compensation</t>
  </si>
  <si>
    <t>Other accrued expenses</t>
  </si>
  <si>
    <t>Total current liabilities</t>
  </si>
  <si>
    <t>Long-term debt</t>
  </si>
  <si>
    <t>Accrued compensation and retirement benefits</t>
  </si>
  <si>
    <t>Accrued income taxes</t>
  </si>
  <si>
    <t>Deferred tax liabilities</t>
  </si>
  <si>
    <t>Other liabilities</t>
  </si>
  <si>
    <t>Total liabilities</t>
  </si>
  <si>
    <t>Commitments and contingencies</t>
  </si>
  <si>
    <t xml:space="preserve"> </t>
  </si>
  <si>
    <t>Shareholders’ equity:</t>
  </si>
  <si>
    <t>Ordinary shares— par value $0.0001</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Ordinary shares, par value (usd per share)</t>
  </si>
  <si>
    <t>Consolidated Statements of Cash Flows - USD ($) $ in Millions</t>
  </si>
  <si>
    <t>Operating Activities:</t>
  </si>
  <si>
    <t>Adjustments to reconcile net income to net cash provided by operating activities:</t>
  </si>
  <si>
    <t>Depreciation and amortization</t>
  </si>
  <si>
    <t>Amortization of debt discount and issuance costs</t>
  </si>
  <si>
    <t>Provision for doubtful accounts</t>
  </si>
  <si>
    <t>Deferred income taxes</t>
  </si>
  <si>
    <t>Stock-based compensation</t>
  </si>
  <si>
    <t>Other, net</t>
  </si>
  <si>
    <t>Change in operating assets and liabilities, ne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 net</t>
  </si>
  <si>
    <t>Net cash used in investing activities</t>
  </si>
  <si>
    <t>Financing Activities:</t>
  </si>
  <si>
    <t>Acquisition-related contingent consideration</t>
  </si>
  <si>
    <t>Change in current debt obligations, net</t>
  </si>
  <si>
    <t>Proceeds from short-term borrowings (maturities greater than 90 days)</t>
  </si>
  <si>
    <t>Issuance of long-term debt</t>
  </si>
  <si>
    <t>Payments on long-term debt</t>
  </si>
  <si>
    <t>Dividends to shareholders</t>
  </si>
  <si>
    <t>Issuance of ordinary shares</t>
  </si>
  <si>
    <t>Repurchas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Basis of Presentation The accompanying unaudit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solidated financial statements reflect all adjustments (consisting of normal recurring adjustments) considered necessary for a fair statement of the results of Medtronic plc and its subsidiaries (Medtronic plc, Medtronic or the Company) for the periods presented.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fiscal year ended April 29, 2016 .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he Company’s fiscal years 2017 , 2016 , and 2015 will end or ended on April 28, 2017 , April 29, 2016 , and April 24, 2015 , respectively.</t>
  </si>
  <si>
    <t>New Accounting Pronouncements</t>
  </si>
  <si>
    <t>New Accounting Pronouncements and Changes in Accounting Principles [Abstract]</t>
  </si>
  <si>
    <t>New Accounting Pronouncements Recently Adopted In April 2015, the Financial Accounting Standards Board (FASB) issued accounting guidance that requires debt issuance costs to be presented in the balance sheet as a direct deduction from the related debt liability. Prior to this amendment, debt issuance costs were recognized as an asset in the balance sheet and did not offset the related debt liability. The Company retrospectively adopted this guidance in the first quarter of fiscal year 2017. Its adoption resulted in a reduction of assets and an increase in liabilities of $138 million on the Company's consolidated balance sheet at April 29, 2016 as previously filed in the 2016 Annual Report on Form 10-K.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The Company is evaluating the impact of the amended revenue recognition guidance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is evaluating the impact of the equity investment guidance on the Company's consolidated financial statements.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In March 2016, the FASB issued guidance to simplify the accounting for share-based payment transactions by requiring all excess tax benefits and deficiencies to be recognized in income tax expense or benefit in earnings; eliminating the requirement to classify the excess tax benefit and deficiencies as additional paid-in capital. For the three and six months ended October 28, 2016, the Company recognized $18 million and $75 million , respectively, of excess tax benefits in additional paid-in capital. Under the new guidance, an entity makes an accounting policy election to either estimate the expected forfeiture awards or account for forfeitures as they occur. This accounting guidance is effective for the Company beginning in the first quarter of fiscal year 2018. In October 2016, the FASB issued guidance that requires the tax effect of inter-entity transactions, other than sales of inventory, to be recognized when the transaction occurs. This would eliminate the exception under the current guidance in which the tax effects of inter-entity asset transactions are deferred until the transferred asset is sold to a third party or otherwise recovered through use. This accounting guidance is effective for the Company beginning in the first quarter of fiscal year 2019. The Company is evaluating the impact of the inter-entity transaction guidance on the Company's consolidated financial statements.</t>
  </si>
  <si>
    <t>Acquisitions and Acquisition-Related Items</t>
  </si>
  <si>
    <t>Business Combinations [Abstract]</t>
  </si>
  <si>
    <t>Acquisitions and Acquisition-Related Items The Company had various acquisitions during the first two quarters of fiscal year 2017 . Certain acquisitions were accounted for as business combinations as noted below. In accordance with authoritative guidance on business combination accounting, the assets and liabilities of the businesses acquired were recorded and consolidated on the acquisition date at their respective fair values. Unless otherwise noted, the pro forma impact of these acquisitions was not significant, either individually or in the aggregate, to the results of the Company for the three and six months ended October 28, 2016 and October 30, 2015 . The results of operations related to each business acquired have been included in the Company's consolidated statements of income since the date each business was acquired. The preliminary fair values of the assets acquired and liabilities assumed during the six months ended October 28, 2016 were as follows: (in millions) HeartWare International, Inc. Smith &amp; Nephew's Gynecology Business All Other Total Other current assets $ 351 $ — $ 17 $ 368 Property, plant, and equipment 13 3 5 21 Other intangible assets 625 167 65 857 Goodwill 479 180 113 772 Other assets 55 — 15 70 Total assets acquired 1,523 350 215 2,088 Current liabilities 144 — 9 153 Deferred tax liabilities 60 — 6 66 Long-term debt 245 — — 245 Other liabilities 2 — 4 6 Total liabilities assumed 451 — 19 470 Net assets acquired $ 1,072 $ 350 $ 196 $ 1,618 HeartWare International, Inc. On August 23, 2016, the Company's Cardiac and Vascular Group acquired HeartWare International, Inc. (HeartWare), a medical device company that develops and manufactures miniaturized implantable heart pumps, or ventricular assist devices, to treat patients around the world suffering from advanced heart failure. Total consideration for the transaction was approximately $1.1 billion . Based upon a preliminary acquisition valuation, the Company acquired $602 million of technology-based and customer-related intangible assets and $23 million of tradenames, with estimated useful lives of 15 and 5 years, respectively, and $479 million of goodwill. The acquired goodwill is not deductible for tax purposes. In addition, we acquired $245 million of debt through the acquisition, of which we redeemed $203 million as part of a cash tender offer in August 2016. The remaining $42 million of debt acquired is due December 2017 and is recorded within long term debt on the consolidated balance sheets. Smith &amp; Nephew's Gynecology Business On August 5, 2016, the Company's Minimally Invasive Therapies Group acquired Smith &amp; Nephew's gynecology business, which expands and strengthens Medtronic's minimally invasive surgical offerings and further complements its existing global gynecology business. Total consideration for the transaction was approximately $350 million , which primarily related to an upfront payment. Based upon a preliminary acquisition valuation, the Company acquired $167 million of other intangible assets, which primarily consisted of customer-related and technology related intangible assets with useful lives of 13 years, and $180 million of goodwill. The acquired goodwill is deductible for tax purposes. The Company accounted for the acquisitions above as business combinations using the acquisition method of accounting. For information on the Company's fiscal year 2016 acquisitions, refer to Note 2 to the consolidated financial statements included in the Company's Annual Report on Form 10-K for the fiscal year ended April 29, 2016 . Acquisition-Related Items During the three and six months ended October 28, 2016 , the Company recognized acquisition-related items expense of $28 million and $80 million , primarily due to integration-related costs incurred in connection with the Covidien acquisition and acquisition-related costs incurred in connection with the HeartWare acquisition, partially offset by the change in fair value of contingent consideration as a result of revised revenue forecasts and anticipated regulatory milestones. During the three and six months ended October 30, 2015 , the Company recognized acquisition-related items expense of $49 million and $120 million , respectively, primarily due to integration related costs incurred in connection with the Covidien acquisition, partially offset by income related to the change in fair value of contingent consideration associated with acquisitions subsequent to April 24, 2009. Contingent Consideration Certain of the Company’s business combinations involve the potential for the payment of future consideration upon the achievement of certain product development milestones and/or various other favorable operating conditions. Payment of the additional consideration is generally contingent on the acquired business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using Level 3 inputs, and the change in fair value recognized as income or expense within acquisition-related items in the consolidated statements of income. 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Changes in projected revenues, probabilities of payment, discount rates, and projected payment dates may result in adjustments to the fair value measurement. The recurring Level 3 fair value measurements of contingent consideration include the following significant unobservable inputs: Fair Value at (in millions) October 28, 2016 Valuation Technique Unobservable Input Range Discount rate 11% - 32.5% Revenue-based payments $125 Discounted cash flow Probability of payment 30% - 100% Projected fiscal year of payment 2017 - 2025 Discount rate 0.3% - 5.5% Product development-based payments $160 Discounted cash flow Probability of payment 0% - 100% Projected fiscal year of payment 2017 - 2025 At October 28, 2016 , there were no future contingent consideration payments that the Company expects to make associated with all completed business combinations or purchases of intellectual property prior to April 24, 2009. The fair value of contingent consideration associated with acquisitions subsequent to April 24, 2009, at October 28, 2016 and April 29, 2016 , was $285 million and $377 million , respectively. At October 28, 2016 , $246 million was reflected in other liabilities and $39 million was reflected in other accrued expenses in the consolidated balance sheet. At April 29, 2016 , $311 million was reflected in other liabilities and $66 million was reflected in other accrued expenses in the consolidated balance sheet. The portion of the contingent consideration paid related to the acquisition date fair value is reported as financing activities in the consolidated statements of cash flows. Amounts paid in excess of the original acquisition date fair value are reported as operating activities in the consolidated statements of cash flows. The following table provides a reconciliation of the beginning and ending balances of contingent consideration: Three months ended Six months ended (in millions) October 28, 2016 October 30, 2015 October 28, 2016 October 30, 2015 Beginning Balance $ 379 $ 291 $ 377 $ 264 Purchase price contingent consideration 11 109 32 135 Payments (25 ) (17 ) (39 ) (20 ) Change in fair value (80 ) (15 ) (85 ) (11 ) Ending Balance $ 285 $ 368 $ 285 $ 368</t>
  </si>
  <si>
    <t>Restructuring Charges, Net</t>
  </si>
  <si>
    <t>Restructuring and Related Activities [Abstract]</t>
  </si>
  <si>
    <t>Restructuring Charges, Net Cost Synergies Initiative The cost synergies initiative is the Company's restructuring program primarily related to the integration of Covidien. This initiative is expected to contribute to the approximately $850 million in cost synergies expected to be achieved as a result of the integration of the Covidien acquisition through fiscal year 2018, including administrative office optimization, manufacturing and supply chain infrastructure, certain program cancellations, and reduction of general and administrative redundancies. Restructuring charges are expected to be incurred on a quarterly basis throughout fiscal year 2017 and in future fiscal years as cost synergy strategies are finalized. A summary of the restructuring accrual, recorded within other accrued expenses and other liabilities in the consolidated balance sheets, and related activity is presented below: (in millions) Employee Termination Costs Asset Write-downs Other Costs Total April 29, 2016 $ 213 $ — $ 37 $ 250 Restructuring charges 117 17 24 158 Payments/write-downs (121 ) (17 ) (36 ) (174 ) Reversal of excess accrual (8 ) — 1 (7 ) October 28, 2016 $ 201 $ — $ 26 $ 227 As part of the cost synergies initiative, for the three and six months ended October 28, 2016 , the Company recognized $47 million and $158 million in restructuring charges, respectively. For the three and six months ended October 28, 2016 , restructuring charges consisted primarily of employee termination costs. For the three months and six months ended October 28, 2016 , asset write-downs included $3 million and $7 million , respectively, related to property, plant, and equipment impairments. For the six months ended October 28, 2016, asset write-downs also included $10 million related to inventory write-offs of discontinued product lines, which were recognized within cost of products sold in the consolidated statements of income. The Company did not record any reversal of excess restructuring reserves for the three months ended October 28, 2016 . As a result of certain employees identified for termination finding other positions within the Company, the Company recognized a $7 million reversal of excess restructuring reserves for the six months ended October 28, 2016 . As part of the cost synergies initiative, for the three and six months ended October 30, 2015 , the Company recognized $86 million and $153 million in restructuring charges, respectively. For the three and six months ended October 30, 2015 , restructuring charges consisted primarily of employee termination costs. As a result of certain employees identified for termination finding other positions within the Company, the Company recognized a $13 million reversal of excess restructuring reserves for the three and six months ended October 30, 2015 .</t>
  </si>
  <si>
    <t>Financial Instruments</t>
  </si>
  <si>
    <t>Investments [Abstract]</t>
  </si>
  <si>
    <t>Financial Instruments The Company holds investments consisting primarily of marketable debt and equity securities. The authoritative guidance is principally applied to financial assets and liabilities, such as marketable equity securities and debt and equity securities, that are classified and accounted for as trading and available-for-sale and are measured on a recurring basis. The Company also holds cost method, equity method, and other investments which are measured at fair value on a nonrecurring basis. The following table summarizes the Company's investments by significant investment category and the related consolidated balance sheet classification at October 28, 2016 : Valuation Balance Sheet Classification (in millions) Cost Unrealized Gains Unrealized Losses Fair Value Investments Other Assets Available-for-sale securities: Level 1: U.S. government and agency securities $ 587 $ 10 $ (1 ) $ 596 $ 596 $ — Marketable equity securities 59 29 (3 ) 85 — 85 Total Level 1 646 39 (4 ) 681 596 85 Level 2: Corporate debt securities 4,109 93 (15 ) 4,187 4,187 — U.S. government and agency securities 887 — (1 ) 886 886 — Mortgage-backed securities 817 17 (14 ) 820 820 — Foreign government and agency securities 50 — — 50 50 — Other asset-backed securities 215 2 (1 ) 216 216 — Debt funds 1,743 — (195 ) 1,548 1,548 — Total Level 2 7,821 112 (226 ) 7,707 7,707 — Level 3: Corporate debt securities 1 — — 1 — 1 Auction rate securities 47 — (3 ) 44 — 44 Total Level 3 48 — (3 ) 45 — 45 Total available-for-sale securities $ 8,515 $ 151 $ (233 ) $ 8,433 $ 8,303 $ 130 Cost method, equity method, and other investments: Level 3: Cost method, equity method, and other investments 599 — — N/A — 599 Total Level 3 599 — — N/A — 599 Total cost method, equity method, and other investments $ 599 $ — $ — N/A $ — $ 599 Total investments $ 9,114 $ 151 $ (233 ) $ 8,433 $ 8,303 $ 729 The following table summarizes the Company's investments by significant investment category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 85 Total Level 1 867 35 (12 ) 890 805 85 Level 2: Corporate debt securities 3,935 85 (24 ) 3,996 3,996 — U.S. government and agency securities 902 2 — 904 904 — Mortgage-backed securities 1,016 17 (18 ) 1,015 1,015 — Other asset-backed securities 192 3 — 195 195 — Debt funds 3,040 5 (281 ) 2,764 2,764 — Total Level 2 9,085 112 (323 ) 8,874 8,874 — Level 3: Corporate debt securities 1 — — 1 — 1 Auction rate securities 47 — (3 ) 44 — 44 Total Level 3 48 — (3 ) 45 — 45 Total available-for-sale securities $ 10,000 $ 147 $ (338 ) $ 9,809 $ 9,679 $ 130 Trading securities: Level 1: Exchange-traded funds 65 15 (1 ) 79 79 — Total Level 1 65 15 (1 ) 79 79 — Total trading securities $ 65 $ 15 $ (1 ) $ 79 $ 79 $ — Cost method, equity method, and other investments: Level 3: Cost method, equity method, and other investments 506 — — N/A — 506 Total Level 3 506 — — N/A — 506 Total cost method, equity method, and other investments $ 506 $ — $ — N/A $ — $ 506 Total investments $ 10,571 $ 162 $ (339 ) $ 9,888 $ 9,758 $ 636 Marketable Debt and Equity Securities The following tables represent the gross unrealized losses and fair values of the Company’s available-for-sale securities that have been in a continuous unrealized loss position deemed to be temporary, aggregated by investment category at October 28, 2016 and April 29, 2016 : October 28, 2016 Less than 12 months More than 12 months (in millions) Fair Value Unrealized Losses Fair Value Unrealized Losses Corporate debt securities $ 807 $ (9 ) $ 190 $ (6 ) Auction rate securities — — 44 (3 ) Mortgage-backed securities 191 (4 ) 127 (10 ) U.S. government and agency securities 386 (2 ) — — Debt funds 499 (8 ) 1,049 (187 ) Asset-backed securities 48 (1 ) — — Marketable equity securities 1 (1 ) 1 (2 ) Total $ 1,932 $ (25 ) $ 1,411 $ (208 ) April 29, 2016 Less than 12 months More than 12 months (in millions) Fair Value Unrealized Losses Fair Value Unrealized Losses Corporate debt securities $ 756 $ (18 ) $ 136 $ (6 ) Auction rate securities — — 44 (3 ) Mortgage-backed securities 196 (5 ) 92 (5 ) U.S. government and agency securities 308 (4 ) 67 (5 ) Debt funds 670 (26 ) 1,601 (256 ) Marketable equity securities 45 (11 ) — — Total $ 1,975 $ (64 ) $ 1,940 $ (275 ) The following table represents the range of the unobservable inputs utilized in the fair value measurement of the auction rate securities classified as Level 3 at October 28, 2016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six months ended October 28, 2016 and October 30, 2015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Three months ended October 28, 2016 (in millions) Total Level 3 Corporate debt Auction rate July 29, 2016 $ 45 $ 1 $ 44 Total unrealized gains included in other comprehensive income — — — October 28, 2016 $ 45 $ 1 $ 44 Three months ended October 30, 2015 (in millions) Total Level 3 Corporate debt Auction rate July 31, 2015 $ 103 $ 1 $ 102 Total unrealized gains included in other comprehensive income — — — October 30, 2015 $ 103 $ 1 $ 102 Six months ended October 28, 2016 (in millions) Total Level 3 Corporate Debt Auction Rate April 29, 2016 $ 45 $ 1 $ 44 Total unrealized losses included in other comprehensive income — — — October 28, 2016 $ 45 $ 1 $ 44 Six months ended October 30, 2015 (in millions) Total Level 3 Corporate Debt Auction Rate April 24, 2015 $ 106 $ 1 $ 105 Total unrealized losses included in other comprehensive income (3 ) — (3 ) October 30, 2015 $ 103 $ 1 $ 102 Activity related to the Company’s investment portfolio is as follows: Three months ended October 28, 2016 October 30, 2015 (in millions) Debt (1) Equity (2) Debt (1) Equity (2) Proceeds from sales $ 2,444 $ 76 $ 1,481 $ 5 Gross realized gains 57 25 4 20 Gross realized losses (37 ) — (7 ) — Impairment losses recognized — (7 ) — (19 ) Six months ended October 28, 2016 October 30, 2015 (in millions) Debt (1) Equity (2) Debt (1) Equity (2) Proceeds from sales $ 3,542 $ 82 $ 2,718 $ 34 Gross realized gains 64 29 9 32 Gross realized losses (49 ) — (12 ) — Impairment losses recognized — (10 ) — (42 ) (1) Includes available-for-sale debt securities. (2) Includes marketable equity securities, cost method, equity method, exchange-traded funds, and other investments.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October 28, 2016 and April 29, 2016 , the credit loss portion of other-than temporary impairments on debt securities was not significant. The total reductions of available-for-sale debt securities sold during the three and six months ended October 28, 2016 and October 30, 2015 , were not significant. The total other-than-temporary impairment losses on available-for-sale debt securities for the three and six months ended October 28, 2016 and October 30, 2015 were not significant. The October 28, 2016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8, 2016 Due in one year or less $ 761 Due after one year through five years 3,056 Due after five years through ten years 2,928 Due after ten years 55 Total $ 6,800 The Company holds investments in marketable equity securities, which are classified as other assets in the consolidated balance sheets. The aggregate carrying amount of these investments was $85 million at both October 28, 2016 and April 29, 2016 . The Company did not recognize any significant impairment charges related to marketable equity securities during the three and six months ended October 28, 2016 , nor during the three months ended October 30, 2015 . During the six months ended October 30, 2015 , the Company determined that the fair values of certain marketable equity securities were below the carrying values and that the carrying values of these investments were not expected to be recoverable within a reasonable period of time. As a result, the Company recognized $20 million in impairment charges for the six months ended October 30, 2015 , which were recognized within other expense, net in the consolidated statements of income. Cost method, equity method, and other investments The Company holds investments in equity and other securities that are accounted for using the cost or equity method, which are classified as other assets in the consolidated balance sheets. At October 28, 2016 and April 29, 2016 , the aggregate carrying amount of equity and other securities without a quoted market price and accounted for using the cost or equity method were $599 million and $506 million , respectively. Cost and equity method investments are measured at fair value on a nonrecurring basis. The total carrying value of these investments is reviewed quarterly for changes in circumstance or the occurrence of events that suggest the Company’s investment may not be recoverable. If there are identified events or changes in circumstances that may have a material adverse effect on the fair value of the investment, the investment is assessed for impairment. During the three and six months ended October 28, 2016 and October 30, 2015 , the Company determined that the fair values of certain cost method investments were below their carrying values and that the carrying values of these investments were not expected to be recoverable within a reasonable period of time. As a result, the Company recognized $7 million and $10 million in impairment charges during the three and six months ended October 28, 2016 , respectively, which were recognized in other expense, net in the consolidated statements of income. The Company recognized $19 million and $21 million in impairment charges during the three and six months ended October 30, 2015 , respectively, which were recognized in other expense, net in the consolidated statements of income. Cost method investments fall within Level 3 of the fair value hierarchy, due to the use of significant unobservable inputs to determine fair value, as the investments are in privately-held entities without quoted market prices. To determine the fair value of these investments, the Company uses all pertinent financial information available related to the entities, including financial statements and market participant valuations from recent and proposed equity offerings.</t>
  </si>
  <si>
    <t>Financing Arrangements</t>
  </si>
  <si>
    <t>Debt Disclosure [Abstract]</t>
  </si>
  <si>
    <t>Financing Arrangements Commercial Paper The Company maintains a commercial paper program that allows the Company to have a maximum of $3.5 billion in commercial paper outstanding. Commercial paper outstanding at October 28, 2016 totaled $1.1 billion . No amounts were outstanding at April 29, 2016 . During the three and six months ended October 28, 2016 , the weighted average original maturity of the commercial paper outstanding was approximately 43 days and 37 days, respectively, and the weighted average interest rate was 0.80 percent and 0.78 percent, respectively. The issuance of commercial paper proportionately reduced the amount of credit available under the Company’s existing Credit Facility, as defined below. Line of Credit The Company has a $3.5 billion five year credit facility (Credit Facility) which provides back-up funding for the commercial paper program described above. At October 28, 2016 and April 29, 2016 , no amounts were outstanding. 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ed in compliance with at October 28, 2016 . Long-Term Debt Long-term debt consisted of the following: (in millions, except interest rates) Maturity by Fiscal Year October 28, 2016 April 29, 2016 6.000 percent ten-year 2008 CIFSA senior notes 2018 $ — $ 1,150 1.500 percent three-year 2015 senior notes 2018 1,000 1,000 1.375 percent five-year 2013 senior notes 2018 1,000 1,000 5.600 percent ten-year 2009 senior notes 2019 400 400 4.450 percent ten-year 2010 senior notes 2020 766 766 2.500 percent five-year 2015 senior notes 2020 2,500 2,500 Floating rate five-year 2015 senior notes 2020 500 500 4.200 percent ten-year 2010 CIFSA senior notes 2021 600 600 4.125 percent ten-year 2011 senior notes 2021 500 500 3.125 percent ten-year 2012 senior notes 2022 675 675 3.150 percent seven-year 2015 senior notes 2022 2,500 2,500 3.200 percent ten-year 2012 CIFSA senior notes 2023 650 650 2.750 percent ten-year 2013 senior notes 2023 530 530 2.950 percent ten-year 2013 CIFSA senior notes 2024 310 310 3.625 percent ten-year 2014 senior notes 2024 850 850 3.500 percent ten-year 2015 senior notes 2025 4,000 4,00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000 4,000 Three-year term loan 2018 3,000 3,000 Interest rate swaps (Note 7) 2018 - 2022 80 89 Capital lease obligations 2018 - 2025 27 26 Bank borrowings 2018-2021 189 56 Debt premium 2018-2045 131 214 Deferred Financing Costs (1) 2018-2045 (129 ) (138 ) Total Long-Term Debt $ 29,010 $ 30,109 (1) We retrospectively adopted the guidance to simplify the presentation of deferred issuance costs in the quarter ending July 29, 2016. As a result, deferred issuance costs have been reclassified from other assets to long-term debt. See Note 2 to the consolidated financial statements for additional information. Senior Notes The Company has outstanding unsecured senior obligations including those describ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ed in compliance with at October 28, 2016 . The Company used the net proceeds from the sale of the Senior Notes primarily for working capital and general corporate uses, which includes the repayment of other indebtedness of the Company, and to fund the acquisition of Covidien in fiscal year 2015. For additional information regarding the terms of these agreements, refer to Note 7 to the consolidated financial statements included in the Company's Annual Report on Form 10-K for the fiscal year ended April 29, 2016 . Financial Instruments Not Measured at Fair Value At October 28, 2016 , the total estimated fair value of the Company’s long-term debt, including the current portion, was $29.5 billion compared to a principal value of $27.4 billion . At April 29, 2016 , the total estimated fair value was $29.8 billion compared to a principal value of $27.4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derivative/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October 28, 2016 and April 29, 2016 was $10.9 billion and $10.8 billion , respectively. The information that follows explains the various types of derivatives and financial instruments used by the Company, reasons the Company uses such instruments, and the impact such instruments have on the Company’s consolidated balance sheets, statements of income, and statements of cash flows. Freestanding Derivative Contracts Freestanding derivative contracts are used to offset the Company’s exposure to the change in value of specific foreign currency denominated assets and liabilities and to offset variability of cash flows associated with forecasted transactions denominated in a foreign currency. The gross notional amount of these contracts, not designated as hedging instruments, outstanding at October 28, 2016 and April 29, 2016 , was $5.1 billion and $5.0 billion , respectively. The amounts and classification of the (losses) gains in the consolidated statements of income related to derivative instruments, not designated as hedging instruments, for the three and six months ended October 28, 2016 and October 30, 2015 were as follows: (in millions) Three months ended Derivatives Not Designated as Hedging Instruments Classification October 28, 2016 October 30, 2015 Currency exchange rate contracts (losses) gains Other expense, net $ (38 ) $ (4 ) (in millions) Six months ended Derivatives Not Designated as Hedging Instruments Classification October 28, 2016 October 30, 2015 Currency exchange rate contracts (losses) gains Other expense, net $ (41 ) $ 16 Cash Flow Hedges Currency Exchange Rate Risk Forward contracts designated as cash flow hedges are designed to hedge the variability of cash flows associated with forecasted transactions denominated in a foreign currency that will take place in the future. No gains or losses relating to ineffectiveness of foreign currency cash flow hedges were recognized in earnings during the three and six months ended October 28, 2016 and October 30, 2015 . No components of the hedge contracts were excluded in the measurement of hedge ineffectiveness and no hedges were derecognized or discontinued during the three and six months ended October 28, 2016 and October 30, 2015 . The gross notional amount of these contracts, designated as cash flow hedges, outstanding at October 28, 2016 and April 29, 2016 , was $5.8 billion and $5.7 billion , respectively, and will mature within the subsequent three -year period. The amount of gains (losses), location of the gains (losses) in the consolidated statements of income, and the accumulated other comprehensive (loss) income (AOCI) related to currency exchange rate contract derivative instruments designated as cash flow hedges for the three and six months ended October 28, 2016 and October 30, 2015 were as follows: Three months ended October 28, 2016 Gross Gains (Losses) Recognized in OCI on Effective Portion of Derivative Effective Portion of Gains (Losses) on Derivative Reclassified from AOCI into Income (in millions) Derivatives in Cash Flow Hedging Relationships Amount Classification Amount Currency exchange rate contracts $ 69 Other expense, net $ 6 Total $ 69 $ 6 Three months ended October 30, 2015 Gross Gains (Losses) Recognized in OCI Effective Portion of Gains (Losses) on Derivative Reclassified from AOCI into Income (in millions) Derivatives in Cash Flow Hedging Relationships Amount Classification Amount Currency exchange rate contracts $ 17 Other expense, net $ 89 Cost of products sold (15 ) Total $ 17 $ 74 Six months ended October 28, 2016 Gross Gains (Losses) Recognized in OCI Effective Portion of Gains (Losses) on Derivative Reclassified from AOCI into Income (in millions) Derivatives in Cash Flow Hedging Relationships Amount Location Amount Currency exchange rate contracts $ 190 Other expense, net $ 22 Total $ 190 $ 22 Six months ended October 30, 2015 Gross Gains (Losses) Recognized in OCI Effective Portion of Gains (Losses) on Derivative Reclassified from AOCI into Income (in millions) Derivatives in Cash Flow Hedging Relationships Amount Location Amount Currency exchange rate contracts $ 3 Other expense, net $ 184 Cost of products sold (36 ) Total $ 3 $ 148 Forecasted Debt Issuance Interest Rate Risk Forward starting interest rate derivative instruments designated as cash flow hedges are designed to manage the exposure to interest rate volatility with regard to future issuances of fixed-rate debt. No gains or losses relating to ineffectiveness of forward starting interest rate derivative instruments were recognized in earnings during the three and six months ended October 28, 2016 and October 30, 2015 . No components of the hedge contracts were excluded in the measurement of hedge ineffectiveness during the three and six months ended October 28, 2016 and October 30, 2015 . At October 28, 2016 , the Company had $300 million of fixed pay, forward starting interest rate swaps with a weighted average fixed-rate of 3.10 percent in anticipation of planned debt issuances in fiscal year 2017. For the three and six months ended October 28, 2016 and October 30, 2015 , the reclassification of the effective portion of the net losses on forward starting interest rate derivative instruments from accumulated other comprehensive loss to interest expense, net was not significant. The unrealized losses on outstanding forward starting interest rate swap derivative instruments at October 28, 2016 and April 29, 2016 were $54 million and $48 million , respectively. Unrealized losses on outstanding forward starting interest rate swap derivative instruments were recorded in other liabilities, with the offset recorded in accumulated other comprehensive loss in the consolidated balance sheets. At October 28, 2016 and April 29, 2016 , the Company had $16 million and $(90) million , respectively, in after-tax net unrealized gains (losses) associated with cash flow hedging instruments recorded in accumulated other comprehensive loss . The Company expects that $66 million of after-tax net unrealized gains at October 28, 2016 will be reclassified into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At October 28, 2016 and April 29, 2016 , the Company had interest rate swaps in gross notional amounts of $1.2 billion , designated as fair value hedges of underlying fixed-rate senior note obligations. For additional information regarding the terms of the Company’s interest rate swap agreements, refer to Note 8 to the consolidated financial statements included in the Company's Annual Report on Form 10-K for the fiscal year ended April 29, 2016 . At October 28, 2016 , the market value of outstanding interest rate swap agreements was a net $80 million unrealized gain, and the market value of the hedged item was a net $80 million unrealized loss. The amounts were recorded in other assets, other current assets, and other liabilities with the offsets recorded in long-term debt and current debt obligations in the consolidated balance sheets. No significant hedge ineffectiveness was recorded as a result of these fair value hedges for the three and six months ended October 28, 2016 and October 30, 2015 . During the three and six months ended October 28, 2016 and October 30, 2015 , the Company did not have any significant ineffective fair value hedging instruments. In addition, during the three and six months ended October 28, 2016 and October 30, 2015 , the Company did not recognize any significant gains or losses on firm commitments that no longer qualify as fair value hedges. Balance Sheet Presentation The following tables summarize the balance sheet classification and fair value amounts of derivative instruments reported in the consolidated balance sheets at October 28, 2016 and April 29, 2016 . The fair value amounts are presented on a gross basis and are segregated between derivatives that are designated and qualify as hedging instruments and those that are not and are further segregated by type of contract within those two categories. October 28, 2016 Asset Derivatives Liability Derivatives (in millions) Balance Sheet Classification Fair Value Balance Sheet Classification Fair Value Derivatives designated as hedging instruments: Currency exchange rate contracts Other current assets $ 207 Other accrued expenses $ 98 Interest rate contracts Other assets 80 Other liabilities 54 Currency exchange rate contracts Other assets 80 Other liabilities 40 Total derivatives designated as hedging instruments $ 367 $ 192 Derivatives not designated as hedging instruments: Currency exchange rate contracts Other current assets $ 58 Other accrued expenses $ 46 Cross currency interest rate contracts Other current assets 1 Other accrued expenses — Cross currency interest rate contracts Other assets 6 Other liabilities 10 Total derivatives not designated as hedging instruments $ 65 $ 56 Total derivatives $ 432 $ 248 April 29, 2016 Asset Derivatives Liability Derivatives (in millions) Balance Sheet Classification Fair Value Balance Sheet Classification Fair Value Derivatives designated as hedging instruments: Currency exchange rate contracts Other current assets $ 123 Other accrued expenses $ 89 Interest rate contracts Other assets 89 Other liabilities 48 Currency exchange rate contracts Other assets 9 Other liabilities 54 Total derivatives designated as hedging instruments $ 221 $ 191 Derivatives not designated as hedging instruments: Commodity derivatives Other current assets $ — Other accrued expenses $ 1 Currency exchange rate contracts Other current assets 13 Other accrued expenses 23 Cross currency interest rate contracts Other assets 14 Other liabilities 4 Total derivatives not designated as hedging instruments $ 27 $ 28 Total derivatives $ 248 $ 219 The following table provides information by level for the derivative assets and liabilities that are measured at fair value on a recurring basis at October 28, 2016 and April 29, 2016 . October 28, 2016 April 29, 2016 (in millions) Level 1 Level 2 Level 1 Level 2 Derivative assets $ 345 $ 87 $ 145 $ 103 Derivative liabilities 184 64 166 53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8, 2016 Gross Amount Not Offset on the Balance Sheet (in millions) Gross Amount of Recorded Assets (Liabilities) Financial Instruments Collateral (Received) Posted Net Amount Derivative assets: Currency exchange rate contracts $ 345 $ (199 ) $ (19 ) $ 127 Interest rate contracts 80 (19 ) (2 ) 59 Cross currency interest rate contracts 7 (3 ) — 4 $ 432 $ (221 ) $ (21 ) $ 190 Derivative liabilities: Currency exchange rate contracts $ (184 ) $ 168 $ — $ (16 ) Interest rate contracts (54 ) 50 — (4 ) Cross currency interest rate contracts (10 ) 3 — (7 ) $ (248 ) $ 221 $ — $ (27 ) Total $ 184 $ — $ (21 ) $ 163 April 29, 2016 Gross Amount Not Offset on the Balance Sheet (in millions) Gross Amount of Recorded Assets (Liabilities) Financial Instruments Collateral (Received) Posted Net Amount Derivative assets: Currency exchange rate contracts $ 145 $ (98 ) $ (1 ) $ 46 Interest rate contracts 89 (20 ) — 69 Cross currency interest rate contracts 14 — — 14 $ 248 $ (118 ) $ (1 ) $ 129 Derivative liabilities: Currency exchange rate contracts $ (166 ) $ 85 $ 26 $ (55 ) Interest rate contracts (48 ) 34 — (14 ) Cross currency interest rate contracts (4 ) — — (4 ) Commodity contracts (1 ) — — (1 ) $ (219 ) $ 119 $ 26 $ (74 ) Total $ 29 $ 1 $ 25 $ 55</t>
  </si>
  <si>
    <t>Inventory Disclosure [Abstract]</t>
  </si>
  <si>
    <t>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and other economic factors. Inventory balances were as follows: (in millions) October 28, 2016 April 29, 2016 Finished goods $ 2,419 $ 2,242 Work in-process 533 499 Raw materials 765 732 Total $ 3,717 $ 3,473</t>
  </si>
  <si>
    <t>Goodwill and Other Intangible Assets, Net</t>
  </si>
  <si>
    <t>Goodwill and Intangible Assets Disclosure [Abstract]</t>
  </si>
  <si>
    <t>Goodwill and Other Intangible Assets, Net Goodwill The changes in the carrying amount of goodwill by reporting unit for the six months ended October 28, 2016 were as follows: (in millions) Cardiac and Vascular Group Minimally Invasive Therapies Group Restorative Therapies Group Diabetes Group Total April 29, 2016 $ 6,243 $ 23,784 $ 9,620 $ 1,853 $ 41,500 Goodwill as a result of acquisitions 509 226 37 — 772 Currency adjustment, net (30 ) (505 ) (30 ) — (565 ) October 28, 2016 $ 6,722 $ 23,505 $ 9,627 $ 1,853 $ 41,707 The Company assesses goodwill for impairment annually in the third quarte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gnize any goodwill impairment during the three or six months ended October 28, 2016 or October 30, 2015 . Intangible Assets The gross carrying amount and accumulated amortization of intangible assets at October 28, 2016 and April 29, 2016 were as follows: October 28, 2016 April 29, 2016 (in millions) Gross Carrying Amount Accumulated Amortization Gross Carrying Amount Accumulated Amortization Definite-lived: Customer-related $ 18,727 $ (1,864 ) $ 18,596 $ (1,331 ) Purchased technology and patents 12,221 (3,379 ) 11,397 (2,976 ) Trademarks and tradenames 832 (448 ) 854 (403 ) Other 78 (36 ) 72 (31 ) Total $ 31,858 $ (5,727 ) $ 30,919 $ (4,741 ) Indefinite-lived: IPR&amp;D $ 608 $ 721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t recognize any intangible asset impairments during the three or six months ended October 28, 2016 or October 30, 2015 . The Company assesses indefinite-lived intangibles for impairment annually in the third quarter and whenever an event occurs or circumstances change that would indicate that the carrying amount may be impaired. The indefinite-lived intangibles impairment test requires the Company to perform an assessment involving several estimates about fair value. The Company calculates the excess of indefinite-lived intangibles asset fair values over their carrying values utilizing a discounted future cash flow analysis. During the three and six months ended October 28, 2016 the Company recognized an impairment to indefinite-lived intangibles of $5 million . During the three and six months ended October 30, 2015 , the Company did not recognize any indefinite-lived intangibles impairments.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gnize impairment losses in the future. Amortization Expense Intangible asset amortization expense for the three and six months ended October 28, 2016 was $500 million and $987 million , respectively, and for the three and six months ended October 30, 2015 was $ 483 million and $ 964 million , respectively. Estimated aggregate amortization expense by fiscal year based on the current carrying value of definite-lived intangible assets at October 28, 2016 , excluding any possible future amortization associated with acquired IPR&amp;D, which has not met technological feasibility, is as follows: (in millions) Amortization Expense Remaining 2017 $ 997 2018 1,971 2019 1,877 2020 1,829 2021 1,812 2022 1,768</t>
  </si>
  <si>
    <t>Income Taxes</t>
  </si>
  <si>
    <t>Income Tax Disclosure [Abstract]</t>
  </si>
  <si>
    <t>Income Taxes The Company’s effective tax rate for the three and six months ended October 28, 2016 was 8.3 percent and 7.3 percent, respectively, compared to 52.0 percent and 33.8 percent for the three and six months ended October 30, 2015 , respectively. The change in the effective tax rate for the three and six months ended October 28, 2016 was primarily due to certain tax adjustments, the impact of restructuring charges, net, certain litigation charges, acquisition-related items, changes to certain deferred income tax balances and uncertain tax position reserves, and year over year changes in operational results by jurisdiction. During the six months ended October 28, 2016 , the Company's gross unrecognized tax benefits decreased from $2.7 billion to $1.9 billion . In addition, the Company has accrued gross interest and penalties of $274 million at October 28, 2016 . If all of the Company’s unrecognized tax benefits were recognized, approximately $1.8 billion would impact the Company’s effective tax rate. The Company has recorded all of the gross unrecognized tax benefits as a non-current liability within accrued income taxes on the consolidated balance sheets. The Company will continue to recognize interest and penalties related to income tax matters within provision for income taxes in the consolidated statements of income and record the liability within accrued income taxes on the consolidated balance sheets. See Note 15 to the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8, 2016 October 30, 2015 October 28, 2016 October 30, 2015 Numerator: Net income attributable to ordinary shareholders $ 1,115 $ 520 $ 2,044 $ 1,340 Denominator: Basic – weighted average shares outstanding 1,380.0 1,412.9 1,386.5 1,415.6 Effect of dilutive securities: Employee stock options 9.3 12.2 9.9 12.7 Employee restricted stock units 3.2 3.6 3.6 4.3 Other — 0.1 0.2 0.1 Diluted – weighted average shares outstanding 1,392.5 1,428.8 1,400.2 1,432.7 Basic earnings per share $ 0.81 $ 0.37 $ 1.47 $ 0.95 Diluted earnings per share $ 0.80 $ 0.36 $ 1.46 $ 0.94 The calculation of weighted average diluted shares outstanding excludes options to purchase approximately 5 million and 4 million ordinary shares for the three and six months ended October 28, 2016 , respectively, and approximately 6 million and 3 million ordinary shares for the three and six months ended October 30, 2015 , respectively, because their effect would be anti-dilutive on the Company’s earnings per share. Additionally, the calculation of weighted average diluted shares outstanding excludes no shares and approximately 3 million shares for the three and six months ended October 28, 2016 , respectively, and 22 million and 21 million shares for the three and six months ended October 30, 2015 , respectively, because the performance criteria had not yet been met. The calculation of weighted average diluted shares outstanding excludes approximately 1 million restricted stock units for each of the three and six months ended October 28, 2016 and October 30, 2015 , because the performance criteria had not yet been met.</t>
  </si>
  <si>
    <t>Stock-Based Compensation</t>
  </si>
  <si>
    <t>Disclosure of Compensation Related Costs, Share-based Payments [Abstract]</t>
  </si>
  <si>
    <t>Stock-Based Compensation The following table presents the components and classification of stock-based compensation expense for stock options, restricted stock awards, and employee stock purchase plan shares recognized for the three and six months ended October 28, 2016 and October 30, 2015 : Three months ended Six months ended (in millions) October 28, 2016 October 30, 2015 October 28, 2016 October 30, 2015 Stock options $ 53 $ 62 $ 91 $ 119 Restricted stock awards 54 46 88 80 Employee stock purchase plan shares 4 5 11 10 Total stock-based compensation expense $ 111 $ 113 $ 190 $ 209 Cost of products sold $ 15 $ 14 $ 26 $ 26 Research and development expense 13 12 22 20 Selling, general, and administrative expense 73 65 124 114 Restructuring charges, net 1 6 2 14 Acquisition-related items 9 16 16 35 Total stock-based compensation expense $ 111 $ 113 $ 190 $ 209 Income tax benefits (33 ) (34 ) (54 ) (63 ) Total stock-based compensation expense, net of tax $ 78 $ 79 $ 136 $ 146</t>
  </si>
  <si>
    <t>Retirement Benefit Plans</t>
  </si>
  <si>
    <t>Compensation and Retirement Disclosure [Abstract]</t>
  </si>
  <si>
    <t xml:space="preserve">Retirement Benefit Plans The Company sponsors various retirement benefit plans, including defined benefit pension plans (pension benefit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28, 2016 and October 30, 2015 : U.S. Pension Benefits Non-U.S. Pension Benefits Three months ended Three months ended (in millions) October 28, 2016 October 30, 2015 October 28, 2016 October 30, 2015 Service cost $ 29 $ 30 $ 19 $ 22 Interest cost 27 31 6 9 Expected return on plan assets (47 ) (45 ) (12 ) (13 ) Amortization of net actuarial loss 23 24 4 6 Net periodic benefit cost $ 32 $ 40 $ 17 $ 24 U.S. Pension Benefits Non-U.S. Pension Benefits Six months ended Six months ended (in millions) October 28, 2016 October 30, 2015 October 28, 2016 October 30, 2015 Service cost $ 58 $ 60 $ 38 $ 44 Interest cost 54 62 12 18 Expected return on plan assets (94 ) (90 ) (24 ) (26 ) Amortization of net actuarial loss 46 48 8 12 Net periodic benefit cost $ 64 $ 80 $ 34 $ 48 </t>
  </si>
  <si>
    <t>Accumulated Other Comprehensive (Loss) Income and Supplemental Equity Disclosure</t>
  </si>
  <si>
    <t>Equity [Abstract]</t>
  </si>
  <si>
    <t>Accumulated Other Comprehensive (Loss) Income and Supplemental Equity Disclosure Changes in AOCI by component are as follows: (in millions) Unrealized Gain (Loss) on Available-for-Sale Securities (1) Cumulative Translation Adjustments (2) Net Change in Retirement Obligations (3) Unrealized Gain (Loss) on Derivatives (4) Total Accumulated Other Comprehensive (Loss) Income April 29, 2016, net of tax $ (107 ) $ (474 ) $ (1,197 ) $ (90 ) $ (1,868 ) Other comprehensive income (loss) before reclassifications, before tax 132 (686 ) — 184 (370 ) Tax expense (44 ) — — (66 ) (110 ) Other comprehensive income (loss) before reclassifications, net of tax 88 (686 ) — 118 (480 ) Reclassifications, before tax (20 ) — 54 (19 ) 15 Tax (expense) benefit 7 — (10 ) 8 5 Reclassifications, net of tax (13 ) — 44 (11 ) 20 Other comprehensive income (loss), net of tax 75 (686 ) 44 107 (460 ) October 28, 2016, net of tax $ (32 ) $ (1,160 ) $ (1,153 ) $ 17 $ (2,328 ) (in millions) Unrealized Gain (Loss) on Available-for-Sale Securities (1) Cumulative Translation Adjustments (2) Net Change in Retirement Obligations (3) Unrealized Gain (Loss) on Derivatives (4) Total Accumulated Other Comprehensive (Loss) Income April 24, 2015, net of tax $ 14 $ (277 ) $ (1,131 ) $ 210 $ (1,184 ) Other comprehensive (loss) income before reclassifications, before tax (302 ) (59 ) (5 ) 44 (322 ) Tax benefit (expense) 108 — — (17 ) 91 Other comprehensive (loss) income before reclassifications, net of tax (194 ) (59 ) (5 ) 27 (231 ) Reclassifications, before tax (20 ) — 60 (133 ) (93 ) Tax benefit (expense) 7 — (20 ) 50 37 Reclassifications, net of tax (13 ) — 40 (83 ) (56 ) Other comprehensive (loss) income, net of tax (207 ) (59 ) 35 (56 ) (287 ) October 30, 2015, net of tax $ (193 ) $ (336 ) $ (1,096 ) $ 154 $ (1,471 ) (1) Represents net realized gains (losses) on sales of available-for-sale securities that were reclassified from AOCI to other expense, net (see Note 5 ). (2) Taxes are not provided on cumulative translation adjustments as substantially all translation adjustments relate to earnings that are intended to be indefinitely reinvested outside the U.S. (3) Includes net amortization of prior service costs and actuarial losses included in net periodic benefit cost (see Note 13 ). (4) Relates to currency cash flow hedges that were reclassified from AOCI to other expense, net or cost of products sold and forward starting interest rate derivative instruments that were reclassified from AOCI to interest expense, net (see Note 7 ). The supplemental equity schedule below presents changes in the Company's noncontrolling interests and total shareholders' equity for the six months ended October 28, 2016 . (in millions) Total Shareholders' Equity Noncontrolling Interests Total Equity April 29, 2016 $ 52,063 $ — $ 52,063 Net income 2,044 (4 ) 2,040 Other comprehensive loss (460 ) — (460 ) Dividends to shareholders (1,192 ) — (1,192 ) Issuance of shares under stock purchase and award plans 260 — 260 Repurchase of ordinary shares (2,794 ) — (2,794 ) Tax benefit from exercise of stock-based awards 75 — 75 Stock-based compensation 190 — 190 Additions of noncontrolling ownership interests — 111 111 October 28, 2016 $ 50,186 $ 107 $ 50,293</t>
  </si>
  <si>
    <t>Commitments and Contingencies</t>
  </si>
  <si>
    <t>Commitments and Contingencies Disclosure [Abstract]</t>
  </si>
  <si>
    <t xml:space="preserve"> Commitments and Contingencies The Company and its affiliates are involved in a number of legal actions involving product liability, intellectual property disputes, shareholder related matters, environmental proceedings, income tax disputes, and governmental proceedings and investigations in the United States and around the world,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these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applicable jurisdictions. The Company records a liability in the consolidated financial statements for loss contingencies related to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October 28, 2016 and April 29, 2016 , accrued certain litigation charges were approximately $1.0 billion . The ultimate cost to the Company with respect to accrued certain litigation charges could be materially different than the amount of the current estimates and accruals and could have a material adverse impact on the Company’s consolidated earnings, financial position, or cash flows. The Company includes accrued certain litigation charges in other accrued expenses and other liabilities on the consolidated balance sheets. In addition to litigation contingencies, the Company also has certain income tax and guarantee obligations that may potentially result in future charges. While it is not possible to predict the outcome for most of the matters discussed below, the Company believes it is possible that charges associated with these matters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INFUSE Litigation The Company estimates law firms representing approximately 6,000 claimants have asserted or intend to assert personal injury claims against Medtronic in the U.S. state and federal courts involving the INFUSE bone graft product. As of December 1, 2016, the Company has reached agreements to settle approximately 4,300 of these claims, and certain of the remaining claims are expected to proceed to trial beginning in fiscal year 2017. The Company's accrued expenses for this matter are included within accrued certain litigation charges in other accrued expenses and other liabilities on the consolidated balance sheets as discussed above.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In September of 2015 the Court granted Medtronic’s motion to dismiss the primary allegations, including the RICO claims, in Humana’s complaint. In April of 2016 the Court denied Humana's motion to file an amended complaint.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The Company, through the acquisition of Covidien,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July 2015, the Company and Bard agreed that Bard would pay the Company $121 million towards the settlement of 11,000 of these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December 1, 2016, the Company has reached agreements to settle approximately 7,600 of these claims. The Company's accrued expenses for this matter are included within accrued certain litigation charges in other accrued expenses and other liabilities on the consolidated balance sheets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In addition to claims of non-infringement, the Company asserts affirmative defenses of invalidity for each of the patents-in-suit. The case is currently in the fact discovery stage.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Shareholder Related Matters INFUSE On March 12, 2012, Charlotte Kokocinski (Kokocinski) filed a shareholder derivative action against both Medtronic, Inc. and certain of its current and former officers and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and Kokocinski subsequently filed an amended complaint. On March 30, 2015, the Court granted defendants’ motion to dismiss the amended complaint, dismissing the case with prejudice. Kokocinski sought reconsideration of that decision, and, on September 30, 2015, the Court denied Kokocinski’s request for reconsideration. Kokocinski has appealed the Court’s decision to the U.S. Court of Appeals for the Eighth Circuit.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Court granted defendants’ motion for summary judgment in the consolidated matters. Plaintiffs have appealed the dismissal to the U.S. Court of Appeals for the Eighth Circuit.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District Court denied the plaintiffs’ motion for preliminary injunction and on January 5, 2015 issued its opinion. On March 20, 2015, the District Court issued its order and opinion granting Medtronic’s motion to dismiss the case. In May of 2015, the plaintiffs filed an appeal, and, in January of 2016, the Minnesota State Court of Appeals affirmed in part, reversed in part, and remanded the case to the District Court for further proceedings. In February of 2016, the Company petitioned the Minnesota Supreme Court to review the decision of the Minnesota State Court of Appeals, and on April 19, 2016 the Minnesota Supreme Court granted the Company’s petition on the issue of whether most of the original claims are properly characterized as direct or derivative under Minnesota law. A decision from the Minnesota Supreme Court is expected in calendar year 2017. HEARTWARE On January 22, 2016, the St. Paul Teachers’ Retirement Fund Association filed a putative class action complaint (the “Complaint”) in the United States District Court for the Southern District of New York against HeartWare on behalf of all persons and entities who purchased or otherwise acquired shares of HeartWare from June 10, 2014 through January 11, 2016 (the “Class Period”). The Complaint was amended on June 29, 2016 and claims HeartWare and one of its executives violated Sections 10(b) and 20(a) of the Securities Exchange Act of 1934 by making false and misleading statements about, among other things, HeartWare’s response to a June 2014 FDA warning letter, the development of the Miniaturized Ventricular Assist Device (MVAD) System and the proposed acquisition of Valtech Cardio Ltd. The Complaint seeks to recover damages on behalf of all purchasers or acquirers of HeartWare’s stock during the Class Period. In August of 2016 the Company acquired HeartWare. The Company has not recognized an expense related to damages in connection with the shareholder related matters, because any potential loss is not currently probable or reasonably estimable under U.S. GAAP. Additionally, the Company cannot reasonably estimate the range of loss, if any, that may result from these matters. Environmental Proceedings The Company, through the acquisition of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d preliminary cost estimates for a variety of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In January of 2016, the Court appointed an engineering firm to conduct the next phase of the study. The study is targeted for completion late calendar year 2017. The Company's accrued expenses for environmental proceedings are included within accrued certain litigation charges in other accrued expenses and other liabilities on the consolidated balance sheets as discussed above. Government Matters Medtronic has received subpoenas or document requests from the Attorneys General in Massachusetts, California, Oregon, Illinois, and Washington seeking information regarding sales, marketing, clinical, and other information relating to the INFUSE bone graft product. The Company has not recognized an expense related to damages in connection with these matters, because any potential loss is not currently probable or reasonably estimable under U.S. GAAP. Additionally, the Company cannot reasonably estimate the range of loss, if any, that may result from these matters.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In the third quarter of fiscal year 2016, the Company accrued expenses in connection with this matter, which are included within accrued certain litigation charges in other accrued expenses and other liabilities on the consolidated balance sheets as discussed above.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Income Taxes In March 2009, th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U.S. Tax Court proceeding with respect to this issue began on February 3, 2015 and ended on March 12, 2015. On June 9, 2016, the U.S. Tax court issued its opinion with respect to the allocation of income between Medtronic, Inc. and its wholly-owned subsidiary operating in Puerto Rico for fiscal years 2005 and 2006. The U.S. Tax Court generally rejected the IRS’s position, but also made certain modifications to the Medtronic, Inc. tax returns as filed. During November 2016, Medtronic and the IRS entered into a Stipulation of Settled Issues with the Tax Court which resolved the one-time repatriation holiday as an outstanding issue unless, either party concludes to appeal the Tax Court Opinion and a final decision is inconsistent with the U.S. Tax Court Opinion. An appeal of the U.S. Tax Court Opinion must be filed within 90 days of the final decision by the Tax Court. The final decision by the Tax Court is expected to occur later this fiscal year once all administrative matters for fiscal years 2005 and 2006 are resolved.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During the first quarter of fiscal year 2017, an expected settlement was reached with the IRS for all outstanding issues for fiscal years 2007 and 2008 except for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During the first quarter of fiscal year 2017, an expected settlement was reached with the IRS for all outstanding issues for fiscal years 2009, 2010, and 2011 except for the allocation of income between Medtronic, Inc. and its wholly-owned subsidiary operating in Puerto Rico for the businesses that are the subject of the U.S. Tax Court Case for fiscal years 2005 and 2006.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The IRS concluded its field examination of certain of Tyco International’s U.S. federal income tax returns for the years 1997 through 2000 and proposed tax adjustments, several of which also affect Covidien’s income tax returns for certain years after 2000. Tyco International appealed certain of the tax adjustments proposed by the IRS and had resolved all but one of the matters associated with the proposed tax adjustments. The IRS asserted that substantially all of Tyco International’s intercompany debt originating during the years 1997 through 2000 should not be treated as debt for U.S. federal income tax purposes, and disallowed interest deductions related to the intercompany debt and certain tax attribute adjustments recognized on Tyco International’s U.S. income tax returns. The Company disagreed with the IRS’s proposed adjustments and, on July 22, 2013, Tyco International filed a petition with the U.S. Tax Court contesting the IRS assessment. On January 15, 2016, Tyco International, as audit managing party under the Tax Sharing Agreement, entered into Stipulations of Settled Issues with the IRS intended to resolve all Federal tax disputes related to this intercompany debt issue for the Tax Sharing Participants for the 1997 - 2000 audit cycle before the U.S. Tax Court. The Stipulations of Settled Issues were contingent upon the IRS Appeals Division applying the same settlement terms to all intercompany debt issues on appeal for subsequent audit cycles (2001 - 2007). On May 17, 2016 the IRS Office of Appeals issued fully executed Forms 870-AD that effectively settled the matters on appeal on the same terms as those set forth in the Stipulations of Settled Issues, and on May 31, 2016 the U.S. Tax Court entered decisions consistent with the Stipulations of Settled Issues. As a result, all aspects of this controversy that were before the U.S. Tax Court and Appeals Division of the IRS have been finally resolved for audit cycles from 1997-2007. See Note 10 for additional discussion of income taxes. Guarantees As a result of the acquisition of Covidien, the Company has guarantee commitments and indemnifications with Tyco International, TE Connectivity Ltd. (TE Connectivity), and Mallinckrodt plc (Mallinckrodt) which relate to certain contingent tax liabilities. On June 29, 2007, Covidien entered into the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 27 percent , and 31 percent ,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Accordingly, Mallinckrodt does not share in the Company’s liability to Tyco International and TE Connectivity, nor in the receivable that the Company has from Tyco International, and TE Connectivity.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The resolutions with the U.S. Tax Court and IRS Appeals for fiscal years 1997 through 2007 were finalized during May 2016. However, the Tax Sharing Agreement remains in place with respect to income tax liabilities that are not the subject of such resolution. In conjunction with the 2013 separation, Mallinckrodt assumed the tax liabilities that are attributable to its subsidiaries, and Covidien indemnified Mallinckrodt to the extent that such tax liabilities arising from periods prior to 2013 exceed $200 million , net of certain tax benefits realized. In addition, in connection with the 2013 separation, Covidien entered into certain other guarantee commitments and indemnifications with Mallinckrodt. See Note 1 to the consolidated financial statements included in the Company's Annual Report on Form 10-K for the fiscal year ended April 29, 2016 for additional information. Except as described above in this note or for certain income tax related matters, the Company has not recognized an expense related to losses in connection with these matters because any potential loss is not currently probable or reasonably estimable under U.S. GAAP. Additionally, the Company cannot reasonably estimate the range of loss, if any, that may result from these matters. In the normal course of business, the Company and/or its affiliates periodically enter into agreements that require one or more of them to indemnify customers or suppliers for specific risks, such as claims for injury or property damage arising out of the Company or its affiliates’ products or the negligence of any of their personnel or claims alleging that any of their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Segment and Geographic Information</t>
  </si>
  <si>
    <t>Segment Reporting [Abstract]</t>
  </si>
  <si>
    <t>Segment and Geographic Information Segment information The Company’s management evaluates performance and allocates resources based on profit and loss from operations before income taxes and interest expense, net, not including corporate determined charges, as presented in the table below. The accounting policies of the reportable segments are the same as those described in the summary of significant accounting policies in Note 1 to the consolidated financial statements included in the Company's Annual Report on Form 10-K for the fiscal year ended April 29, 2016 . In the first quarter of fiscal year 2017, the Company realigned the divisions within the Restorative Therapies Group. The Restorative Therapies Group consists of the following divisions: Spine, Brain Therapies, Pain Therapies, and Specialty Therapies. Net sales of the Company’s reportable segments include end-customer revenues from the sale of products each reportable segment develops and manufactures or distributes. Net sales and income from operations before income taxes by reportable segment are as follows: Three months ended Six months ended (in millions) October 28, 2016 October 30, 2015 October 28, 2016 October 30, 2015 Cardiac and Vascular Group $ 2,584 $ 2,482 $ 5,102 $ 5,050 Minimally Invasive Therapies Group 2,473 2,356 4,897 4,812 Restorative Therapies Group 1,826 1,770 3,598 3,576 Diabetes Group 462 450 914 894 Total net sales $ 7,345 $ 7,058 $ 14,511 $ 14,332 Three months ended Six months ended (in millions) October 28, 2016 October 30, 2015 October 28, 2016 October 30, 2015 Cardiac and Vascular Group $ 716 $ 755 $ 1,372 $ 1,572 Minimally Invasive Therapies Group 347 348 630 682 Restorative Therapies Group 501 483 1,008 964 Diabetes Group 114 122 226 240 Total reportable segments’ income from operations before income taxes 1,678 1,708 3,236 3,458 Impact of inventory step-up (38 ) — (38 ) (226 ) Restructuring charges, net (1) (47 ) (73 ) (151 ) (140 ) Certain litigation charges — (26 ) (82 ) (26 ) Acquisition-related items (28 ) (49 ) (80 ) (120 ) Interest expense, net (173 ) (217 ) (352 ) (408 ) Corporate (180 ) (260 ) (333 ) (515 ) Total income from operations before income taxes $ 1,212 $ 1,083 $ 2,200 $ 2,023 (1) Restructuring charges, net within this table include the impact of amounts recorded within cost of products sold in the consolidated statements of income. Geographic information Net sales to external customers by geography are as follows: Three months ended Six months ended (in millions) October 28, 2016 October 30, 2015 October 28, 2016 October 30, 2015 Americas (1) $ 4,471 $ 4,390 $ 8,768 $ 8,835 EMEA (2) 1,592 1,567 3,243 3,236 Asia-Pacific 890 736 1,712 1,506 Greater China 392 365 788 755 Total net sales $ 7,345 $ 7,058 $ 14,511 $ 14,332 (1) The U.S., which is included in the Americas, had net sales to external customers of $4.2 billion and $8.2 billion for the three and six months ended October 28, 2016 , respectively, compared to $4.1 billion and $8.2 billion for the three and six months ended October 30, 2015 . (2) EMEA consists of the following: Europe, Middle East, and Africa. Sales to Ireland were insignificant during all periods presented.</t>
  </si>
  <si>
    <t>Guarantor Financial Information</t>
  </si>
  <si>
    <t>Condensed Financial Information of Parent Company Only Disclosure [Abstract]</t>
  </si>
  <si>
    <t>Guarantor Financial Information Medtronic plc (Parent Company Guarantor) and Medtronic Global Holdings S.C.A. (Medtronic Luxco), a Subsidiary Guarantor, each have provided full and unconditional guarantees of the obligations of Medtronic, Inc. under the Senior Notes (Medtronic Senior Notes) and full and unconditional guarantees of the obligations of Covidien International Finance S.A. (CIFSA) under the Senior Notes (CIFSA Senior Notes). The guarantees of the CIFSA Senior Notes are in addition to the guarantees of the CIFSA Senior Notes by Covidien Ltd. and Covidien Group Holdings Ltd. The guarantees provided by the Parent Company Guarantor and Subsidiary Guarantor(s) are joint and several. A summary of the guarantees is as follows: Guarantees of Medtronic Senior Notes • Parent Company Guarantor - Medtronic plc • Subsidiary Issuer - Medtronic, Inc. • Subsidiary Guarantor - Medtronic Luxco Guarantees of CIFSA Senior Notes • Parent Company Guarantor - Medtronic plc • Subsidiary Issuer - CIFSA • Subsidiary Guarantors - Medtronic Luxco, Covidien Ltd., and Covidien Group Holdings Ltd. The following presents the Company’s Consolidating Statements of Comprehensive Income for the three and six months ended October 28, 2016 and October 30, 2015 , Condensed Consolidating Balance Sheets at October 28, 2016 and April 29, 2016 , and Condensed Consolidating Statements of Cash Flows for the six months ended October 28, 2016 and October 30, 2015 . Condensed consolidating financial information for the Parent Company Guarantor, Subsidiary Issuer, and Subsidiary Guarantor(s), on a stand-alone basis, is presented using the equity method of accounting. During the second quarter of fiscal year 2017, the Company undertook certain steps to reorganize ownership of various subsidiaries. The transactions were entirely among subsidiaries under the common control of Medtronic. This reorganization has been reflected as of the beginning of the earliest period presented. The Company made revisions to its consolidating statements of comprehensive income of the guarantees of the Medtronic Senior Notes and CIFSA Senior notes as previously presented in Note 18 in the Company’s Quarterly Report on Form 10-Q for the period ended October 30, 2015, resulting in an incorrect presentation of the Equity in net (income) loss of subsidiaries balances for both the three and six months ended October 30, 2015. In the consolidating statements of comprehensive income of the guarantees of the Medtronic Senior Notes the $7.1 billion revision resulted in additional income reported in the equity in net (income) loss of subsidiaries line item in the Subsidiary Issuer (Medtronic, Inc.) column. In the consolidating statements of comprehensive income of the guarantees of the CIFSA Senior Notes the $7.1 billion revision resulted in reduced income reported in the equity in net (income) loss of subsidiaries line item in the Subsidiary Issuer (CIFSA) column. There is no impact to the consolidated financial statements of Medtronic plc as previously filed in the 2016 Annual Report on Form 10-K or Quarterly Reports on Form 10-Q. The Company made revisions to its condensed consolidating balance sheets of the guarantees of the Medtronic Senior Notes and CIFSA Senior Notes as previously presented in Note 19 in the Company’s Annual Report on Form 10-K for the year ended April 29, 2016 primarily due to an income statement error recognized in the second quarter of fiscal year 2016, resulting in an incorrect presentation of the investment in subsidiaries balances. In the condensed consolidating balance sheet of the guarantees of the Medtronic Senior Notes the $5.1 billion revision increased the line items Investment in Subsidiaries and Shareholders' Equity in the Subsidiary Issuer (Medtronic, Inc.) column. In the condensed consolidating balance sheet of the guarantees of the CIFSA Senior Notes the $5.1 billion revision decreased the line items Investment in Subsidiaries and Shareholders' Equity in the Subsidiary Issuer (CIFSA) column. There is no impact to the consolidated financial statements of Medtronic plc as previously filed in the 2016 Annual Report on Form 10-K or Quarterly Reports on Form 10-Q. Additionally, the Company revised the classification of a previously reported $20.5 billion intercompany payable balance in the Parent Guarantor (Medtronic plc) column. The $20.5 billion revision decreased the Investment in Subsidiaries and Intercompany Payable balances in the Parent Guarantor (Medtronic plc) column and decreased the Investment in Subsidiaries and Shareholders’ Equity balances in the Subsidiary Guarantor column in both the condensed consolidating balance sheets of the guarantees of the Medtronic Senior Notes and CIFSA Senior Notes, decreased the Intercompany Receivable and Shareholders’ Equity balances in the Subsidiary Issuer (Medtronic, Inc.) column in the condensed consolidating balance sheets of the guarantees of the Medtronic Senior Notes, and decreased the Intercompany Receivable and Shareholders’ Equity balances in the Subsidiary Non-Guarantors column in the condensed consolidating balance sheets of the guarantees of the CIFSA Notes as previously presented in Note 19 in the Company’s Annual Report on Form 10-K for the year ended April 29, 2016. There is no impact to the consolidated financial statements of Medtronic plc as previously filed in the 2016 Annual Report on Form 10-K or Quarterly Reports on Form 10-Q. Consolidating Statement of Comprehensive Income Three Months Ended October 28, 2016 Medtronic Senior Notes (in millions) Parent Company Guarantor (Medtronic plc) Subsidiary Issuer (Medtronic, Inc.) Subsidiary Guarantor Subsidiary Non-guarantors Consolidating Adjustments Total Net sales $ — $ 337 $ — $ 7,344 $ (336 ) $ 7,345 Costs and expenses: Cost of products sold — 243 — 2,412 (329 ) 2,326 Research and development expense — 158 — 396 — 554 Selling, general, and administrative expense 3 284 — 2,129 — 2,416 Restructuring charges, net — 1 — 46 — 47 Acquisition-related items — 37 — (9 ) — 28 Amortization of intangible assets — 3 — 497 — 500 Other (income) expense, net (86 ) (597 ) — 772 — 89 Operating profit (loss) 83 208 — 1,101 (7 ) 1,385 Interest income — (59 ) (165 ) (286 ) 419 (91 ) Interest expense 25 396 11 251 (419 ) 264 Interest expense (income), net 25 337 (154 ) (35 ) — 173 Equity in net (income) loss of subsidiaries (1,055 ) (864 ) (901 ) — 2,820 — Income from operations before income taxes 1,113 735 1,055 1,136 (2,827 ) 1,212 Provision (benefit) for income taxes (2 ) 28 — 75 — 101 Net income 1,115 707 1,055 1,061 (2,827 ) 1,111 Net loss attributable to noncontrolling interests — — — (4 ) — (4 ) Net income attributable to Medtronic 1,115 707 1,055 1,065 (2,827 ) 1,115 Other comprehensive income (loss), net of tax (304 ) 47 (304 ) (329 ) 586 (304 ) Total comprehensive income $ 811 $ 754 $ 751 $ 736 $ (2,241 ) $ 811 Consolidating Statement of Comprehensive Income Six Months Ended October 28, 2016 Medtronic Senior Notes (in millions) Parent Company Guarantor (Medtronic plc) Subsidiary Issuer (Medtronic, Inc.) Subsidiary Guarantor Subsidiary Non-guarantors Consolidating Adjustments Total Net sales $ — $ 685 $ — $ 14,510 $ (684 ) $ 14,511 Costs and expenses: Cost of products sold — 492 — 4,779 (684 ) 4,587 Research and development expense — 321 — 789 — 1,110 Selling, general, and administrative expense 6 564 — 4,274 — 4,844 Restructuring charges, net — 18 — 123 — 141 Certain litigation charges — — — 82 — 82 Acquisition-related items — 60 — 20 — 80 Amortization of intangible assets — 6 — 981 — 987 Other (income) expense, net (74 ) (1,306 ) — 1,508 — 128 Operating profit (loss) 68 530 — 1,954 — 2,552 Interest (income) — (121 ) (321 ) (424 ) 682 (184 ) Interest expense 41 806 12 359 (682 ) 536 Interest (income) expense, net 41 685 (309 ) (65 ) — 352 Equity in net (income) of subsidiaries (2,013 ) (2,099 ) (1,704 ) — 5,816 — Income (loss) from operations before income taxes 2,040 1,944 2,013 2,019 (5,816 ) 2,200 Provision (benefit) for income taxes (4 ) 50 — 114 — 160 Net income (loss) 2,044 1,894 2,013 1,905 (5,816 ) 2,040 Net loss attributable to noncontrolling interests — — — (4 ) — (4 ) Net income attributable to Medtronic 2,044 1,894 2,013 1,909 (5,816 ) 2,044 Other comprehensive income (loss), net of tax (460 ) 142 (460 ) (500 ) 818 (460 ) Total comprehensive income $ 1,584 $ 2,036 $ 1,553 $ 1,409 $ (4,998 ) $ 1,584 Consolidating Statement of Comprehensive Income Three Months Ended October 30, 2015 Medtronic Senior Notes (in millions) Parent Company Guarantor (Medtronic plc) Subsidiary Issuer (Medtronic, Inc.) Subsidiary Guarantor Subsidiary Non-guarantors Consolidating Adjustments Total Net sales $ — $ 362 $ — $ 7,058 $ (362 ) $ 7,058 Costs and expenses: Cost of products sold — 252 — 2,289 (359 ) 2,182 Research and development expense — 153 — 392 — 545 Selling, general, and administrative expense 2 264 — 2,077 — 2,343 Restructuring charges, net — 5 — 68 — 73 Certain litigation charges, net — — — 26 — 26 Acquisition-related items — 55 — (6 ) — 49 Amortization of intangible assets — 3 — 480 — 483 Other (income) expense, net (68 ) (541 ) — 666 — 57 Operating profit (loss) 66 171 — 1,066 (3 ) 1,300 Interest income — (57 ) (173 ) (110 ) 233 (107 ) Interest expense 4 455 2 96 (233 ) 324 Interest expense (income), net 4 398 (171 ) (14 ) — 217 Equity in net (income) loss of subsidiaries (456 ) (1,184 ) (285 ) — 1,925 — Income from operations before income taxes 518 957 456 1,080 (1,928 ) 1,083 Provision (benefit) for income taxes (2 ) 3 — 562 — 563 Net income 520 954 456 518 (1,928 ) 520 Other comprehensive income (loss), net of tax (115 ) (103 ) (115 ) (148 ) 366 (115 ) Total comprehensive income $ 405 $ 851 $ 341 $ 370 $ (1,562 ) $ 405 Consolidating Statement of Comprehensive Income Six Months Ended October 30, 2015 Medtronic Senior Notes (in millions) Parent Company Guarantor (Medtronic plc) Subsidiary Issuer (Medtronic, Inc.) Subsidiary Guarantor Subsidiary Non-guarantors Consolidating Adjustments Total Net sales $ — $ 736 $ — $ 14,331 $ (735 ) $ 14,332 Costs and expenses: Cost of products sold — 508 — 4,830 (700 ) 4,638 Research and development expense — 315 — 788 — 1,103 Selling, general, and administrative expense 4 511 — 4,277 — 4,792 Restructuring charges, net — 5 — 135 — 140 Certain litigation charges, net — — — 26 — 26 Acquisition-related items — 55 — 65 — 120 Amortization of intangible assets — 6 — 958 — 964 Other (income) expense, net (85 ) (928 ) — 1,131 — 118 Operating profit (loss) 81 264 — 2,121 (35 ) 2,431 Interest income — (121 ) (358 ) (222 ) 479 (222 ) Interest expense 5 899 3 202 (479 ) 630 Interest (income) expense, net 5 778 (355 ) (20 ) — 408 Equity in net income of subsidiaries (1,256 ) (2,126 ) (901 ) — 4,283 — Income from operations before income taxes 1,332 1,612 1,256 2,141 (4,318 ) 2,023 Provision (benefit) for income taxes (8 ) (159 ) — 850 — 683 Net income 1,340 1,771 1,256 1,291 (4,318 ) 1,340 Other comprehensive income (loss), net of tax (287 ) (256 ) (287 ) (367 ) 910 (287 ) Total comprehensive income $ 1,053 $ 1,515 $ 969 $ 924 $ (3,408 ) $ 1,053 Condensed Consolidating Balance Sheet October 28, 2016 Medtronic Senior Notes (in millions) Parent Company Guarantor (Medtronic plc) Subsidiary Issuer (Medtronic, Inc.) Subsidiary Guarantors Subsidiary Non-guarantors Consolidating Adjustments Total ASSETS Current assets: Cash and cash equivalents $ — $ 71 $ 108 $ 2,775 $ — $ 2,954 Investments — — — 8,303 — 8,303 Accounts receivable, net — — — 5,661 — 5,661 Inventories — 163 — 3,857 (303 ) 3,717 Intercompany receivable 219 — — 14,039 (14,258 ) — Other current assets 8 173 — 1,710 — 1,891 Total current assets 227 407 108 36,345 (14,561 ) 22,526 Property, plant, and equipment, net — 1,205 — 3,686 — 4,891 Goodwill — — — 41,707 — 41,707 Other intangible assets, net — 25 — 26,714 — 26,739 Tax assets — 700 — 550 — 1,250 Investment in subsidiaries 54,009 72,452 40,933 — (167,394 ) — Intercompany loans receivable 3,000 8,388 22,320 29,995 (63,703 ) — Other assets — 448 — 845 — 1,293 Total assets $ 57,236 $ 83,625 $ 63,361 $ 139,842 $ (245,658 ) $ 98,406 LIABILITIES AND SHAREHOLDERS’ EQUITY Current liabilities: Current debt obligations $ — $ 500 $ 1,130 $ 1,737 $ — $ 3,367 Accounts payable — 270 — 1,389 — 1,659 Intercompany payable 24 11,716 — 2,518 (14,258 ) — Accrued compensation 4 590 — 883 — 1,477 Other accrued expenses 11 443 — 2,644 — 3,098 Total current liabilities 39 13,519 1,130 9,171 (14,258 ) 9,601 Long-term debt — 26,650 — 2,360 — 29,010 Accrued compensation and retirement benefits — 1,323 — 445 — 1,768 Accrued income taxes 10 1,578 — 793 — 2,381 Long-term intercompany loans payable 7,001 10,236 15,225 31,241 (63,703 ) — Deferred tax liabilities — — — 3,754 — 3,754 Other liabilities — 216 — 1,383 — 1,599 Total liabilities 7,050 53,522 16,355 49,147 (77,961 ) 48,113 Shareholders’ equity 50,186 30,103 47,006 90,588 (167,697 ) 50,186 Noncontrolling interests — — — 107 — 107 Total equity 50,186 30,103 47,006 90,695 (167,697 ) 50,293 Total liabilities and equity $ 57,236 $ 83,625 $ 63,361 $ 139,842 $ (245,658 ) $ 98,406 Condensed Consolidating Balance Sheet April 29, 2016 Medtronic Senior Notes (in millions) Parent Company Guarantor (Medtronic plc) Subsidiary Issuer (Medtronic, Inc.) Subsidiary Guarantor Subsidiary Non-guarantors Consolidating Adjustments Total ASSETS Current assets: Cash and cash equivalents $ — $ 55 $ — $ 2,821 $ — $ 2,876 Investments — — — 9,758 — 9,758 Accounts receivable, net — — — 5,562 — 5,562 Inventories — 162 — 3,511 (200 ) 3,473 Intercompany receivable 403 141,368 — 162,278 (304,049 ) — Other current assets 24 271 — 1,636 — 1,931 Total current assets 427 141,856 — 185,566 (304,249 ) 23,600 Property, plant, and equipment, net — 1,139 — 3,702 — 4,841 Goodwill — — — 41,500 — 41,500 Other intangible assets, net — 31 — 26,868 — 26,899 Tax assets — 690 — 693 — 1,383 Investment in subsidiaries 52,608 68,906 49,698 — (171,212 ) — Intercompany loans receivable 3,000 8,884 10,203 18,140 (40,227 ) — Other assets — 506 — 915 — 1,421 Total assets $ 56,035 $ 222,012 $ 59,901 $ 277,384 $ (515,688 ) $ 99,644 LIABILITIES AND SHAREHOLDERS’ EQUITY Current liabilities: Current debt obligations $ — $ 500 $ — $ 493 $ — $ 993 Accounts payable — 288 — 1,421 — 1,709 Intercompany payable — 151,687 — 152,362 (304,049 ) — Accrued compensation 32 616 — 1,064 — 1,712 Other accrued expenses 12 243 — 2,496 — 2,751 Total current liabilities 44 153,334 — 157,836 (304,049 ) 7,165 Long-term debt — 26,646 — 3,463 — 30,109 Accrued compensation and retirement benefits — 1,258 — 501 — 1,759 Accrued income taxes 10 1,422 — 1,471 — 2,903 Long-term intercompany loans payable 3,918 10,128 14,297 11,884 (40,227 ) — Deferred tax liabilities — — — 3,729 — 3,729 Other liabilities — 202 — 1,714 — 1,916 Total liabilities 3,972 192,990 14,297 180,598 (344,276 ) 47,581 Total shareholders' equity 52,063 29,022 45,604 96,786 (171,412 ) 52,063 Total liabilities and shareholders' equity $ 56,035 $ 222,012 $ 59,901 $ 277,384 $ (515,688 ) $ 99,644 Condensed Consolidating Statement of Cash Flows Six Months Ended October 28, 2016 Medtronic Senior Notes (in millions) Parent Company Guarantor (Medtronic plc) Subsidiary Issuer (Medtronic, Inc.) Subsidiary Guarantor Subsidiary Non-guarantors Consolidating Adjustments Total Operating Activities: Net cash provided by (used in) operating activities $ 644 $ 513 $ 163 $ 1,702 $ — $ 3,022 Investing Activities: Acquisitions, net of cash acquired — (918 ) — (388 ) — (1,306 ) Additions to property, plant, and equipment — (161 ) — (437 ) — (598 ) Purchases of investments — — — (2,272 ) 162 (2,110 ) Sales and maturities of investments — 210 — 3,577 (162 ) 3,625 Net (increase) decrease in intercompany loans — 496 (2,117 ) (1,855 ) 3,476 — Capital contribution paid — (233 ) — — 233 — Other investing activities, net — — — 32 — 32 Net cash provided by (used in) investing activities — (606 ) (2,117 ) (1,343 ) 3,709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109 928 (643 ) (3,476 ) — Capital contribution — — — 233 (233 ) — Other financing activities — — — 74 — 74 Net cash provided by (used in) financing activities (644 ) 109 2,062 (469 ) (3,709 ) (2,651 ) Effect of exchange rate changes on cash and cash equivalents — — — 64 — 64 Net change in cash and cash equivalents — 16 108 (46 ) — 78 Cash and cash equivalents at beginning of period — 55 — 2,821 — 2,876 Cash and cash equivalents at end of period $ — $ 71 $ 108 $ 2,775 $ — $ 2,954 Condensed Consolidating Statement of Cash Flows Six Months Ended October 30, 2015 Medtronic Senior Notes (in millions) Parent Company Guarantor (Medtronic plc) Subsidiary Issuer (Medtronic, Inc.) Subsidiary Guarantor Subsidiary Non-guarantors Consolidating Adjustments Total Operating Activities: Net cash provided by (used in) operating activities $ (24 ) $ 502 $ (1,164 ) $ 2,781 $ — $ 2,095 Investing Activities: Acquisitions, net of cash acquired — — — (997 ) — (997 ) Additions to property, plant, and equipment — (129 ) — (317 ) — (446 ) Purchases of investments — — — (3,370 ) — (3,370 ) Sales and maturities of investments — — — 2,752 — 2,752 Net (increase) decrease in intercompany loans — (562 ) (330 ) (1,657 ) 2,549 — Other investing activities, net — — — (13 ) — (13 ) Net cash provided by (used in) investing activities — (691 ) (330 ) (3,602 ) 2,549 (2,074 ) Financing Activities: Acquisition-related contingent consideration — — — (19 ) — (19 ) Change in current debt obligations, net — — 1,277 — — 1,277 Proceeds from current debt obligations (maturities greater than 90 days) — — 48 — — 48 Issuance of long-term debt — — — — — — Payments on long-term debt — (600 ) — (1,008 ) — (1,608 ) Dividends to shareholders (1,075 ) — — — — (1,075 ) Issuance of ordinary shares 263 — — — — 263 Repurchase of ordinary shares (1,460 ) — — — — (1,460 ) Net intercompany loan borrowings (repayments) 1,985 3 — 561 (2,549 ) — Other financing activities 49 — — — — 49 Net cash (used in) provided by financing activities (238 ) (597 ) 1,325 (466 ) (2,549 ) (2,525 ) Effect of exchange rate changes on cash and cash equivalents — — — 39 — 39 Net change in cash and cash equivalents (262 ) (786 ) (169 ) (1,248 ) — (2,465 ) Cash and cash equivalents at beginning of period 263 1,071 170 3,339 — 4,843 Cash and cash equivalents at end of period $ 1 $ 285 $ 1 $ 2,091 $ — $ 2,378 Consolidating Statement of Comprehensive Income Three Months Ended October 28, 2016 CIFSA Senior Notes (in millions) Parent Company Guarantor (Medtronic plc) Subsidiary Issuer (CIFSA) Subsidiary Guarantor Subsidiary Non-guarantors Consolidating Adjustments Total Net sales $ — $ — $ — $ 7,345 $ — $ 7,345 Costs and expenses: Cost of products sold — — — 2,326 — 2,326 Research and development expense — — — 554 — 554 Selling, general, and administrative expense 3 — 1 2,412 — 2,416 Restructuring charges, net — — — 47 — 47 Certain litigation charges — — — — — — Acquisition-related items — — — 28 — 28 Amortization of intangible assets — — — 500 — 500 Other expense, net (86 ) — — 175 — 89 Operating profit (loss) 83 — (1 ) 1,303 — 1,385 Interest income — (18 ) (166 ) (102 ) 195 (91 ) Interest expense 25 23 11 400 (195 ) 264 Interest expense (income), net 25 5 (155 ) 298 — 173 Equity in net (income) loss of subsidiaries (1,055 ) (440 ) (901 ) — 2,396 — Income from operations before income taxes 1,113 435 1,055 1,005 (2,396 ) 1,212 Provision (benefit) for income taxes (2 ) — — 103 — 101 Net income 1,115 435 1,055 902 (2,396 ) 1,111 Net loss attributable to noncontrolling interests — — — (4 ) — (4 ) Net income attributable to Medtronic 1,115 435 1,055 906 (2,396 ) 1,115 Other comprehensive income (loss), net of tax (304 ) (23 ) (304 ) (304 ) 631 (304 ) Total comprehensive income $ 811 $ 412 $ 751 $ 602 $ (1,765 ) $ 811 Consolidating Statement of Comprehensive Income Six Months Ended October 28, 2016 CIFSA Senior Notes (in millions) Parent Company Guarantor (Medtronic plc) Subsidiary Issuer (CIFSA) Subsidiary Guarantors Subsidiary Non-guarantors Consolidating Adjustments Total Net sales $ — $ — $ — $ 14,511 $ — $ 14,511 Costs and expenses: Cost of products sold — — — 4,587 — 4,587 Research and development expense — — — 1,110 — 1,110 Selling, general, and administrative expense 6 — 1 4,837 — 4,844 Restructuring charges, net — — — 141 — 141 Certain litigation charges, net — — — 82 — 82 Acquisition-related items — — — 80 — 80 Amortization of intangible assets — — — 987 — 987 Other (income) expense, net (74 ) — — 202 — 128 Operating profit (loss) 68 — (1 ) 2,485 — 2,552 Interest income — (47 ) (324 ) (207 ) 394 (184 ) Interest expense 41 56 13 820 (394 ) 536 Interest expense (income), net 41 9 (311 ) 613 — 352 Equity in net (income) loss of subsidiaries (2,013 ) (1,245 ) (1,703 ) — 4,961 — Income from operations before income taxes 2,040 1,236 2,013 1,872 (4,961 ) 2,200 Provision (benefit) for income taxes (4 ) — — 164 — 160 Net income 2,044 1,236 2,013 1,708 (4,961 ) 2,040 Net loss attributable to noncontrolling interests — — — (4 ) — (4 ) Net income attributable to Medtronic 2,044 1,236 2,013 1,712 (4,961 ) 2,044 Other comprehensive loss, net of tax (460 ) 19 (460 ) (460 ) 901 (460 ) Total comprehensive income (loss) $ 1,584 $ 1,255 $ 1,553 $ 1,252 $ (4,060 ) $ 1,584 Consolidating Statement of Comprehensive Income Three Months Ended October 30, 2015 CIFSA Senior Notes (in millions) Parent Company Guarantor (Medtronic plc) Subsidiary Issuer (CIFSA) Subsidiary Guarantor Subsidiary Non-guarantors Consolidating Total Net sales $ — $ — $ — $ 7,058 $ — $ 7,058 Costs and expenses: Cost of products sold — — — 2,182 — 2,182 Research and development expense — — — 545 — 545 Selling, general, and administrative expense 2 — — 2,341 — 2,343 Restructuring charges, net — — — 73 — 73 Certain litigation charges, net — — — 26 — 26 Acquisition-related items — — — 49 — 49 Amortization of intangible assets — — — 483 — 483 Other (income) expense, net (68 ) — 12 113 — 57 Operating profit (loss) 66 — (12 ) 1,246 — 1,300 Interest income — (153 ) (174 ) (109 ) 329 (107 ) Interest expense 4 31 2 616 (329 ) 324 Interest expense (income), net 4 (122 ) (172 ) 507 — 217 Equity in net (income) loss of subsidiaries (456 ) 109 (296 ) — 643 — Income from operations before income taxes 518 13 456 739 (643 ) 1,083 Provision (benefit) for income taxes (2 ) — — 565 — 563 Net income 520 13 456 174 (643 ) 520 Other comprehensive income (loss), net of tax (115 ) (6 ) (115 ) (115 ) 236 (115 ) Total comprehensive income 405 7 341 59 (407 ) 405 Consolidating Statement of Comprehensive Income Six Months Ended October 30, 2015 CIFSA Senior Notes (in millions) Parent Company Guarantor (Medtronic plc) Subsidiary Issuer (CIFSA) Subsidiary Guarantor Subsidiary Non-guarantors Consolidating Total Net sales $ — $ — $ — $ 14,332 $ — $ 14,332 Costs and expenses: Cost of products sold — — — 4,638 — 4,638 Research and development expense — — — 1,103 — 1,103 Selling, general, and administrative expense 4 1 — 4,787 — 4,792 Restructuring charges, net — — — 140 — 140 Certain litigation charges, net — — — 26 — 26 Acquisition-related items — — — 120 — 120 Amortization of intangible assets — — — 964 — 964 Other (income) expense, net (85 ) — 12 191 — 118 Operating profit (loss) 81 (1 ) (12 ) 2,363 — 2,431 Interest income — (317 ) (358 ) (226 ) 679 (222 ) Interest expense 5 66 3 1,235 (679 ) 630 Interest expense (income), net 5 (251 ) (355 ) 1,009 — 408 Equity in net (income) loss of subsidiaries (1,256 ) 33 (913 ) — 2,136 — Income from operations before income taxes 1,332 217 1,256 1,354 (2,136 ) 2,023 Provision (benefit) for income taxes (8 ) — — 691 — 683 Net income 1,340 217 1,256 663 (2,136 ) 1,340 Other comprehensive income (loss), net of tax (287 ) 828 (287 ) (287 ) (254 ) (287 ) Total comprehensive income 1,053 1,045 969 376 (2,390 ) 1,053 Condensed Consolidating Balance Sheet October 28, 2016 CIFSA Senior Notes (in millions) Parent Company Guarantor (Medtronic plc) Subsidiary Issuer (CIFSA) Subsidiary Guarantors Subsidiary Non-guarantors Consolidating Adjustments Total ASSETS Current assets: Cash and cash equivalents $ — $ 326 $ 108 $ 2,520 $ — $ 2,954 Investments — — — 8,303 — 8,303 Accounts receivable, net — — — 5,661 — 5,661 Inventories — — — 3,717 — 3,717 Intercompany receivable 219 — 60 24 (303 ) — Other current assets 8 — — 1,883 — 1,891 Total current assets 227 326 168 22,108 (303 ) 22,526 Property, plant, and equipment, net — — — 4,891 — 4,891 Goodwill — — — 41,707 — 41,707 Other intangible assets, net — — — 26,739 — 26,739 Tax assets — — — 1,250 — 1,250 Investment in subsidiaries 54,009 20,775 39,609 — (114,393 ) — Intercompany loans receivable 3,000 5,055 23,585 18,513 (50,153 ) — Other assets — — — 1,293 — 1,293 Total assets $ 57,236 $ 26,156 $ 63,362 $ 116,501 $ (164,849 ) $ 98,406 LIABILITIES AND SHAREHOLDERS’ EQUITY Current liabilities: Current debt obligations $ — $ 1,201 $ 1,130 $ 1,036 $ — $ 3,367 Accounts payable — — — 1,659 — 1,659 Intercompany payable 24 — — 279 (303 ) — Accrued compensation 4 — — 1,473 — 1,477 Other accrued expenses 11 23 — 3,064 — 3,098 Total current liabilities 39 1,224 1,130 7,511 (303 ) 9,601 Long-term debt — 2,145 — 26,865 — 29,010 Accrued compensation and retirement benefits — — — 1,768 — 1,768 Accrued income taxes 10 — — 2,371 — 2,381 Long-term intercompany loans payable 7,001 4,553 15,226 23,373 (50,153 ) — Deferred tax liabilities — — — 3,754 — 3,754 Other liabilities — — — 1,599 — 1,599 Total liabilities 7,050 7,922 16,356 67,241 (50,456 ) 48,113 Shareholders’ equity 50,186 18,234 47,006 49,153 (114,393 ) 50,186 Noncontrolling interests — — — 107 — 107 Total equity 50,186 18,234 47,006 49,260 (114,393 ) 50,293 Total liabilities and equity $ 57,236 $ 26,156 $ 63,362 $ 116,501 $ (164,849 ) $ 98,406 Condensed Consolidating Balance Sheet April 29, 2016 CIFSA Senior Notes (in millions) Parent Company Guarantor (Medtronic plc) Subsidiary Issuer (CIFSA) Subsidiary Guarantors Subsidiary Non-guarantors Consolidating Adjustments Total ASSETS Current assets: Cash and cash equivalents $ — $ 208 $ — $ 2,668 $ — $ 2,876 Investments — — — 9,758 — 9,758 Accounts receivable, net — — — 5,562 — 5,562 Inventories — — — 3,473 — 3,473 Intercompany receivable 403 — 61 — (464 ) — Other current assets 24 — — 1,907 — 1,931 Total current assets 427 208 61 23,368 (464 ) 23,600 Property, plant, and equipment, net — — 1 4,840 — 4,841 Goodwill — — — 41,500 — 41,500 Other intangible assets, net — — — 26,899 — 26,899 Tax assets — — — 1,383 — 1,383 Investment in subsidiaries 52,608 36,473 48,375 — (137,456 ) — Intercompany loans receivable 3,000 8,253 11,465 27,724 (50,442 ) — Other assets — — — 1,421 — 1,421 Total assets $ 56,035 $ 44,934 $ 59,902 $ 127,135 $ (188,362 ) $ 99,644 LIABILITIES AND SHAREHOLDERS’ EQUITY Current liabilities: Current debt obligations $ — $ — $ — $ 993 $ — $ 993 Accounts payable — — — 1,709 — 1,709 Intercompany payable — — — 464 (464 ) — Accrued compensation 32 — — 1,680 — 1,712 Other accrued expenses 12 24 — 2,715 — 2,751 Total current liabilities 44 24 — 7,561 (464 ) 7,165 Long-term debt — 3,382 — 26,727 — 30,109 Accrued compensation and retirement benefits — — — 1,759 — 1,759 Accrued income taxes 10 — — 2,893 — 2,903 Long-term intercompany loans payable 3,918 14,689 14,298 17,537 (50,442 ) — Deferred tax liabilities — — — 3,729 — 3,729 Other liabilities — — — 1,916 — 1,916 Total liabilities 3,972 18,095 14,298 62,122 (50,906 ) 47,581 Total shareholders' equity 52,063 26,839 45,604 65,013 (137,456 ) 52,063 Total liabilities and shareholders' equity $ 56,035 $ 44,934 $ 59,902 $ 127,135 $ (188,362 ) $ 99,644 Condensed Consolidating Statement of Cash Flows Six Months Ended October 28, 2016 CIFSA Senior Notes (in millions) Parent Company Guarantor (Medtronic plc) Subsidiary Issuer (CIFSA) Subsidiary Guarantors Subsidiary Non-guarantors Consolidating Adjustments Total Operating Activities: Net cash provided by (used in) operating activities $ 644 $ (41 ) $ 162 $ 2,257 $ — $ 3,022 Investing Activities: Acquisitions, net of cash acquired — — — (1,306 ) — (1,306 ) Additions to property, plant, and equipment — — — (598 ) — (598 ) Purchases of investments — — — (2,110 ) — (2,110 ) Sales and maturities of investments — — — 3,625 — 3,625 Net (increase) decrease in intercompany loans receivable — 3,198 (2,117 ) 2,707 (3,788 ) — Intercompany dividend received — 920 — — (920 ) — Capital contributions paid — (325 ) — — 325 — Other investing activities, net — — — 32 — 32 Net cash provided by (used in) investing activities — 3,793 (2,117 ) 2,350 (4,383 )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3,634 ) 929 (4,165 ) 3,788 — Intercompany dividend paid — — — (920 ) 920 — Capital contributions received — — — 325 (325 ) — Other financing activities — — — 74 — 74 Net cash provided by (used in) financing activities (644 ) (3,634 ) 2,063 (4,819 ) 4,383 (2,651 ) Effect of exchange rate changes on cash and cash equivalents — — — 64 — 64 Net change in cash and cash equivalents — 118 108 (148 ) — 78 Cash and cash equivalents at beginning of period — 208 — 2,668 — 2,876 Cash and cash equivalents at end of period $ — $ 326 $ 108 $ 2,520 $ — $ 2,954 Condensed Consolidating Statement of Cash Flows Six Months Ended October 30, 2015 CIFSA Senior Notes (in millions) Parent Company Guarantor (Medtronic plc) Subsidiary Issuer (CIFSA) Subsidiary Guarantors Subsidiary Non-guarantors Consolidating Adjustments Total Operating Activities: Net cash provided by (used in) operating activities $ (24 ) $ 2,653 $ (968 ) $ 2,984 $ (2,550 ) $ 2,095 Investing Activities: Acquisitions, net of cash acquired — — — (997 ) — (997 ) Additions to property, plant, and equipment — — — (446 ) — (446 ) Purchases of investments — — — (3,370 ) — (3,370 ) Sales and maturities of investments — — — 2,752 — 2,752 Net (increase) decrease in intercompany loans receivable — (1,774 ) (524 ) (49 ) 2,347 — Other investing activities, net — — — (13 ) — (13 ) Net cash provided by (used in) investing activities — (1,774 ) (524 ) (2,123 ) 2,347 (2,074 ) Financing Activities: Acquisition-related contingent consideration — — — (19 ) — (19 ) Change in current debt obligations, net — — 1,277 — — 1,277 Proceeds from current debt obligations (maturities greater than 90 days) — — 48 — — 48 Payments on long-term debt — (1,000 ) — (608 ) — (1,608 ) Dividends to shareholders (1,075 ) — — — — (1,075 ) Issuance of ordinary shares 263 — — — — 263 Repurchase of ordinary shares (1,460 ) — — — — (1,460 ) Net intercompany loan borrowings (repayments) 1,985 (467 ) (2 ) 831 (2,347 ) — Intercompany dividend paid — — — (2,550 ) 2,550 — Other financing activities 49 — — — — 49 Net cash provided by (used in) financing activities (238 ) (1,467 ) 1,323 (2,346 ) 203 (2,525 ) Effect of exchange rate changes on cash and cash equivalents — — — 39 — 39 Net change in cash and cash equivalents (262 ) (588 ) (169 ) (1,446 ) — (2,465 ) Cash and cash equivalents at beginning of period 263 728 170 3,682 — 4,843 Cash and cash equivalents at end of period $ 1 $ 140 $ 1 $ 2,236 $ — $ 2,378</t>
  </si>
  <si>
    <t>Basis of Presentation (Policies)</t>
  </si>
  <si>
    <t>The accompanying unaudit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solidated financial statements reflect all adjustments (consisting of normal recurring adjustments) considered necessary for a fair statement of the results of Medtronic plc and its subsidiaries (Medtronic plc, Medtronic or the Company) for the periods presented.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fiscal year ended April 29, 2016 .</t>
  </si>
  <si>
    <t>Consolidation</t>
  </si>
  <si>
    <t xml:space="preserve">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
  </si>
  <si>
    <t>Fiscal Period</t>
  </si>
  <si>
    <t xml:space="preserve">The Company’s fiscal years 2017 , 2016 , and 2015 will end or ended on April 28, 2017 , April 29, 2016 , and April 24, 2015 , respectively. </t>
  </si>
  <si>
    <t>Recently Adopted In April 2015, the Financial Accounting Standards Board (FASB) issued accounting guidance that requires debt issuance costs to be presented in the balance sheet as a direct deduction from the related debt liability. Prior to this amendment, debt issuance costs were recognized as an asset in the balance sheet and did not offset the related debt liability. The Company retrospectively adopted this guidance in the first quarter of fiscal year 2017. Its adoption resulted in a reduction of assets and an increase in liabilities of $138 million on the Company's consolidated balance sheet at April 29, 2016 as previously filed in the 2016 Annual Report on Form 10-K.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The Company is evaluating the impact of the amended revenue recognition guidance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is evaluating the impact of the equity investment guidance on the Company's consolidated financial statements.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In March 2016, the FASB issued guidance to simplify the accounting for share-based payment transactions by requiring all excess tax benefits and deficiencies to be recognized in income tax expense or benefit in earnings; eliminating the requirement to classify the excess tax benefit and deficiencies as additional paid-in capital. For the three and six months ended October 28, 2016, the Company recognized $18 million and $75 million , respectively, of excess tax benefits in additional paid-in capital. Under the new guidance, an entity makes an accounting policy election to either estimate the expected forfeiture awards or account for forfeitures as they occur. This accounting guidance is effective for the Company beginning in the first quarter of fiscal year 2018. In October 2016, the FASB issued guidance that requires the tax effect of inter-entity transactions, other than sales of inventory, to be recognized when the transaction occurs. This would eliminate the exception under the current guidance in which the tax effects of inter-entity asset transactions are deferred until the transferred asset is sold to a third party or otherwise recovered through use. This accounting guidance is effective for the Company beginning in the first quarter of fiscal year 2019. The Company is evaluating the impact of the inter-entity transaction guidance on the Company's consolidated financial statements.</t>
  </si>
  <si>
    <t>Acquisitions and Acquisition-Related Items (Tables)</t>
  </si>
  <si>
    <t>Business Acquisition [Line Items]</t>
  </si>
  <si>
    <t>Fair Value Measurements, Contingent Consideration, Significant Unobservable Inputs</t>
  </si>
  <si>
    <t>The recurring Level 3 fair value measurements of contingent consideration include the following significant unobservable inputs: Fair Value at (in millions) October 28, 2016 Valuation Technique Unobservable Input Range Discount rate 11% - 32.5% Revenue-based payments $125 Discounted cash flow Probability of payment 30% - 100% Projected fiscal year of payment 2017 - 2025 Discount rate 0.3% - 5.5% Product development-based payments $160 Discounted cash flow Probability of payment 0% - 100% Projected fiscal year of payment 2017 - 2025</t>
  </si>
  <si>
    <t>Reconciliation of Beginning and Ending Balances of Contingent Consideration Associated with Acquisitions</t>
  </si>
  <si>
    <t>The following table provides a reconciliation of the beginning and ending balances of contingent consideration: Three months ended Six months ended (in millions) October 28, 2016 October 30, 2015 October 28, 2016 October 30, 2015 Beginning Balance $ 379 $ 291 $ 377 $ 264 Purchase price contingent consideration 11 109 32 135 Payments (25 ) (17 ) (39 ) (20 ) Change in fair value (80 ) (15 ) (85 ) (11 ) Ending Balance $ 285 $ 368 $ 285 $ 368</t>
  </si>
  <si>
    <t>2017 Acquisitions [Member]</t>
  </si>
  <si>
    <t>Fair Value of Assets Acquired and Liabilities Assumed</t>
  </si>
  <si>
    <t>The preliminary fair values of the assets acquired and liabilities assumed during the six months ended October 28, 2016 were as follows: (in millions) HeartWare International, Inc. Smith &amp; Nephew's Gynecology Business All Other Total Other current assets $ 351 $ — $ 17 $ 368 Property, plant, and equipment 13 3 5 21 Other intangible assets 625 167 65 857 Goodwill 479 180 113 772 Other assets 55 — 15 70 Total assets acquired 1,523 350 215 2,088 Current liabilities 144 — 9 153 Deferred tax liabilities 60 — 6 66 Long-term debt 245 — — 245 Other liabilities 2 — 4 6 Total liabilities assumed 451 — 19 470 Net assets acquired $ 1,072 $ 350 $ 196 $ 1,618</t>
  </si>
  <si>
    <t>Restructuring Charges, Net (Tables)</t>
  </si>
  <si>
    <t>Cost Synergies Initiative [Member]</t>
  </si>
  <si>
    <t>Restructuring Cost and Reserve [Line Items]</t>
  </si>
  <si>
    <t>Restructuring Reserve</t>
  </si>
  <si>
    <t>A summary of the restructuring accrual, recorded within other accrued expenses and other liabilities in the consolidated balance sheets, and related activity is presented below: (in millions) Employee Termination Costs Asset Write-downs Other Costs Total April 29, 2016 $ 213 $ — $ 37 $ 250 Restructuring charges 117 17 24 158 Payments/write-downs (121 ) (17 ) (36 ) (174 ) Reversal of excess accrual (8 ) — 1 (7 ) October 28, 2016 $ 201 $ — $ 26 $ 227</t>
  </si>
  <si>
    <t>Financial Instruments (Tables)</t>
  </si>
  <si>
    <t>Investments by Category and Related Balance Sheet Classification</t>
  </si>
  <si>
    <t>The following table summarizes the Company's investments by significant investment category and the related consolidated balance sheet classification at October 28, 2016 : Valuation Balance Sheet Classification (in millions) Cost Unrealized Gains Unrealized Losses Fair Value Investments Other Assets Available-for-sale securities: Level 1: U.S. government and agency securities $ 587 $ 10 $ (1 ) $ 596 $ 596 $ — Marketable equity securities 59 29 (3 ) 85 — 85 Total Level 1 646 39 (4 ) 681 596 85 Level 2: Corporate debt securities 4,109 93 (15 ) 4,187 4,187 — U.S. government and agency securities 887 — (1 ) 886 886 — Mortgage-backed securities 817 17 (14 ) 820 820 — Foreign government and agency securities 50 — — 50 50 — Other asset-backed securities 215 2 (1 ) 216 216 — Debt funds 1,743 — (195 ) 1,548 1,548 — Total Level 2 7,821 112 (226 ) 7,707 7,707 — Level 3: Corporate debt securities 1 — — 1 — 1 Auction rate securities 47 — (3 ) 44 — 44 Total Level 3 48 — (3 ) 45 — 45 Total available-for-sale securities $ 8,515 $ 151 $ (233 ) $ 8,433 $ 8,303 $ 130 Cost method, equity method, and other investments: Level 3: Cost method, equity method, and other investments 599 — — N/A — 599 Total Level 3 599 — — N/A — 599 Total cost method, equity method, and other investments $ 599 $ — $ — N/A $ — $ 599 Total investments $ 9,114 $ 151 $ (233 ) $ 8,433 $ 8,303 $ 729 The following table summarizes the Company's investments by significant investment category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 85 Total Level 1 867 35 (12 ) 890 805 85 Level 2: Corporate debt securities 3,935 85 (24 ) 3,996 3,996 — U.S. government and agency securities 902 2 — 904 904 — Mortgage-backed securities 1,016 17 (18 ) 1,015 1,015 — Other asset-backed securities 192 3 — 195 195 — Debt funds 3,040 5 (281 ) 2,764 2,764 — Total Level 2 9,085 112 (323 ) 8,874 8,874 — Level 3: Corporate debt securities 1 — — 1 — 1 Auction rate securities 47 — (3 ) 44 — 44 Total Level 3 48 — (3 ) 45 — 45 Total available-for-sale securities $ 10,000 $ 147 $ (338 ) $ 9,809 $ 9,679 $ 130 Trading securities: Level 1: Exchange-traded funds 65 15 (1 ) 79 79 — Total Level 1 65 15 (1 ) 79 79 — Total trading securities $ 65 $ 15 $ (1 ) $ 79 $ 79 $ — Cost method, equity method, and other investments: Level 3: Cost method, equity method, and other investments 506 — — N/A — 506 Total Level 3 506 — — N/A — 506 Total cost method, equity method, and other investments $ 506 $ — $ — N/A $ — $ 506 Total investments $ 10,571 $ 162 $ (339 ) $ 9,888 $ 9,758 $ 636</t>
  </si>
  <si>
    <t>Available-For-Sale Securities in Continuous Unrealized Loss Position</t>
  </si>
  <si>
    <t>The following tables represent the gross unrealized losses and fair values of the Company’s available-for-sale securities that have been in a continuous unrealized loss position deemed to be temporary, aggregated by investment category at October 28, 2016 and April 29, 2016 : October 28, 2016 Less than 12 months More than 12 months (in millions) Fair Value Unrealized Losses Fair Value Unrealized Losses Corporate debt securities $ 807 $ (9 ) $ 190 $ (6 ) Auction rate securities — — 44 (3 ) Mortgage-backed securities 191 (4 ) 127 (10 ) U.S. government and agency securities 386 (2 ) — — Debt funds 499 (8 ) 1,049 (187 ) Asset-backed securities 48 (1 ) — — Marketable equity securities 1 (1 ) 1 (2 ) Total $ 1,932 $ (25 ) $ 1,411 $ (208 ) April 29, 2016 Less than 12 months More than 12 months (in millions) Fair Value Unrealized Losses Fair Value Unrealized Losses Corporate debt securities $ 756 $ (18 ) $ 136 $ (6 ) Auction rate securities — — 44 (3 ) Mortgage-backed securities 196 (5 ) 92 (5 ) U.S. government and agency securities 308 (4 ) 67 (5 ) Debt funds 670 (26 ) 1,601 (256 ) Marketable equity securities 45 (11 ) — — Total $ 1,975 $ (64 ) $ 1,940 $ (275 )</t>
  </si>
  <si>
    <t>Unobservable Inputs Utilized in the Fair Value Measurement of Auction Rate Securities Classified as Level 3</t>
  </si>
  <si>
    <t>The following table represents the range of the unobservable inputs utilized in the fair value measurement of the auction rate securities classified as Level 3 at October 28, 2016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Three months ended October 28, 2016 (in millions) Total Level 3 Corporate debt Auction rate July 29, 2016 $ 45 $ 1 $ 44 Total unrealized gains included in other comprehensive income — — — October 28, 2016 $ 45 $ 1 $ 44 Three months ended October 30, 2015 (in millions) Total Level 3 Corporate debt Auction rate July 31, 2015 $ 103 $ 1 $ 102 Total unrealized gains included in other comprehensive income — — — October 30, 2015 $ 103 $ 1 $ 102 Six months ended October 28, 2016 (in millions) Total Level 3 Corporate Debt Auction Rate April 29, 2016 $ 45 $ 1 $ 44 Total unrealized losses included in other comprehensive income — — — October 28, 2016 $ 45 $ 1 $ 44 Six months ended October 30, 2015 (in millions) Total Level 3 Corporate Debt Auction Rate April 24, 2015 $ 106 $ 1 $ 105 Total unrealized losses included in other comprehensive income (3 ) — (3 ) October 30, 2015 $ 103 $ 1 $ 102</t>
  </si>
  <si>
    <t>Activity Related to the Company's Investment Portfolio</t>
  </si>
  <si>
    <t>Activity related to the Company’s investment portfolio is as follows: Three months ended October 28, 2016 October 30, 2015 (in millions) Debt (1) Equity (2) Debt (1) Equity (2) Proceeds from sales $ 2,444 $ 76 $ 1,481 $ 5 Gross realized gains 57 25 4 20 Gross realized losses (37 ) — (7 ) — Impairment losses recognized — (7 ) — (19 ) Six months ended October 28, 2016 October 30, 2015 (in millions) Debt (1) Equity (2) Debt (1) Equity (2) Proceeds from sales $ 3,542 $ 82 $ 2,718 $ 34 Gross realized gains 64 29 9 32 Gross realized losses (49 ) — (12 ) — Impairment losses recognized — (10 ) — (42 ) (1) Includes available-for-sale debt securities. (2) Includes marketable equity securities, cost method, equity method, exchange-traded funds, and other investments.</t>
  </si>
  <si>
    <t>Available-for-sale Debt Securities Contractual Maturities</t>
  </si>
  <si>
    <t>The October 28, 2016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8, 2016 Due in one year or less $ 761 Due after one year through five years 3,056 Due after five years through ten years 2,928 Due after ten years 55 Total $ 6,800</t>
  </si>
  <si>
    <t>Financing Arrangements (Tables)</t>
  </si>
  <si>
    <t>Long-term Debt</t>
  </si>
  <si>
    <t>Long-term debt consisted of the following: (in millions, except interest rates) Maturity by Fiscal Year October 28, 2016 April 29, 2016 6.000 percent ten-year 2008 CIFSA senior notes 2018 $ — $ 1,150 1.500 percent three-year 2015 senior notes 2018 1,000 1,000 1.375 percent five-year 2013 senior notes 2018 1,000 1,000 5.600 percent ten-year 2009 senior notes 2019 400 400 4.450 percent ten-year 2010 senior notes 2020 766 766 2.500 percent five-year 2015 senior notes 2020 2,500 2,500 Floating rate five-year 2015 senior notes 2020 500 500 4.200 percent ten-year 2010 CIFSA senior notes 2021 600 600 4.125 percent ten-year 2011 senior notes 2021 500 500 3.125 percent ten-year 2012 senior notes 2022 675 675 3.150 percent seven-year 2015 senior notes 2022 2,500 2,500 3.200 percent ten-year 2012 CIFSA senior notes 2023 650 650 2.750 percent ten-year 2013 senior notes 2023 530 530 2.950 percent ten-year 2013 CIFSA senior notes 2024 310 310 3.625 percent ten-year 2014 senior notes 2024 850 850 3.500 percent ten-year 2015 senior notes 2025 4,000 4,00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000 4,000 Three-year term loan 2018 3,000 3,000 Interest rate swaps (Note 7) 2018 - 2022 80 89 Capital lease obligations 2018 - 2025 27 26 Bank borrowings 2018-2021 189 56 Debt premium 2018-2045 131 214 Deferred Financing Costs (1) 2018-2045 (129 ) (138 ) Total Long-Term Debt $ 29,010 $ 30,109 (1) We retrospectively adopted the guidance to simplify the presentation of deferred issuance costs in the quarter ending July 29, 2016. As a result, deferred issuance costs have been reclassified from other assets to long-term debt. See Note 2 to the consolidated financial statements for additional information.</t>
  </si>
  <si>
    <t>Derivatives and Currency Exchange Risk Management (Tables)</t>
  </si>
  <si>
    <t>Amount and Location of Gains (Losses) in Statements of Income, Derivative Instruments Not Designated as Hedging Instruments</t>
  </si>
  <si>
    <t>The amounts and classification of the (losses) gains in the consolidated statements of income related to derivative instruments, not designated as hedging instruments, for the three and six months ended October 28, 2016 and October 30, 2015 were as follows: (in millions) Three months ended Derivatives Not Designated as Hedging Instruments Classification October 28, 2016 October 30, 2015 Currency exchange rate contracts (losses) gains Other expense, net $ (38 ) $ (4 ) (in millions) Six months ended Derivatives Not Designated as Hedging Instruments Classification October 28, 2016 October 30, 2015 Currency exchange rate contracts (losses) gains Other expense, net $ (41 ) $ 16</t>
  </si>
  <si>
    <t>Amount and Location of Gains (Losses) in Statements of Income and OCI, Derivative Instruments Designated as Cash Flow Hedges</t>
  </si>
  <si>
    <t>The amount of gains (losses), location of the gains (losses) in the consolidated statements of income, and the accumulated other comprehensive (loss) income (AOCI) related to currency exchange rate contract derivative instruments designated as cash flow hedges for the three and six months ended October 28, 2016 and October 30, 2015 were as follows: Three months ended October 28, 2016 Gross Gains (Losses) Recognized in OCI on Effective Portion of Derivative Effective Portion of Gains (Losses) on Derivative Reclassified from AOCI into Income (in millions) Derivatives in Cash Flow Hedging Relationships Amount Classification Amount Currency exchange rate contracts $ 69 Other expense, net $ 6 Total $ 69 $ 6 Three months ended October 30, 2015 Gross Gains (Losses) Recognized in OCI Effective Portion of Gains (Losses) on Derivative Reclassified from AOCI into Income (in millions) Derivatives in Cash Flow Hedging Relationships Amount Classification Amount Currency exchange rate contracts $ 17 Other expense, net $ 89 Cost of products sold (15 ) Total $ 17 $ 74 Six months ended October 28, 2016 Gross Gains (Losses) Recognized in OCI Effective Portion of Gains (Losses) on Derivative Reclassified from AOCI into Income (in millions) Derivatives in Cash Flow Hedging Relationships Amount Location Amount Currency exchange rate contracts $ 190 Other expense, net $ 22 Total $ 190 $ 22 Six months ended October 30, 2015 Gross Gains (Losses) Recognized in OCI Effective Portion of Gains (Losses) on Derivative Reclassified from AOCI into Income (in millions) Derivatives in Cash Flow Hedging Relationships Amount Location Amount Currency exchange rate contracts $ 3 Other expense, net $ 184 Cost of products sold (36 ) Total $ 3 $ 148</t>
  </si>
  <si>
    <t>Location and Fair Value Amounts of Derivative Instruments in Balance Sheets</t>
  </si>
  <si>
    <t>The following tables summarize the balance sheet classification and fair value amounts of derivative instruments reported in the consolidated balance sheets at October 28, 2016 and April 29, 2016 . The fair value amounts are presented on a gross basis and are segregated between derivatives that are designated and qualify as hedging instruments and those that are not and are further segregated by type of contract within those two categories. October 28, 2016 Asset Derivatives Liability Derivatives (in millions) Balance Sheet Classification Fair Value Balance Sheet Classification Fair Value Derivatives designated as hedging instruments: Currency exchange rate contracts Other current assets $ 207 Other accrued expenses $ 98 Interest rate contracts Other assets 80 Other liabilities 54 Currency exchange rate contracts Other assets 80 Other liabilities 40 Total derivatives designated as hedging instruments $ 367 $ 192 Derivatives not designated as hedging instruments: Currency exchange rate contracts Other current assets $ 58 Other accrued expenses $ 46 Cross currency interest rate contracts Other current assets 1 Other accrued expenses — Cross currency interest rate contracts Other assets 6 Other liabilities 10 Total derivatives not designated as hedging instruments $ 65 $ 56 Total derivatives $ 432 $ 248 April 29, 2016 Asset Derivatives Liability Derivatives (in millions) Balance Sheet Classification Fair Value Balance Sheet Classification Fair Value Derivatives designated as hedging instruments: Currency exchange rate contracts Other current assets $ 123 Other accrued expenses $ 89 Interest rate contracts Other assets 89 Other liabilities 48 Currency exchange rate contracts Other assets 9 Other liabilities 54 Total derivatives designated as hedging instruments $ 221 $ 191 Derivatives not designated as hedging instruments: Commodity derivatives Other current assets $ — Other accrued expenses $ 1 Currency exchange rate contracts Other current assets 13 Other accrued expenses 23 Cross currency interest rate contracts Other assets 14 Other liabilities 4 Total derivatives not designated as hedging instruments $ 27 $ 28 Total derivatives $ 248 $ 219</t>
  </si>
  <si>
    <t>Derivative Assets and Liabilities Measured at Fair Value on a Recurring Basis</t>
  </si>
  <si>
    <t>The following table provides information by level for the derivative assets and liabilities that are measured at fair value on a recurring basis at October 28, 2016 and April 29, 2016 . October 28, 2016 April 29, 2016 (in millions) Level 1 Level 2 Level 1 Level 2 Derivative assets $ 345 $ 87 $ 145 $ 103 Derivative liabilities 184 64 166 53</t>
  </si>
  <si>
    <t>Offsetting Asset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8, 2016 Gross Amount Not Offset on the Balance Sheet (in millions) Gross Amount of Recorded Assets (Liabilities) Financial Instruments Collateral (Received) Posted Net Amount Derivative assets: Currency exchange rate contracts $ 345 $ (199 ) $ (19 ) $ 127 Interest rate contracts 80 (19 ) (2 ) 59 Cross currency interest rate contracts 7 (3 ) — 4 $ 432 $ (221 ) $ (21 ) $ 190 Derivative liabilities: Currency exchange rate contracts $ (184 ) $ 168 $ — $ (16 ) Interest rate contracts (54 ) 50 — (4 ) Cross currency interest rate contracts (10 ) 3 — (7 ) $ (248 ) $ 221 $ — $ (27 ) Total $ 184 $ — $ (21 ) $ 163 April 29, 2016 Gross Amount Not Offset on the Balance Sheet (in millions) Gross Amount of Recorded Assets (Liabilities) Financial Instruments Collateral (Received) Posted Net Amount Derivative assets: Currency exchange rate contracts $ 145 $ (98 ) $ (1 ) $ 46 Interest rate contracts 89 (20 ) — 69 Cross currency interest rate contracts 14 — — 14 $ 248 $ (118 ) $ (1 ) $ 129 Derivative liabilities: Currency exchange rate contracts $ (166 ) $ 85 $ 26 $ (55 ) Interest rate contracts (48 ) 34 — (14 ) Cross currency interest rate contracts (4 ) — — (4 ) Commodity contracts (1 ) — — (1 ) $ (219 ) $ 119 $ 26 $ (74 ) Total $ 29 $ 1 $ 25 $ 55</t>
  </si>
  <si>
    <t>Offsetting Liabilities</t>
  </si>
  <si>
    <t>Inventories (Tables)</t>
  </si>
  <si>
    <t>Inventory Balances</t>
  </si>
  <si>
    <t>Inventory balances were as follows: (in millions) October 28, 2016 April 29, 2016 Finished goods $ 2,419 $ 2,242 Work in-process 533 499 Raw materials 765 732 Total $ 3,717 $ 3,473</t>
  </si>
  <si>
    <t>Goodwill and Other Intangible Assets, Net (Tables)</t>
  </si>
  <si>
    <t>Changes in the Carrying Amount of Goodwill</t>
  </si>
  <si>
    <t>The changes in the carrying amount of goodwill by reporting unit for the six months ended October 28, 2016 were as follows: (in millions) Cardiac and Vascular Group Minimally Invasive Therapies Group Restorative Therapies Group Diabetes Group Total April 29, 2016 $ 6,243 $ 23,784 $ 9,620 $ 1,853 $ 41,500 Goodwill as a result of acquisitions 509 226 37 — 772 Currency adjustment, net (30 ) (505 ) (30 ) — (565 ) October 28, 2016 $ 6,722 $ 23,505 $ 9,627 $ 1,853 $ 41,707</t>
  </si>
  <si>
    <t>Gross Carrying Amount of Indefinite-Lived Intangible Assets</t>
  </si>
  <si>
    <t xml:space="preserve">The gross carrying amount and accumulated amortization of intangible assets at October 28, 2016 and April 29, 2016 were as follows: October 28, 2016 April 29, 2016 (in millions) Gross Carrying Amount Accumulated Amortization Gross Carrying Amount Accumulated Amortization Definite-lived: Customer-related $ 18,727 $ (1,864 ) $ 18,596 $ (1,331 ) Purchased technology and patents 12,221 (3,379 ) 11,397 (2,976 ) Trademarks and tradenames 832 (448 ) 854 (403 ) Other 78 (36 ) 72 (31 ) Total $ 31,858 $ (5,727 ) $ 30,919 $ (4,741 ) Indefinite-lived: IPR&amp;D $ 608 $ 721 </t>
  </si>
  <si>
    <t>Gross Carrying Amount and Accumulated Amortization of Definite-Lived Intangible Assets</t>
  </si>
  <si>
    <t>Estimated Future Aggregate Amortization Expense, Definite-Lived Intangible Assets</t>
  </si>
  <si>
    <t>Estimated aggregate amortization expense by fiscal year based on the current carrying value of definite-lived intangible assets at October 28, 2016 , excluding any possible future amortization associated with acquired IPR&amp;D, which has not met technological feasibility, is as follows: (in millions) Amortization Expense Remaining 2017 $ 997 2018 1,971 2019 1,877 2020 1,829 2021 1,812 2022 1,768</t>
  </si>
  <si>
    <t>Earnings Per Share (Tables)</t>
  </si>
  <si>
    <t>Computation of Basic and Diluted Earnings Per Share</t>
  </si>
  <si>
    <t>The table below sets forth the computation of basic and diluted earnings per share: Three months ended Six months ended (in millions, except per share data) October 28, 2016 October 30, 2015 October 28, 2016 October 30, 2015 Numerator: Net income attributable to ordinary shareholders $ 1,115 $ 520 $ 2,044 $ 1,340 Denominator: Basic – weighted average shares outstanding 1,380.0 1,412.9 1,386.5 1,415.6 Effect of dilutive securities: Employee stock options 9.3 12.2 9.9 12.7 Employee restricted stock units 3.2 3.6 3.6 4.3 Other — 0.1 0.2 0.1 Diluted – weighted average shares outstanding 1,392.5 1,428.8 1,400.2 1,432.7 Basic earnings per share $ 0.81 $ 0.37 $ 1.47 $ 0.95 Diluted earnings per share $ 0.80 $ 0.36 $ 1.46 $ 0.94</t>
  </si>
  <si>
    <t>Stock-Based Compensation (Tables)</t>
  </si>
  <si>
    <t>Components and Classification of Stock-based Compensation Expense</t>
  </si>
  <si>
    <t>The following table presents the components and classification of stock-based compensation expense for stock options, restricted stock awards, and employee stock purchase plan shares recognized for the three and six months ended October 28, 2016 and October 30, 2015 : Three months ended Six months ended (in millions) October 28, 2016 October 30, 2015 October 28, 2016 October 30, 2015 Stock options $ 53 $ 62 $ 91 $ 119 Restricted stock awards 54 46 88 80 Employee stock purchase plan shares 4 5 11 10 Total stock-based compensation expense $ 111 $ 113 $ 190 $ 209 Cost of products sold $ 15 $ 14 $ 26 $ 26 Research and development expense 13 12 22 20 Selling, general, and administrative expense 73 65 124 114 Restructuring charges, net 1 6 2 14 Acquisition-related items 9 16 16 35 Total stock-based compensation expense $ 111 $ 113 $ 190 $ 209 Income tax benefits (33 ) (34 ) (54 ) (63 ) Total stock-based compensation expense, net of tax $ 78 $ 79 $ 136 $ 146</t>
  </si>
  <si>
    <t>Retirement Benefit Plans (Tables)</t>
  </si>
  <si>
    <t>Components of Net Periodic Benefit Cost</t>
  </si>
  <si>
    <t xml:space="preserve">The net periodic benefit cost of the defined benefit pension plans included the following components for the three and six months ended October 28, 2016 and October 30, 2015 : U.S. Pension Benefits Non-U.S. Pension Benefits Three months ended Three months ended (in millions) October 28, 2016 October 30, 2015 October 28, 2016 October 30, 2015 Service cost $ 29 $ 30 $ 19 $ 22 Interest cost 27 31 6 9 Expected return on plan assets (47 ) (45 ) (12 ) (13 ) Amortization of net actuarial loss 23 24 4 6 Net periodic benefit cost $ 32 $ 40 $ 17 $ 24 U.S. Pension Benefits Non-U.S. Pension Benefits Six months ended Six months ended (in millions) October 28, 2016 October 30, 2015 October 28, 2016 October 30, 2015 Service cost $ 58 $ 60 $ 38 $ 44 Interest cost 54 62 12 18 Expected return on plan assets (94 ) (90 ) (24 ) (26 ) Amortization of net actuarial loss 46 48 8 12 Net periodic benefit cost $ 64 $ 80 $ 34 $ 48 </t>
  </si>
  <si>
    <t>Accumulated Other Comprehensive (Loss) Income and Supplemental Equity Disclosure (Tables)</t>
  </si>
  <si>
    <t>Changes in AOCI by Component</t>
  </si>
  <si>
    <t>Changes in AOCI by component are as follows: (in millions) Unrealized Gain (Loss) on Available-for-Sale Securities (1) Cumulative Translation Adjustments (2) Net Change in Retirement Obligations (3) Unrealized Gain (Loss) on Derivatives (4) Total Accumulated Other Comprehensive (Loss) Income April 29, 2016, net of tax $ (107 ) $ (474 ) $ (1,197 ) $ (90 ) $ (1,868 ) Other comprehensive income (loss) before reclassifications, before tax 132 (686 ) — 184 (370 ) Tax expense (44 ) — — (66 ) (110 ) Other comprehensive income (loss) before reclassifications, net of tax 88 (686 ) — 118 (480 ) Reclassifications, before tax (20 ) — 54 (19 ) 15 Tax (expense) benefit 7 — (10 ) 8 5 Reclassifications, net of tax (13 ) — 44 (11 ) 20 Other comprehensive income (loss), net of tax 75 (686 ) 44 107 (460 ) October 28, 2016, net of tax $ (32 ) $ (1,160 ) $ (1,153 ) $ 17 $ (2,328 ) (in millions) Unrealized Gain (Loss) on Available-for-Sale Securities (1) Cumulative Translation Adjustments (2) Net Change in Retirement Obligations (3) Unrealized Gain (Loss) on Derivatives (4) Total Accumulated Other Comprehensive (Loss) Income April 24, 2015, net of tax $ 14 $ (277 ) $ (1,131 ) $ 210 $ (1,184 ) Other comprehensive (loss) income before reclassifications, before tax (302 ) (59 ) (5 ) 44 (322 ) Tax benefit (expense) 108 — — (17 ) 91 Other comprehensive (loss) income before reclassifications, net of tax (194 ) (59 ) (5 ) 27 (231 ) Reclassifications, before tax (20 ) — 60 (133 ) (93 ) Tax benefit (expense) 7 — (20 ) 50 37 Reclassifications, net of tax (13 ) — 40 (83 ) (56 ) Other comprehensive (loss) income, net of tax (207 ) (59 ) 35 (56 ) (287 ) October 30, 2015, net of tax $ (193 ) $ (336 ) $ (1,096 ) $ 154 $ (1,471 ) (1) Represents net realized gains (losses) on sales of available-for-sale securities that were reclassified from AOCI to other expense, net (see Note 5 ). (2) Taxes are not provided on cumulative translation adjustments as substantially all translation adjustments relate to earnings that are intended to be indefinitely reinvested outside the U.S. (3) Includes net amortization of prior service costs and actuarial losses included in net periodic benefit cost (see Note 13 ). (4) Relates to currency cash flow hedges that were reclassified from AOCI to other expense, net or cost of products sold and forward starting interest rate derivative instruments that were reclassified from AOCI to interest expense, net (see Note 7 ).</t>
  </si>
  <si>
    <t>Supplemental Equity Schedule</t>
  </si>
  <si>
    <t>The supplemental equity schedule below presents changes in the Company's noncontrolling interests and total shareholders' equity for the six months ended October 28, 2016 . (in millions) Total Shareholders' Equity Noncontrolling Interests Total Equity April 29, 2016 $ 52,063 $ — $ 52,063 Net income 2,044 (4 ) 2,040 Other comprehensive loss (460 ) — (460 ) Dividends to shareholders (1,192 ) — (1,192 ) Issuance of shares under stock purchase and award plans 260 — 260 Repurchase of ordinary shares (2,794 ) — (2,794 ) Tax benefit from exercise of stock-based awards 75 — 75 Stock-based compensation 190 — 190 Additions of noncontrolling ownership interests — 111 111 October 28, 2016 $ 50,186 $ 107 $ 50,293</t>
  </si>
  <si>
    <t>Segment and Geographic Information (Tables)</t>
  </si>
  <si>
    <t>Net Sales by Segment</t>
  </si>
  <si>
    <t>Net sales and income from operations before income taxes by reportable segment are as follows: Three months ended Six months ended (in millions) October 28, 2016 October 30, 2015 October 28, 2016 October 30, 2015 Cardiac and Vascular Group $ 2,584 $ 2,482 $ 5,102 $ 5,050 Minimally Invasive Therapies Group 2,473 2,356 4,897 4,812 Restorative Therapies Group 1,826 1,770 3,598 3,576 Diabetes Group 462 450 914 894 Total net sales $ 7,345 $ 7,058 $ 14,511 $ 14,332</t>
  </si>
  <si>
    <t>Income From Operations Before Income Taxes by Reportable Segment and Reconciliation to Consolidated</t>
  </si>
  <si>
    <t xml:space="preserve"> Three months ended Six months ended (in millions) October 28, 2016 October 30, 2015 October 28, 2016 October 30, 2015 Cardiac and Vascular Group $ 716 $ 755 $ 1,372 $ 1,572 Minimally Invasive Therapies Group 347 348 630 682 Restorative Therapies Group 501 483 1,008 964 Diabetes Group 114 122 226 240 Total reportable segments’ income from operations before income taxes 1,678 1,708 3,236 3,458 Impact of inventory step-up (38 ) — (38 ) (226 ) Restructuring charges, net (1) (47 ) (73 ) (151 ) (140 ) Certain litigation charges — (26 ) (82 ) (26 ) Acquisition-related items (28 ) (49 ) (80 ) (120 ) Interest expense, net (173 ) (217 ) (352 ) (408 ) Corporate (180 ) (260 ) (333 ) (515 ) Total income from operations before income taxes $ 1,212 $ 1,083 $ 2,200 $ 2,023 (1) Restructuring charges, net within this table include the impact of amounts recorded within cost of products sold in the consolidated statements of income.</t>
  </si>
  <si>
    <t>Net Sales to External Customers by Geography</t>
  </si>
  <si>
    <t xml:space="preserve">Net sales to external customers by geography are as follows: Three months ended Six months ended (in millions) October 28, 2016 October 30, 2015 October 28, 2016 October 30, 2015 Americas (1) $ 4,471 $ 4,390 $ 8,768 $ 8,835 EMEA (2) 1,592 1,567 3,243 3,236 Asia-Pacific 890 736 1,712 1,506 Greater China 392 365 788 755 Total net sales $ 7,345 $ 7,058 $ 14,511 $ 14,332 (1) The U.S., which is included in the Americas, had net sales to external customers of $4.2 billion and $8.2 billion for the three and six months ended October 28, 2016 , respectively, compared to $4.1 billion and $8.2 billion for the three and six months ended October 30, 2015 . (2) EMEA consists of the following: Europe, Middle East, and Africa. Sales to Ireland were insignificant during all periods presented. </t>
  </si>
  <si>
    <t>Guarantor Financial Information (Tables)</t>
  </si>
  <si>
    <t>Consolidating Statement of Comprehensive Income</t>
  </si>
  <si>
    <t>Consolidating Statement of Comprehensive Income Three Months Ended October 28, 2016 Medtronic Senior Notes (in millions) Parent Company Guarantor (Medtronic plc) Subsidiary Issuer (Medtronic, Inc.) Subsidiary Guarantor Subsidiary Non-guarantors Consolidating Adjustments Total Net sales $ — $ 337 $ — $ 7,344 $ (336 ) $ 7,345 Costs and expenses: Cost of products sold — 243 — 2,412 (329 ) 2,326 Research and development expense — 158 — 396 — 554 Selling, general, and administrative expense 3 284 — 2,129 — 2,416 Restructuring charges, net — 1 — 46 — 47 Acquisition-related items — 37 — (9 ) — 28 Amortization of intangible assets — 3 — 497 — 500 Other (income) expense, net (86 ) (597 ) — 772 — 89 Operating profit (loss) 83 208 — 1,101 (7 ) 1,385 Interest income — (59 ) (165 ) (286 ) 419 (91 ) Interest expense 25 396 11 251 (419 ) 264 Interest expense (income), net 25 337 (154 ) (35 ) — 173 Equity in net (income) loss of subsidiaries (1,055 ) (864 ) (901 ) — 2,820 — Income from operations before income taxes 1,113 735 1,055 1,136 (2,827 ) 1,212 Provision (benefit) for income taxes (2 ) 28 — 75 — 101 Net income 1,115 707 1,055 1,061 (2,827 ) 1,111 Net loss attributable to noncontrolling interests — — — (4 ) — (4 ) Net income attributable to Medtronic 1,115 707 1,055 1,065 (2,827 ) 1,115 Other comprehensive income (loss), net of tax (304 ) 47 (304 ) (329 ) 586 (304 ) Total comprehensive income $ 811 $ 754 $ 751 $ 736 $ (2,241 ) $ 811 Consolidating Statement of Comprehensive Income Six Months Ended October 28, 2016 Medtronic Senior Notes (in millions) Parent Company Guarantor (Medtronic plc) Subsidiary Issuer (Medtronic, Inc.) Subsidiary Guarantor Subsidiary Non-guarantors Consolidating Adjustments Total Net sales $ — $ 685 $ — $ 14,510 $ (684 ) $ 14,511 Costs and expenses: Cost of products sold — 492 — 4,779 (684 ) 4,587 Research and development expense — 321 — 789 — 1,110 Selling, general, and administrative expense 6 564 — 4,274 — 4,844 Restructuring charges, net — 18 — 123 — 141 Certain litigation charges — — — 82 — 82 Acquisition-related items — 60 — 20 — 80 Amortization of intangible assets — 6 — 981 — 987 Other (income) expense, net (74 ) (1,306 ) — 1,508 — 128 Operating profit (loss) 68 530 — 1,954 — 2,552 Interest (income) — (121 ) (321 ) (424 ) 682 (184 ) Interest expense 41 806 12 359 (682 ) 536 Interest (income) expense, net 41 685 (309 ) (65 ) — 352 Equity in net (income) of subsidiaries (2,013 ) (2,099 ) (1,704 ) — 5,816 — Income (loss) from operations before income taxes 2,040 1,944 2,013 2,019 (5,816 ) 2,200 Provision (benefit) for income taxes (4 ) 50 — 114 — 160 Net income (loss) 2,044 1,894 2,013 1,905 (5,816 ) 2,040 Net loss attributable to noncontrolling interests — — — (4 ) — (4 ) Net income attributable to Medtronic 2,044 1,894 2,013 1,909 (5,816 ) 2,044 Other comprehensive income (loss), net of tax (460 ) 142 (460 ) (500 ) 818 (460 ) Total comprehensive income $ 1,584 $ 2,036 $ 1,553 $ 1,409 $ (4,998 ) $ 1,584 Consolidating Statement of Comprehensive Income Three Months Ended October 30, 2015 Medtronic Senior Notes (in millions) Parent Company Guarantor (Medtronic plc) Subsidiary Issuer (Medtronic, Inc.) Subsidiary Guarantor Subsidiary Non-guarantors Consolidating Adjustments Total Net sales $ — $ 362 $ — $ 7,058 $ (362 ) $ 7,058 Costs and expenses: Cost of products sold — 252 — 2,289 (359 ) 2,182 Research and development expense — 153 — 392 — 545 Selling, general, and administrative expense 2 264 — 2,077 — 2,343 Restructuring charges, net — 5 — 68 — 73 Certain litigation charges, net — — — 26 — 26 Acquisition-related items — 55 — (6 ) — 49 Amortization of intangible assets — 3 — 480 — 483 Other (income) expense, net (68 ) (541 ) — 666 — 57 Operating profit (loss) 66 171 — 1,066 (3 ) 1,300 Interest income — (57 ) (173 ) (110 ) 233 (107 ) Interest expense 4 455 2 96 (233 ) 324 Interest expense (income), net 4 398 (171 ) (14 ) — 217 Equity in net (income) loss of subsidiaries (456 ) (1,184 ) (285 ) — 1,925 — Income from operations before income taxes 518 957 456 1,080 (1,928 ) 1,083 Provision (benefit) for income taxes (2 ) 3 — 562 — 563 Net income 520 954 456 518 (1,928 ) 520 Other comprehensive income (loss), net of tax (115 ) (103 ) (115 ) (148 ) 366 (115 ) Total comprehensive income $ 405 $ 851 $ 341 $ 370 $ (1,562 ) $ 405 Consolidating Statement of Comprehensive Income Six Months Ended October 30, 2015 Medtronic Senior Notes (in millions) Parent Company Guarantor (Medtronic plc) Subsidiary Issuer (Medtronic, Inc.) Subsidiary Guarantor Subsidiary Non-guarantors Consolidating Adjustments Total Net sales $ — $ 736 $ — $ 14,331 $ (735 ) $ 14,332 Costs and expenses: Cost of products sold — 508 — 4,830 (700 ) 4,638 Research and development expense — 315 — 788 — 1,103 Selling, general, and administrative expense 4 511 — 4,277 — 4,792 Restructuring charges, net — 5 — 135 — 140 Certain litigation charges, net — — — 26 — 26 Acquisition-related items — 55 — 65 — 120 Amortization of intangible assets — 6 — 958 — 964 Other (income) expense, net (85 ) (928 ) — 1,131 — 118 Operating profit (loss) 81 264 — 2,121 (35 ) 2,431 Interest income — (121 ) (358 ) (222 ) 479 (222 ) Interest expense 5 899 3 202 (479 ) 630 Interest (income) expense, net 5 778 (355 ) (20 ) — 408 Equity in net income of subsidiaries (1,256 ) (2,126 ) (901 ) — 4,283 — Income from operations before income taxes 1,332 1,612 1,256 2,141 (4,318 ) 2,023 Provision (benefit) for income taxes (8 ) (159 ) — 850 — 683 Net income 1,340 1,771 1,256 1,291 (4,318 ) 1,340 Other comprehensive income (loss), net of tax (287 ) (256 ) (287 ) (367 ) 910 (287 ) Total comprehensive income $ 1,053 $ 1,515 $ 969 $ 924 $ (3,408 ) $ 1,053 Consolidating Statement of Comprehensive Income Three Months Ended October 28, 2016 CIFSA Senior Notes (in millions) Parent Company Guarantor (Medtronic plc) Subsidiary Issuer (CIFSA) Subsidiary Guarantor Subsidiary Non-guarantors Consolidating Adjustments Total Net sales $ — $ — $ — $ 7,345 $ — $ 7,345 Costs and expenses: Cost of products sold — — — 2,326 — 2,326 Research and development expense — — — 554 — 554 Selling, general, and administrative expense 3 — 1 2,412 — 2,416 Restructuring charges, net — — — 47 — 47 Certain litigation charges — — — — — — Acquisition-related items — — — 28 — 28 Amortization of intangible assets — — — 500 — 500 Other expense, net (86 ) — — 175 — 89 Operating profit (loss) 83 — (1 ) 1,303 — 1,385 Interest income — (18 ) (166 ) (102 ) 195 (91 ) Interest expense 25 23 11 400 (195 ) 264 Interest expense (income), net 25 5 (155 ) 298 — 173 Equity in net (income) loss of subsidiaries (1,055 ) (440 ) (901 ) — 2,396 — Income from operations before income taxes 1,113 435 1,055 1,005 (2,396 ) 1,212 Provision (benefit) for income taxes (2 ) — — 103 — 101 Net income 1,115 435 1,055 902 (2,396 ) 1,111 Net loss attributable to noncontrolling interests — — — (4 ) — (4 ) Net income attributable to Medtronic 1,115 435 1,055 906 (2,396 ) 1,115 Other comprehensive income (loss), net of tax (304 ) (23 ) (304 ) (304 ) 631 (304 ) Total comprehensive income $ 811 $ 412 $ 751 $ 602 $ (1,765 ) $ 811 Consolidating Statement of Comprehensive Income Six Months Ended October 28, 2016 CIFSA Senior Notes (in millions) Parent Company Guarantor (Medtronic plc) Subsidiary Issuer (CIFSA) Subsidiary Guarantors Subsidiary Non-guarantors Consolidating Adjustments Total Net sales $ — $ — $ — $ 14,511 $ — $ 14,511 Costs and expenses: Cost of products sold — — — 4,587 — 4,587 Research and development expense — — — 1,110 — 1,110 Selling, general, and administrative expense 6 — 1 4,837 — 4,844 Restructuring charges, net — — — 141 — 141 Certain litigation charges, net — — — 82 — 82 Acquisition-related items — — — 80 — 80 Amortization of intangible assets — — — 987 — 987 Other (income) expense, net (74 ) — — 202 — 128 Operating profit (loss) 68 — (1 ) 2,485 — 2,552 Interest income — (47 ) (324 ) (207 ) 394 (184 ) Interest expense 41 56 13 820 (394 ) 536 Interest expense (income), net 41 9 (311 ) 613 — 352 Equity in net (income) loss of subsidiaries (2,013 ) (1,245 ) (1,703 ) — 4,961 — Income from operations before income taxes 2,040 1,236 2,013 1,872 (4,961 ) 2,200 Provision (benefit) for income taxes (4 ) — — 164 — 160 Net income 2,044 1,236 2,013 1,708 (4,961 ) 2,040 Net loss attributable to noncontrolling interests — — — (4 ) — (4 ) Net income attributable to Medtronic 2,044 1,236 2,013 1,712 (4,961 ) 2,044 Other comprehensive loss, net of tax (460 ) 19 (460 ) (460 ) 901 (460 ) Total comprehensive income (loss) $ 1,584 $ 1,255 $ 1,553 $ 1,252 $ (4,060 ) $ 1,584 Consolidating Statement of Comprehensive Income Three Months Ended October 30, 2015 CIFSA Senior Notes (in millions) Parent Company Guarantor (Medtronic plc) Subsidiary Issuer (CIFSA) Subsidiary Guarantor Subsidiary Non-guarantors Consolidating Total Net sales $ — $ — $ — $ 7,058 $ — $ 7,058 Costs and expenses: Cost of products sold — — — 2,182 — 2,182 Research and development expense — — — 545 — 545 Selling, general, and administrative expense 2 — — 2,341 — 2,343 Restructuring charges, net — — — 73 — 73 Certain litigation charges, net — — — 26 — 26 Acquisition-related items — — — 49 — 49 Amortization of intangible assets — — — 483 — 483 Other (income) expense, net (68 ) — 12 113 — 57 Operating profit (loss) 66 — (12 ) 1,246 — 1,300 Interest income — (153 ) (174 ) (109 ) 329 (107 ) Interest expense 4 31 2 616 (329 ) 324 Interest expense (income), net 4 (122 ) (172 ) 507 — 217 Equity in net (income) loss of subsidiaries (456 ) 109 (296 ) — 643 — Income from operations before income taxes 518 13 456 739 (643 ) 1,083 Provision (benefit) for income taxes (2 ) — — 565 — 563 Net income 520 13 456 174 (643 ) 520 Other comprehensive income (loss), net of tax (115 ) (6 ) (115 ) (115 ) 236 (115 ) Total comprehensive income 405 7 341 59 (407 ) 405 Consolidating Statement of Comprehensive Income Six Months Ended October 30, 2015 CIFSA Senior Notes (in millions) Parent Company Guarantor (Medtronic plc) Subsidiary Issuer (CIFSA) Subsidiary Guarantor Subsidiary Non-guarantors Consolidating Total Net sales $ — $ — $ — $ 14,332 $ — $ 14,332 Costs and expenses: Cost of products sold — — — 4,638 — 4,638 Research and development expense — — — 1,103 — 1,103 Selling, general, and administrative expense 4 1 — 4,787 — 4,792 Restructuring charges, net — — — 140 — 140 Certain litigation charges, net — — — 26 — 26 Acquisition-related items — — — 120 — 120 Amortization of intangible assets — — — 964 — 964 Other (income) expense, net (85 ) — 12 191 — 118 Operating profit (loss) 81 (1 ) (12 ) 2,363 — 2,431 Interest income — (317 ) (358 ) (226 ) 679 (222 ) Interest expense 5 66 3 1,235 (679 ) 630 Interest expense (income), net 5 (251 ) (355 ) 1,009 — 408 Equity in net (income) loss of subsidiaries (1,256 ) 33 (913 ) — 2,136 — Income from operations before income taxes 1,332 217 1,256 1,354 (2,136 ) 2,023 Provision (benefit) for income taxes (8 ) — — 691 — 683 Net income 1,340 217 1,256 663 (2,136 ) 1,340 Other comprehensive income (loss), net of tax (287 ) 828 (287 ) (287 ) (254 ) (287 ) Total comprehensive income 1,053 1,045 969 376 (2,390 ) 1,053</t>
  </si>
  <si>
    <t>Condensed Consolidating Balance Sheet</t>
  </si>
  <si>
    <t>Condensed Consolidating Balance Sheet October 28, 2016 Medtronic Senior Notes (in millions) Parent Company Guarantor (Medtronic plc) Subsidiary Issuer (Medtronic, Inc.) Subsidiary Guarantors Subsidiary Non-guarantors Consolidating Adjustments Total ASSETS Current assets: Cash and cash equivalents $ — $ 71 $ 108 $ 2,775 $ — $ 2,954 Investments — — — 8,303 — 8,303 Accounts receivable, net — — — 5,661 — 5,661 Inventories — 163 — 3,857 (303 ) 3,717 Intercompany receivable 219 — — 14,039 (14,258 ) — Other current assets 8 173 — 1,710 — 1,891 Total current assets 227 407 108 36,345 (14,561 ) 22,526 Property, plant, and equipment, net — 1,205 — 3,686 — 4,891 Goodwill — — — 41,707 — 41,707 Other intangible assets, net — 25 — 26,714 — 26,739 Tax assets — 700 — 550 — 1,250 Investment in subsidiaries 54,009 72,452 40,933 — (167,394 ) — Intercompany loans receivable 3,000 8,388 22,320 29,995 (63,703 ) — Other assets — 448 — 845 — 1,293 Total assets $ 57,236 $ 83,625 $ 63,361 $ 139,842 $ (245,658 ) $ 98,406 LIABILITIES AND SHAREHOLDERS’ EQUITY Current liabilities: Current debt obligations $ — $ 500 $ 1,130 $ 1,737 $ — $ 3,367 Accounts payable — 270 — 1,389 — 1,659 Intercompany payable 24 11,716 — 2,518 (14,258 ) — Accrued compensation 4 590 — 883 — 1,477 Other accrued expenses 11 443 — 2,644 — 3,098 Total current liabilities 39 13,519 1,130 9,171 (14,258 ) 9,601 Long-term debt — 26,650 — 2,360 — 29,010 Accrued compensation and retirement benefits — 1,323 — 445 — 1,768 Accrued income taxes 10 1,578 — 793 — 2,381 Long-term intercompany loans payable 7,001 10,236 15,225 31,241 (63,703 ) — Deferred tax liabilities — — — 3,754 — 3,754 Other liabilities — 216 — 1,383 — 1,599 Total liabilities 7,050 53,522 16,355 49,147 (77,961 ) 48,113 Shareholders’ equity 50,186 30,103 47,006 90,588 (167,697 ) 50,186 Noncontrolling interests — — — 107 — 107 Total equity 50,186 30,103 47,006 90,695 (167,697 ) 50,293 Total liabilities and equity $ 57,236 $ 83,625 $ 63,361 $ 139,842 $ (245,658 ) $ 98,406 Condensed Consolidating Balance Sheet April 29, 2016 Medtronic Senior Notes (in millions) Parent Company Guarantor (Medtronic plc) Subsidiary Issuer (Medtronic, Inc.) Subsidiary Guarantor Subsidiary Non-guarantors Consolidating Adjustments Total ASSETS Current assets: Cash and cash equivalents $ — $ 55 $ — $ 2,821 $ — $ 2,876 Investments — — — 9,758 — 9,758 Accounts receivable, net — — — 5,562 — 5,562 Inventories — 162 — 3,511 (200 ) 3,473 Intercompany receivable 403 141,368 — 162,278 (304,049 ) — Other current assets 24 271 — 1,636 — 1,931 Total current assets 427 141,856 — 185,566 (304,249 ) 23,600 Property, plant, and equipment, net — 1,139 — 3,702 — 4,841 Goodwill — — — 41,500 — 41,500 Other intangible assets, net — 31 — 26,868 — 26,899 Tax assets — 690 — 693 — 1,383 Investment in subsidiaries 52,608 68,906 49,698 — (171,212 ) — Intercompany loans receivable 3,000 8,884 10,203 18,140 (40,227 ) — Other assets — 506 — 915 — 1,421 Total assets $ 56,035 $ 222,012 $ 59,901 $ 277,384 $ (515,688 ) $ 99,644 LIABILITIES AND SHAREHOLDERS’ EQUITY Current liabilities: Current debt obligations $ — $ 500 $ — $ 493 $ — $ 993 Accounts payable — 288 — 1,421 — 1,709 Intercompany payable — 151,687 — 152,362 (304,049 ) — Accrued compensation 32 616 — 1,064 — 1,712 Other accrued expenses 12 243 — 2,496 — 2,751 Total current liabilities 44 153,334 — 157,836 (304,049 ) 7,165 Long-term debt — 26,646 — 3,463 — 30,109 Accrued compensation and retirement benefits — 1,258 — 501 — 1,759 Accrued income taxes 10 1,422 — 1,471 — 2,903 Long-term intercompany loans payable 3,918 10,128 14,297 11,884 (40,227 ) — Deferred tax liabilities — — — 3,729 — 3,729 Other liabilities — 202 — 1,714 — 1,916 Total liabilities 3,972 192,990 14,297 180,598 (344,276 ) 47,581 Total shareholders' equity 52,063 29,022 45,604 96,786 (171,412 ) 52,063 Total liabilities and shareholders' equity $ 56,035 $ 222,012 $ 59,901 $ 277,384 $ (515,688 ) $ 99,644 Condensed Consolidating Balance Sheet October 28, 2016 CIFSA Senior Notes (in millions) Parent Company Guarantor (Medtronic plc) Subsidiary Issuer (CIFSA) Subsidiary Guarantors Subsidiary Non-guarantors Consolidating Adjustments Total ASSETS Current assets: Cash and cash equivalents $ — $ 326 $ 108 $ 2,520 $ — $ 2,954 Investments — — — 8,303 — 8,303 Accounts receivable, net — — — 5,661 — 5,661 Inventories — — — 3,717 — 3,717 Intercompany receivable 219 — 60 24 (303 ) — Other current assets 8 — — 1,883 — 1,891 Total current assets 227 326 168 22,108 (303 ) 22,526 Property, plant, and equipment, net — — — 4,891 — 4,891 Goodwill — — — 41,707 — 41,707 Other intangible assets, net — — — 26,739 — 26,739 Tax assets — — — 1,250 — 1,250 Investment in subsidiaries 54,009 20,775 39,609 — (114,393 ) — Intercompany loans receivable 3,000 5,055 23,585 18,513 (50,153 ) — Other assets — — — 1,293 — 1,293 Total assets $ 57,236 $ 26,156 $ 63,362 $ 116,501 $ (164,849 ) $ 98,406 LIABILITIES AND SHAREHOLDERS’ EQUITY Current liabilities: Current debt obligations $ — $ 1,201 $ 1,130 $ 1,036 $ — $ 3,367 Accounts payable — — — 1,659 — 1,659 Intercompany payable 24 — — 279 (303 ) — Accrued compensation 4 — — 1,473 — 1,477 Other accrued expenses 11 23 — 3,064 — 3,098 Total current liabilities 39 1,224 1,130 7,511 (303 ) 9,601 Long-term debt — 2,145 — 26,865 — 29,010 Accrued compensation and retirement benefits — — — 1,768 — 1,768 Accrued income taxes 10 — — 2,371 — 2,381 Long-term intercompany loans payable 7,001 4,553 15,226 23,373 (50,153 ) — Deferred tax liabilities — — — 3,754 — 3,754 Other liabilities — — — 1,599 — 1,599 Total liabilities 7,050 7,922 16,356 67,241 (50,456 ) 48,113 Shareholders’ equity 50,186 18,234 47,006 49,153 (114,393 ) 50,186 Noncontrolling interests — — — 107 — 107 Total equity 50,186 18,234 47,006 49,260 (114,393 ) 50,293 Total liabilities and equity $ 57,236 $ 26,156 $ 63,362 $ 116,501 $ (164,849 ) $ 98,406 Condensed Consolidating Balance Sheet April 29, 2016 CIFSA Senior Notes (in millions) Parent Company Guarantor (Medtronic plc) Subsidiary Issuer (CIFSA) Subsidiary Guarantors Subsidiary Non-guarantors Consolidating Adjustments Total ASSETS Current assets: Cash and cash equivalents $ — $ 208 $ — $ 2,668 $ — $ 2,876 Investments — — — 9,758 — 9,758 Accounts receivable, net — — — 5,562 — 5,562 Inventories — — — 3,473 — 3,473 Intercompany receivable 403 — 61 — (464 ) — Other current assets 24 — — 1,907 — 1,931 Total current assets 427 208 61 23,368 (464 ) 23,600 Property, plant, and equipment, net — — 1 4,840 — 4,841 Goodwill — — — 41,500 — 41,500 Other intangible assets, net — — — 26,899 — 26,899 Tax assets — — — 1,383 — 1,383 Investment in subsidiaries 52,608 36,473 48,375 — (137,456 ) — Intercompany loans receivable 3,000 8,253 11,465 27,724 (50,442 ) — Other assets — — — 1,421 — 1,421 Total assets $ 56,035 $ 44,934 $ 59,902 $ 127,135 $ (188,362 ) $ 99,644 LIABILITIES AND SHAREHOLDERS’ EQUITY Current liabilities: Current debt obligations $ — $ — $ — $ 993 $ — $ 993 Accounts payable — — — 1,709 — 1,709 Intercompany payable — — — 464 (464 ) — Accrued compensation 32 — — 1,680 — 1,712 Other accrued expenses 12 24 — 2,715 — 2,751 Total current liabilities 44 24 — 7,561 (464 ) 7,165 Long-term debt — 3,382 — 26,727 — 30,109 Accrued compensation and retirement benefits — — — 1,759 — 1,759 Accrued income taxes 10 — — 2,893 — 2,903 Long-term intercompany loans payable 3,918 14,689 14,298 17,537 (50,442 ) — Deferred tax liabilities — — — 3,729 — 3,729 Other liabilities — — — 1,916 — 1,916 Total liabilities 3,972 18,095 14,298 62,122 (50,906 ) 47,581 Total shareholders' equity 52,063 26,839 45,604 65,013 (137,456 ) 52,063 Total liabilities and shareholders' equity $ 56,035 $ 44,934 $ 59,902 $ 127,135 $ (188,362 ) $ 99,644</t>
  </si>
  <si>
    <t>Condensed Consolidating Statement of Cash Flows</t>
  </si>
  <si>
    <t>Condensed Consolidating Statement of Cash Flows Six Months Ended October 28, 2016 Medtronic Senior Notes (in millions) Parent Company Guarantor (Medtronic plc) Subsidiary Issuer (Medtronic, Inc.) Subsidiary Guarantor Subsidiary Non-guarantors Consolidating Adjustments Total Operating Activities: Net cash provided by (used in) operating activities $ 644 $ 513 $ 163 $ 1,702 $ — $ 3,022 Investing Activities: Acquisitions, net of cash acquired — (918 ) — (388 ) — (1,306 ) Additions to property, plant, and equipment — (161 ) — (437 ) — (598 ) Purchases of investments — — — (2,272 ) 162 (2,110 ) Sales and maturities of investments — 210 — 3,577 (162 ) 3,625 Net (increase) decrease in intercompany loans — 496 (2,117 ) (1,855 ) 3,476 — Capital contribution paid — (233 ) — — 233 — Other investing activities, net — — — 32 — 32 Net cash provided by (used in) investing activities — (606 ) (2,117 ) (1,343 ) 3,709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109 928 (643 ) (3,476 ) — Capital contribution — — — 233 (233 ) — Other financing activities — — — 74 — 74 Net cash provided by (used in) financing activities (644 ) 109 2,062 (469 ) (3,709 ) (2,651 ) Effect of exchange rate changes on cash and cash equivalents — — — 64 — 64 Net change in cash and cash equivalents — 16 108 (46 ) — 78 Cash and cash equivalents at beginning of period — 55 — 2,821 — 2,876 Cash and cash equivalents at end of period $ — $ 71 $ 108 $ 2,775 $ — $ 2,954 Condensed Consolidating Statement of Cash Flows Six Months Ended October 30, 2015 Medtronic Senior Notes (in millions) Parent Company Guarantor (Medtronic plc) Subsidiary Issuer (Medtronic, Inc.) Subsidiary Guarantor Subsidiary Non-guarantors Consolidating Adjustments Total Operating Activities: Net cash provided by (used in) operating activities $ (24 ) $ 502 $ (1,164 ) $ 2,781 $ — $ 2,095 Investing Activities: Acquisitions, net of cash acquired — — — (997 ) — (997 ) Additions to property, plant, and equipment — (129 ) — (317 ) — (446 ) Purchases of investments — — — (3,370 ) — (3,370 ) Sales and maturities of investments — — — 2,752 — 2,752 Net (increase) decrease in intercompany loans — (562 ) (330 ) (1,657 ) 2,549 — Other investing activities, net — — — (13 ) — (13 ) Net cash provided by (used in) investing activities — (691 ) (330 ) (3,602 ) 2,549 (2,074 ) Financing Activities: Acquisition-related contingent consideration — — — (19 ) — (19 ) Change in current debt obligations, net — — 1,277 — — 1,277 Proceeds from current debt obligations (maturities greater than 90 days) — — 48 — — 48 Issuance of long-term debt — — — — — — Payments on long-term debt — (600 ) — (1,008 ) — (1,608 ) Dividends to shareholders (1,075 ) — — — — (1,075 ) Issuance of ordinary shares 263 — — — — 263 Repurchase of ordinary shares (1,460 ) — — — — (1,460 ) Net intercompany loan borrowings (repayments) 1,985 3 — 561 (2,549 ) — Other financing activities 49 — — — — 49 Net cash (used in) provided by financing activities (238 ) (597 ) 1,325 (466 ) (2,549 ) (2,525 ) Effect of exchange rate changes on cash and cash equivalents — — — 39 — 39 Net change in cash and cash equivalents (262 ) (786 ) (169 ) (1,248 ) — (2,465 ) Cash and cash equivalents at beginning of period 263 1,071 170 3,339 — 4,843 Cash and cash equivalents at end of period $ 1 $ 285 $ 1 $ 2,091 $ — $ 2,378 Condensed Consolidating Statement of Cash Flows Six Months Ended October 28, 2016 CIFSA Senior Notes (in millions) Parent Company Guarantor (Medtronic plc) Subsidiary Issuer (CIFSA) Subsidiary Guarantors Subsidiary Non-guarantors Consolidating Adjustments Total Operating Activities: Net cash provided by (used in) operating activities $ 644 $ (41 ) $ 162 $ 2,257 $ — $ 3,022 Investing Activities: Acquisitions, net of cash acquired — — — (1,306 ) — (1,306 ) Additions to property, plant, and equipment — — — (598 ) — (598 ) Purchases of investments — — — (2,110 ) — (2,110 ) Sales and maturities of investments — — — 3,625 — 3,625 Net (increase) decrease in intercompany loans receivable — 3,198 (2,117 ) 2,707 (3,788 ) — Intercompany dividend received — 920 — — (920 ) — Capital contributions paid — (325 ) — — 325 — Other investing activities, net — — — 32 — 32 Net cash provided by (used in) investing activities — 3,793 (2,117 ) 2,350 (4,383 ) (357 ) Financing Activities: Acquisition-related contingent consideration — — — (36 ) — (36 ) Change in current debt obligations, net — — 1,130 24 — 1,154 Proceeds from current debt obligations (maturities greater than 90 days) — — 4 — — 4 Issuance of long-term debt — — — 131 — 131 Payments on long-term debt — — — (252 ) — (252 ) Dividends to shareholders (1,192 ) — — — — (1,192 ) Issuance of ordinary shares 260 — — — — 260 Repurchase of ordinary shares (2,794 ) — — — — (2,794 ) Net intercompany loan borrowings (repayments) 3,082 (3,634 ) 929 (4,165 ) 3,788 — Intercompany dividend paid — — — (920 ) 920 — Capital contributions received — — — 325 (325 ) — Other financing activities — — — 74 — 74 Net cash provided by (used in) financing activities (644 ) (3,634 ) 2,063 (4,819 ) 4,383 (2,651 ) Effect of exchange rate changes on cash and cash equivalents — — — 64 — 64 Net change in cash and cash equivalents — 118 108 (148 ) — 78 Cash and cash equivalents at beginning of period — 208 — 2,668 — 2,876 Cash and cash equivalents at end of period $ — $ 326 $ 108 $ 2,520 $ — $ 2,954 Condensed Consolidating Statement of Cash Flows Six Months Ended October 30, 2015 CIFSA Senior Notes (in millions) Parent Company Guarantor (Medtronic plc) Subsidiary Issuer (CIFSA) Subsidiary Guarantors Subsidiary Non-guarantors Consolidating Adjustments Total Operating Activities: Net cash provided by (used in) operating activities $ (24 ) $ 2,653 $ (968 ) $ 2,984 $ (2,550 ) $ 2,095 Investing Activities: Acquisitions, net of cash acquired — — — (997 ) — (997 ) Additions to property, plant, and equipment — — — (446 ) — (446 ) Purchases of investments — — — (3,370 ) — (3,370 ) Sales and maturities of investments — — — 2,752 — 2,752 Net (increase) decrease in intercompany loans receivable — (1,774 ) (524 ) (49 ) 2,347 — Other investing activities, net — — — (13 ) — (13 ) Net cash provided by (used in) investing activities — (1,774 ) (524 ) (2,123 ) 2,347 (2,074 ) Financing Activities: Acquisition-related contingent consideration — — — (19 ) — (19 ) Change in current debt obligations, net — — 1,277 — — 1,277 Proceeds from current debt obligations (maturities greater than 90 days) — — 48 — — 48 Payments on long-term debt — (1,000 ) — (608 ) — (1,608 ) Dividends to shareholders (1,075 ) — — — — (1,075 ) Issuance of ordinary shares 263 — — — — 263 Repurchase of ordinary shares (1,460 ) — — — — (1,460 ) Net intercompany loan borrowings (repayments) 1,985 (467 ) (2 ) 831 (2,347 ) — Intercompany dividend paid — — — (2,550 ) 2,550 — Other financing activities 49 — — — — 49 Net cash provided by (used in) financing activities (238 ) (1,467 ) 1,323 (2,346 ) 203 (2,525 ) Effect of exchange rate changes on cash and cash equivalents — — — 39 — 39 Net change in cash and cash equivalents (262 ) (588 ) (169 ) (1,446 ) — (2,465 ) Cash and cash equivalents at beginning of period 263 728 170 3,682 — 4,843 Cash and cash equivalents at end of period $ 1 $ 140 $ 1 $ 2,236 $ — $ 2,378</t>
  </si>
  <si>
    <t>New Accounting Pronouncements (Details) - USD ($) $ in Millions</t>
  </si>
  <si>
    <t>New Accounting Pronouncements or Change in Accounting Principle [Line Items]</t>
  </si>
  <si>
    <t>Debt issuance costs</t>
  </si>
  <si>
    <t>Excess tax benefits recognized in additional paid-in capital</t>
  </si>
  <si>
    <t>Long-term debt [Member] | Accounting Standards Update 2015-03 [Member]</t>
  </si>
  <si>
    <t>Other assets [Member] | Accounting Standards Update 2015-03 [Member]</t>
  </si>
  <si>
    <t>Acquisitions and Acquisition-Related Items - Fair Value of Assets Acquired and Liabilities Assumed (Details) - USD ($) $ in Millions</t>
  </si>
  <si>
    <t>Aug. 23, 2016</t>
  </si>
  <si>
    <t>Aug. 05, 2016</t>
  </si>
  <si>
    <t>Business Combination, Recognized Identifiable Assets Acquired, Goodwill, and Liabilities Assumed, Net [Abstract]</t>
  </si>
  <si>
    <t>Heartware International, Inc. [Member]</t>
  </si>
  <si>
    <t>Other intangible assets</t>
  </si>
  <si>
    <t>Total assets acquired</t>
  </si>
  <si>
    <t>Current liabilities</t>
  </si>
  <si>
    <t>Total liabilities assumed</t>
  </si>
  <si>
    <t>Net assets acquired</t>
  </si>
  <si>
    <t>Smith &amp; Nephew's Gynecology Business [Member]</t>
  </si>
  <si>
    <t>All Other [Member]</t>
  </si>
  <si>
    <t>Acquisitions and Acquisition-Related Items - Fair Value Measurement, Contingent Consideration, Significant Unobservable Inputs (Details) - USD ($) $ in Millions</t>
  </si>
  <si>
    <t>Jul. 29, 2016</t>
  </si>
  <si>
    <t>Jul. 31, 2015</t>
  </si>
  <si>
    <t>Apr. 24, 2015</t>
  </si>
  <si>
    <t>Fair Value Inputs, Liabilities, Quantitative Information [Line Items]</t>
  </si>
  <si>
    <t>Contingent consideration, fair value</t>
  </si>
  <si>
    <t>Revenue-based payments [Member] | Recurring [Member] | Level 3 [Member] | Discounted cash flow [Member]</t>
  </si>
  <si>
    <t>Revenue-based payments [Member] | Minimum [Member] | Recurring [Member] | Level 3 [Member] | Discounted cash flow [Member]</t>
  </si>
  <si>
    <t>Fair Value Inputs</t>
  </si>
  <si>
    <t>Discount rate</t>
  </si>
  <si>
    <t>11.00%</t>
  </si>
  <si>
    <t>Probability of payment</t>
  </si>
  <si>
    <t>30.00%</t>
  </si>
  <si>
    <t>Revenue-based payments [Member] | Maximum [Member] | Recurring [Member] | Level 3 [Member] | Discounted cash flow [Member]</t>
  </si>
  <si>
    <t>32.50%</t>
  </si>
  <si>
    <t>100.00%</t>
  </si>
  <si>
    <t>Product development-based payments [Member] | Recurring [Member] | Level 3 [Member] | Discounted cash flow [Member]</t>
  </si>
  <si>
    <t>Product development-based payments [Member] | Minimum [Member] | Recurring [Member] | Level 3 [Member] | Discounted cash flow [Member]</t>
  </si>
  <si>
    <t>0.30%</t>
  </si>
  <si>
    <t>0.00%</t>
  </si>
  <si>
    <t>Product development-based payments [Member] | Maximum [Member] | Recurring [Member] | Level 3 [Member] | Discounted cash flow [Member]</t>
  </si>
  <si>
    <t>5.50%</t>
  </si>
  <si>
    <t>Acquisitions and Acquisition-Related Items - Reconciliation of Beginning and Ending Balances of Contingent Consideration (Details) - USD ($) $ in Millions</t>
  </si>
  <si>
    <t>Reconciliation of Beginning and Ending Balances of Contingent Milestone Payments Associated with Acquisitions [Roll Forward]</t>
  </si>
  <si>
    <t>Beginning Balance</t>
  </si>
  <si>
    <t>Purchase price contingent consideration</t>
  </si>
  <si>
    <t>Payments</t>
  </si>
  <si>
    <t>Change in fair value</t>
  </si>
  <si>
    <t>Ending Balance</t>
  </si>
  <si>
    <t>Acquisitions and Acquisition-Related Items - Narrative (Details) - USD ($) $ in Millions</t>
  </si>
  <si>
    <t>Aug. 31, 2016</t>
  </si>
  <si>
    <t>Fair value of contingent consideration</t>
  </si>
  <si>
    <t>Other liabilities [Member]</t>
  </si>
  <si>
    <t>Other accrued expenses [Member]</t>
  </si>
  <si>
    <t>Bank borrowings [Member]</t>
  </si>
  <si>
    <t>Acquisition consideration</t>
  </si>
  <si>
    <t>Debt redeemed</t>
  </si>
  <si>
    <t>Heartware International, Inc. [Member] | Bank borrowings [Member] | Debt due December 2017 [Member]</t>
  </si>
  <si>
    <t>Heartware International, Inc. [Member] | Customer-related and technology-related [Member]</t>
  </si>
  <si>
    <t>Estimated useful lives</t>
  </si>
  <si>
    <t>15 years</t>
  </si>
  <si>
    <t>Heartware International, Inc. [Member] | Tradenames [Member]</t>
  </si>
  <si>
    <t>5 years</t>
  </si>
  <si>
    <t>13 years</t>
  </si>
  <si>
    <t>Restructuring Charges, Net - Restructuring Reserve (Details) - Cost Synergies Initiative [Member] - USD ($) $ in Millions</t>
  </si>
  <si>
    <t>Restructuring Reserve [Roll Forward]</t>
  </si>
  <si>
    <t>Beginning balance</t>
  </si>
  <si>
    <t>Restructuring charges</t>
  </si>
  <si>
    <t>Payments/write-downs</t>
  </si>
  <si>
    <t>Reversal of excess accrual</t>
  </si>
  <si>
    <t>Ending balance</t>
  </si>
  <si>
    <t>Employee Termination Costs [Member]</t>
  </si>
  <si>
    <t>Asset Write-downs [Member]</t>
  </si>
  <si>
    <t>Other Costs [Member]</t>
  </si>
  <si>
    <t>Restructuring Charges, Net - Narrative (Details) - Cost Synergies Initiative [Member] - USD ($) $ in Millions</t>
  </si>
  <si>
    <t>Impairment of property, plant and equipment [Member]</t>
  </si>
  <si>
    <t>Inventory write-offs [Member] | Cost of products sold [Member]</t>
  </si>
  <si>
    <t>Covidien plc [Member]</t>
  </si>
  <si>
    <t>Expected cost synergies</t>
  </si>
  <si>
    <t>Financial Instruments - Investments by Category and Related Balance Sheet Classification (Details) - USD ($) $ in Millions</t>
  </si>
  <si>
    <t>Available-for-sale securities:</t>
  </si>
  <si>
    <t>Cost</t>
  </si>
  <si>
    <t>Unrealized Gains</t>
  </si>
  <si>
    <t>Unrealized Losses</t>
  </si>
  <si>
    <t>Fair Value</t>
  </si>
  <si>
    <t>Trading securities:</t>
  </si>
  <si>
    <t>Cost method, equity method, and other investments:</t>
  </si>
  <si>
    <t>Total investments [Abstract]</t>
  </si>
  <si>
    <t>Investments [Member]</t>
  </si>
  <si>
    <t>Other Assets [Member]</t>
  </si>
  <si>
    <t>Level 1 [Member]</t>
  </si>
  <si>
    <t>Level 1 [Member] | Investments [Member]</t>
  </si>
  <si>
    <t>Level 1 [Member] | Other Assets [Member]</t>
  </si>
  <si>
    <t>Level 2 [Member]</t>
  </si>
  <si>
    <t>Level 2 [Member] | Investments [Member]</t>
  </si>
  <si>
    <t>Level 2 [Member] | Other Assets [Member]</t>
  </si>
  <si>
    <t>Level 3 [Member]</t>
  </si>
  <si>
    <t>Level 3 [Member] | Investments [Member]</t>
  </si>
  <si>
    <t>Level 3 [Member] | Other Assets [Member]</t>
  </si>
  <si>
    <t>Corporate debt securities [Member] | Level 2 [Member]</t>
  </si>
  <si>
    <t>Corporate debt securities [Member] | Level 2 [Member] | Investments [Member]</t>
  </si>
  <si>
    <t>Corporate debt securities [Member] | Level 2 [Member] | Other Assets [Member]</t>
  </si>
  <si>
    <t>Corporate debt securities [Member] | Level 3 [Member]</t>
  </si>
  <si>
    <t>Corporate debt securities [Member] | Level 3 [Member] | Investments [Member]</t>
  </si>
  <si>
    <t>Corporate debt securities [Member] | Level 3 [Member] | Other Assets [Member]</t>
  </si>
  <si>
    <t>U.S. government and agency securities [Member] | Level 1 [Member]</t>
  </si>
  <si>
    <t>U.S. government and agency securities [Member] | Level 1 [Member] | Investments [Member]</t>
  </si>
  <si>
    <t>U.S. government and agency securities [Member] | Level 1 [Member] | Other Assets [Member]</t>
  </si>
  <si>
    <t>U.S. government and agency securities [Member] | Level 2 [Member]</t>
  </si>
  <si>
    <t>U.S. government and agency securities [Member] | Level 2 [Member] | Investments [Member]</t>
  </si>
  <si>
    <t>U.S. government and agency securities [Member] | Level 2 [Member] | Other Assets [Member]</t>
  </si>
  <si>
    <t>Marketable equity securities [Member] | Other Assets [Member]</t>
  </si>
  <si>
    <t>Marketable equity securities [Member] | Level 1 [Member]</t>
  </si>
  <si>
    <t>Marketable equity securities [Member] | Level 1 [Member] | Investments [Member]</t>
  </si>
  <si>
    <t>Marketable equity securities [Member] | Level 1 [Member] | Other Assets [Member]</t>
  </si>
  <si>
    <t>Mortgage-backed securities [Member] | Level 2 [Member]</t>
  </si>
  <si>
    <t>Mortgage-backed securities [Member] | Level 2 [Member] | Investments [Member]</t>
  </si>
  <si>
    <t>Mortgage-backed securities [Member] | Level 2 [Member] | Other Assets [Member]</t>
  </si>
  <si>
    <t>Foreign government and agency securities [Member] | Level 2 [Member]</t>
  </si>
  <si>
    <t>Foreign government and agency securities [Member] | Level 2 [Member] | Investments [Member]</t>
  </si>
  <si>
    <t>Foreign government and agency securities [Member] | Level 2 [Member] | Other Assets [Member]</t>
  </si>
  <si>
    <t>Other asset-backed securities [Member] | Level 2 [Member]</t>
  </si>
  <si>
    <t>Other asset-backed securities [Member] | Level 2 [Member] | Investments [Member]</t>
  </si>
  <si>
    <t>Other asset-backed securities [Member] | Level 2 [Member] | Other Assets [Member]</t>
  </si>
  <si>
    <t>Debt funds [Member] | Level 2 [Member]</t>
  </si>
  <si>
    <t>Debt funds [Member] | Level 2 [Member] | Investments [Member]</t>
  </si>
  <si>
    <t>Debt funds [Member] | Level 2 [Member] | Other Assets [Member]</t>
  </si>
  <si>
    <t>Auction rate securities [Member] | Level 3 [Member]</t>
  </si>
  <si>
    <t>Auction rate securities [Member] | Level 3 [Member] | Investments [Member]</t>
  </si>
  <si>
    <t>Auction rate securities [Member] | Level 3 [Member] | Other Assets [Member]</t>
  </si>
  <si>
    <t>Exchange traded funds [Member] | Level 1 [Member]</t>
  </si>
  <si>
    <t>Exchange traded funds [Member] | Level 1 [Member] | Investments [Member]</t>
  </si>
  <si>
    <t>Exchange traded funds [Member] | Level 1 [Member] | Other Assets [Member]</t>
  </si>
  <si>
    <t>Financial Instruments - Available-For-Sale Securities in Continuous Unrealized Loss Position (Details) - USD ($) $ in Millions</t>
  </si>
  <si>
    <t>AFS Continuous Unrealized Loss Position</t>
  </si>
  <si>
    <t>Less than 12 months, Fair Value</t>
  </si>
  <si>
    <t>Less than 12 months, Unrealized Losses</t>
  </si>
  <si>
    <t>More than 12 months, Fair Value</t>
  </si>
  <si>
    <t>More than 12 months, Unrealized Losses</t>
  </si>
  <si>
    <t>Corporate debt securities [Member]</t>
  </si>
  <si>
    <t>Auction rate securities [Member]</t>
  </si>
  <si>
    <t>Mortgage-backed securities [Member]</t>
  </si>
  <si>
    <t>U.S. government and agency securities [Member]</t>
  </si>
  <si>
    <t>Debt funds [Member]</t>
  </si>
  <si>
    <t>Asset-backed securities [Member]</t>
  </si>
  <si>
    <t>Marketable equity securities [Member]</t>
  </si>
  <si>
    <t>Financial Instruments - Unobservable Inputs, and Items Measured at Fair Value on a Recurring Basis that Used Significant Unobservable Inputs (Level 3) (Details) - Recurring [Member] - Level 3 [Member] - USD ($) $ in Millions</t>
  </si>
  <si>
    <t>Fair Value, Assets Measured on Recurring Basis, Unobservable Input Reconciliation, Calculation [Roll Forward]</t>
  </si>
  <si>
    <t>Total unrealized gains (losses) included in other comprehensive income</t>
  </si>
  <si>
    <t>Discounted cash flow [Member] | Auction rate securities [Member]</t>
  </si>
  <si>
    <t>Fair Value, Assets Measured on Recurring Basis, Unobservable Input Reconciliation [Line Items]</t>
  </si>
  <si>
    <t>Years to principal recovery</t>
  </si>
  <si>
    <t>3 years</t>
  </si>
  <si>
    <t>Illiquidity premium</t>
  </si>
  <si>
    <t>6.00%</t>
  </si>
  <si>
    <t>Minimum [Member] | Discounted cash flow [Member] | Auction rate securities [Member]</t>
  </si>
  <si>
    <t>2 years</t>
  </si>
  <si>
    <t>Maximum [Member] | Discounted cash flow [Member] | Auction rate securities [Member]</t>
  </si>
  <si>
    <t>12 years</t>
  </si>
  <si>
    <t>Financial Instruments - Activity Related to the Company's Investment Portfolio and Available-for-sale Debt Securities Contractual Maturities (Details) - USD ($) $ in Millions</t>
  </si>
  <si>
    <t>AFS Debt Maturities</t>
  </si>
  <si>
    <t>Due in one year or less</t>
  </si>
  <si>
    <t>Due after one year through five years</t>
  </si>
  <si>
    <t>Due after five years through ten years</t>
  </si>
  <si>
    <t>Due after ten years</t>
  </si>
  <si>
    <t>Total</t>
  </si>
  <si>
    <t>Debt [Member]</t>
  </si>
  <si>
    <t>AFS Gross Realized Gain (Loss)</t>
  </si>
  <si>
    <t>Proceeds from sales</t>
  </si>
  <si>
    <t>Gross realized gains</t>
  </si>
  <si>
    <t>Gross realized losses</t>
  </si>
  <si>
    <t>Impairment losses recognized</t>
  </si>
  <si>
    <t>Equity [Member]</t>
  </si>
  <si>
    <t>Financial Instruments - Narrative (Details) - USD ($) $ in Millions</t>
  </si>
  <si>
    <t>Schedule of Investments [Line Items]</t>
  </si>
  <si>
    <t>Marketable securities</t>
  </si>
  <si>
    <t>Other expense, net [Member]</t>
  </si>
  <si>
    <t>Impairment, cost method investments</t>
  </si>
  <si>
    <t>Other assets [Member]</t>
  </si>
  <si>
    <t>Debt securities [Member]</t>
  </si>
  <si>
    <t>Credit loss portion of other-than-temporary impairments</t>
  </si>
  <si>
    <t>Reductions for available-for-sale securities sold</t>
  </si>
  <si>
    <t>Other-than-temporary impairment losses on available-for-sale securities</t>
  </si>
  <si>
    <t>Marketable equity securities [Member] | Other expense, net [Member]</t>
  </si>
  <si>
    <t>Impairment charges, marketable securities</t>
  </si>
  <si>
    <t>Marketable equity securities [Member] | Other assets [Member]</t>
  </si>
  <si>
    <t>Financing Arrangements - Long-Term Debt (Details) - USD ($) $ in Millions</t>
  </si>
  <si>
    <t>Debt Instrument [Line Items]</t>
  </si>
  <si>
    <t>Debt premium</t>
  </si>
  <si>
    <t>Deferred Financing Costs</t>
  </si>
  <si>
    <t>Total Long-Term Debt</t>
  </si>
  <si>
    <t>Senior notes [Member] | 6.000 percent ten-year 2008 CIFSA senior notes [Member]</t>
  </si>
  <si>
    <t>Stated interest rate</t>
  </si>
  <si>
    <t>Term of debt instrument</t>
  </si>
  <si>
    <t>10 years</t>
  </si>
  <si>
    <t>Senior notes [Member] | 1.500 percent three-year 2015 senior notes [Member]</t>
  </si>
  <si>
    <t>1.50%</t>
  </si>
  <si>
    <t>Senior notes [Member] | 1.375 percent five-year 2013 senior notes [Member]</t>
  </si>
  <si>
    <t>1.375%</t>
  </si>
  <si>
    <t>Senior notes [Member] | 5.600 percent ten-year 2009 senior notes [Member]</t>
  </si>
  <si>
    <t>5.60%</t>
  </si>
  <si>
    <t>Senior notes [Member] | 4.450 percent ten-year 2010 senior notes [Member]</t>
  </si>
  <si>
    <t>4.45%</t>
  </si>
  <si>
    <t>Senior notes [Member] | 2.500 percent five-year 2015 senior notes [Member]</t>
  </si>
  <si>
    <t>2.50%</t>
  </si>
  <si>
    <t>Senior notes [Member] | Floating rate five-year 2015 senior notes [Member]</t>
  </si>
  <si>
    <t>Senior notes [Member] | 4.200 percent ten-year 2010 CIFSA senior notes [Member]</t>
  </si>
  <si>
    <t>4.20%</t>
  </si>
  <si>
    <t>Senior notes [Member] | 4.125 percent ten-year 2011 senior notes [Member]</t>
  </si>
  <si>
    <t>4.125%</t>
  </si>
  <si>
    <t>Senior notes [Member] | 3.125 percent ten-year 2012 senior notes [Member]</t>
  </si>
  <si>
    <t>3.125%</t>
  </si>
  <si>
    <t>Senior notes [Member] | 3.150 percent seven-year 2015 senior notes [Member]</t>
  </si>
  <si>
    <t>3.15%</t>
  </si>
  <si>
    <t>7 years</t>
  </si>
  <si>
    <t>Senior notes [Member] | 3.200 percent ten-year 2012 CIFSA senior notes [Member]</t>
  </si>
  <si>
    <t>3.20%</t>
  </si>
  <si>
    <t>Senior notes [Member] | 2.750 percent ten-year 2013 senior notes [Member]</t>
  </si>
  <si>
    <t>2.75%</t>
  </si>
  <si>
    <t>Senior notes [Member] | 2.950 percent ten-year 2013 CIFSA senior notes [Member]</t>
  </si>
  <si>
    <t>2.95%</t>
  </si>
  <si>
    <t>Senior notes [Member] | 3.625 percent ten-year 2014 senior notes [Member]</t>
  </si>
  <si>
    <t>3.625%</t>
  </si>
  <si>
    <t>Senior notes [Member] | 3.500 percent ten-year 2015 senior notes [Member]</t>
  </si>
  <si>
    <t>3.50%</t>
  </si>
  <si>
    <t>Senior notes [Member] | 4.375 percent twenty-year 2015 senior notes [Member]</t>
  </si>
  <si>
    <t>4.375%</t>
  </si>
  <si>
    <t>20 years</t>
  </si>
  <si>
    <t>Senior notes [Member] | 6.550 percent thirty-year 2008 CIFSA senior notes [Member]</t>
  </si>
  <si>
    <t>6.55%</t>
  </si>
  <si>
    <t>30 years</t>
  </si>
  <si>
    <t>Senior notes [Member] | 6.500 percent thirty-year 2009 senior notes [Member]</t>
  </si>
  <si>
    <t>6.50%</t>
  </si>
  <si>
    <t>Senior notes [Member] | 5.550 percent thirty-year 2010 senior notes [Member]</t>
  </si>
  <si>
    <t>5.55%</t>
  </si>
  <si>
    <t>Senior notes [Member] | 4.500 percent thirty-year 2012 senior notes [Member]</t>
  </si>
  <si>
    <t>4.50%</t>
  </si>
  <si>
    <t>Senior notes [Member] | 4.000 percent thirty-year 2013 senior notes [Member]</t>
  </si>
  <si>
    <t>4.00%</t>
  </si>
  <si>
    <t>Senior notes [Member] | 4.625 percent thirty-year 2014 senior notes [Member]</t>
  </si>
  <si>
    <t>4.625%</t>
  </si>
  <si>
    <t>Senior notes [Member] | 4.625 percent thirty-year 2015 senior notes [Member]</t>
  </si>
  <si>
    <t>Senior notes [Member] | Three-year term loan [Member]</t>
  </si>
  <si>
    <t>Interest rate swaps [Member]</t>
  </si>
  <si>
    <t>Capital lease obligations [Member]</t>
  </si>
  <si>
    <t>Capital lease obligations</t>
  </si>
  <si>
    <t>Financing Arrangements - Narrative (Details) - USD ($)</t>
  </si>
  <si>
    <t>Debt Instrument, Fair Value Disclosure [Abstract]</t>
  </si>
  <si>
    <t>Long-term debt, including the current portion, fair value</t>
  </si>
  <si>
    <t>Long-term debt, including the current portion, principal value</t>
  </si>
  <si>
    <t>2015 Commercial Paper Program [Member] | Commercial Paper [Member]</t>
  </si>
  <si>
    <t>Commercial Paper [Abstract]</t>
  </si>
  <si>
    <t>Commercial paper, maximum borrowing amount</t>
  </si>
  <si>
    <t>Commercial paper, amount outstanding</t>
  </si>
  <si>
    <t>Weighted average original maturity</t>
  </si>
  <si>
    <t>43 days</t>
  </si>
  <si>
    <t>37 days</t>
  </si>
  <si>
    <t>Weighted average interest rate</t>
  </si>
  <si>
    <t>0.80%</t>
  </si>
  <si>
    <t>0.78%</t>
  </si>
  <si>
    <t>Amended and Restated Revolving Credit Agreement [Member] | Line of Credit [Member]</t>
  </si>
  <si>
    <t>Line of Credit Facility</t>
  </si>
  <si>
    <t>Line of credit, maximum capacity</t>
  </si>
  <si>
    <t>Line of credit, amount outstanding</t>
  </si>
  <si>
    <t>Derivatives and Currency Exchange Risk Management - Gains (Losses) on Derivatives and Amounts Reclassified into Income (Details) - USD ($) $ in Millions</t>
  </si>
  <si>
    <t>Other expense, net [Member] | Currency exchange rate contracts [Member]</t>
  </si>
  <si>
    <t>Derivative Instruments, Gain (Loss) [Line Items]</t>
  </si>
  <si>
    <t>Currency exchange rate contracts (losses) gains</t>
  </si>
  <si>
    <t>Cash flow hedging [Member]</t>
  </si>
  <si>
    <t>Gross Gains (Losses) Recognized in OCI on Effective Portion of Derivative</t>
  </si>
  <si>
    <t>Effective Portion of Gains (Losses) on Derivative Reclassified from AOCI into Income</t>
  </si>
  <si>
    <t>Cash flow hedging [Member] | Currency exchange rate contracts [Member]</t>
  </si>
  <si>
    <t>Cash flow hedging [Member] | Other expense, net [Member] | Currency exchange rate contracts [Member]</t>
  </si>
  <si>
    <t>Cash flow hedging [Member] | Cost of products sold [Member] | Currency exchange rate contracts [Member]</t>
  </si>
  <si>
    <t>Derivatives and Currency Exchange Risk Management - Location and Fair Value Amounts of Derivative Instruments in Balance Sheets (Details) - USD ($) $ in Millions</t>
  </si>
  <si>
    <t>Derivatives, Fair Value [Line Items]</t>
  </si>
  <si>
    <t>Asset Derivatives, Fair Value</t>
  </si>
  <si>
    <t>Liability Derivatives, Fair Value</t>
  </si>
  <si>
    <t>Currency exchange rate contracts [Member]</t>
  </si>
  <si>
    <t>Interest rate contracts [Member]</t>
  </si>
  <si>
    <t>Commodity derivatives [Member]</t>
  </si>
  <si>
    <t>Cross currency interest rate contracts [Member]</t>
  </si>
  <si>
    <t>Designated as hedging instrument [Member]</t>
  </si>
  <si>
    <t>Designated as hedging instrument [Member] | Currency exchange rate contracts [Member] | Other current assets [Member]</t>
  </si>
  <si>
    <t>Designated as hedging instrument [Member] | Currency exchange rate contracts [Member] | Other assets [Member]</t>
  </si>
  <si>
    <t>Designated as hedging instrument [Member] | Currency exchange rate contracts [Member] | Other accrued expenses [Member]</t>
  </si>
  <si>
    <t>Designated as hedging instrument [Member] | Currency exchange rate contracts [Member] | Other liabilities [Member]</t>
  </si>
  <si>
    <t>Designated as hedging instrument [Member] | Interest rate contracts [Member] | Other assets [Member]</t>
  </si>
  <si>
    <t>Designated as hedging instrument [Member] | Interest rate contracts [Member] | Other liabilities [Member]</t>
  </si>
  <si>
    <t>Not designated as hedging instrument [Member]</t>
  </si>
  <si>
    <t>Not designated as hedging instrument [Member] | Currency exchange rate contracts [Member] | Other current assets [Member]</t>
  </si>
  <si>
    <t>Not designated as hedging instrument [Member] | Currency exchange rate contracts [Member] | Other accrued expenses [Member]</t>
  </si>
  <si>
    <t>Not designated as hedging instrument [Member] | Commodity derivatives [Member] | Other current assets [Member]</t>
  </si>
  <si>
    <t>Not designated as hedging instrument [Member] | Commodity derivatives [Member] | Other accrued expenses [Member]</t>
  </si>
  <si>
    <t>Not designated as hedging instrument [Member] | Cross currency interest rate contracts [Member] | Other current assets [Member]</t>
  </si>
  <si>
    <t>Not designated as hedging instrument [Member] | Cross currency interest rate contracts [Member] | Other assets [Member]</t>
  </si>
  <si>
    <t>Not designated as hedging instrument [Member] | Cross currency interest rate contracts [Member] | Other accrued expenses [Member]</t>
  </si>
  <si>
    <t>Not designated as hedging instrument [Member] | Cross currency interest rate contracts [Member] | Other liabilities [Member]</t>
  </si>
  <si>
    <t>Derivatives and Currency Exchange Risk Management - Derivative Assets and Liabilities Measured at Fair Value on a Recurring Basis (Details) - Recurring [Member] - USD ($) $ in Millions</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Offsetting Assets and Liabilities [Line Items]</t>
  </si>
  <si>
    <t>Derivative Assets, Gross Amount of Recorded Assets (Liabilities)</t>
  </si>
  <si>
    <t>Derivative Assets, Gross Amount Not Offset on the Balance Sheet, Financial Instruments</t>
  </si>
  <si>
    <t>Derivative Assets, Gross Amount Not Offset on the Balance Sheet, Collateral (Received) or Posted</t>
  </si>
  <si>
    <t>Derivative Assets, Net Amount</t>
  </si>
  <si>
    <t>Derivative Liabilities, Gross Amount of Recorded Assets (Liabilities)</t>
  </si>
  <si>
    <t>Derivative Liabilities, Gross Amount Not Offset on the Balance Sheet, Financial Instruments</t>
  </si>
  <si>
    <t>Derivative Liabilities, Gross Amount Not Offset on the Balance Sheet, Collateral (Received) or Posted</t>
  </si>
  <si>
    <t>Derivative Liabilities, Net Amount</t>
  </si>
  <si>
    <t>Gross Amount of Recorded Assets (Liabilities)</t>
  </si>
  <si>
    <t>Gross Amount Not Offset on the Balance Sheet, Financial Instruments</t>
  </si>
  <si>
    <t>Gross Amount Not Offset on the Balance Sheet, Collateral (Received) or Posted</t>
  </si>
  <si>
    <t>Net Amount</t>
  </si>
  <si>
    <t>Commodity contracts [Member]</t>
  </si>
  <si>
    <t>Derivatives and Currency Exchange Risk Management - Narrative (Details) - USD ($)</t>
  </si>
  <si>
    <t>Derivative Instruments and Hedging Activities Disclosures [Line Items]</t>
  </si>
  <si>
    <t>Gains (losses) relating to ineffectiveness of foreign currency cash flow hedges</t>
  </si>
  <si>
    <t>Gain (losses) relating to ineffectiveness of forward starting interest rate derivatives</t>
  </si>
  <si>
    <t>After-tax net unrealized gains (losses) associated with cash flow hedging instruments recorded in AOCI</t>
  </si>
  <si>
    <t>Cash flow hedge unrealized gains to be reclassified over the next 12 months</t>
  </si>
  <si>
    <t>Gains (losses) on firm commitments that no longer qualify as fair value hedges</t>
  </si>
  <si>
    <t>Gains (losses) relating to ineffectiveness of interest rate fair value hedges</t>
  </si>
  <si>
    <t>Effective portion of net gains (losses) on derivative instruments reclassified from accumulated other comprehensive loss</t>
  </si>
  <si>
    <t>Derivative, notional amount</t>
  </si>
  <si>
    <t>Currency exchange rate contracts [Member] | Not designated as hedging instrument [Member]</t>
  </si>
  <si>
    <t>Currency exchange rate contracts [Member] | Designated as hedging instrument [Member] | Cash flow hedging [Member]</t>
  </si>
  <si>
    <t>Maximum remaining maturity of foreign currency derivatives</t>
  </si>
  <si>
    <t>Unrealized gains (losses) on outstanding forward starting interest rate swap derivative instruments</t>
  </si>
  <si>
    <t>Interest rate swaps [Member] | Cash flow hedging [Member] | Interest expense, net [Member]</t>
  </si>
  <si>
    <t>Interest rate swaps [Member] | Designated as hedging instrument [Member] | Cash flow hedging [Member]</t>
  </si>
  <si>
    <t>Weighted average fixed rate of interest rate derivatives</t>
  </si>
  <si>
    <t>3.10%</t>
  </si>
  <si>
    <t>Interest rate swaps [Member] | Designated as hedging instrument [Member] | Fair Value Hedging [Member]</t>
  </si>
  <si>
    <t>Market value of outstanding interest rate swap agreements - net unrealized gain</t>
  </si>
  <si>
    <t>Market value of hedged item - net unrealized loss</t>
  </si>
  <si>
    <t>Inventories (Details) - USD ($) $ in Millions</t>
  </si>
  <si>
    <t>Finished goods</t>
  </si>
  <si>
    <t>Work in-process</t>
  </si>
  <si>
    <t>Raw materials</t>
  </si>
  <si>
    <t>Goodwill and Other Intangible Assets, Net - Changes in the Carrying Amount of Goodwill (Details) $ in Millions</t>
  </si>
  <si>
    <t>Oct. 28, 2016USD ($)</t>
  </si>
  <si>
    <t>Goodwill [Roll Forward]</t>
  </si>
  <si>
    <t>Goodwill as a result of acquisitions</t>
  </si>
  <si>
    <t>Cardiac and Vascular Group [Member]</t>
  </si>
  <si>
    <t>Minimally Invasive Therapies Group [Member]</t>
  </si>
  <si>
    <t>Restorative Therapies Group [Member]</t>
  </si>
  <si>
    <t>Diabetes Group [Member]</t>
  </si>
  <si>
    <t>Goodwill and Other Intangible Assets, Net - Carrying Amount and Accumulated Amortization of Intangible Assets (Details) - USD ($) $ in Millions</t>
  </si>
  <si>
    <t>Finite-Lived Intangible Assets [Line Items]</t>
  </si>
  <si>
    <t>Gross Carrying Amount, Amortizable</t>
  </si>
  <si>
    <t>Accumulated Amortization</t>
  </si>
  <si>
    <t>IPR&amp;D [Member]</t>
  </si>
  <si>
    <t>Indefinite-lived Intangible Assets [Line Items]</t>
  </si>
  <si>
    <t>Gross Carrying Amount, Non-Amortizable</t>
  </si>
  <si>
    <t>Customer-related [Member]</t>
  </si>
  <si>
    <t>Purchased technology and patents [Member]</t>
  </si>
  <si>
    <t>Trademarks and tradenames [Member]</t>
  </si>
  <si>
    <t>Other [Member]</t>
  </si>
  <si>
    <t>Goodwill and Other Intangible Assets, Net - Estimated Future Aggregate Amortization Expense of Amortizable Intangible Assets (Details) $ in Millions</t>
  </si>
  <si>
    <t>Goodwill and Other Intangible Assets, Net - Narrative (Details) - USD ($) $ in Millions</t>
  </si>
  <si>
    <t>Goodwill impairment</t>
  </si>
  <si>
    <t>Impairment of definite-lived intangible assets</t>
  </si>
  <si>
    <t>Impairment of indefinite-lived intangible assets</t>
  </si>
  <si>
    <t>Amortization expense</t>
  </si>
  <si>
    <t>Income Taxes (Details) - USD ($) $ in Millions</t>
  </si>
  <si>
    <t>Effective tax rate</t>
  </si>
  <si>
    <t>8.30%</t>
  </si>
  <si>
    <t>52.00%</t>
  </si>
  <si>
    <t>7.30%</t>
  </si>
  <si>
    <t>33.80%</t>
  </si>
  <si>
    <t>Gross unrecognized tax benefits</t>
  </si>
  <si>
    <t>Accrued gross interest and penalties</t>
  </si>
  <si>
    <t>Unrecognized tax benefits that would impact effective tax rate</t>
  </si>
  <si>
    <t>Earnings Per Share (Details) - USD ($) $ / shares in Units, shares in Millions, $ in Millions</t>
  </si>
  <si>
    <t>Numerator:</t>
  </si>
  <si>
    <t>Net income attributable to ordinary shareholders</t>
  </si>
  <si>
    <t>Denominator:</t>
  </si>
  <si>
    <t>Effect of dilutive securities:</t>
  </si>
  <si>
    <t>Employee stock options (shares)</t>
  </si>
  <si>
    <t>Employee restricted stock units (shares)</t>
  </si>
  <si>
    <t>Other (shares)</t>
  </si>
  <si>
    <t>Stock options [Member]</t>
  </si>
  <si>
    <t>Antidilutive Securities Excluded from Computation of Earnings Per Share [Line Items]</t>
  </si>
  <si>
    <t>Antidilutive securities excluded from computation of earnings per share (shares)</t>
  </si>
  <si>
    <t>Performance shares [Member]</t>
  </si>
  <si>
    <t>Restricted stock units [Member]</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Cost of products sold [Member]</t>
  </si>
  <si>
    <t>Research and development expense [Member]</t>
  </si>
  <si>
    <t>Selling, general and administrative expense [Member]</t>
  </si>
  <si>
    <t>Restructuring charges, net [Member]</t>
  </si>
  <si>
    <t>Acquisition-related items [Member]</t>
  </si>
  <si>
    <t>Restricted stock awards [Member]</t>
  </si>
  <si>
    <t>Employee stock purchase plan shares [Member]</t>
  </si>
  <si>
    <t>Retirement Benefit Plans (Details) - USD ($) $ in Millions</t>
  </si>
  <si>
    <t>U.S. Pension Benefits [Member]</t>
  </si>
  <si>
    <t>Net Periodic Benefit Cost</t>
  </si>
  <si>
    <t>Service cost</t>
  </si>
  <si>
    <t>Interest cost</t>
  </si>
  <si>
    <t>Expected return on plan assets</t>
  </si>
  <si>
    <t>Amortization of net actuarial loss</t>
  </si>
  <si>
    <t>Net periodic benefit cost</t>
  </si>
  <si>
    <t>Non-U.S. Pension Benefits [Member]</t>
  </si>
  <si>
    <t>Accumulated Other Comprehensive (Loss) Income and Supplemental Equity Disclosure - Changes in AOCI (Details) - USD ($) $ in Millions</t>
  </si>
  <si>
    <t>AOCI Including Portion Attributable to Noncontrolling Interest, Net of Tax [Roll Forward]</t>
  </si>
  <si>
    <t>Balance</t>
  </si>
  <si>
    <t>Unrealized Gain (Loss) on Available-for-Sale Securities [Member]</t>
  </si>
  <si>
    <t>Other comprehensive income (loss) before reclassifications, before tax</t>
  </si>
  <si>
    <t>Tax benefit (expense)</t>
  </si>
  <si>
    <t>Other comprehensive income (loss) before reclassifications, net of tax</t>
  </si>
  <si>
    <t>Reclassifications, before tax</t>
  </si>
  <si>
    <t>Tax (expense) benefit</t>
  </si>
  <si>
    <t>Reclassifications, net of tax</t>
  </si>
  <si>
    <t>Cumulative Translation Adjustments [Member]</t>
  </si>
  <si>
    <t>Net Change in Retirement Obligations [Member]</t>
  </si>
  <si>
    <t>Unrealized Gain (Loss) on Derivatives [Member]</t>
  </si>
  <si>
    <t>Total Accumulated Other Comprehensive (Loss) Income [Member]</t>
  </si>
  <si>
    <t>Accumulated Other Comprehensive (Loss) Income and Supplemental Equity Disclosure - Supplemental Equity Schedule (Details) - USD ($) $ in Millions</t>
  </si>
  <si>
    <t>Increase (Decrease) in Stockholders' Equity [Roll Forward]</t>
  </si>
  <si>
    <t>Issuance of shares under stock purchase and award plans</t>
  </si>
  <si>
    <t>Tax benefit from exercise of stock-based awards</t>
  </si>
  <si>
    <t>Additions of noncontrolling ownership interests</t>
  </si>
  <si>
    <t>Total Shareholders' Equity [Member]</t>
  </si>
  <si>
    <t>Noncontrolling Interests [Member]</t>
  </si>
  <si>
    <t>Commitments and Contingencies (Details)</t>
  </si>
  <si>
    <t>Dec. 01, 2016claim</t>
  </si>
  <si>
    <t>Dec. 14, 2011patent</t>
  </si>
  <si>
    <t>Jun. 29, 2007</t>
  </si>
  <si>
    <t>Jul. 31, 2015USD ($)claim</t>
  </si>
  <si>
    <t>Oct. 28, 2016USD ($)landfillclaim</t>
  </si>
  <si>
    <t>Apr. 29, 2016USD ($)</t>
  </si>
  <si>
    <t>Apr. 26, 2013USD ($)</t>
  </si>
  <si>
    <t>Loss Contingencies [Line Items]</t>
  </si>
  <si>
    <t>Accrued certain litigation charges | $</t>
  </si>
  <si>
    <t>Tax sharing percentage, parent</t>
  </si>
  <si>
    <t>42.00%</t>
  </si>
  <si>
    <t>Tax sharing percentage, former parent</t>
  </si>
  <si>
    <t>27.00%</t>
  </si>
  <si>
    <t>Tax sharing percentage, former affiliate</t>
  </si>
  <si>
    <t>31.00%</t>
  </si>
  <si>
    <t>Orrington, Maine chemical manufacturing facility [Member]</t>
  </si>
  <si>
    <t>Number of landfills requiring removal | landfill</t>
  </si>
  <si>
    <t>Number of landfills requiring capping | landfill</t>
  </si>
  <si>
    <t>Penobscot River and Bay remediation [Member]</t>
  </si>
  <si>
    <t>Low cost estimate for potential remediation | $</t>
  </si>
  <si>
    <t>High cost estimate for potential remediation | $</t>
  </si>
  <si>
    <t>Indemnification agreement [Member] | Covidien plc [Member] | Tax Years Prior To 2013 [Member]</t>
  </si>
  <si>
    <t>Maximum potential loss for tax indemnification | $</t>
  </si>
  <si>
    <t>INFUSE [Member] | Product liability litigation [Member]</t>
  </si>
  <si>
    <t>Number of pending claims | claim</t>
  </si>
  <si>
    <t>INFUSE [Member] | Product liability litigation [Member] | Subsequent Event [Member]</t>
  </si>
  <si>
    <t>Number of claims settled | claim</t>
  </si>
  <si>
    <t>Pelvic mesh [Member] | Product liability litigation [Member]</t>
  </si>
  <si>
    <t>Settlement receivable | $</t>
  </si>
  <si>
    <t>Pelvic mesh [Member] | Product liability litigation [Member] | Subsequent Event [Member]</t>
  </si>
  <si>
    <t>Ethicon [Member]</t>
  </si>
  <si>
    <t>Patents infringed | patent</t>
  </si>
  <si>
    <t>Segment and Geographic Information (Details) - USD ($) $ in Millions</t>
  </si>
  <si>
    <t>Segment Reporting Information [Line Items]</t>
  </si>
  <si>
    <t>Income before Income Taxes by Reportable Segment</t>
  </si>
  <si>
    <t>Americas [Member]</t>
  </si>
  <si>
    <t>U.S. [Member]</t>
  </si>
  <si>
    <t>EMEA [Member]</t>
  </si>
  <si>
    <t>Asia Pacific [Member]</t>
  </si>
  <si>
    <t>Greater China [Member]</t>
  </si>
  <si>
    <t>Operating Segments [Member]</t>
  </si>
  <si>
    <t>Segment Reconciling Items [Member]</t>
  </si>
  <si>
    <t>Impact of inventory step-up</t>
  </si>
  <si>
    <t>Corporate, Non-Segment [Member]</t>
  </si>
  <si>
    <t>Corporate</t>
  </si>
  <si>
    <t>Cardiac and Vascular Group [Member] | Operating Segments [Member]</t>
  </si>
  <si>
    <t>Minimally Invasive Therapies Group [Member] | Operating Segments [Member]</t>
  </si>
  <si>
    <t>Restorative Therapies Group [Member] | Operating Segments [Member]</t>
  </si>
  <si>
    <t>Diabetes Group [Member] | Operating Segments [Member]</t>
  </si>
  <si>
    <t>Guarantor Financial Information - Narrative (Details) - USD ($) $ in Millions</t>
  </si>
  <si>
    <t>Condensed Financial Statements, Captions [Line Items]</t>
  </si>
  <si>
    <t>Equity in net (income) loss of subsidiaries</t>
  </si>
  <si>
    <t>Investment in subsidiaries</t>
  </si>
  <si>
    <t>Shareholders’ equity</t>
  </si>
  <si>
    <t>Intercompany payable</t>
  </si>
  <si>
    <t>Intercompany receivable</t>
  </si>
  <si>
    <t>Subsidiary Issuer [Member] | Medtronic Senior Notes [Member]</t>
  </si>
  <si>
    <t>Subsidiary Issuer [Member] | CIFSA Senior Notes [Member]</t>
  </si>
  <si>
    <t>Parent Company Guarantor (Medtronic plc) [Member] | Medtronic Senior Notes [Member]</t>
  </si>
  <si>
    <t>Parent Company Guarantor (Medtronic plc) [Member] | CIFSA Senior Notes [Member]</t>
  </si>
  <si>
    <t>Subsidiary Guarantors [Member] | Medtronic Senior Notes [Member]</t>
  </si>
  <si>
    <t>Subsidiary Guarantors [Member] | CIFSA Senior Notes [Member]</t>
  </si>
  <si>
    <t>Subsidiary Non-guarantors [Member] | Medtronic Senior Notes [Member]</t>
  </si>
  <si>
    <t>Subsidiary Non-guarantors [Member] | CIFSA Senior Notes [Member]</t>
  </si>
  <si>
    <t>Error correction, equity in net (income) loss of subsidiaries | Subsidiary Issuer [Member] | Medtronic Senior Notes [Member] | Restatement adjustment [Member]</t>
  </si>
  <si>
    <t>Error correction, equity in net (income) loss of subsidiaries | Subsidiary Issuer [Member] | CIFSA Senior Notes [Member] | Restatement adjustment [Member]</t>
  </si>
  <si>
    <t>Error correction, investment in subsidiaries [Member] | Subsidiary Issuer [Member] | Medtronic Senior Notes [Member] | Restatement adjustment [Member]</t>
  </si>
  <si>
    <t>Error correction, investment in subsidiaries [Member] | Subsidiary Issuer [Member] | CIFSA Senior Notes [Member] | Restatement adjustment [Member]</t>
  </si>
  <si>
    <t>Error correction, intercompany balances [Member] | Subsidiary Issuer [Member] | Medtronic Senior Notes [Member] | Restatement adjustment [Member]</t>
  </si>
  <si>
    <t>Error correction, intercompany balances [Member] | Parent Company Guarantor (Medtronic plc) [Member] | Medtronic Senior Notes [Member] | Restatement adjustment [Member]</t>
  </si>
  <si>
    <t>Error correction, intercompany balances [Member] | Subsidiary Guarantors [Member] | Medtronic Senior Notes [Member] | Restatement adjustment [Member]</t>
  </si>
  <si>
    <t>Error correction, intercompany balances [Member] | Subsidiary Guarantors [Member] | CIFSA Senior Notes [Member] | Restatement adjustment [Member]</t>
  </si>
  <si>
    <t>Error correction, intercompany balances [Member] | Subsidiary Non-guarantors [Member] | CIFSA Senior Notes [Member] | Restatement adjustment [Member]</t>
  </si>
  <si>
    <t>Guarantor Financial Information - Consolidating Statement of Comprehensive Income (Details) - USD ($) $ in Millions</t>
  </si>
  <si>
    <t>Condensed Statement of Income Captions [Line Items]</t>
  </si>
  <si>
    <t>Other comprehensive income (loss), net of tax</t>
  </si>
  <si>
    <t>Consolidating Adjustments [Member] | Medtronic Senior Notes [Member]</t>
  </si>
  <si>
    <t>Consolidating Adjustments [Member] | CIFSA Senior Notes [Member]</t>
  </si>
  <si>
    <t>Guarantor Financial Information - Condensed Consolidating Balance Sheet (Details) - USD ($) $ in Millions</t>
  </si>
  <si>
    <t>Intercompany loans receivable</t>
  </si>
  <si>
    <t>Long-term intercompany loans payable</t>
  </si>
  <si>
    <t>Guarantor Financial Information - Condensed Consolidating Statement of Cash Flows (Details) - USD ($) $ in Millions</t>
  </si>
  <si>
    <t>Net cash provided by (used in) operating activities</t>
  </si>
  <si>
    <t>Net (increase) decrease in intercompany loans</t>
  </si>
  <si>
    <t>Intercompany dividend received</t>
  </si>
  <si>
    <t>Capital contribution paid</t>
  </si>
  <si>
    <t>Net intercompany loan borrowings (repayments)</t>
  </si>
  <si>
    <t>Intercompany dividend paid</t>
  </si>
  <si>
    <t>Capital contributio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31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6" r="C14">
        <v>1373047310</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7</v>
      </c>
      <c t="s" s="2" r="B1">
        <v>1</v>
      </c>
    </row>
    <row spans="1:2" r="2">
      <c t="s" s="2" r="B2">
        <v>2</v>
      </c>
    </row>
    <row spans="1:2" r="3">
      <c t="s" s="3" r="A3">
        <v>175</v>
      </c>
    </row>
    <row spans="1:2" r="4">
      <c t="s" s="4" r="A4">
        <v>77</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7345</v>
      </c>
      <c t="n" s="7" r="C4">
        <v>7058</v>
      </c>
      <c t="n" s="7" r="D4">
        <v>14511</v>
      </c>
      <c t="n" s="7" r="E4">
        <v>14332</v>
      </c>
    </row>
    <row spans="1:5" r="5">
      <c t="s" s="3" r="A5">
        <v>32</v>
      </c>
    </row>
    <row spans="1:5" r="6">
      <c t="s" s="4" r="A6">
        <v>33</v>
      </c>
      <c t="n" s="6" r="B6">
        <v>2326</v>
      </c>
      <c t="n" s="6" r="C6">
        <v>2182</v>
      </c>
      <c t="n" s="6" r="D6">
        <v>4587</v>
      </c>
      <c t="n" s="6" r="E6">
        <v>4638</v>
      </c>
    </row>
    <row spans="1:5" r="7">
      <c t="s" s="4" r="A7">
        <v>34</v>
      </c>
      <c t="n" s="6" r="B7">
        <v>554</v>
      </c>
      <c t="n" s="6" r="C7">
        <v>545</v>
      </c>
      <c t="n" s="6" r="D7">
        <v>1110</v>
      </c>
      <c t="n" s="6" r="E7">
        <v>1103</v>
      </c>
    </row>
    <row spans="1:5" r="8">
      <c t="s" s="4" r="A8">
        <v>35</v>
      </c>
      <c t="n" s="6" r="B8">
        <v>2416</v>
      </c>
      <c t="n" s="6" r="C8">
        <v>2343</v>
      </c>
      <c t="n" s="6" r="D8">
        <v>4844</v>
      </c>
      <c t="n" s="6" r="E8">
        <v>4792</v>
      </c>
    </row>
    <row spans="1:5" r="9">
      <c t="s" s="4" r="A9">
        <v>36</v>
      </c>
      <c t="n" s="6" r="B9">
        <v>47</v>
      </c>
      <c t="n" s="6" r="C9">
        <v>73</v>
      </c>
      <c t="n" s="6" r="D9">
        <v>141</v>
      </c>
      <c t="n" s="6" r="E9">
        <v>140</v>
      </c>
    </row>
    <row spans="1:5" r="10">
      <c t="s" s="4" r="A10">
        <v>37</v>
      </c>
      <c t="n" s="6" r="B10">
        <v>0</v>
      </c>
      <c t="n" s="6" r="C10">
        <v>26</v>
      </c>
      <c t="n" s="6" r="D10">
        <v>82</v>
      </c>
      <c t="n" s="6" r="E10">
        <v>26</v>
      </c>
    </row>
    <row spans="1:5" r="11">
      <c t="s" s="4" r="A11">
        <v>38</v>
      </c>
      <c t="n" s="6" r="B11">
        <v>28</v>
      </c>
      <c t="n" s="6" r="C11">
        <v>49</v>
      </c>
      <c t="n" s="6" r="D11">
        <v>80</v>
      </c>
      <c t="n" s="6" r="E11">
        <v>120</v>
      </c>
    </row>
    <row spans="1:5" r="12">
      <c t="s" s="4" r="A12">
        <v>39</v>
      </c>
      <c t="n" s="6" r="B12">
        <v>500</v>
      </c>
      <c t="n" s="6" r="C12">
        <v>483</v>
      </c>
      <c t="n" s="6" r="D12">
        <v>987</v>
      </c>
      <c t="n" s="6" r="E12">
        <v>964</v>
      </c>
    </row>
    <row spans="1:5" r="13">
      <c t="s" s="4" r="A13">
        <v>40</v>
      </c>
      <c t="n" s="6" r="B13">
        <v>89</v>
      </c>
      <c t="n" s="6" r="C13">
        <v>57</v>
      </c>
      <c t="n" s="6" r="D13">
        <v>128</v>
      </c>
      <c t="n" s="6" r="E13">
        <v>118</v>
      </c>
    </row>
    <row spans="1:5" r="14">
      <c t="s" s="4" r="A14">
        <v>41</v>
      </c>
      <c t="n" s="6" r="B14">
        <v>1385</v>
      </c>
      <c t="n" s="6" r="C14">
        <v>1300</v>
      </c>
      <c t="n" s="6" r="D14">
        <v>2552</v>
      </c>
      <c t="n" s="6" r="E14">
        <v>2431</v>
      </c>
    </row>
    <row spans="1:5" r="15">
      <c t="s" s="4" r="A15">
        <v>42</v>
      </c>
      <c t="n" s="6" r="B15">
        <v>-91</v>
      </c>
      <c t="n" s="6" r="C15">
        <v>-107</v>
      </c>
      <c t="n" s="6" r="D15">
        <v>-184</v>
      </c>
      <c t="n" s="6" r="E15">
        <v>-222</v>
      </c>
    </row>
    <row spans="1:5" r="16">
      <c t="s" s="4" r="A16">
        <v>43</v>
      </c>
      <c t="n" s="6" r="B16">
        <v>264</v>
      </c>
      <c t="n" s="6" r="C16">
        <v>324</v>
      </c>
      <c t="n" s="6" r="D16">
        <v>536</v>
      </c>
      <c t="n" s="6" r="E16">
        <v>630</v>
      </c>
    </row>
    <row spans="1:5" r="17">
      <c t="s" s="4" r="A17">
        <v>44</v>
      </c>
      <c t="n" s="6" r="B17">
        <v>173</v>
      </c>
      <c t="n" s="6" r="C17">
        <v>217</v>
      </c>
      <c t="n" s="6" r="D17">
        <v>352</v>
      </c>
      <c t="n" s="6" r="E17">
        <v>408</v>
      </c>
    </row>
    <row spans="1:5" r="18">
      <c t="s" s="4" r="A18">
        <v>45</v>
      </c>
      <c t="n" s="6" r="B18">
        <v>1212</v>
      </c>
      <c t="n" s="6" r="C18">
        <v>1083</v>
      </c>
      <c t="n" s="6" r="D18">
        <v>2200</v>
      </c>
      <c t="n" s="6" r="E18">
        <v>2023</v>
      </c>
    </row>
    <row spans="1:5" r="19">
      <c t="s" s="4" r="A19">
        <v>46</v>
      </c>
      <c t="n" s="6" r="B19">
        <v>101</v>
      </c>
      <c t="n" s="6" r="C19">
        <v>563</v>
      </c>
      <c t="n" s="6" r="D19">
        <v>160</v>
      </c>
      <c t="n" s="6" r="E19">
        <v>683</v>
      </c>
    </row>
    <row spans="1:5" r="20">
      <c t="s" s="4" r="A20">
        <v>47</v>
      </c>
      <c t="n" s="6" r="B20">
        <v>1111</v>
      </c>
      <c t="n" s="6" r="C20">
        <v>520</v>
      </c>
      <c t="n" s="6" r="D20">
        <v>2040</v>
      </c>
      <c t="n" s="6" r="E20">
        <v>1340</v>
      </c>
    </row>
    <row spans="1:5" r="21">
      <c t="s" s="4" r="A21">
        <v>48</v>
      </c>
      <c t="n" s="6" r="B21">
        <v>-4</v>
      </c>
      <c t="n" s="6" r="C21">
        <v>0</v>
      </c>
      <c t="n" s="6" r="D21">
        <v>-4</v>
      </c>
      <c t="n" s="6" r="E21">
        <v>0</v>
      </c>
    </row>
    <row spans="1:5" r="22">
      <c t="s" s="4" r="A22">
        <v>49</v>
      </c>
      <c t="n" s="7" r="B22">
        <v>1115</v>
      </c>
      <c t="n" s="7" r="C22">
        <v>520</v>
      </c>
      <c t="n" s="7" r="D22">
        <v>2044</v>
      </c>
      <c t="n" s="7" r="E22">
        <v>1340</v>
      </c>
    </row>
    <row spans="1:5" r="23">
      <c t="s" s="4" r="A23">
        <v>50</v>
      </c>
      <c t="n" s="8" r="B23">
        <v>0.8100000000000001</v>
      </c>
      <c t="n" s="8" r="C23">
        <v>0.37</v>
      </c>
      <c t="n" s="8" r="D23">
        <v>1.47</v>
      </c>
      <c t="n" s="8" r="E23">
        <v>0.95</v>
      </c>
    </row>
    <row spans="1:5" r="24">
      <c t="s" s="4" r="A24">
        <v>51</v>
      </c>
      <c t="n" s="8" r="B24">
        <v>0.8</v>
      </c>
      <c t="n" s="8" r="C24">
        <v>0.36</v>
      </c>
      <c t="n" s="8" r="D24">
        <v>1.46</v>
      </c>
      <c t="n" s="8" r="E24">
        <v>0.9399999999999999</v>
      </c>
    </row>
    <row spans="1:5" r="25">
      <c t="s" s="4" r="A25">
        <v>52</v>
      </c>
      <c t="n" s="6" r="B25">
        <v>1380</v>
      </c>
      <c t="n" s="9" r="C25">
        <v>1412.9</v>
      </c>
      <c t="n" s="9" r="D25">
        <v>1386.5</v>
      </c>
      <c t="n" s="9" r="E25">
        <v>1415.6</v>
      </c>
    </row>
    <row spans="1:5" r="26">
      <c t="s" s="4" r="A26">
        <v>53</v>
      </c>
      <c t="n" s="9" r="B26">
        <v>1392.5</v>
      </c>
      <c t="n" s="9" r="C26">
        <v>1428.8</v>
      </c>
      <c t="n" s="9" r="D26">
        <v>1400.2</v>
      </c>
      <c t="n" s="9" r="E26">
        <v>1432.7</v>
      </c>
    </row>
    <row spans="1:5" r="27">
      <c t="s" s="4" r="A27">
        <v>54</v>
      </c>
      <c t="n" s="8" r="B27">
        <v>0.43</v>
      </c>
      <c t="n" s="8" r="C27">
        <v>0.38</v>
      </c>
      <c t="n" s="8" r="D27">
        <v>0.86</v>
      </c>
      <c t="n" s="8" r="E27">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5</v>
      </c>
    </row>
    <row spans="1:2" r="4">
      <c t="s" s="4" r="A4">
        <v>154</v>
      </c>
      <c t="s" s="4" r="B4">
        <v>205</v>
      </c>
    </row>
    <row spans="1:2" r="5">
      <c t="s" s="4" r="A5">
        <v>206</v>
      </c>
      <c t="s" s="4" r="B5">
        <v>207</v>
      </c>
    </row>
    <row spans="1:2" r="6">
      <c t="s" s="4" r="A6">
        <v>208</v>
      </c>
      <c t="s" s="4" r="B6">
        <v>209</v>
      </c>
    </row>
    <row spans="1:2" r="7">
      <c t="s" s="4" r="A7">
        <v>157</v>
      </c>
      <c t="s" s="4" r="B7">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row>
    <row spans="1:2" r="7">
      <c t="s" s="3" r="A7">
        <v>212</v>
      </c>
    </row>
    <row spans="1:2" r="8">
      <c t="s" s="4" r="A8">
        <v>218</v>
      </c>
      <c t="s" s="4" r="B8">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4" r="A3">
        <v>221</v>
      </c>
    </row>
    <row spans="1:2" r="4">
      <c t="s" s="3" r="A4">
        <v>222</v>
      </c>
    </row>
    <row spans="1:2" r="5">
      <c t="s" s="4" r="A5">
        <v>223</v>
      </c>
      <c t="s" s="4"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7</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170</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8</v>
      </c>
      <c t="s" s="2" r="D1">
        <v>1</v>
      </c>
    </row>
    <row spans="1:5" r="2">
      <c t="s" s="2" r="B2">
        <v>2</v>
      </c>
      <c t="s" s="2" r="C2">
        <v>29</v>
      </c>
      <c t="s" s="2" r="D2">
        <v>2</v>
      </c>
      <c t="s" s="2" r="E2">
        <v>29</v>
      </c>
    </row>
    <row spans="1:5" r="3">
      <c t="s" s="3" r="A3">
        <v>56</v>
      </c>
    </row>
    <row spans="1:5" r="4">
      <c t="s" s="4" r="A4">
        <v>47</v>
      </c>
      <c t="n" s="7" r="B4">
        <v>1111</v>
      </c>
      <c t="n" s="7" r="C4">
        <v>520</v>
      </c>
      <c t="n" s="7" r="D4">
        <v>2040</v>
      </c>
      <c t="n" s="7" r="E4">
        <v>1340</v>
      </c>
    </row>
    <row spans="1:5" r="5">
      <c t="s" s="3" r="A5">
        <v>57</v>
      </c>
    </row>
    <row spans="1:5" r="6">
      <c t="s" s="4" r="A6">
        <v>58</v>
      </c>
      <c t="n" s="6" r="B6">
        <v>-40</v>
      </c>
      <c t="n" s="6" r="C6">
        <v>-76</v>
      </c>
      <c t="n" s="6" r="D6">
        <v>75</v>
      </c>
      <c t="n" s="6" r="E6">
        <v>-207</v>
      </c>
    </row>
    <row spans="1:5" r="7">
      <c t="s" s="4" r="A7">
        <v>59</v>
      </c>
      <c t="n" s="6" r="B7">
        <v>-336</v>
      </c>
      <c t="n" s="6" r="C7">
        <v>-33</v>
      </c>
      <c t="n" s="6" r="D7">
        <v>-686</v>
      </c>
      <c t="n" s="6" r="E7">
        <v>-59</v>
      </c>
    </row>
    <row spans="1:5" r="8">
      <c t="s" s="4" r="A8">
        <v>60</v>
      </c>
      <c t="n" s="6" r="B8">
        <v>19</v>
      </c>
      <c t="n" s="6" r="C8">
        <v>22</v>
      </c>
      <c t="n" s="6" r="D8">
        <v>44</v>
      </c>
      <c t="n" s="6" r="E8">
        <v>35</v>
      </c>
    </row>
    <row spans="1:5" r="9">
      <c t="s" s="4" r="A9">
        <v>61</v>
      </c>
      <c t="n" s="6" r="B9">
        <v>53</v>
      </c>
      <c t="n" s="6" r="C9">
        <v>-28</v>
      </c>
      <c t="n" s="6" r="D9">
        <v>107</v>
      </c>
      <c t="n" s="6" r="E9">
        <v>-56</v>
      </c>
    </row>
    <row spans="1:5" r="10">
      <c t="s" s="4" r="A10">
        <v>62</v>
      </c>
      <c t="n" s="6" r="B10">
        <v>-304</v>
      </c>
      <c t="n" s="6" r="C10">
        <v>-115</v>
      </c>
      <c t="n" s="6" r="D10">
        <v>-460</v>
      </c>
      <c t="n" s="6" r="E10">
        <v>-287</v>
      </c>
    </row>
    <row spans="1:5" r="11">
      <c t="s" s="4" r="A11">
        <v>63</v>
      </c>
      <c t="n" s="6" r="B11">
        <v>807</v>
      </c>
      <c t="n" s="6" r="C11">
        <v>405</v>
      </c>
      <c t="n" s="6" r="D11">
        <v>1580</v>
      </c>
      <c t="n" s="6" r="E11">
        <v>1053</v>
      </c>
    </row>
    <row spans="1:5" r="12">
      <c t="s" s="4" r="A12">
        <v>64</v>
      </c>
      <c t="n" s="6" r="B12">
        <v>-4</v>
      </c>
      <c t="n" s="6" r="C12">
        <v>0</v>
      </c>
      <c t="n" s="6" r="D12">
        <v>-4</v>
      </c>
      <c t="n" s="6" r="E12">
        <v>0</v>
      </c>
    </row>
    <row spans="1:5" r="13">
      <c t="s" s="4" r="A13">
        <v>65</v>
      </c>
      <c t="n" s="7" r="B13">
        <v>811</v>
      </c>
      <c t="n" s="7" r="C13">
        <v>405</v>
      </c>
      <c t="n" s="7" r="D13">
        <v>1584</v>
      </c>
      <c t="n" s="7" r="E13">
        <v>10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3</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175</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8</v>
      </c>
    </row>
    <row spans="1:2" r="4">
      <c t="s" s="4" r="A4">
        <v>257</v>
      </c>
      <c t="s" s="4" r="B4">
        <v>258</v>
      </c>
    </row>
    <row spans="1:2" r="5">
      <c t="s" s="4" r="A5">
        <v>259</v>
      </c>
      <c t="s" s="4" r="B5">
        <v>260</v>
      </c>
    </row>
    <row spans="1:2" r="6">
      <c t="s" s="4" r="A6">
        <v>261</v>
      </c>
      <c t="s" s="4" r="B6">
        <v>260</v>
      </c>
    </row>
    <row spans="1:2" r="7">
      <c t="s" s="4" r="A7">
        <v>262</v>
      </c>
      <c t="s" s="4" r="B7">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4</v>
      </c>
      <c t="s" s="2" r="B1">
        <v>1</v>
      </c>
    </row>
    <row spans="1:2" r="2">
      <c t="s" s="2" r="B2">
        <v>2</v>
      </c>
    </row>
    <row spans="1:2" r="3">
      <c t="s" s="3" r="A3">
        <v>184</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187</v>
      </c>
    </row>
    <row spans="1:2" r="4">
      <c t="s" s="4" r="A4">
        <v>268</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190</v>
      </c>
    </row>
    <row spans="1:2" r="4">
      <c t="s" s="4" r="A4">
        <v>271</v>
      </c>
      <c t="s" s="4" r="B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3</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9</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5</v>
      </c>
      <c t="s" s="2" r="B1">
        <v>1</v>
      </c>
    </row>
    <row spans="1:2" r="2">
      <c t="s" s="2" r="B2">
        <v>2</v>
      </c>
    </row>
    <row spans="1:2" r="3">
      <c t="s" s="3" r="A3">
        <v>202</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292</v>
      </c>
      <c t="s" s="2" r="B1">
        <v>28</v>
      </c>
      <c t="s" s="2" r="C1">
        <v>1</v>
      </c>
    </row>
    <row spans="1:4" r="2">
      <c t="s" s="2" r="B2">
        <v>2</v>
      </c>
      <c t="s" s="2" r="C2">
        <v>2</v>
      </c>
      <c t="s" s="2" r="D2">
        <v>72</v>
      </c>
    </row>
    <row spans="1:4" r="3">
      <c t="s" s="3" r="A3">
        <v>293</v>
      </c>
    </row>
    <row spans="1:4" r="4">
      <c t="s" s="4" r="A4">
        <v>294</v>
      </c>
      <c t="n" s="7" r="B4">
        <v>129</v>
      </c>
      <c t="n" s="7" r="C4">
        <v>129</v>
      </c>
      <c t="n" s="7" r="D4">
        <v>138</v>
      </c>
    </row>
    <row spans="1:4" r="5">
      <c t="s" s="4" r="A5">
        <v>295</v>
      </c>
      <c t="n" s="7" r="B5">
        <v>18</v>
      </c>
      <c t="n" s="7" r="C5">
        <v>75</v>
      </c>
    </row>
    <row spans="1:4" r="6">
      <c t="s" s="4" r="A6">
        <v>296</v>
      </c>
    </row>
    <row spans="1:4" r="7">
      <c t="s" s="3" r="A7">
        <v>293</v>
      </c>
    </row>
    <row spans="1:4" r="8">
      <c t="s" s="4" r="A8">
        <v>294</v>
      </c>
      <c t="n" s="6" r="D8">
        <v>138</v>
      </c>
    </row>
    <row spans="1:4" r="9">
      <c t="s" s="4" r="A9">
        <v>297</v>
      </c>
    </row>
    <row spans="1:4" r="10">
      <c t="s" s="3" r="A10">
        <v>293</v>
      </c>
    </row>
    <row spans="1:4" r="11">
      <c t="s" s="4" r="A11">
        <v>294</v>
      </c>
      <c t="n" s="7" r="D11">
        <v>-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28</v>
      </c>
      <c t="s" s="2" r="D1">
        <v>1</v>
      </c>
    </row>
    <row spans="1:5" r="2">
      <c t="s" s="2" r="B2">
        <v>2</v>
      </c>
      <c t="s" s="2" r="C2">
        <v>29</v>
      </c>
      <c t="s" s="2" r="D2">
        <v>2</v>
      </c>
      <c t="s" s="2" r="E2">
        <v>29</v>
      </c>
    </row>
    <row spans="1:5" r="3">
      <c t="s" s="3" r="A3">
        <v>67</v>
      </c>
    </row>
    <row spans="1:5" r="4">
      <c t="s" s="4" r="A4">
        <v>68</v>
      </c>
      <c t="n" s="7" r="B4">
        <v>-15</v>
      </c>
      <c t="n" s="7" r="C4">
        <v>-41</v>
      </c>
      <c t="n" s="7" r="D4">
        <v>37</v>
      </c>
      <c t="n" s="7" r="E4">
        <v>-115</v>
      </c>
    </row>
    <row spans="1:5" r="5">
      <c t="s" s="4" r="A5">
        <v>69</v>
      </c>
      <c t="n" s="6" r="B5">
        <v>8</v>
      </c>
      <c t="n" s="6" r="C5">
        <v>10</v>
      </c>
      <c t="n" s="6" r="D5">
        <v>10</v>
      </c>
      <c t="n" s="6" r="E5">
        <v>20</v>
      </c>
    </row>
    <row spans="1:5" r="6">
      <c t="s" s="4" r="A6">
        <v>70</v>
      </c>
      <c t="n" s="7" r="B6">
        <v>28</v>
      </c>
      <c t="n" s="7" r="C6">
        <v>-13</v>
      </c>
      <c t="n" s="7" r="D6">
        <v>58</v>
      </c>
      <c t="n" s="7" r="E6">
        <v>-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8</v>
      </c>
      <c t="s" s="2" r="B1">
        <v>2</v>
      </c>
      <c t="s" s="2" r="C1">
        <v>299</v>
      </c>
      <c t="s" s="2" r="D1">
        <v>300</v>
      </c>
      <c t="s" s="2" r="E1">
        <v>72</v>
      </c>
    </row>
    <row spans="1:5" r="2">
      <c t="s" s="3" r="A2">
        <v>301</v>
      </c>
    </row>
    <row spans="1:5" r="3">
      <c t="s" s="4" r="A3">
        <v>83</v>
      </c>
      <c t="n" s="7" r="B3">
        <v>41707</v>
      </c>
      <c t="n" s="7" r="E3">
        <v>41500</v>
      </c>
    </row>
    <row spans="1:5" r="4">
      <c t="s" s="4" r="A4">
        <v>302</v>
      </c>
    </row>
    <row spans="1:5" r="5">
      <c t="s" s="3" r="A5">
        <v>301</v>
      </c>
    </row>
    <row spans="1:5" r="6">
      <c t="s" s="4" r="A6">
        <v>78</v>
      </c>
      <c t="n" s="7" r="C6">
        <v>351</v>
      </c>
    </row>
    <row spans="1:5" r="7">
      <c t="s" s="4" r="A7">
        <v>80</v>
      </c>
      <c t="n" s="6" r="C7">
        <v>13</v>
      </c>
    </row>
    <row spans="1:5" r="8">
      <c t="s" s="4" r="A8">
        <v>303</v>
      </c>
      <c t="n" s="6" r="C8">
        <v>625</v>
      </c>
    </row>
    <row spans="1:5" r="9">
      <c t="s" s="4" r="A9">
        <v>83</v>
      </c>
      <c t="n" s="6" r="C9">
        <v>479</v>
      </c>
    </row>
    <row spans="1:5" r="10">
      <c t="s" s="4" r="A10">
        <v>86</v>
      </c>
      <c t="n" s="6" r="C10">
        <v>55</v>
      </c>
    </row>
    <row spans="1:5" r="11">
      <c t="s" s="4" r="A11">
        <v>304</v>
      </c>
      <c t="n" s="6" r="C11">
        <v>1523</v>
      </c>
    </row>
    <row spans="1:5" r="12">
      <c t="s" s="4" r="A12">
        <v>305</v>
      </c>
      <c t="n" s="6" r="C12">
        <v>144</v>
      </c>
    </row>
    <row spans="1:5" r="13">
      <c t="s" s="4" r="A13">
        <v>97</v>
      </c>
      <c t="n" s="6" r="C13">
        <v>60</v>
      </c>
    </row>
    <row spans="1:5" r="14">
      <c t="s" s="4" r="A14">
        <v>94</v>
      </c>
      <c t="n" s="6" r="C14">
        <v>245</v>
      </c>
    </row>
    <row spans="1:5" r="15">
      <c t="s" s="4" r="A15">
        <v>98</v>
      </c>
      <c t="n" s="6" r="C15">
        <v>2</v>
      </c>
    </row>
    <row spans="1:5" r="16">
      <c t="s" s="4" r="A16">
        <v>306</v>
      </c>
      <c t="n" s="6" r="C16">
        <v>451</v>
      </c>
    </row>
    <row spans="1:5" r="17">
      <c t="s" s="4" r="A17">
        <v>307</v>
      </c>
      <c t="n" s="7" r="C17">
        <v>1072</v>
      </c>
    </row>
    <row spans="1:5" r="18">
      <c t="s" s="4" r="A18">
        <v>308</v>
      </c>
    </row>
    <row spans="1:5" r="19">
      <c t="s" s="3" r="A19">
        <v>301</v>
      </c>
    </row>
    <row spans="1:5" r="20">
      <c t="s" s="4" r="A20">
        <v>78</v>
      </c>
      <c t="n" s="7" r="D20">
        <v>0</v>
      </c>
    </row>
    <row spans="1:5" r="21">
      <c t="s" s="4" r="A21">
        <v>80</v>
      </c>
      <c t="n" s="6" r="D21">
        <v>3</v>
      </c>
    </row>
    <row spans="1:5" r="22">
      <c t="s" s="4" r="A22">
        <v>303</v>
      </c>
      <c t="n" s="6" r="D22">
        <v>167</v>
      </c>
    </row>
    <row spans="1:5" r="23">
      <c t="s" s="4" r="A23">
        <v>83</v>
      </c>
      <c t="n" s="6" r="D23">
        <v>180</v>
      </c>
    </row>
    <row spans="1:5" r="24">
      <c t="s" s="4" r="A24">
        <v>86</v>
      </c>
      <c t="n" s="6" r="D24">
        <v>0</v>
      </c>
    </row>
    <row spans="1:5" r="25">
      <c t="s" s="4" r="A25">
        <v>304</v>
      </c>
      <c t="n" s="6" r="D25">
        <v>350</v>
      </c>
    </row>
    <row spans="1:5" r="26">
      <c t="s" s="4" r="A26">
        <v>305</v>
      </c>
      <c t="n" s="6" r="D26">
        <v>0</v>
      </c>
    </row>
    <row spans="1:5" r="27">
      <c t="s" s="4" r="A27">
        <v>97</v>
      </c>
      <c t="n" s="6" r="D27">
        <v>0</v>
      </c>
    </row>
    <row spans="1:5" r="28">
      <c t="s" s="4" r="A28">
        <v>94</v>
      </c>
      <c t="n" s="6" r="D28">
        <v>0</v>
      </c>
    </row>
    <row spans="1:5" r="29">
      <c t="s" s="4" r="A29">
        <v>98</v>
      </c>
      <c t="n" s="6" r="D29">
        <v>0</v>
      </c>
    </row>
    <row spans="1:5" r="30">
      <c t="s" s="4" r="A30">
        <v>306</v>
      </c>
      <c t="n" s="6" r="D30">
        <v>0</v>
      </c>
    </row>
    <row spans="1:5" r="31">
      <c t="s" s="4" r="A31">
        <v>307</v>
      </c>
      <c t="n" s="7" r="D31">
        <v>350</v>
      </c>
    </row>
    <row spans="1:5" r="32">
      <c t="s" s="4" r="A32">
        <v>309</v>
      </c>
    </row>
    <row spans="1:5" r="33">
      <c t="s" s="3" r="A33">
        <v>301</v>
      </c>
    </row>
    <row spans="1:5" r="34">
      <c t="s" s="4" r="A34">
        <v>78</v>
      </c>
      <c t="n" s="6" r="B34">
        <v>17</v>
      </c>
    </row>
    <row spans="1:5" r="35">
      <c t="s" s="4" r="A35">
        <v>80</v>
      </c>
      <c t="n" s="6" r="B35">
        <v>5</v>
      </c>
    </row>
    <row spans="1:5" r="36">
      <c t="s" s="4" r="A36">
        <v>303</v>
      </c>
      <c t="n" s="6" r="B36">
        <v>65</v>
      </c>
    </row>
    <row spans="1:5" r="37">
      <c t="s" s="4" r="A37">
        <v>83</v>
      </c>
      <c t="n" s="6" r="B37">
        <v>113</v>
      </c>
    </row>
    <row spans="1:5" r="38">
      <c t="s" s="4" r="A38">
        <v>86</v>
      </c>
      <c t="n" s="6" r="B38">
        <v>15</v>
      </c>
    </row>
    <row spans="1:5" r="39">
      <c t="s" s="4" r="A39">
        <v>304</v>
      </c>
      <c t="n" s="6" r="B39">
        <v>215</v>
      </c>
    </row>
    <row spans="1:5" r="40">
      <c t="s" s="4" r="A40">
        <v>305</v>
      </c>
      <c t="n" s="6" r="B40">
        <v>9</v>
      </c>
    </row>
    <row spans="1:5" r="41">
      <c t="s" s="4" r="A41">
        <v>97</v>
      </c>
      <c t="n" s="6" r="B41">
        <v>6</v>
      </c>
    </row>
    <row spans="1:5" r="42">
      <c t="s" s="4" r="A42">
        <v>94</v>
      </c>
      <c t="n" s="6" r="B42">
        <v>0</v>
      </c>
    </row>
    <row spans="1:5" r="43">
      <c t="s" s="4" r="A43">
        <v>98</v>
      </c>
      <c t="n" s="6" r="B43">
        <v>4</v>
      </c>
    </row>
    <row spans="1:5" r="44">
      <c t="s" s="4" r="A44">
        <v>306</v>
      </c>
      <c t="n" s="6" r="B44">
        <v>19</v>
      </c>
    </row>
    <row spans="1:5" r="45">
      <c t="s" s="4" r="A45">
        <v>307</v>
      </c>
      <c t="n" s="6" r="B45">
        <v>196</v>
      </c>
    </row>
    <row spans="1:5" r="46">
      <c t="s" s="4" r="A46">
        <v>217</v>
      </c>
    </row>
    <row spans="1:5" r="47">
      <c t="s" s="3" r="A47">
        <v>301</v>
      </c>
    </row>
    <row spans="1:5" r="48">
      <c t="s" s="4" r="A48">
        <v>78</v>
      </c>
      <c t="n" s="6" r="B48">
        <v>368</v>
      </c>
    </row>
    <row spans="1:5" r="49">
      <c t="s" s="4" r="A49">
        <v>80</v>
      </c>
      <c t="n" s="6" r="B49">
        <v>21</v>
      </c>
    </row>
    <row spans="1:5" r="50">
      <c t="s" s="4" r="A50">
        <v>303</v>
      </c>
      <c t="n" s="6" r="B50">
        <v>857</v>
      </c>
    </row>
    <row spans="1:5" r="51">
      <c t="s" s="4" r="A51">
        <v>83</v>
      </c>
      <c t="n" s="6" r="B51">
        <v>772</v>
      </c>
    </row>
    <row spans="1:5" r="52">
      <c t="s" s="4" r="A52">
        <v>86</v>
      </c>
      <c t="n" s="6" r="B52">
        <v>70</v>
      </c>
    </row>
    <row spans="1:5" r="53">
      <c t="s" s="4" r="A53">
        <v>304</v>
      </c>
      <c t="n" s="6" r="B53">
        <v>2088</v>
      </c>
    </row>
    <row spans="1:5" r="54">
      <c t="s" s="4" r="A54">
        <v>305</v>
      </c>
      <c t="n" s="6" r="B54">
        <v>153</v>
      </c>
    </row>
    <row spans="1:5" r="55">
      <c t="s" s="4" r="A55">
        <v>97</v>
      </c>
      <c t="n" s="6" r="B55">
        <v>66</v>
      </c>
    </row>
    <row spans="1:5" r="56">
      <c t="s" s="4" r="A56">
        <v>94</v>
      </c>
      <c t="n" s="6" r="B56">
        <v>245</v>
      </c>
    </row>
    <row spans="1:5" r="57">
      <c t="s" s="4" r="A57">
        <v>98</v>
      </c>
      <c t="n" s="6" r="B57">
        <v>6</v>
      </c>
    </row>
    <row spans="1:5" r="58">
      <c t="s" s="4" r="A58">
        <v>306</v>
      </c>
      <c t="n" s="6" r="B58">
        <v>470</v>
      </c>
    </row>
    <row spans="1:5" r="59">
      <c t="s" s="4" r="A59">
        <v>307</v>
      </c>
      <c t="n" s="7" r="B59">
        <v>16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310</v>
      </c>
      <c t="s" s="2" r="B1">
        <v>1</v>
      </c>
    </row>
    <row spans="1:7" r="2">
      <c t="s" s="2" r="B2">
        <v>2</v>
      </c>
      <c t="s" s="2" r="C2">
        <v>311</v>
      </c>
      <c t="s" s="2" r="D2">
        <v>72</v>
      </c>
      <c t="s" s="2" r="E2">
        <v>29</v>
      </c>
      <c t="s" s="2" r="F2">
        <v>312</v>
      </c>
      <c t="s" s="2" r="G2">
        <v>313</v>
      </c>
    </row>
    <row spans="1:7" r="3">
      <c t="s" s="3" r="A3">
        <v>314</v>
      </c>
    </row>
    <row spans="1:7" r="4">
      <c t="s" s="4" r="A4">
        <v>315</v>
      </c>
      <c t="n" s="7" r="B4">
        <v>285</v>
      </c>
      <c t="n" s="7" r="C4">
        <v>379</v>
      </c>
      <c t="n" s="7" r="D4">
        <v>377</v>
      </c>
      <c t="n" s="7" r="E4">
        <v>368</v>
      </c>
      <c t="n" s="7" r="F4">
        <v>291</v>
      </c>
      <c t="n" s="7" r="G4">
        <v>264</v>
      </c>
    </row>
    <row spans="1:7" r="5">
      <c t="s" s="4" r="A5">
        <v>316</v>
      </c>
    </row>
    <row spans="1:7" r="6">
      <c t="s" s="3" r="A6">
        <v>314</v>
      </c>
    </row>
    <row spans="1:7" r="7">
      <c t="s" s="4" r="A7">
        <v>315</v>
      </c>
      <c t="n" s="7" r="B7">
        <v>125</v>
      </c>
    </row>
    <row spans="1:7" r="8">
      <c t="s" s="4" r="A8">
        <v>317</v>
      </c>
    </row>
    <row spans="1:7" r="9">
      <c t="s" s="3" r="A9">
        <v>318</v>
      </c>
    </row>
    <row spans="1:7" r="10">
      <c t="s" s="4" r="A10">
        <v>319</v>
      </c>
      <c t="s" s="4" r="B10">
        <v>320</v>
      </c>
    </row>
    <row spans="1:7" r="11">
      <c t="s" s="4" r="A11">
        <v>321</v>
      </c>
      <c t="s" s="4" r="B11">
        <v>322</v>
      </c>
    </row>
    <row spans="1:7" r="12">
      <c t="s" s="4" r="A12">
        <v>323</v>
      </c>
    </row>
    <row spans="1:7" r="13">
      <c t="s" s="3" r="A13">
        <v>318</v>
      </c>
    </row>
    <row spans="1:7" r="14">
      <c t="s" s="4" r="A14">
        <v>319</v>
      </c>
      <c t="s" s="4" r="B14">
        <v>324</v>
      </c>
    </row>
    <row spans="1:7" r="15">
      <c t="s" s="4" r="A15">
        <v>321</v>
      </c>
      <c t="s" s="4" r="B15">
        <v>325</v>
      </c>
    </row>
    <row spans="1:7" r="16">
      <c t="s" s="4" r="A16">
        <v>326</v>
      </c>
    </row>
    <row spans="1:7" r="17">
      <c t="s" s="3" r="A17">
        <v>314</v>
      </c>
    </row>
    <row spans="1:7" r="18">
      <c t="s" s="4" r="A18">
        <v>315</v>
      </c>
      <c t="n" s="7" r="B18">
        <v>160</v>
      </c>
    </row>
    <row spans="1:7" r="19">
      <c t="s" s="4" r="A19">
        <v>327</v>
      </c>
    </row>
    <row spans="1:7" r="20">
      <c t="s" s="3" r="A20">
        <v>318</v>
      </c>
    </row>
    <row spans="1:7" r="21">
      <c t="s" s="4" r="A21">
        <v>319</v>
      </c>
      <c t="s" s="4" r="B21">
        <v>328</v>
      </c>
    </row>
    <row spans="1:7" r="22">
      <c t="s" s="4" r="A22">
        <v>321</v>
      </c>
      <c t="s" s="4" r="B22">
        <v>329</v>
      </c>
    </row>
    <row spans="1:7" r="23">
      <c t="s" s="4" r="A23">
        <v>330</v>
      </c>
    </row>
    <row spans="1:7" r="24">
      <c t="s" s="3" r="A24">
        <v>318</v>
      </c>
    </row>
    <row spans="1:7" r="25">
      <c t="s" s="4" r="A25">
        <v>319</v>
      </c>
      <c t="s" s="4" r="B25">
        <v>331</v>
      </c>
    </row>
    <row spans="1:7" r="26">
      <c t="s" s="4" r="A26">
        <v>321</v>
      </c>
      <c t="s" s="4" r="B26">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28</v>
      </c>
      <c t="s" s="2" r="D1">
        <v>1</v>
      </c>
    </row>
    <row spans="1:5" r="2">
      <c t="s" s="2" r="B2">
        <v>2</v>
      </c>
      <c t="s" s="2" r="C2">
        <v>29</v>
      </c>
      <c t="s" s="2" r="D2">
        <v>2</v>
      </c>
      <c t="s" s="2" r="E2">
        <v>29</v>
      </c>
    </row>
    <row spans="1:5" r="3">
      <c t="s" s="3" r="A3">
        <v>333</v>
      </c>
    </row>
    <row spans="1:5" r="4">
      <c t="s" s="4" r="A4">
        <v>334</v>
      </c>
      <c t="n" s="7" r="B4">
        <v>379</v>
      </c>
      <c t="n" s="7" r="C4">
        <v>291</v>
      </c>
      <c t="n" s="7" r="D4">
        <v>377</v>
      </c>
      <c t="n" s="7" r="E4">
        <v>264</v>
      </c>
    </row>
    <row spans="1:5" r="5">
      <c t="s" s="4" r="A5">
        <v>335</v>
      </c>
      <c t="n" s="6" r="B5">
        <v>11</v>
      </c>
      <c t="n" s="6" r="C5">
        <v>109</v>
      </c>
      <c t="n" s="6" r="D5">
        <v>32</v>
      </c>
      <c t="n" s="6" r="E5">
        <v>135</v>
      </c>
    </row>
    <row spans="1:5" r="6">
      <c t="s" s="4" r="A6">
        <v>336</v>
      </c>
      <c t="n" s="6" r="B6">
        <v>-25</v>
      </c>
      <c t="n" s="6" r="C6">
        <v>-17</v>
      </c>
      <c t="n" s="6" r="D6">
        <v>-39</v>
      </c>
      <c t="n" s="6" r="E6">
        <v>-20</v>
      </c>
    </row>
    <row spans="1:5" r="7">
      <c t="s" s="4" r="A7">
        <v>337</v>
      </c>
      <c t="n" s="6" r="B7">
        <v>-80</v>
      </c>
      <c t="n" s="6" r="C7">
        <v>-15</v>
      </c>
      <c t="n" s="6" r="D7">
        <v>-85</v>
      </c>
      <c t="n" s="6" r="E7">
        <v>-11</v>
      </c>
    </row>
    <row spans="1:5" r="8">
      <c t="s" s="4" r="A8">
        <v>338</v>
      </c>
      <c t="n" s="7" r="B8">
        <v>285</v>
      </c>
      <c t="n" s="7" r="C8">
        <v>368</v>
      </c>
      <c t="n" s="7" r="D8">
        <v>285</v>
      </c>
      <c t="n" s="7" r="E8">
        <v>3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39</v>
      </c>
      <c t="s" s="2" r="B1">
        <v>299</v>
      </c>
      <c t="s" s="2" r="C1">
        <v>300</v>
      </c>
      <c t="s" s="2" r="D1">
        <v>2</v>
      </c>
      <c t="s" s="2" r="E1">
        <v>29</v>
      </c>
      <c t="s" s="2" r="F1">
        <v>2</v>
      </c>
      <c t="s" s="2" r="G1">
        <v>29</v>
      </c>
      <c t="s" s="2" r="H1">
        <v>340</v>
      </c>
      <c t="s" s="2" r="I1">
        <v>311</v>
      </c>
      <c t="s" s="2" r="J1">
        <v>72</v>
      </c>
      <c t="s" s="2" r="K1">
        <v>312</v>
      </c>
      <c t="s" s="2" r="L1">
        <v>313</v>
      </c>
    </row>
    <row spans="1:12" r="2">
      <c t="s" s="3" r="A2">
        <v>212</v>
      </c>
    </row>
    <row spans="1:12" r="3">
      <c t="s" s="4" r="A3">
        <v>83</v>
      </c>
      <c t="n" s="7" r="D3">
        <v>41707</v>
      </c>
      <c t="n" s="7" r="F3">
        <v>41707</v>
      </c>
      <c t="n" s="7" r="J3">
        <v>41500</v>
      </c>
    </row>
    <row spans="1:12" r="4">
      <c t="s" s="4" r="A4">
        <v>38</v>
      </c>
      <c t="n" s="6" r="D4">
        <v>28</v>
      </c>
      <c t="n" s="7" r="E4">
        <v>49</v>
      </c>
      <c t="n" s="6" r="F4">
        <v>80</v>
      </c>
      <c t="n" s="7" r="G4">
        <v>120</v>
      </c>
    </row>
    <row spans="1:12" r="5">
      <c t="s" s="4" r="A5">
        <v>341</v>
      </c>
      <c t="n" s="6" r="D5">
        <v>285</v>
      </c>
      <c t="n" s="7" r="E5">
        <v>368</v>
      </c>
      <c t="n" s="6" r="F5">
        <v>285</v>
      </c>
      <c t="n" s="7" r="G5">
        <v>368</v>
      </c>
      <c t="n" s="7" r="I5">
        <v>379</v>
      </c>
      <c t="n" s="6" r="J5">
        <v>377</v>
      </c>
      <c t="n" s="7" r="K5">
        <v>291</v>
      </c>
      <c t="n" s="7" r="L5">
        <v>264</v>
      </c>
    </row>
    <row spans="1:12" r="6">
      <c t="s" s="4" r="A6">
        <v>342</v>
      </c>
    </row>
    <row spans="1:12" r="7">
      <c t="s" s="3" r="A7">
        <v>212</v>
      </c>
    </row>
    <row spans="1:12" r="8">
      <c t="s" s="4" r="A8">
        <v>341</v>
      </c>
      <c t="n" s="6" r="D8">
        <v>246</v>
      </c>
      <c t="n" s="6" r="F8">
        <v>246</v>
      </c>
      <c t="n" s="6" r="J8">
        <v>311</v>
      </c>
    </row>
    <row spans="1:12" r="9">
      <c t="s" s="4" r="A9">
        <v>343</v>
      </c>
    </row>
    <row spans="1:12" r="10">
      <c t="s" s="3" r="A10">
        <v>212</v>
      </c>
    </row>
    <row spans="1:12" r="11">
      <c t="s" s="4" r="A11">
        <v>341</v>
      </c>
      <c t="n" s="6" r="D11">
        <v>39</v>
      </c>
      <c t="n" s="6" r="F11">
        <v>39</v>
      </c>
      <c t="n" s="6" r="J11">
        <v>66</v>
      </c>
    </row>
    <row spans="1:12" r="12">
      <c t="s" s="4" r="A12">
        <v>344</v>
      </c>
    </row>
    <row spans="1:12" r="13">
      <c t="s" s="3" r="A13">
        <v>212</v>
      </c>
    </row>
    <row spans="1:12" r="14">
      <c t="s" s="4" r="A14">
        <v>94</v>
      </c>
      <c t="n" s="6" r="D14">
        <v>189</v>
      </c>
      <c t="n" s="6" r="F14">
        <v>189</v>
      </c>
      <c t="n" s="7" r="J14">
        <v>56</v>
      </c>
    </row>
    <row spans="1:12" r="15">
      <c t="s" s="4" r="A15">
        <v>302</v>
      </c>
    </row>
    <row spans="1:12" r="16">
      <c t="s" s="3" r="A16">
        <v>212</v>
      </c>
    </row>
    <row spans="1:12" r="17">
      <c t="s" s="4" r="A17">
        <v>345</v>
      </c>
      <c t="n" s="7" r="B17">
        <v>1100</v>
      </c>
    </row>
    <row spans="1:12" r="18">
      <c t="s" s="4" r="A18">
        <v>303</v>
      </c>
      <c t="n" s="6" r="B18">
        <v>625</v>
      </c>
    </row>
    <row spans="1:12" r="19">
      <c t="s" s="4" r="A19">
        <v>83</v>
      </c>
      <c t="n" s="6" r="B19">
        <v>479</v>
      </c>
    </row>
    <row spans="1:12" r="20">
      <c t="s" s="4" r="A20">
        <v>94</v>
      </c>
      <c t="n" s="6" r="B20">
        <v>245</v>
      </c>
    </row>
    <row spans="1:12" r="21">
      <c t="s" s="4" r="A21">
        <v>346</v>
      </c>
      <c t="n" s="7" r="H21">
        <v>203</v>
      </c>
    </row>
    <row spans="1:12" r="22">
      <c t="s" s="4" r="A22">
        <v>347</v>
      </c>
    </row>
    <row spans="1:12" r="23">
      <c t="s" s="3" r="A23">
        <v>212</v>
      </c>
    </row>
    <row spans="1:12" r="24">
      <c t="s" s="4" r="A24">
        <v>94</v>
      </c>
      <c t="n" s="7" r="D24">
        <v>42</v>
      </c>
      <c t="n" s="7" r="F24">
        <v>42</v>
      </c>
    </row>
    <row spans="1:12" r="25">
      <c t="s" s="4" r="A25">
        <v>348</v>
      </c>
    </row>
    <row spans="1:12" r="26">
      <c t="s" s="3" r="A26">
        <v>212</v>
      </c>
    </row>
    <row spans="1:12" r="27">
      <c t="s" s="4" r="A27">
        <v>303</v>
      </c>
      <c t="n" s="7" r="B27">
        <v>602</v>
      </c>
    </row>
    <row spans="1:12" r="28">
      <c t="s" s="4" r="A28">
        <v>349</v>
      </c>
      <c t="s" s="4" r="B28">
        <v>350</v>
      </c>
    </row>
    <row spans="1:12" r="29">
      <c t="s" s="4" r="A29">
        <v>351</v>
      </c>
    </row>
    <row spans="1:12" r="30">
      <c t="s" s="3" r="A30">
        <v>212</v>
      </c>
    </row>
    <row spans="1:12" r="31">
      <c t="s" s="4" r="A31">
        <v>303</v>
      </c>
      <c t="n" s="7" r="B31">
        <v>23</v>
      </c>
    </row>
    <row spans="1:12" r="32">
      <c t="s" s="4" r="A32">
        <v>349</v>
      </c>
      <c t="s" s="4" r="B32">
        <v>352</v>
      </c>
    </row>
    <row spans="1:12" r="33">
      <c t="s" s="4" r="A33">
        <v>308</v>
      </c>
    </row>
    <row spans="1:12" r="34">
      <c t="s" s="3" r="A34">
        <v>212</v>
      </c>
    </row>
    <row spans="1:12" r="35">
      <c t="s" s="4" r="A35">
        <v>345</v>
      </c>
      <c t="n" s="7" r="C35">
        <v>350</v>
      </c>
    </row>
    <row spans="1:12" r="36">
      <c t="s" s="4" r="A36">
        <v>303</v>
      </c>
      <c t="n" s="7" r="C36">
        <v>167</v>
      </c>
    </row>
    <row spans="1:12" r="37">
      <c t="s" s="4" r="A37">
        <v>349</v>
      </c>
      <c t="s" s="4" r="C37">
        <v>353</v>
      </c>
    </row>
    <row spans="1:12" r="38">
      <c t="s" s="4" r="A38">
        <v>83</v>
      </c>
      <c t="n" s="7" r="C38">
        <v>180</v>
      </c>
    </row>
    <row spans="1:12" r="39">
      <c t="s" s="4" r="A39">
        <v>94</v>
      </c>
      <c t="n" s="7" r="C3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28</v>
      </c>
      <c t="s" s="2" r="D1">
        <v>1</v>
      </c>
    </row>
    <row spans="1:5" r="2">
      <c t="s" s="2" r="B2">
        <v>2</v>
      </c>
      <c t="s" s="2" r="C2">
        <v>29</v>
      </c>
      <c t="s" s="2" r="D2">
        <v>2</v>
      </c>
      <c t="s" s="2" r="E2">
        <v>29</v>
      </c>
    </row>
    <row spans="1:5" r="3">
      <c t="s" s="3" r="A3">
        <v>355</v>
      </c>
    </row>
    <row spans="1:5" r="4">
      <c t="s" s="4" r="A4">
        <v>356</v>
      </c>
      <c t="n" s="7" r="D4">
        <v>250</v>
      </c>
    </row>
    <row spans="1:5" r="5">
      <c t="s" s="4" r="A5">
        <v>357</v>
      </c>
      <c t="n" s="7" r="B5">
        <v>47</v>
      </c>
      <c t="n" s="7" r="C5">
        <v>86</v>
      </c>
      <c t="n" s="6" r="D5">
        <v>158</v>
      </c>
      <c t="n" s="7" r="E5">
        <v>153</v>
      </c>
    </row>
    <row spans="1:5" r="6">
      <c t="s" s="4" r="A6">
        <v>358</v>
      </c>
      <c t="n" s="6" r="D6">
        <v>-174</v>
      </c>
    </row>
    <row spans="1:5" r="7">
      <c t="s" s="4" r="A7">
        <v>359</v>
      </c>
      <c t="n" s="6" r="B7">
        <v>0</v>
      </c>
      <c t="n" s="7" r="C7">
        <v>-13</v>
      </c>
      <c t="n" s="6" r="D7">
        <v>-7</v>
      </c>
      <c t="n" s="7" r="E7">
        <v>-13</v>
      </c>
    </row>
    <row spans="1:5" r="8">
      <c t="s" s="4" r="A8">
        <v>360</v>
      </c>
      <c t="n" s="6" r="B8">
        <v>227</v>
      </c>
      <c t="n" s="6" r="D8">
        <v>227</v>
      </c>
    </row>
    <row spans="1:5" r="9">
      <c t="s" s="4" r="A9">
        <v>361</v>
      </c>
    </row>
    <row spans="1:5" r="10">
      <c t="s" s="3" r="A10">
        <v>355</v>
      </c>
    </row>
    <row spans="1:5" r="11">
      <c t="s" s="4" r="A11">
        <v>356</v>
      </c>
      <c t="n" s="6" r="D11">
        <v>213</v>
      </c>
    </row>
    <row spans="1:5" r="12">
      <c t="s" s="4" r="A12">
        <v>357</v>
      </c>
      <c t="n" s="6" r="D12">
        <v>117</v>
      </c>
    </row>
    <row spans="1:5" r="13">
      <c t="s" s="4" r="A13">
        <v>358</v>
      </c>
      <c t="n" s="6" r="D13">
        <v>-121</v>
      </c>
    </row>
    <row spans="1:5" r="14">
      <c t="s" s="4" r="A14">
        <v>359</v>
      </c>
      <c t="n" s="6" r="D14">
        <v>-8</v>
      </c>
    </row>
    <row spans="1:5" r="15">
      <c t="s" s="4" r="A15">
        <v>360</v>
      </c>
      <c t="n" s="6" r="B15">
        <v>201</v>
      </c>
      <c t="n" s="6" r="D15">
        <v>201</v>
      </c>
    </row>
    <row spans="1:5" r="16">
      <c t="s" s="4" r="A16">
        <v>362</v>
      </c>
    </row>
    <row spans="1:5" r="17">
      <c t="s" s="3" r="A17">
        <v>355</v>
      </c>
    </row>
    <row spans="1:5" r="18">
      <c t="s" s="4" r="A18">
        <v>356</v>
      </c>
      <c t="n" s="6" r="D18">
        <v>0</v>
      </c>
    </row>
    <row spans="1:5" r="19">
      <c t="s" s="4" r="A19">
        <v>357</v>
      </c>
      <c t="n" s="6" r="D19">
        <v>17</v>
      </c>
    </row>
    <row spans="1:5" r="20">
      <c t="s" s="4" r="A20">
        <v>358</v>
      </c>
      <c t="n" s="6" r="D20">
        <v>-17</v>
      </c>
    </row>
    <row spans="1:5" r="21">
      <c t="s" s="4" r="A21">
        <v>359</v>
      </c>
      <c t="n" s="6" r="D21">
        <v>0</v>
      </c>
    </row>
    <row spans="1:5" r="22">
      <c t="s" s="4" r="A22">
        <v>360</v>
      </c>
      <c t="n" s="6" r="B22">
        <v>0</v>
      </c>
      <c t="n" s="6" r="D22">
        <v>0</v>
      </c>
    </row>
    <row spans="1:5" r="23">
      <c t="s" s="4" r="A23">
        <v>363</v>
      </c>
    </row>
    <row spans="1:5" r="24">
      <c t="s" s="3" r="A24">
        <v>355</v>
      </c>
    </row>
    <row spans="1:5" r="25">
      <c t="s" s="4" r="A25">
        <v>356</v>
      </c>
      <c t="n" s="6" r="D25">
        <v>37</v>
      </c>
    </row>
    <row spans="1:5" r="26">
      <c t="s" s="4" r="A26">
        <v>357</v>
      </c>
      <c t="n" s="6" r="D26">
        <v>24</v>
      </c>
    </row>
    <row spans="1:5" r="27">
      <c t="s" s="4" r="A27">
        <v>358</v>
      </c>
      <c t="n" s="6" r="D27">
        <v>-36</v>
      </c>
    </row>
    <row spans="1:5" r="28">
      <c t="s" s="4" r="A28">
        <v>359</v>
      </c>
      <c t="n" s="6" r="D28">
        <v>1</v>
      </c>
    </row>
    <row spans="1:5" r="29">
      <c t="s" s="4" r="A29">
        <v>360</v>
      </c>
      <c t="n" s="7" r="B29">
        <v>26</v>
      </c>
      <c t="n" s="7" r="D29">
        <v>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28</v>
      </c>
      <c t="s" s="2" r="D1">
        <v>1</v>
      </c>
    </row>
    <row spans="1:5" r="2">
      <c t="s" s="2" r="B2">
        <v>2</v>
      </c>
      <c t="s" s="2" r="C2">
        <v>29</v>
      </c>
      <c t="s" s="2" r="D2">
        <v>2</v>
      </c>
      <c t="s" s="2" r="E2">
        <v>29</v>
      </c>
    </row>
    <row spans="1:5" r="3">
      <c t="s" s="3" r="A3">
        <v>222</v>
      </c>
    </row>
    <row spans="1:5" r="4">
      <c t="s" s="4" r="A4">
        <v>357</v>
      </c>
      <c t="n" s="7" r="B4">
        <v>47</v>
      </c>
      <c t="n" s="7" r="C4">
        <v>86</v>
      </c>
      <c t="n" s="7" r="D4">
        <v>158</v>
      </c>
      <c t="n" s="7" r="E4">
        <v>153</v>
      </c>
    </row>
    <row spans="1:5" r="5">
      <c t="s" s="4" r="A5">
        <v>358</v>
      </c>
      <c t="n" s="6" r="D5">
        <v>174</v>
      </c>
    </row>
    <row spans="1:5" r="6">
      <c t="s" s="4" r="A6">
        <v>359</v>
      </c>
      <c t="n" s="6" r="B6">
        <v>0</v>
      </c>
      <c t="n" s="7" r="C6">
        <v>13</v>
      </c>
      <c t="n" s="6" r="D6">
        <v>7</v>
      </c>
      <c t="n" s="7" r="E6">
        <v>13</v>
      </c>
    </row>
    <row spans="1:5" r="7">
      <c t="s" s="4" r="A7">
        <v>365</v>
      </c>
    </row>
    <row spans="1:5" r="8">
      <c t="s" s="3" r="A8">
        <v>222</v>
      </c>
    </row>
    <row spans="1:5" r="9">
      <c t="s" s="4" r="A9">
        <v>358</v>
      </c>
      <c t="n" s="7" r="B9">
        <v>3</v>
      </c>
      <c t="n" s="6" r="D9">
        <v>7</v>
      </c>
    </row>
    <row spans="1:5" r="10">
      <c t="s" s="4" r="A10">
        <v>366</v>
      </c>
    </row>
    <row spans="1:5" r="11">
      <c t="s" s="3" r="A11">
        <v>222</v>
      </c>
    </row>
    <row spans="1:5" r="12">
      <c t="s" s="4" r="A12">
        <v>358</v>
      </c>
      <c t="n" s="6" r="D12">
        <v>10</v>
      </c>
    </row>
    <row spans="1:5" r="13">
      <c t="s" s="4" r="A13">
        <v>367</v>
      </c>
    </row>
    <row spans="1:5" r="14">
      <c t="s" s="3" r="A14">
        <v>222</v>
      </c>
    </row>
    <row spans="1:5" r="15">
      <c t="s" s="4" r="A15">
        <v>368</v>
      </c>
      <c t="n" s="7" r="D15">
        <v>8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72</v>
      </c>
    </row>
    <row spans="1:3" r="2">
      <c t="s" s="3" r="A2">
        <v>370</v>
      </c>
    </row>
    <row spans="1:3" r="3">
      <c t="s" s="4" r="A3">
        <v>371</v>
      </c>
      <c t="n" s="7" r="B3">
        <v>8515</v>
      </c>
      <c t="n" s="7" r="C3">
        <v>10000</v>
      </c>
    </row>
    <row spans="1:3" r="4">
      <c t="s" s="4" r="A4">
        <v>372</v>
      </c>
      <c t="n" s="6" r="B4">
        <v>151</v>
      </c>
      <c t="n" s="6" r="C4">
        <v>147</v>
      </c>
    </row>
    <row spans="1:3" r="5">
      <c t="s" s="4" r="A5">
        <v>373</v>
      </c>
      <c t="n" s="6" r="B5">
        <v>-233</v>
      </c>
      <c t="n" s="6" r="C5">
        <v>-338</v>
      </c>
    </row>
    <row spans="1:3" r="6">
      <c t="s" s="4" r="A6">
        <v>374</v>
      </c>
      <c t="n" s="6" r="B6">
        <v>8433</v>
      </c>
      <c t="n" s="6" r="C6">
        <v>9809</v>
      </c>
    </row>
    <row spans="1:3" r="7">
      <c t="s" s="3" r="A7">
        <v>375</v>
      </c>
    </row>
    <row spans="1:3" r="8">
      <c t="s" s="4" r="A8">
        <v>371</v>
      </c>
      <c t="n" s="6" r="C8">
        <v>65</v>
      </c>
    </row>
    <row spans="1:3" r="9">
      <c t="s" s="4" r="A9">
        <v>372</v>
      </c>
      <c t="n" s="6" r="C9">
        <v>15</v>
      </c>
    </row>
    <row spans="1:3" r="10">
      <c t="s" s="4" r="A10">
        <v>373</v>
      </c>
      <c t="n" s="6" r="C10">
        <v>-1</v>
      </c>
    </row>
    <row spans="1:3" r="11">
      <c t="s" s="4" r="A11">
        <v>374</v>
      </c>
      <c t="n" s="6" r="C11">
        <v>79</v>
      </c>
    </row>
    <row spans="1:3" r="12">
      <c t="s" s="3" r="A12">
        <v>376</v>
      </c>
    </row>
    <row spans="1:3" r="13">
      <c t="s" s="4" r="A13">
        <v>371</v>
      </c>
      <c t="n" s="6" r="B13">
        <v>599</v>
      </c>
      <c t="n" s="6" r="C13">
        <v>506</v>
      </c>
    </row>
    <row spans="1:3" r="14">
      <c t="s" s="3" r="A14">
        <v>377</v>
      </c>
    </row>
    <row spans="1:3" r="15">
      <c t="s" s="4" r="A15">
        <v>371</v>
      </c>
      <c t="n" s="6" r="B15">
        <v>9114</v>
      </c>
      <c t="n" s="6" r="C15">
        <v>10571</v>
      </c>
    </row>
    <row spans="1:3" r="16">
      <c t="s" s="4" r="A16">
        <v>372</v>
      </c>
      <c t="n" s="6" r="B16">
        <v>151</v>
      </c>
      <c t="n" s="6" r="C16">
        <v>162</v>
      </c>
    </row>
    <row spans="1:3" r="17">
      <c t="s" s="4" r="A17">
        <v>373</v>
      </c>
      <c t="n" s="6" r="B17">
        <v>-233</v>
      </c>
      <c t="n" s="6" r="C17">
        <v>-339</v>
      </c>
    </row>
    <row spans="1:3" r="18">
      <c t="s" s="4" r="A18">
        <v>374</v>
      </c>
      <c t="n" s="6" r="B18">
        <v>8433</v>
      </c>
      <c t="n" s="6" r="C18">
        <v>9888</v>
      </c>
    </row>
    <row spans="1:3" r="19">
      <c t="s" s="4" r="A19">
        <v>378</v>
      </c>
    </row>
    <row spans="1:3" r="20">
      <c t="s" s="3" r="A20">
        <v>370</v>
      </c>
    </row>
    <row spans="1:3" r="21">
      <c t="s" s="4" r="A21">
        <v>374</v>
      </c>
      <c t="n" s="6" r="B21">
        <v>8303</v>
      </c>
      <c t="n" s="6" r="C21">
        <v>9679</v>
      </c>
    </row>
    <row spans="1:3" r="22">
      <c t="s" s="3" r="A22">
        <v>375</v>
      </c>
    </row>
    <row spans="1:3" r="23">
      <c t="s" s="4" r="A23">
        <v>374</v>
      </c>
      <c t="n" s="6" r="C23">
        <v>79</v>
      </c>
    </row>
    <row spans="1:3" r="24">
      <c t="s" s="3" r="A24">
        <v>376</v>
      </c>
    </row>
    <row spans="1:3" r="25">
      <c t="s" s="4" r="A25">
        <v>371</v>
      </c>
      <c t="n" s="6" r="B25">
        <v>0</v>
      </c>
      <c t="n" s="6" r="C25">
        <v>0</v>
      </c>
    </row>
    <row spans="1:3" r="26">
      <c t="s" s="3" r="A26">
        <v>377</v>
      </c>
    </row>
    <row spans="1:3" r="27">
      <c t="s" s="4" r="A27">
        <v>374</v>
      </c>
      <c t="n" s="6" r="B27">
        <v>8303</v>
      </c>
      <c t="n" s="6" r="C27">
        <v>9758</v>
      </c>
    </row>
    <row spans="1:3" r="28">
      <c t="s" s="4" r="A28">
        <v>379</v>
      </c>
    </row>
    <row spans="1:3" r="29">
      <c t="s" s="3" r="A29">
        <v>370</v>
      </c>
    </row>
    <row spans="1:3" r="30">
      <c t="s" s="4" r="A30">
        <v>374</v>
      </c>
      <c t="n" s="6" r="B30">
        <v>130</v>
      </c>
      <c t="n" s="6" r="C30">
        <v>130</v>
      </c>
    </row>
    <row spans="1:3" r="31">
      <c t="s" s="3" r="A31">
        <v>375</v>
      </c>
    </row>
    <row spans="1:3" r="32">
      <c t="s" s="4" r="A32">
        <v>374</v>
      </c>
      <c t="n" s="6" r="C32">
        <v>0</v>
      </c>
    </row>
    <row spans="1:3" r="33">
      <c t="s" s="3" r="A33">
        <v>376</v>
      </c>
    </row>
    <row spans="1:3" r="34">
      <c t="s" s="4" r="A34">
        <v>371</v>
      </c>
      <c t="n" s="6" r="B34">
        <v>599</v>
      </c>
      <c t="n" s="6" r="C34">
        <v>506</v>
      </c>
    </row>
    <row spans="1:3" r="35">
      <c t="s" s="3" r="A35">
        <v>377</v>
      </c>
    </row>
    <row spans="1:3" r="36">
      <c t="s" s="4" r="A36">
        <v>374</v>
      </c>
      <c t="n" s="6" r="B36">
        <v>729</v>
      </c>
      <c t="n" s="6" r="C36">
        <v>636</v>
      </c>
    </row>
    <row spans="1:3" r="37">
      <c t="s" s="4" r="A37">
        <v>380</v>
      </c>
    </row>
    <row spans="1:3" r="38">
      <c t="s" s="3" r="A38">
        <v>370</v>
      </c>
    </row>
    <row spans="1:3" r="39">
      <c t="s" s="4" r="A39">
        <v>371</v>
      </c>
      <c t="n" s="6" r="B39">
        <v>646</v>
      </c>
      <c t="n" s="6" r="C39">
        <v>867</v>
      </c>
    </row>
    <row spans="1:3" r="40">
      <c t="s" s="4" r="A40">
        <v>372</v>
      </c>
      <c t="n" s="6" r="B40">
        <v>39</v>
      </c>
      <c t="n" s="6" r="C40">
        <v>35</v>
      </c>
    </row>
    <row spans="1:3" r="41">
      <c t="s" s="4" r="A41">
        <v>373</v>
      </c>
      <c t="n" s="6" r="B41">
        <v>-4</v>
      </c>
      <c t="n" s="6" r="C41">
        <v>-12</v>
      </c>
    </row>
    <row spans="1:3" r="42">
      <c t="s" s="4" r="A42">
        <v>374</v>
      </c>
      <c t="n" s="6" r="B42">
        <v>681</v>
      </c>
      <c t="n" s="6" r="C42">
        <v>890</v>
      </c>
    </row>
    <row spans="1:3" r="43">
      <c t="s" s="3" r="A43">
        <v>375</v>
      </c>
    </row>
    <row spans="1:3" r="44">
      <c t="s" s="4" r="A44">
        <v>371</v>
      </c>
      <c t="n" s="6" r="C44">
        <v>65</v>
      </c>
    </row>
    <row spans="1:3" r="45">
      <c t="s" s="4" r="A45">
        <v>372</v>
      </c>
      <c t="n" s="6" r="C45">
        <v>15</v>
      </c>
    </row>
    <row spans="1:3" r="46">
      <c t="s" s="4" r="A46">
        <v>373</v>
      </c>
      <c t="n" s="6" r="C46">
        <v>-1</v>
      </c>
    </row>
    <row spans="1:3" r="47">
      <c t="s" s="4" r="A47">
        <v>374</v>
      </c>
      <c t="n" s="6" r="C47">
        <v>79</v>
      </c>
    </row>
    <row spans="1:3" r="48">
      <c t="s" s="4" r="A48">
        <v>381</v>
      </c>
    </row>
    <row spans="1:3" r="49">
      <c t="s" s="3" r="A49">
        <v>370</v>
      </c>
    </row>
    <row spans="1:3" r="50">
      <c t="s" s="4" r="A50">
        <v>374</v>
      </c>
      <c t="n" s="6" r="B50">
        <v>596</v>
      </c>
      <c t="n" s="6" r="C50">
        <v>805</v>
      </c>
    </row>
    <row spans="1:3" r="51">
      <c t="s" s="3" r="A51">
        <v>375</v>
      </c>
    </row>
    <row spans="1:3" r="52">
      <c t="s" s="4" r="A52">
        <v>374</v>
      </c>
      <c t="n" s="6" r="C52">
        <v>79</v>
      </c>
    </row>
    <row spans="1:3" r="53">
      <c t="s" s="4" r="A53">
        <v>382</v>
      </c>
    </row>
    <row spans="1:3" r="54">
      <c t="s" s="3" r="A54">
        <v>370</v>
      </c>
    </row>
    <row spans="1:3" r="55">
      <c t="s" s="4" r="A55">
        <v>374</v>
      </c>
      <c t="n" s="6" r="B55">
        <v>85</v>
      </c>
      <c t="n" s="6" r="C55">
        <v>85</v>
      </c>
    </row>
    <row spans="1:3" r="56">
      <c t="s" s="3" r="A56">
        <v>375</v>
      </c>
    </row>
    <row spans="1:3" r="57">
      <c t="s" s="4" r="A57">
        <v>374</v>
      </c>
      <c t="n" s="6" r="C57">
        <v>0</v>
      </c>
    </row>
    <row spans="1:3" r="58">
      <c t="s" s="4" r="A58">
        <v>383</v>
      </c>
    </row>
    <row spans="1:3" r="59">
      <c t="s" s="3" r="A59">
        <v>370</v>
      </c>
    </row>
    <row spans="1:3" r="60">
      <c t="s" s="4" r="A60">
        <v>371</v>
      </c>
      <c t="n" s="6" r="B60">
        <v>7821</v>
      </c>
      <c t="n" s="6" r="C60">
        <v>9085</v>
      </c>
    </row>
    <row spans="1:3" r="61">
      <c t="s" s="4" r="A61">
        <v>372</v>
      </c>
      <c t="n" s="6" r="B61">
        <v>112</v>
      </c>
      <c t="n" s="6" r="C61">
        <v>112</v>
      </c>
    </row>
    <row spans="1:3" r="62">
      <c t="s" s="4" r="A62">
        <v>373</v>
      </c>
      <c t="n" s="6" r="B62">
        <v>-226</v>
      </c>
      <c t="n" s="6" r="C62">
        <v>-323</v>
      </c>
    </row>
    <row spans="1:3" r="63">
      <c t="s" s="4" r="A63">
        <v>374</v>
      </c>
      <c t="n" s="6" r="B63">
        <v>7707</v>
      </c>
      <c t="n" s="6" r="C63">
        <v>8874</v>
      </c>
    </row>
    <row spans="1:3" r="64">
      <c t="s" s="4" r="A64">
        <v>384</v>
      </c>
    </row>
    <row spans="1:3" r="65">
      <c t="s" s="3" r="A65">
        <v>370</v>
      </c>
    </row>
    <row spans="1:3" r="66">
      <c t="s" s="4" r="A66">
        <v>374</v>
      </c>
      <c t="n" s="6" r="B66">
        <v>7707</v>
      </c>
      <c t="n" s="6" r="C66">
        <v>8874</v>
      </c>
    </row>
    <row spans="1:3" r="67">
      <c t="s" s="4" r="A67">
        <v>385</v>
      </c>
    </row>
    <row spans="1:3" r="68">
      <c t="s" s="3" r="A68">
        <v>370</v>
      </c>
    </row>
    <row spans="1:3" r="69">
      <c t="s" s="4" r="A69">
        <v>374</v>
      </c>
      <c t="n" s="6" r="B69">
        <v>0</v>
      </c>
      <c t="n" s="6" r="C69">
        <v>0</v>
      </c>
    </row>
    <row spans="1:3" r="70">
      <c t="s" s="4" r="A70">
        <v>386</v>
      </c>
    </row>
    <row spans="1:3" r="71">
      <c t="s" s="3" r="A71">
        <v>370</v>
      </c>
    </row>
    <row spans="1:3" r="72">
      <c t="s" s="4" r="A72">
        <v>371</v>
      </c>
      <c t="n" s="6" r="B72">
        <v>48</v>
      </c>
      <c t="n" s="6" r="C72">
        <v>48</v>
      </c>
    </row>
    <row spans="1:3" r="73">
      <c t="s" s="4" r="A73">
        <v>372</v>
      </c>
      <c t="n" s="6" r="B73">
        <v>0</v>
      </c>
      <c t="n" s="6" r="C73">
        <v>0</v>
      </c>
    </row>
    <row spans="1:3" r="74">
      <c t="s" s="4" r="A74">
        <v>373</v>
      </c>
      <c t="n" s="6" r="B74">
        <v>-3</v>
      </c>
      <c t="n" s="6" r="C74">
        <v>-3</v>
      </c>
    </row>
    <row spans="1:3" r="75">
      <c t="s" s="4" r="A75">
        <v>374</v>
      </c>
      <c t="n" s="6" r="B75">
        <v>45</v>
      </c>
      <c t="n" s="6" r="C75">
        <v>45</v>
      </c>
    </row>
    <row spans="1:3" r="76">
      <c t="s" s="3" r="A76">
        <v>376</v>
      </c>
    </row>
    <row spans="1:3" r="77">
      <c t="s" s="4" r="A77">
        <v>371</v>
      </c>
      <c t="n" s="6" r="B77">
        <v>599</v>
      </c>
      <c t="n" s="6" r="C77">
        <v>506</v>
      </c>
    </row>
    <row spans="1:3" r="78">
      <c t="s" s="4" r="A78">
        <v>387</v>
      </c>
    </row>
    <row spans="1:3" r="79">
      <c t="s" s="3" r="A79">
        <v>370</v>
      </c>
    </row>
    <row spans="1:3" r="80">
      <c t="s" s="4" r="A80">
        <v>374</v>
      </c>
      <c t="n" s="6" r="B80">
        <v>0</v>
      </c>
      <c t="n" s="6" r="C80">
        <v>0</v>
      </c>
    </row>
    <row spans="1:3" r="81">
      <c t="s" s="3" r="A81">
        <v>376</v>
      </c>
    </row>
    <row spans="1:3" r="82">
      <c t="s" s="4" r="A82">
        <v>371</v>
      </c>
      <c t="n" s="6" r="B82">
        <v>0</v>
      </c>
      <c t="n" s="6" r="C82">
        <v>0</v>
      </c>
    </row>
    <row spans="1:3" r="83">
      <c t="s" s="4" r="A83">
        <v>388</v>
      </c>
    </row>
    <row spans="1:3" r="84">
      <c t="s" s="3" r="A84">
        <v>370</v>
      </c>
    </row>
    <row spans="1:3" r="85">
      <c t="s" s="4" r="A85">
        <v>374</v>
      </c>
      <c t="n" s="6" r="B85">
        <v>45</v>
      </c>
      <c t="n" s="6" r="C85">
        <v>45</v>
      </c>
    </row>
    <row spans="1:3" r="86">
      <c t="s" s="3" r="A86">
        <v>376</v>
      </c>
    </row>
    <row spans="1:3" r="87">
      <c t="s" s="4" r="A87">
        <v>371</v>
      </c>
      <c t="n" s="6" r="B87">
        <v>599</v>
      </c>
      <c t="n" s="6" r="C87">
        <v>506</v>
      </c>
    </row>
    <row spans="1:3" r="88">
      <c t="s" s="4" r="A88">
        <v>389</v>
      </c>
    </row>
    <row spans="1:3" r="89">
      <c t="s" s="3" r="A89">
        <v>370</v>
      </c>
    </row>
    <row spans="1:3" r="90">
      <c t="s" s="4" r="A90">
        <v>371</v>
      </c>
      <c t="n" s="6" r="B90">
        <v>4109</v>
      </c>
      <c t="n" s="6" r="C90">
        <v>3935</v>
      </c>
    </row>
    <row spans="1:3" r="91">
      <c t="s" s="4" r="A91">
        <v>372</v>
      </c>
      <c t="n" s="6" r="B91">
        <v>93</v>
      </c>
      <c t="n" s="6" r="C91">
        <v>85</v>
      </c>
    </row>
    <row spans="1:3" r="92">
      <c t="s" s="4" r="A92">
        <v>373</v>
      </c>
      <c t="n" s="6" r="B92">
        <v>-15</v>
      </c>
      <c t="n" s="6" r="C92">
        <v>-24</v>
      </c>
    </row>
    <row spans="1:3" r="93">
      <c t="s" s="4" r="A93">
        <v>374</v>
      </c>
      <c t="n" s="6" r="B93">
        <v>4187</v>
      </c>
      <c t="n" s="6" r="C93">
        <v>3996</v>
      </c>
    </row>
    <row spans="1:3" r="94">
      <c t="s" s="4" r="A94">
        <v>390</v>
      </c>
    </row>
    <row spans="1:3" r="95">
      <c t="s" s="3" r="A95">
        <v>370</v>
      </c>
    </row>
    <row spans="1:3" r="96">
      <c t="s" s="4" r="A96">
        <v>374</v>
      </c>
      <c t="n" s="6" r="B96">
        <v>4187</v>
      </c>
      <c t="n" s="6" r="C96">
        <v>3996</v>
      </c>
    </row>
    <row spans="1:3" r="97">
      <c t="s" s="4" r="A97">
        <v>391</v>
      </c>
    </row>
    <row spans="1:3" r="98">
      <c t="s" s="3" r="A98">
        <v>370</v>
      </c>
    </row>
    <row spans="1:3" r="99">
      <c t="s" s="4" r="A99">
        <v>374</v>
      </c>
      <c t="n" s="6" r="B99">
        <v>0</v>
      </c>
      <c t="n" s="6" r="C99">
        <v>0</v>
      </c>
    </row>
    <row spans="1:3" r="100">
      <c t="s" s="4" r="A100">
        <v>392</v>
      </c>
    </row>
    <row spans="1:3" r="101">
      <c t="s" s="3" r="A101">
        <v>370</v>
      </c>
    </row>
    <row spans="1:3" r="102">
      <c t="s" s="4" r="A102">
        <v>371</v>
      </c>
      <c t="n" s="6" r="B102">
        <v>1</v>
      </c>
      <c t="n" s="6" r="C102">
        <v>1</v>
      </c>
    </row>
    <row spans="1:3" r="103">
      <c t="s" s="4" r="A103">
        <v>372</v>
      </c>
      <c t="n" s="6" r="B103">
        <v>0</v>
      </c>
      <c t="n" s="6" r="C103">
        <v>0</v>
      </c>
    </row>
    <row spans="1:3" r="104">
      <c t="s" s="4" r="A104">
        <v>373</v>
      </c>
      <c t="n" s="6" r="B104">
        <v>0</v>
      </c>
      <c t="n" s="6" r="C104">
        <v>0</v>
      </c>
    </row>
    <row spans="1:3" r="105">
      <c t="s" s="4" r="A105">
        <v>374</v>
      </c>
      <c t="n" s="6" r="B105">
        <v>1</v>
      </c>
      <c t="n" s="6" r="C105">
        <v>1</v>
      </c>
    </row>
    <row spans="1:3" r="106">
      <c t="s" s="4" r="A106">
        <v>393</v>
      </c>
    </row>
    <row spans="1:3" r="107">
      <c t="s" s="3" r="A107">
        <v>370</v>
      </c>
    </row>
    <row spans="1:3" r="108">
      <c t="s" s="4" r="A108">
        <v>374</v>
      </c>
      <c t="n" s="6" r="B108">
        <v>0</v>
      </c>
      <c t="n" s="6" r="C108">
        <v>0</v>
      </c>
    </row>
    <row spans="1:3" r="109">
      <c t="s" s="4" r="A109">
        <v>394</v>
      </c>
    </row>
    <row spans="1:3" r="110">
      <c t="s" s="3" r="A110">
        <v>370</v>
      </c>
    </row>
    <row spans="1:3" r="111">
      <c t="s" s="4" r="A111">
        <v>374</v>
      </c>
      <c t="n" s="6" r="B111">
        <v>1</v>
      </c>
      <c t="n" s="6" r="C111">
        <v>1</v>
      </c>
    </row>
    <row spans="1:3" r="112">
      <c t="s" s="4" r="A112">
        <v>395</v>
      </c>
    </row>
    <row spans="1:3" r="113">
      <c t="s" s="3" r="A113">
        <v>370</v>
      </c>
    </row>
    <row spans="1:3" r="114">
      <c t="s" s="4" r="A114">
        <v>371</v>
      </c>
      <c t="n" s="6" r="B114">
        <v>587</v>
      </c>
      <c t="n" s="6" r="C114">
        <v>792</v>
      </c>
    </row>
    <row spans="1:3" r="115">
      <c t="s" s="4" r="A115">
        <v>372</v>
      </c>
      <c t="n" s="6" r="B115">
        <v>10</v>
      </c>
      <c t="n" s="6" r="C115">
        <v>14</v>
      </c>
    </row>
    <row spans="1:3" r="116">
      <c t="s" s="4" r="A116">
        <v>373</v>
      </c>
      <c t="n" s="6" r="B116">
        <v>-1</v>
      </c>
      <c t="n" s="6" r="C116">
        <v>-1</v>
      </c>
    </row>
    <row spans="1:3" r="117">
      <c t="s" s="4" r="A117">
        <v>374</v>
      </c>
      <c t="n" s="6" r="B117">
        <v>596</v>
      </c>
      <c t="n" s="6" r="C117">
        <v>805</v>
      </c>
    </row>
    <row spans="1:3" r="118">
      <c t="s" s="4" r="A118">
        <v>396</v>
      </c>
    </row>
    <row spans="1:3" r="119">
      <c t="s" s="3" r="A119">
        <v>370</v>
      </c>
    </row>
    <row spans="1:3" r="120">
      <c t="s" s="4" r="A120">
        <v>374</v>
      </c>
      <c t="n" s="6" r="B120">
        <v>596</v>
      </c>
      <c t="n" s="6" r="C120">
        <v>805</v>
      </c>
    </row>
    <row spans="1:3" r="121">
      <c t="s" s="4" r="A121">
        <v>397</v>
      </c>
    </row>
    <row spans="1:3" r="122">
      <c t="s" s="3" r="A122">
        <v>370</v>
      </c>
    </row>
    <row spans="1:3" r="123">
      <c t="s" s="4" r="A123">
        <v>374</v>
      </c>
      <c t="n" s="6" r="B123">
        <v>0</v>
      </c>
      <c t="n" s="6" r="C123">
        <v>0</v>
      </c>
    </row>
    <row spans="1:3" r="124">
      <c t="s" s="4" r="A124">
        <v>398</v>
      </c>
    </row>
    <row spans="1:3" r="125">
      <c t="s" s="3" r="A125">
        <v>370</v>
      </c>
    </row>
    <row spans="1:3" r="126">
      <c t="s" s="4" r="A126">
        <v>371</v>
      </c>
      <c t="n" s="6" r="B126">
        <v>887</v>
      </c>
      <c t="n" s="6" r="C126">
        <v>902</v>
      </c>
    </row>
    <row spans="1:3" r="127">
      <c t="s" s="4" r="A127">
        <v>372</v>
      </c>
      <c t="n" s="6" r="B127">
        <v>0</v>
      </c>
      <c t="n" s="6" r="C127">
        <v>2</v>
      </c>
    </row>
    <row spans="1:3" r="128">
      <c t="s" s="4" r="A128">
        <v>373</v>
      </c>
      <c t="n" s="6" r="B128">
        <v>-1</v>
      </c>
      <c t="n" s="6" r="C128">
        <v>0</v>
      </c>
    </row>
    <row spans="1:3" r="129">
      <c t="s" s="4" r="A129">
        <v>374</v>
      </c>
      <c t="n" s="6" r="B129">
        <v>886</v>
      </c>
      <c t="n" s="6" r="C129">
        <v>904</v>
      </c>
    </row>
    <row spans="1:3" r="130">
      <c t="s" s="4" r="A130">
        <v>399</v>
      </c>
    </row>
    <row spans="1:3" r="131">
      <c t="s" s="3" r="A131">
        <v>370</v>
      </c>
    </row>
    <row spans="1:3" r="132">
      <c t="s" s="4" r="A132">
        <v>374</v>
      </c>
      <c t="n" s="6" r="B132">
        <v>886</v>
      </c>
      <c t="n" s="6" r="C132">
        <v>904</v>
      </c>
    </row>
    <row spans="1:3" r="133">
      <c t="s" s="4" r="A133">
        <v>400</v>
      </c>
    </row>
    <row spans="1:3" r="134">
      <c t="s" s="3" r="A134">
        <v>370</v>
      </c>
    </row>
    <row spans="1:3" r="135">
      <c t="s" s="4" r="A135">
        <v>374</v>
      </c>
      <c t="n" s="6" r="B135">
        <v>0</v>
      </c>
      <c t="n" s="6" r="C135">
        <v>0</v>
      </c>
    </row>
    <row spans="1:3" r="136">
      <c t="s" s="4" r="A136">
        <v>401</v>
      </c>
    </row>
    <row spans="1:3" r="137">
      <c t="s" s="3" r="A137">
        <v>370</v>
      </c>
    </row>
    <row spans="1:3" r="138">
      <c t="s" s="4" r="A138">
        <v>374</v>
      </c>
      <c t="n" s="6" r="B138">
        <v>85</v>
      </c>
      <c t="n" s="6" r="C138">
        <v>85</v>
      </c>
    </row>
    <row spans="1:3" r="139">
      <c t="s" s="4" r="A139">
        <v>402</v>
      </c>
    </row>
    <row spans="1:3" r="140">
      <c t="s" s="3" r="A140">
        <v>370</v>
      </c>
    </row>
    <row spans="1:3" r="141">
      <c t="s" s="4" r="A141">
        <v>371</v>
      </c>
      <c t="n" s="6" r="B141">
        <v>59</v>
      </c>
      <c t="n" s="6" r="C141">
        <v>75</v>
      </c>
    </row>
    <row spans="1:3" r="142">
      <c t="s" s="4" r="A142">
        <v>372</v>
      </c>
      <c t="n" s="6" r="B142">
        <v>29</v>
      </c>
      <c t="n" s="6" r="C142">
        <v>21</v>
      </c>
    </row>
    <row spans="1:3" r="143">
      <c t="s" s="4" r="A143">
        <v>373</v>
      </c>
      <c t="n" s="6" r="B143">
        <v>-3</v>
      </c>
      <c t="n" s="6" r="C143">
        <v>-11</v>
      </c>
    </row>
    <row spans="1:3" r="144">
      <c t="s" s="4" r="A144">
        <v>374</v>
      </c>
      <c t="n" s="6" r="B144">
        <v>85</v>
      </c>
      <c t="n" s="6" r="C144">
        <v>85</v>
      </c>
    </row>
    <row spans="1:3" r="145">
      <c t="s" s="4" r="A145">
        <v>403</v>
      </c>
    </row>
    <row spans="1:3" r="146">
      <c t="s" s="3" r="A146">
        <v>370</v>
      </c>
    </row>
    <row spans="1:3" r="147">
      <c t="s" s="4" r="A147">
        <v>374</v>
      </c>
      <c t="n" s="6" r="B147">
        <v>0</v>
      </c>
      <c t="n" s="6" r="C147">
        <v>0</v>
      </c>
    </row>
    <row spans="1:3" r="148">
      <c t="s" s="4" r="A148">
        <v>404</v>
      </c>
    </row>
    <row spans="1:3" r="149">
      <c t="s" s="3" r="A149">
        <v>370</v>
      </c>
    </row>
    <row spans="1:3" r="150">
      <c t="s" s="4" r="A150">
        <v>374</v>
      </c>
      <c t="n" s="6" r="B150">
        <v>85</v>
      </c>
      <c t="n" s="6" r="C150">
        <v>85</v>
      </c>
    </row>
    <row spans="1:3" r="151">
      <c t="s" s="4" r="A151">
        <v>405</v>
      </c>
    </row>
    <row spans="1:3" r="152">
      <c t="s" s="3" r="A152">
        <v>370</v>
      </c>
    </row>
    <row spans="1:3" r="153">
      <c t="s" s="4" r="A153">
        <v>371</v>
      </c>
      <c t="n" s="6" r="B153">
        <v>817</v>
      </c>
      <c t="n" s="6" r="C153">
        <v>1016</v>
      </c>
    </row>
    <row spans="1:3" r="154">
      <c t="s" s="4" r="A154">
        <v>372</v>
      </c>
      <c t="n" s="6" r="B154">
        <v>17</v>
      </c>
      <c t="n" s="6" r="C154">
        <v>17</v>
      </c>
    </row>
    <row spans="1:3" r="155">
      <c t="s" s="4" r="A155">
        <v>373</v>
      </c>
      <c t="n" s="6" r="B155">
        <v>-14</v>
      </c>
      <c t="n" s="6" r="C155">
        <v>-18</v>
      </c>
    </row>
    <row spans="1:3" r="156">
      <c t="s" s="4" r="A156">
        <v>374</v>
      </c>
      <c t="n" s="6" r="B156">
        <v>820</v>
      </c>
      <c t="n" s="6" r="C156">
        <v>1015</v>
      </c>
    </row>
    <row spans="1:3" r="157">
      <c t="s" s="4" r="A157">
        <v>406</v>
      </c>
    </row>
    <row spans="1:3" r="158">
      <c t="s" s="3" r="A158">
        <v>370</v>
      </c>
    </row>
    <row spans="1:3" r="159">
      <c t="s" s="4" r="A159">
        <v>374</v>
      </c>
      <c t="n" s="6" r="B159">
        <v>820</v>
      </c>
      <c t="n" s="6" r="C159">
        <v>1015</v>
      </c>
    </row>
    <row spans="1:3" r="160">
      <c t="s" s="4" r="A160">
        <v>407</v>
      </c>
    </row>
    <row spans="1:3" r="161">
      <c t="s" s="3" r="A161">
        <v>370</v>
      </c>
    </row>
    <row spans="1:3" r="162">
      <c t="s" s="4" r="A162">
        <v>374</v>
      </c>
      <c t="n" s="6" r="B162">
        <v>0</v>
      </c>
      <c t="n" s="6" r="C162">
        <v>0</v>
      </c>
    </row>
    <row spans="1:3" r="163">
      <c t="s" s="4" r="A163">
        <v>408</v>
      </c>
    </row>
    <row spans="1:3" r="164">
      <c t="s" s="3" r="A164">
        <v>370</v>
      </c>
    </row>
    <row spans="1:3" r="165">
      <c t="s" s="4" r="A165">
        <v>371</v>
      </c>
      <c t="n" s="6" r="B165">
        <v>50</v>
      </c>
    </row>
    <row spans="1:3" r="166">
      <c t="s" s="4" r="A166">
        <v>372</v>
      </c>
      <c t="n" s="6" r="B166">
        <v>0</v>
      </c>
    </row>
    <row spans="1:3" r="167">
      <c t="s" s="4" r="A167">
        <v>373</v>
      </c>
      <c t="n" s="6" r="B167">
        <v>0</v>
      </c>
    </row>
    <row spans="1:3" r="168">
      <c t="s" s="4" r="A168">
        <v>374</v>
      </c>
      <c t="n" s="6" r="B168">
        <v>50</v>
      </c>
    </row>
    <row spans="1:3" r="169">
      <c t="s" s="4" r="A169">
        <v>409</v>
      </c>
    </row>
    <row spans="1:3" r="170">
      <c t="s" s="3" r="A170">
        <v>370</v>
      </c>
    </row>
    <row spans="1:3" r="171">
      <c t="s" s="4" r="A171">
        <v>374</v>
      </c>
      <c t="n" s="6" r="B171">
        <v>50</v>
      </c>
    </row>
    <row spans="1:3" r="172">
      <c t="s" s="4" r="A172">
        <v>410</v>
      </c>
    </row>
    <row spans="1:3" r="173">
      <c t="s" s="3" r="A173">
        <v>370</v>
      </c>
    </row>
    <row spans="1:3" r="174">
      <c t="s" s="4" r="A174">
        <v>374</v>
      </c>
      <c t="n" s="6" r="B174">
        <v>0</v>
      </c>
    </row>
    <row spans="1:3" r="175">
      <c t="s" s="4" r="A175">
        <v>411</v>
      </c>
    </row>
    <row spans="1:3" r="176">
      <c t="s" s="3" r="A176">
        <v>370</v>
      </c>
    </row>
    <row spans="1:3" r="177">
      <c t="s" s="4" r="A177">
        <v>371</v>
      </c>
      <c t="n" s="6" r="B177">
        <v>215</v>
      </c>
      <c t="n" s="6" r="C177">
        <v>192</v>
      </c>
    </row>
    <row spans="1:3" r="178">
      <c t="s" s="4" r="A178">
        <v>372</v>
      </c>
      <c t="n" s="6" r="B178">
        <v>2</v>
      </c>
      <c t="n" s="6" r="C178">
        <v>3</v>
      </c>
    </row>
    <row spans="1:3" r="179">
      <c t="s" s="4" r="A179">
        <v>373</v>
      </c>
      <c t="n" s="6" r="B179">
        <v>-1</v>
      </c>
      <c t="n" s="6" r="C179">
        <v>0</v>
      </c>
    </row>
    <row spans="1:3" r="180">
      <c t="s" s="4" r="A180">
        <v>374</v>
      </c>
      <c t="n" s="6" r="B180">
        <v>216</v>
      </c>
      <c t="n" s="6" r="C180">
        <v>195</v>
      </c>
    </row>
    <row spans="1:3" r="181">
      <c t="s" s="4" r="A181">
        <v>412</v>
      </c>
    </row>
    <row spans="1:3" r="182">
      <c t="s" s="3" r="A182">
        <v>370</v>
      </c>
    </row>
    <row spans="1:3" r="183">
      <c t="s" s="4" r="A183">
        <v>374</v>
      </c>
      <c t="n" s="6" r="B183">
        <v>216</v>
      </c>
      <c t="n" s="6" r="C183">
        <v>195</v>
      </c>
    </row>
    <row spans="1:3" r="184">
      <c t="s" s="4" r="A184">
        <v>413</v>
      </c>
    </row>
    <row spans="1:3" r="185">
      <c t="s" s="3" r="A185">
        <v>370</v>
      </c>
    </row>
    <row spans="1:3" r="186">
      <c t="s" s="4" r="A186">
        <v>374</v>
      </c>
      <c t="n" s="6" r="B186">
        <v>0</v>
      </c>
      <c t="n" s="6" r="C186">
        <v>0</v>
      </c>
    </row>
    <row spans="1:3" r="187">
      <c t="s" s="4" r="A187">
        <v>414</v>
      </c>
    </row>
    <row spans="1:3" r="188">
      <c t="s" s="3" r="A188">
        <v>370</v>
      </c>
    </row>
    <row spans="1:3" r="189">
      <c t="s" s="4" r="A189">
        <v>371</v>
      </c>
      <c t="n" s="6" r="B189">
        <v>1743</v>
      </c>
      <c t="n" s="6" r="C189">
        <v>3040</v>
      </c>
    </row>
    <row spans="1:3" r="190">
      <c t="s" s="4" r="A190">
        <v>372</v>
      </c>
      <c t="n" s="6" r="B190">
        <v>0</v>
      </c>
      <c t="n" s="6" r="C190">
        <v>5</v>
      </c>
    </row>
    <row spans="1:3" r="191">
      <c t="s" s="4" r="A191">
        <v>373</v>
      </c>
      <c t="n" s="6" r="B191">
        <v>-195</v>
      </c>
      <c t="n" s="6" r="C191">
        <v>-281</v>
      </c>
    </row>
    <row spans="1:3" r="192">
      <c t="s" s="4" r="A192">
        <v>374</v>
      </c>
      <c t="n" s="6" r="B192">
        <v>1548</v>
      </c>
      <c t="n" s="6" r="C192">
        <v>2764</v>
      </c>
    </row>
    <row spans="1:3" r="193">
      <c t="s" s="4" r="A193">
        <v>415</v>
      </c>
    </row>
    <row spans="1:3" r="194">
      <c t="s" s="3" r="A194">
        <v>370</v>
      </c>
    </row>
    <row spans="1:3" r="195">
      <c t="s" s="4" r="A195">
        <v>374</v>
      </c>
      <c t="n" s="6" r="B195">
        <v>1548</v>
      </c>
      <c t="n" s="6" r="C195">
        <v>2764</v>
      </c>
    </row>
    <row spans="1:3" r="196">
      <c t="s" s="4" r="A196">
        <v>416</v>
      </c>
    </row>
    <row spans="1:3" r="197">
      <c t="s" s="3" r="A197">
        <v>370</v>
      </c>
    </row>
    <row spans="1:3" r="198">
      <c t="s" s="4" r="A198">
        <v>374</v>
      </c>
      <c t="n" s="6" r="B198">
        <v>0</v>
      </c>
      <c t="n" s="6" r="C198">
        <v>0</v>
      </c>
    </row>
    <row spans="1:3" r="199">
      <c t="s" s="4" r="A199">
        <v>417</v>
      </c>
    </row>
    <row spans="1:3" r="200">
      <c t="s" s="3" r="A200">
        <v>370</v>
      </c>
    </row>
    <row spans="1:3" r="201">
      <c t="s" s="4" r="A201">
        <v>371</v>
      </c>
      <c t="n" s="6" r="B201">
        <v>47</v>
      </c>
      <c t="n" s="6" r="C201">
        <v>47</v>
      </c>
    </row>
    <row spans="1:3" r="202">
      <c t="s" s="4" r="A202">
        <v>372</v>
      </c>
      <c t="n" s="6" r="B202">
        <v>0</v>
      </c>
      <c t="n" s="6" r="C202">
        <v>0</v>
      </c>
    </row>
    <row spans="1:3" r="203">
      <c t="s" s="4" r="A203">
        <v>373</v>
      </c>
      <c t="n" s="6" r="B203">
        <v>-3</v>
      </c>
      <c t="n" s="6" r="C203">
        <v>-3</v>
      </c>
    </row>
    <row spans="1:3" r="204">
      <c t="s" s="4" r="A204">
        <v>374</v>
      </c>
      <c t="n" s="6" r="B204">
        <v>44</v>
      </c>
      <c t="n" s="6" r="C204">
        <v>44</v>
      </c>
    </row>
    <row spans="1:3" r="205">
      <c t="s" s="4" r="A205">
        <v>418</v>
      </c>
    </row>
    <row spans="1:3" r="206">
      <c t="s" s="3" r="A206">
        <v>370</v>
      </c>
    </row>
    <row spans="1:3" r="207">
      <c t="s" s="4" r="A207">
        <v>374</v>
      </c>
      <c t="n" s="6" r="B207">
        <v>0</v>
      </c>
      <c t="n" s="6" r="C207">
        <v>0</v>
      </c>
    </row>
    <row spans="1:3" r="208">
      <c t="s" s="4" r="A208">
        <v>419</v>
      </c>
    </row>
    <row spans="1:3" r="209">
      <c t="s" s="3" r="A209">
        <v>370</v>
      </c>
    </row>
    <row spans="1:3" r="210">
      <c t="s" s="4" r="A210">
        <v>374</v>
      </c>
      <c t="n" s="7" r="B210">
        <v>44</v>
      </c>
      <c t="n" s="6" r="C210">
        <v>44</v>
      </c>
    </row>
    <row spans="1:3" r="211">
      <c t="s" s="4" r="A211">
        <v>420</v>
      </c>
    </row>
    <row spans="1:3" r="212">
      <c t="s" s="3" r="A212">
        <v>375</v>
      </c>
    </row>
    <row spans="1:3" r="213">
      <c t="s" s="4" r="A213">
        <v>371</v>
      </c>
      <c t="n" s="6" r="C213">
        <v>65</v>
      </c>
    </row>
    <row spans="1:3" r="214">
      <c t="s" s="4" r="A214">
        <v>372</v>
      </c>
      <c t="n" s="6" r="C214">
        <v>15</v>
      </c>
    </row>
    <row spans="1:3" r="215">
      <c t="s" s="4" r="A215">
        <v>373</v>
      </c>
      <c t="n" s="6" r="C215">
        <v>-1</v>
      </c>
    </row>
    <row spans="1:3" r="216">
      <c t="s" s="4" r="A216">
        <v>374</v>
      </c>
      <c t="n" s="6" r="C216">
        <v>79</v>
      </c>
    </row>
    <row spans="1:3" r="217">
      <c t="s" s="4" r="A217">
        <v>421</v>
      </c>
    </row>
    <row spans="1:3" r="218">
      <c t="s" s="3" r="A218">
        <v>375</v>
      </c>
    </row>
    <row spans="1:3" r="219">
      <c t="s" s="4" r="A219">
        <v>374</v>
      </c>
      <c t="n" s="6" r="C219">
        <v>79</v>
      </c>
    </row>
    <row spans="1:3" r="220">
      <c t="s" s="4" r="A220">
        <v>422</v>
      </c>
    </row>
    <row spans="1:3" r="221">
      <c t="s" s="3" r="A221">
        <v>375</v>
      </c>
    </row>
    <row spans="1:3" r="222">
      <c t="s" s="4" r="A222">
        <v>374</v>
      </c>
      <c t="n" s="7" r="C222">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72</v>
      </c>
    </row>
    <row spans="1:3" r="2">
      <c t="s" s="3" r="A2">
        <v>424</v>
      </c>
    </row>
    <row spans="1:3" r="3">
      <c t="s" s="4" r="A3">
        <v>425</v>
      </c>
      <c t="n" s="7" r="B3">
        <v>1932</v>
      </c>
      <c t="n" s="7" r="C3">
        <v>1975</v>
      </c>
    </row>
    <row spans="1:3" r="4">
      <c t="s" s="4" r="A4">
        <v>426</v>
      </c>
      <c t="n" s="6" r="B4">
        <v>-25</v>
      </c>
      <c t="n" s="6" r="C4">
        <v>-64</v>
      </c>
    </row>
    <row spans="1:3" r="5">
      <c t="s" s="4" r="A5">
        <v>427</v>
      </c>
      <c t="n" s="6" r="B5">
        <v>1411</v>
      </c>
      <c t="n" s="6" r="C5">
        <v>1940</v>
      </c>
    </row>
    <row spans="1:3" r="6">
      <c t="s" s="4" r="A6">
        <v>428</v>
      </c>
      <c t="n" s="6" r="B6">
        <v>-208</v>
      </c>
      <c t="n" s="6" r="C6">
        <v>-275</v>
      </c>
    </row>
    <row spans="1:3" r="7">
      <c t="s" s="4" r="A7">
        <v>429</v>
      </c>
    </row>
    <row spans="1:3" r="8">
      <c t="s" s="3" r="A8">
        <v>424</v>
      </c>
    </row>
    <row spans="1:3" r="9">
      <c t="s" s="4" r="A9">
        <v>425</v>
      </c>
      <c t="n" s="6" r="B9">
        <v>807</v>
      </c>
      <c t="n" s="6" r="C9">
        <v>756</v>
      </c>
    </row>
    <row spans="1:3" r="10">
      <c t="s" s="4" r="A10">
        <v>426</v>
      </c>
      <c t="n" s="6" r="B10">
        <v>-9</v>
      </c>
      <c t="n" s="6" r="C10">
        <v>-18</v>
      </c>
    </row>
    <row spans="1:3" r="11">
      <c t="s" s="4" r="A11">
        <v>427</v>
      </c>
      <c t="n" s="6" r="B11">
        <v>190</v>
      </c>
      <c t="n" s="6" r="C11">
        <v>136</v>
      </c>
    </row>
    <row spans="1:3" r="12">
      <c t="s" s="4" r="A12">
        <v>428</v>
      </c>
      <c t="n" s="6" r="B12">
        <v>-6</v>
      </c>
      <c t="n" s="6" r="C12">
        <v>-6</v>
      </c>
    </row>
    <row spans="1:3" r="13">
      <c t="s" s="4" r="A13">
        <v>430</v>
      </c>
    </row>
    <row spans="1:3" r="14">
      <c t="s" s="3" r="A14">
        <v>424</v>
      </c>
    </row>
    <row spans="1:3" r="15">
      <c t="s" s="4" r="A15">
        <v>425</v>
      </c>
      <c t="n" s="6" r="B15">
        <v>0</v>
      </c>
      <c t="n" s="6" r="C15">
        <v>0</v>
      </c>
    </row>
    <row spans="1:3" r="16">
      <c t="s" s="4" r="A16">
        <v>426</v>
      </c>
      <c t="n" s="6" r="B16">
        <v>0</v>
      </c>
      <c t="n" s="6" r="C16">
        <v>0</v>
      </c>
    </row>
    <row spans="1:3" r="17">
      <c t="s" s="4" r="A17">
        <v>427</v>
      </c>
      <c t="n" s="6" r="B17">
        <v>44</v>
      </c>
      <c t="n" s="6" r="C17">
        <v>44</v>
      </c>
    </row>
    <row spans="1:3" r="18">
      <c t="s" s="4" r="A18">
        <v>428</v>
      </c>
      <c t="n" s="6" r="B18">
        <v>-3</v>
      </c>
      <c t="n" s="6" r="C18">
        <v>-3</v>
      </c>
    </row>
    <row spans="1:3" r="19">
      <c t="s" s="4" r="A19">
        <v>431</v>
      </c>
    </row>
    <row spans="1:3" r="20">
      <c t="s" s="3" r="A20">
        <v>424</v>
      </c>
    </row>
    <row spans="1:3" r="21">
      <c t="s" s="4" r="A21">
        <v>425</v>
      </c>
      <c t="n" s="6" r="B21">
        <v>191</v>
      </c>
      <c t="n" s="6" r="C21">
        <v>196</v>
      </c>
    </row>
    <row spans="1:3" r="22">
      <c t="s" s="4" r="A22">
        <v>426</v>
      </c>
      <c t="n" s="6" r="B22">
        <v>-4</v>
      </c>
      <c t="n" s="6" r="C22">
        <v>-5</v>
      </c>
    </row>
    <row spans="1:3" r="23">
      <c t="s" s="4" r="A23">
        <v>427</v>
      </c>
      <c t="n" s="6" r="B23">
        <v>127</v>
      </c>
      <c t="n" s="6" r="C23">
        <v>92</v>
      </c>
    </row>
    <row spans="1:3" r="24">
      <c t="s" s="4" r="A24">
        <v>428</v>
      </c>
      <c t="n" s="6" r="B24">
        <v>-10</v>
      </c>
      <c t="n" s="6" r="C24">
        <v>-5</v>
      </c>
    </row>
    <row spans="1:3" r="25">
      <c t="s" s="4" r="A25">
        <v>432</v>
      </c>
    </row>
    <row spans="1:3" r="26">
      <c t="s" s="3" r="A26">
        <v>424</v>
      </c>
    </row>
    <row spans="1:3" r="27">
      <c t="s" s="4" r="A27">
        <v>425</v>
      </c>
      <c t="n" s="6" r="B27">
        <v>386</v>
      </c>
      <c t="n" s="6" r="C27">
        <v>308</v>
      </c>
    </row>
    <row spans="1:3" r="28">
      <c t="s" s="4" r="A28">
        <v>426</v>
      </c>
      <c t="n" s="6" r="B28">
        <v>-2</v>
      </c>
      <c t="n" s="6" r="C28">
        <v>-4</v>
      </c>
    </row>
    <row spans="1:3" r="29">
      <c t="s" s="4" r="A29">
        <v>427</v>
      </c>
      <c t="n" s="6" r="B29">
        <v>0</v>
      </c>
      <c t="n" s="6" r="C29">
        <v>67</v>
      </c>
    </row>
    <row spans="1:3" r="30">
      <c t="s" s="4" r="A30">
        <v>428</v>
      </c>
      <c t="n" s="6" r="B30">
        <v>0</v>
      </c>
      <c t="n" s="6" r="C30">
        <v>-5</v>
      </c>
    </row>
    <row spans="1:3" r="31">
      <c t="s" s="4" r="A31">
        <v>433</v>
      </c>
    </row>
    <row spans="1:3" r="32">
      <c t="s" s="3" r="A32">
        <v>424</v>
      </c>
    </row>
    <row spans="1:3" r="33">
      <c t="s" s="4" r="A33">
        <v>425</v>
      </c>
      <c t="n" s="6" r="B33">
        <v>499</v>
      </c>
      <c t="n" s="6" r="C33">
        <v>670</v>
      </c>
    </row>
    <row spans="1:3" r="34">
      <c t="s" s="4" r="A34">
        <v>426</v>
      </c>
      <c t="n" s="6" r="B34">
        <v>-8</v>
      </c>
      <c t="n" s="6" r="C34">
        <v>-26</v>
      </c>
    </row>
    <row spans="1:3" r="35">
      <c t="s" s="4" r="A35">
        <v>427</v>
      </c>
      <c t="n" s="6" r="B35">
        <v>1049</v>
      </c>
      <c t="n" s="6" r="C35">
        <v>1601</v>
      </c>
    </row>
    <row spans="1:3" r="36">
      <c t="s" s="4" r="A36">
        <v>428</v>
      </c>
      <c t="n" s="6" r="B36">
        <v>-187</v>
      </c>
      <c t="n" s="6" r="C36">
        <v>-256</v>
      </c>
    </row>
    <row spans="1:3" r="37">
      <c t="s" s="4" r="A37">
        <v>434</v>
      </c>
    </row>
    <row spans="1:3" r="38">
      <c t="s" s="3" r="A38">
        <v>424</v>
      </c>
    </row>
    <row spans="1:3" r="39">
      <c t="s" s="4" r="A39">
        <v>425</v>
      </c>
      <c t="n" s="6" r="B39">
        <v>48</v>
      </c>
    </row>
    <row spans="1:3" r="40">
      <c t="s" s="4" r="A40">
        <v>426</v>
      </c>
      <c t="n" s="6" r="B40">
        <v>-1</v>
      </c>
    </row>
    <row spans="1:3" r="41">
      <c t="s" s="4" r="A41">
        <v>427</v>
      </c>
      <c t="n" s="6" r="B41">
        <v>0</v>
      </c>
    </row>
    <row spans="1:3" r="42">
      <c t="s" s="4" r="A42">
        <v>428</v>
      </c>
      <c t="n" s="6" r="B42">
        <v>0</v>
      </c>
    </row>
    <row spans="1:3" r="43">
      <c t="s" s="4" r="A43">
        <v>435</v>
      </c>
    </row>
    <row spans="1:3" r="44">
      <c t="s" s="3" r="A44">
        <v>424</v>
      </c>
    </row>
    <row spans="1:3" r="45">
      <c t="s" s="4" r="A45">
        <v>425</v>
      </c>
      <c t="n" s="6" r="B45">
        <v>1</v>
      </c>
      <c t="n" s="6" r="C45">
        <v>45</v>
      </c>
    </row>
    <row spans="1:3" r="46">
      <c t="s" s="4" r="A46">
        <v>426</v>
      </c>
      <c t="n" s="6" r="B46">
        <v>-1</v>
      </c>
      <c t="n" s="6" r="C46">
        <v>-11</v>
      </c>
    </row>
    <row spans="1:3" r="47">
      <c t="s" s="4" r="A47">
        <v>427</v>
      </c>
      <c t="n" s="6" r="B47">
        <v>1</v>
      </c>
      <c t="n" s="6" r="C47">
        <v>0</v>
      </c>
    </row>
    <row spans="1:3" r="48">
      <c t="s" s="4" r="A48">
        <v>428</v>
      </c>
      <c t="n" s="7" r="B48">
        <v>-2</v>
      </c>
      <c t="n" s="7" r="C48">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28</v>
      </c>
      <c t="s" s="2" r="D1">
        <v>1</v>
      </c>
    </row>
    <row spans="1:5" r="2">
      <c t="s" s="2" r="B2">
        <v>2</v>
      </c>
      <c t="s" s="2" r="C2">
        <v>29</v>
      </c>
      <c t="s" s="2" r="D2">
        <v>2</v>
      </c>
      <c t="s" s="2" r="E2">
        <v>29</v>
      </c>
    </row>
    <row spans="1:5" r="3">
      <c t="s" s="3" r="A3">
        <v>437</v>
      </c>
    </row>
    <row spans="1:5" r="4">
      <c t="s" s="4" r="A4">
        <v>356</v>
      </c>
      <c t="n" s="7" r="B4">
        <v>45</v>
      </c>
      <c t="n" s="7" r="C4">
        <v>103</v>
      </c>
      <c t="n" s="7" r="D4">
        <v>45</v>
      </c>
      <c t="n" s="7" r="E4">
        <v>106</v>
      </c>
    </row>
    <row spans="1:5" r="5">
      <c t="s" s="4" r="A5">
        <v>438</v>
      </c>
      <c t="n" s="6" r="B5">
        <v>0</v>
      </c>
      <c t="n" s="6" r="C5">
        <v>0</v>
      </c>
      <c t="n" s="6" r="D5">
        <v>0</v>
      </c>
      <c t="n" s="6" r="E5">
        <v>-3</v>
      </c>
    </row>
    <row spans="1:5" r="6">
      <c t="s" s="4" r="A6">
        <v>360</v>
      </c>
      <c t="n" s="6" r="B6">
        <v>45</v>
      </c>
      <c t="n" s="6" r="C6">
        <v>103</v>
      </c>
      <c t="n" s="6" r="D6">
        <v>45</v>
      </c>
      <c t="n" s="6" r="E6">
        <v>103</v>
      </c>
    </row>
    <row spans="1:5" r="7">
      <c t="s" s="4" r="A7">
        <v>429</v>
      </c>
    </row>
    <row spans="1:5" r="8">
      <c t="s" s="3" r="A8">
        <v>437</v>
      </c>
    </row>
    <row spans="1:5" r="9">
      <c t="s" s="4" r="A9">
        <v>356</v>
      </c>
      <c t="n" s="6" r="B9">
        <v>1</v>
      </c>
      <c t="n" s="6" r="C9">
        <v>1</v>
      </c>
      <c t="n" s="6" r="D9">
        <v>1</v>
      </c>
      <c t="n" s="6" r="E9">
        <v>1</v>
      </c>
    </row>
    <row spans="1:5" r="10">
      <c t="s" s="4" r="A10">
        <v>438</v>
      </c>
      <c t="n" s="6" r="B10">
        <v>0</v>
      </c>
      <c t="n" s="6" r="C10">
        <v>0</v>
      </c>
      <c t="n" s="6" r="D10">
        <v>0</v>
      </c>
      <c t="n" s="6" r="E10">
        <v>0</v>
      </c>
    </row>
    <row spans="1:5" r="11">
      <c t="s" s="4" r="A11">
        <v>360</v>
      </c>
      <c t="n" s="6" r="B11">
        <v>1</v>
      </c>
      <c t="n" s="6" r="C11">
        <v>1</v>
      </c>
      <c t="n" s="6" r="D11">
        <v>1</v>
      </c>
      <c t="n" s="6" r="E11">
        <v>1</v>
      </c>
    </row>
    <row spans="1:5" r="12">
      <c t="s" s="4" r="A12">
        <v>430</v>
      </c>
    </row>
    <row spans="1:5" r="13">
      <c t="s" s="3" r="A13">
        <v>437</v>
      </c>
    </row>
    <row spans="1:5" r="14">
      <c t="s" s="4" r="A14">
        <v>356</v>
      </c>
      <c t="n" s="6" r="B14">
        <v>44</v>
      </c>
      <c t="n" s="6" r="C14">
        <v>102</v>
      </c>
      <c t="n" s="6" r="D14">
        <v>44</v>
      </c>
      <c t="n" s="6" r="E14">
        <v>105</v>
      </c>
    </row>
    <row spans="1:5" r="15">
      <c t="s" s="4" r="A15">
        <v>438</v>
      </c>
      <c t="n" s="6" r="B15">
        <v>0</v>
      </c>
      <c t="n" s="6" r="C15">
        <v>0</v>
      </c>
      <c t="n" s="6" r="D15">
        <v>0</v>
      </c>
      <c t="n" s="6" r="E15">
        <v>-3</v>
      </c>
    </row>
    <row spans="1:5" r="16">
      <c t="s" s="4" r="A16">
        <v>360</v>
      </c>
      <c t="n" s="7" r="B16">
        <v>44</v>
      </c>
      <c t="n" s="7" r="C16">
        <v>102</v>
      </c>
      <c t="n" s="7" r="D16">
        <v>44</v>
      </c>
      <c t="n" s="7" r="E16">
        <v>102</v>
      </c>
    </row>
    <row spans="1:5" r="17">
      <c t="s" s="4" r="A17">
        <v>439</v>
      </c>
    </row>
    <row spans="1:5" r="18">
      <c t="s" s="3" r="A18">
        <v>440</v>
      </c>
    </row>
    <row spans="1:5" r="19">
      <c t="s" s="4" r="A19">
        <v>441</v>
      </c>
      <c t="s" s="4" r="D19">
        <v>442</v>
      </c>
    </row>
    <row spans="1:5" r="20">
      <c t="s" s="4" r="A20">
        <v>443</v>
      </c>
      <c t="s" s="4" r="D20">
        <v>444</v>
      </c>
    </row>
    <row spans="1:5" r="21">
      <c t="s" s="4" r="A21">
        <v>445</v>
      </c>
    </row>
    <row spans="1:5" r="22">
      <c t="s" s="3" r="A22">
        <v>440</v>
      </c>
    </row>
    <row spans="1:5" r="23">
      <c t="s" s="4" r="A23">
        <v>441</v>
      </c>
      <c t="s" s="4" r="D23">
        <v>446</v>
      </c>
    </row>
    <row spans="1:5" r="24">
      <c t="s" s="4" r="A24">
        <v>447</v>
      </c>
    </row>
    <row spans="1:5" r="25">
      <c t="s" s="3" r="A25">
        <v>440</v>
      </c>
    </row>
    <row spans="1:5" r="26">
      <c t="s" s="4" r="A26">
        <v>441</v>
      </c>
      <c t="s" s="4" r="D26">
        <v>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28</v>
      </c>
      <c t="s" s="2" r="D1">
        <v>1</v>
      </c>
    </row>
    <row spans="1:5" r="2">
      <c t="s" s="2" r="B2">
        <v>2</v>
      </c>
      <c t="s" s="2" r="C2">
        <v>29</v>
      </c>
      <c t="s" s="2" r="D2">
        <v>2</v>
      </c>
      <c t="s" s="2" r="E2">
        <v>29</v>
      </c>
    </row>
    <row spans="1:5" r="3">
      <c t="s" s="3" r="A3">
        <v>450</v>
      </c>
    </row>
    <row spans="1:5" r="4">
      <c t="s" s="4" r="A4">
        <v>451</v>
      </c>
      <c t="n" s="7" r="B4">
        <v>761</v>
      </c>
      <c t="n" s="7" r="D4">
        <v>761</v>
      </c>
    </row>
    <row spans="1:5" r="5">
      <c t="s" s="4" r="A5">
        <v>452</v>
      </c>
      <c t="n" s="6" r="B5">
        <v>3056</v>
      </c>
      <c t="n" s="6" r="D5">
        <v>3056</v>
      </c>
    </row>
    <row spans="1:5" r="6">
      <c t="s" s="4" r="A6">
        <v>453</v>
      </c>
      <c t="n" s="6" r="B6">
        <v>2928</v>
      </c>
      <c t="n" s="6" r="D6">
        <v>2928</v>
      </c>
    </row>
    <row spans="1:5" r="7">
      <c t="s" s="4" r="A7">
        <v>454</v>
      </c>
      <c t="n" s="6" r="B7">
        <v>55</v>
      </c>
      <c t="n" s="6" r="D7">
        <v>55</v>
      </c>
    </row>
    <row spans="1:5" r="8">
      <c t="s" s="4" r="A8">
        <v>455</v>
      </c>
      <c t="n" s="6" r="B8">
        <v>6800</v>
      </c>
      <c t="n" s="6" r="D8">
        <v>6800</v>
      </c>
    </row>
    <row spans="1:5" r="9">
      <c t="s" s="4" r="A9">
        <v>456</v>
      </c>
    </row>
    <row spans="1:5" r="10">
      <c t="s" s="3" r="A10">
        <v>457</v>
      </c>
    </row>
    <row spans="1:5" r="11">
      <c t="s" s="4" r="A11">
        <v>458</v>
      </c>
      <c t="n" s="6" r="B11">
        <v>2444</v>
      </c>
      <c t="n" s="7" r="C11">
        <v>1481</v>
      </c>
      <c t="n" s="6" r="D11">
        <v>3542</v>
      </c>
      <c t="n" s="7" r="E11">
        <v>2718</v>
      </c>
    </row>
    <row spans="1:5" r="12">
      <c t="s" s="4" r="A12">
        <v>459</v>
      </c>
      <c t="n" s="6" r="B12">
        <v>57</v>
      </c>
      <c t="n" s="6" r="C12">
        <v>4</v>
      </c>
      <c t="n" s="6" r="D12">
        <v>64</v>
      </c>
      <c t="n" s="6" r="E12">
        <v>9</v>
      </c>
    </row>
    <row spans="1:5" r="13">
      <c t="s" s="4" r="A13">
        <v>460</v>
      </c>
      <c t="n" s="6" r="B13">
        <v>-37</v>
      </c>
      <c t="n" s="6" r="C13">
        <v>-7</v>
      </c>
      <c t="n" s="6" r="D13">
        <v>-49</v>
      </c>
      <c t="n" s="6" r="E13">
        <v>-12</v>
      </c>
    </row>
    <row spans="1:5" r="14">
      <c t="s" s="4" r="A14">
        <v>461</v>
      </c>
      <c t="n" s="6" r="B14">
        <v>0</v>
      </c>
      <c t="n" s="6" r="C14">
        <v>0</v>
      </c>
      <c t="n" s="6" r="D14">
        <v>0</v>
      </c>
      <c t="n" s="6" r="E14">
        <v>0</v>
      </c>
    </row>
    <row spans="1:5" r="15">
      <c t="s" s="4" r="A15">
        <v>462</v>
      </c>
    </row>
    <row spans="1:5" r="16">
      <c t="s" s="3" r="A16">
        <v>457</v>
      </c>
    </row>
    <row spans="1:5" r="17">
      <c t="s" s="4" r="A17">
        <v>458</v>
      </c>
      <c t="n" s="6" r="B17">
        <v>76</v>
      </c>
      <c t="n" s="6" r="C17">
        <v>5</v>
      </c>
      <c t="n" s="6" r="D17">
        <v>82</v>
      </c>
      <c t="n" s="6" r="E17">
        <v>34</v>
      </c>
    </row>
    <row spans="1:5" r="18">
      <c t="s" s="4" r="A18">
        <v>459</v>
      </c>
      <c t="n" s="6" r="B18">
        <v>25</v>
      </c>
      <c t="n" s="6" r="C18">
        <v>20</v>
      </c>
      <c t="n" s="6" r="D18">
        <v>29</v>
      </c>
      <c t="n" s="6" r="E18">
        <v>32</v>
      </c>
    </row>
    <row spans="1:5" r="19">
      <c t="s" s="4" r="A19">
        <v>460</v>
      </c>
      <c t="n" s="6" r="B19">
        <v>0</v>
      </c>
      <c t="n" s="6" r="C19">
        <v>0</v>
      </c>
      <c t="n" s="6" r="D19">
        <v>0</v>
      </c>
      <c t="n" s="6" r="E19">
        <v>0</v>
      </c>
    </row>
    <row spans="1:5" r="20">
      <c t="s" s="4" r="A20">
        <v>461</v>
      </c>
      <c t="n" s="7" r="B20">
        <v>-7</v>
      </c>
      <c t="n" s="7" r="C20">
        <v>-19</v>
      </c>
      <c t="n" s="7" r="D20">
        <v>-10</v>
      </c>
      <c t="n" s="7" r="E20">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1</v>
      </c>
      <c t="s" s="2" r="B1">
        <v>2</v>
      </c>
      <c t="s" s="2" r="C1">
        <v>72</v>
      </c>
    </row>
    <row spans="1:3" r="2">
      <c t="s" s="3" r="A2">
        <v>73</v>
      </c>
    </row>
    <row spans="1:3" r="3">
      <c t="s" s="4" r="A3">
        <v>74</v>
      </c>
      <c t="n" s="7" r="B3">
        <v>2954</v>
      </c>
      <c t="n" s="7" r="C3">
        <v>2876</v>
      </c>
    </row>
    <row spans="1:3" r="4">
      <c t="s" s="4" r="A4">
        <v>75</v>
      </c>
      <c t="n" s="6" r="B4">
        <v>8303</v>
      </c>
      <c t="n" s="6" r="C4">
        <v>9758</v>
      </c>
    </row>
    <row spans="1:3" r="5">
      <c t="s" s="4" r="A5">
        <v>76</v>
      </c>
      <c t="n" s="6" r="B5">
        <v>5661</v>
      </c>
      <c t="n" s="6" r="C5">
        <v>5562</v>
      </c>
    </row>
    <row spans="1:3" r="6">
      <c t="s" s="4" r="A6">
        <v>77</v>
      </c>
      <c t="n" s="6" r="B6">
        <v>3717</v>
      </c>
      <c t="n" s="6" r="C6">
        <v>3473</v>
      </c>
    </row>
    <row spans="1:3" r="7">
      <c t="s" s="4" r="A7">
        <v>78</v>
      </c>
      <c t="n" s="6" r="B7">
        <v>1891</v>
      </c>
      <c t="n" s="6" r="C7">
        <v>1931</v>
      </c>
    </row>
    <row spans="1:3" r="8">
      <c t="s" s="4" r="A8">
        <v>79</v>
      </c>
      <c t="n" s="6" r="B8">
        <v>22526</v>
      </c>
      <c t="n" s="6" r="C8">
        <v>23600</v>
      </c>
    </row>
    <row spans="1:3" r="9">
      <c t="s" s="4" r="A9">
        <v>80</v>
      </c>
      <c t="n" s="6" r="B9">
        <v>10200</v>
      </c>
      <c t="n" s="6" r="C9">
        <v>9714</v>
      </c>
    </row>
    <row spans="1:3" r="10">
      <c t="s" s="4" r="A10">
        <v>81</v>
      </c>
      <c t="n" s="6" r="B10">
        <v>-5309</v>
      </c>
      <c t="n" s="6" r="C10">
        <v>-4873</v>
      </c>
    </row>
    <row spans="1:3" r="11">
      <c t="s" s="4" r="A11">
        <v>82</v>
      </c>
      <c t="n" s="6" r="B11">
        <v>4891</v>
      </c>
      <c t="n" s="6" r="C11">
        <v>4841</v>
      </c>
    </row>
    <row spans="1:3" r="12">
      <c t="s" s="4" r="A12">
        <v>83</v>
      </c>
      <c t="n" s="6" r="B12">
        <v>41707</v>
      </c>
      <c t="n" s="6" r="C12">
        <v>41500</v>
      </c>
    </row>
    <row spans="1:3" r="13">
      <c t="s" s="4" r="A13">
        <v>84</v>
      </c>
      <c t="n" s="6" r="B13">
        <v>26739</v>
      </c>
      <c t="n" s="6" r="C13">
        <v>26899</v>
      </c>
    </row>
    <row spans="1:3" r="14">
      <c t="s" s="4" r="A14">
        <v>85</v>
      </c>
      <c t="n" s="6" r="B14">
        <v>1250</v>
      </c>
      <c t="n" s="6" r="C14">
        <v>1383</v>
      </c>
    </row>
    <row spans="1:3" r="15">
      <c t="s" s="4" r="A15">
        <v>86</v>
      </c>
      <c t="n" s="6" r="B15">
        <v>1293</v>
      </c>
      <c t="n" s="6" r="C15">
        <v>1421</v>
      </c>
    </row>
    <row spans="1:3" r="16">
      <c t="s" s="4" r="A16">
        <v>87</v>
      </c>
      <c t="n" s="6" r="B16">
        <v>98406</v>
      </c>
      <c t="n" s="6" r="C16">
        <v>99644</v>
      </c>
    </row>
    <row spans="1:3" r="17">
      <c t="s" s="3" r="A17">
        <v>88</v>
      </c>
    </row>
    <row spans="1:3" r="18">
      <c t="s" s="4" r="A18">
        <v>89</v>
      </c>
      <c t="n" s="6" r="B18">
        <v>3367</v>
      </c>
      <c t="n" s="6" r="C18">
        <v>993</v>
      </c>
    </row>
    <row spans="1:3" r="19">
      <c t="s" s="4" r="A19">
        <v>90</v>
      </c>
      <c t="n" s="6" r="B19">
        <v>1659</v>
      </c>
      <c t="n" s="6" r="C19">
        <v>1709</v>
      </c>
    </row>
    <row spans="1:3" r="20">
      <c t="s" s="4" r="A20">
        <v>91</v>
      </c>
      <c t="n" s="6" r="B20">
        <v>1477</v>
      </c>
      <c t="n" s="6" r="C20">
        <v>1712</v>
      </c>
    </row>
    <row spans="1:3" r="21">
      <c t="s" s="4" r="A21">
        <v>92</v>
      </c>
      <c t="n" s="6" r="B21">
        <v>3098</v>
      </c>
      <c t="n" s="6" r="C21">
        <v>2751</v>
      </c>
    </row>
    <row spans="1:3" r="22">
      <c t="s" s="4" r="A22">
        <v>93</v>
      </c>
      <c t="n" s="6" r="B22">
        <v>9601</v>
      </c>
      <c t="n" s="6" r="C22">
        <v>7165</v>
      </c>
    </row>
    <row spans="1:3" r="23">
      <c t="s" s="4" r="A23">
        <v>94</v>
      </c>
      <c t="n" s="6" r="B23">
        <v>29010</v>
      </c>
      <c t="n" s="6" r="C23">
        <v>30109</v>
      </c>
    </row>
    <row spans="1:3" r="24">
      <c t="s" s="4" r="A24">
        <v>95</v>
      </c>
      <c t="n" s="6" r="B24">
        <v>1768</v>
      </c>
      <c t="n" s="6" r="C24">
        <v>1759</v>
      </c>
    </row>
    <row spans="1:3" r="25">
      <c t="s" s="4" r="A25">
        <v>96</v>
      </c>
      <c t="n" s="6" r="B25">
        <v>2381</v>
      </c>
      <c t="n" s="6" r="C25">
        <v>2903</v>
      </c>
    </row>
    <row spans="1:3" r="26">
      <c t="s" s="4" r="A26">
        <v>97</v>
      </c>
      <c t="n" s="6" r="B26">
        <v>3754</v>
      </c>
      <c t="n" s="6" r="C26">
        <v>3729</v>
      </c>
    </row>
    <row spans="1:3" r="27">
      <c t="s" s="4" r="A27">
        <v>98</v>
      </c>
      <c t="n" s="6" r="B27">
        <v>1599</v>
      </c>
      <c t="n" s="6" r="C27">
        <v>1916</v>
      </c>
    </row>
    <row spans="1:3" r="28">
      <c t="s" s="4" r="A28">
        <v>99</v>
      </c>
      <c t="n" s="6" r="B28">
        <v>48113</v>
      </c>
      <c t="n" s="6" r="C28">
        <v>47581</v>
      </c>
    </row>
    <row spans="1:3" r="29">
      <c t="s" s="4" r="A29">
        <v>100</v>
      </c>
      <c t="s" s="4" r="B29">
        <v>101</v>
      </c>
      <c t="s" s="4" r="C29">
        <v>101</v>
      </c>
    </row>
    <row spans="1:3" r="30">
      <c t="s" s="3" r="A30">
        <v>102</v>
      </c>
    </row>
    <row spans="1:3" r="31">
      <c t="s" s="4" r="A31">
        <v>103</v>
      </c>
      <c t="n" s="6" r="B31">
        <v>0</v>
      </c>
      <c t="n" s="6" r="C31">
        <v>0</v>
      </c>
    </row>
    <row spans="1:3" r="32">
      <c t="s" s="4" r="A32">
        <v>104</v>
      </c>
      <c t="n" s="6" r="B32">
        <v>52514</v>
      </c>
      <c t="n" s="6" r="C32">
        <v>53931</v>
      </c>
    </row>
    <row spans="1:3" r="33">
      <c t="s" s="4" r="A33">
        <v>105</v>
      </c>
      <c t="n" s="6" r="B33">
        <v>-2328</v>
      </c>
      <c t="n" s="6" r="C33">
        <v>-1868</v>
      </c>
    </row>
    <row spans="1:3" r="34">
      <c t="s" s="4" r="A34">
        <v>106</v>
      </c>
      <c t="n" s="6" r="B34">
        <v>50186</v>
      </c>
      <c t="n" s="6" r="C34">
        <v>52063</v>
      </c>
    </row>
    <row spans="1:3" r="35">
      <c t="s" s="4" r="A35">
        <v>107</v>
      </c>
      <c t="n" s="6" r="B35">
        <v>107</v>
      </c>
      <c t="n" s="6" r="C35">
        <v>0</v>
      </c>
    </row>
    <row spans="1:3" r="36">
      <c t="s" s="4" r="A36">
        <v>108</v>
      </c>
      <c t="n" s="6" r="B36">
        <v>50293</v>
      </c>
      <c t="n" s="6" r="C36">
        <v>52063</v>
      </c>
    </row>
    <row spans="1:3" r="37">
      <c t="s" s="4" r="A37">
        <v>109</v>
      </c>
      <c t="n" s="7" r="B37">
        <v>98406</v>
      </c>
      <c t="n" s="7" r="C37">
        <v>996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463</v>
      </c>
      <c t="s" s="2" r="B1">
        <v>28</v>
      </c>
      <c t="s" s="2" r="D1">
        <v>1</v>
      </c>
    </row>
    <row spans="1:6" r="2">
      <c t="s" s="2" r="B2">
        <v>2</v>
      </c>
      <c t="s" s="2" r="C2">
        <v>29</v>
      </c>
      <c t="s" s="2" r="D2">
        <v>2</v>
      </c>
      <c t="s" s="2" r="E2">
        <v>29</v>
      </c>
      <c t="s" s="2" r="F2">
        <v>72</v>
      </c>
    </row>
    <row spans="1:6" r="3">
      <c t="s" s="3" r="A3">
        <v>464</v>
      </c>
    </row>
    <row spans="1:6" r="4">
      <c t="s" s="4" r="A4">
        <v>465</v>
      </c>
      <c t="n" s="7" r="B4">
        <v>8433</v>
      </c>
      <c t="n" s="7" r="D4">
        <v>8433</v>
      </c>
      <c t="n" s="7" r="F4">
        <v>9809</v>
      </c>
    </row>
    <row spans="1:6" r="5">
      <c t="s" s="4" r="A5">
        <v>371</v>
      </c>
      <c t="n" s="6" r="B5">
        <v>599</v>
      </c>
      <c t="n" s="6" r="D5">
        <v>599</v>
      </c>
      <c t="n" s="6" r="F5">
        <v>506</v>
      </c>
    </row>
    <row spans="1:6" r="6">
      <c t="s" s="4" r="A6">
        <v>466</v>
      </c>
    </row>
    <row spans="1:6" r="7">
      <c t="s" s="3" r="A7">
        <v>464</v>
      </c>
    </row>
    <row spans="1:6" r="8">
      <c t="s" s="4" r="A8">
        <v>467</v>
      </c>
      <c t="n" s="6" r="B8">
        <v>7</v>
      </c>
      <c t="n" s="7" r="C8">
        <v>19</v>
      </c>
      <c t="n" s="6" r="D8">
        <v>10</v>
      </c>
      <c t="n" s="7" r="E8">
        <v>21</v>
      </c>
    </row>
    <row spans="1:6" r="9">
      <c t="s" s="4" r="A9">
        <v>468</v>
      </c>
    </row>
    <row spans="1:6" r="10">
      <c t="s" s="3" r="A10">
        <v>464</v>
      </c>
    </row>
    <row spans="1:6" r="11">
      <c t="s" s="4" r="A11">
        <v>465</v>
      </c>
      <c t="n" s="6" r="B11">
        <v>130</v>
      </c>
      <c t="n" s="6" r="D11">
        <v>130</v>
      </c>
      <c t="n" s="6" r="F11">
        <v>130</v>
      </c>
    </row>
    <row spans="1:6" r="12">
      <c t="s" s="4" r="A12">
        <v>371</v>
      </c>
      <c t="n" s="6" r="B12">
        <v>599</v>
      </c>
      <c t="n" s="6" r="D12">
        <v>599</v>
      </c>
      <c t="n" s="6" r="F12">
        <v>506</v>
      </c>
    </row>
    <row spans="1:6" r="13">
      <c t="s" s="4" r="A13">
        <v>469</v>
      </c>
    </row>
    <row spans="1:6" r="14">
      <c t="s" s="3" r="A14">
        <v>464</v>
      </c>
    </row>
    <row spans="1:6" r="15">
      <c t="s" s="4" r="A15">
        <v>470</v>
      </c>
      <c t="n" s="6" r="B15">
        <v>0</v>
      </c>
      <c t="n" s="6" r="D15">
        <v>0</v>
      </c>
      <c t="n" s="6" r="F15">
        <v>0</v>
      </c>
    </row>
    <row spans="1:6" r="16">
      <c t="s" s="4" r="A16">
        <v>471</v>
      </c>
      <c t="n" s="6" r="B16">
        <v>0</v>
      </c>
      <c t="n" s="6" r="C16">
        <v>0</v>
      </c>
      <c t="n" s="6" r="D16">
        <v>0</v>
      </c>
      <c t="n" s="6" r="E16">
        <v>0</v>
      </c>
    </row>
    <row spans="1:6" r="17">
      <c t="s" s="4" r="A17">
        <v>472</v>
      </c>
      <c t="n" s="6" r="B17">
        <v>0</v>
      </c>
      <c t="n" s="6" r="C17">
        <v>0</v>
      </c>
      <c t="n" s="6" r="D17">
        <v>0</v>
      </c>
      <c t="n" s="6" r="E17">
        <v>0</v>
      </c>
    </row>
    <row spans="1:6" r="18">
      <c t="s" s="4" r="A18">
        <v>473</v>
      </c>
    </row>
    <row spans="1:6" r="19">
      <c t="s" s="3" r="A19">
        <v>464</v>
      </c>
    </row>
    <row spans="1:6" r="20">
      <c t="s" s="4" r="A20">
        <v>474</v>
      </c>
      <c t="n" s="6" r="B20">
        <v>0</v>
      </c>
      <c t="n" s="7" r="C20">
        <v>0</v>
      </c>
      <c t="n" s="6" r="D20">
        <v>0</v>
      </c>
      <c t="n" s="7" r="E20">
        <v>20</v>
      </c>
    </row>
    <row spans="1:6" r="21">
      <c t="s" s="4" r="A21">
        <v>475</v>
      </c>
    </row>
    <row spans="1:6" r="22">
      <c t="s" s="3" r="A22">
        <v>464</v>
      </c>
    </row>
    <row spans="1:6" r="23">
      <c t="s" s="4" r="A23">
        <v>465</v>
      </c>
      <c t="n" s="7" r="B23">
        <v>85</v>
      </c>
      <c t="n" s="7" r="D23">
        <v>85</v>
      </c>
      <c t="n" s="7" r="F23">
        <v>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6</v>
      </c>
      <c t="s" s="2" r="B1">
        <v>1</v>
      </c>
    </row>
    <row spans="1:3" r="2">
      <c t="s" s="2" r="B2">
        <v>2</v>
      </c>
      <c t="s" s="2" r="C2">
        <v>72</v>
      </c>
    </row>
    <row spans="1:3" r="3">
      <c t="s" s="3" r="A3">
        <v>477</v>
      </c>
    </row>
    <row spans="1:3" r="4">
      <c t="s" s="4" r="A4">
        <v>478</v>
      </c>
      <c t="n" s="7" r="B4">
        <v>131</v>
      </c>
      <c t="n" s="7" r="C4">
        <v>214</v>
      </c>
    </row>
    <row spans="1:3" r="5">
      <c t="s" s="4" r="A5">
        <v>479</v>
      </c>
      <c t="n" s="6" r="B5">
        <v>-129</v>
      </c>
      <c t="n" s="6" r="C5">
        <v>-138</v>
      </c>
    </row>
    <row spans="1:3" r="6">
      <c t="s" s="4" r="A6">
        <v>480</v>
      </c>
      <c t="n" s="7" r="B6">
        <v>29010</v>
      </c>
      <c t="n" s="6" r="C6">
        <v>30109</v>
      </c>
    </row>
    <row spans="1:3" r="7">
      <c t="s" s="4" r="A7">
        <v>481</v>
      </c>
    </row>
    <row spans="1:3" r="8">
      <c t="s" s="3" r="A8">
        <v>477</v>
      </c>
    </row>
    <row spans="1:3" r="9">
      <c t="s" s="4" r="A9">
        <v>482</v>
      </c>
      <c t="s" s="4" r="B9">
        <v>444</v>
      </c>
    </row>
    <row spans="1:3" r="10">
      <c t="s" s="4" r="A10">
        <v>483</v>
      </c>
      <c t="s" s="4" r="B10">
        <v>484</v>
      </c>
    </row>
    <row spans="1:3" r="11">
      <c t="s" s="4" r="A11">
        <v>239</v>
      </c>
      <c t="n" s="7" r="B11">
        <v>0</v>
      </c>
      <c t="n" s="6" r="C11">
        <v>1150</v>
      </c>
    </row>
    <row spans="1:3" r="12">
      <c t="s" s="4" r="A12">
        <v>485</v>
      </c>
    </row>
    <row spans="1:3" r="13">
      <c t="s" s="3" r="A13">
        <v>477</v>
      </c>
    </row>
    <row spans="1:3" r="14">
      <c t="s" s="4" r="A14">
        <v>482</v>
      </c>
      <c t="s" s="4" r="B14">
        <v>486</v>
      </c>
    </row>
    <row spans="1:3" r="15">
      <c t="s" s="4" r="A15">
        <v>483</v>
      </c>
      <c t="s" s="4" r="B15">
        <v>442</v>
      </c>
    </row>
    <row spans="1:3" r="16">
      <c t="s" s="4" r="A16">
        <v>239</v>
      </c>
      <c t="n" s="7" r="B16">
        <v>1000</v>
      </c>
      <c t="n" s="6" r="C16">
        <v>1000</v>
      </c>
    </row>
    <row spans="1:3" r="17">
      <c t="s" s="4" r="A17">
        <v>487</v>
      </c>
    </row>
    <row spans="1:3" r="18">
      <c t="s" s="3" r="A18">
        <v>477</v>
      </c>
    </row>
    <row spans="1:3" r="19">
      <c t="s" s="4" r="A19">
        <v>482</v>
      </c>
      <c t="s" s="4" r="B19">
        <v>488</v>
      </c>
    </row>
    <row spans="1:3" r="20">
      <c t="s" s="4" r="A20">
        <v>483</v>
      </c>
      <c t="s" s="4" r="B20">
        <v>352</v>
      </c>
    </row>
    <row spans="1:3" r="21">
      <c t="s" s="4" r="A21">
        <v>239</v>
      </c>
      <c t="n" s="7" r="B21">
        <v>1000</v>
      </c>
      <c t="n" s="6" r="C21">
        <v>1000</v>
      </c>
    </row>
    <row spans="1:3" r="22">
      <c t="s" s="4" r="A22">
        <v>489</v>
      </c>
    </row>
    <row spans="1:3" r="23">
      <c t="s" s="3" r="A23">
        <v>477</v>
      </c>
    </row>
    <row spans="1:3" r="24">
      <c t="s" s="4" r="A24">
        <v>482</v>
      </c>
      <c t="s" s="4" r="B24">
        <v>490</v>
      </c>
    </row>
    <row spans="1:3" r="25">
      <c t="s" s="4" r="A25">
        <v>483</v>
      </c>
      <c t="s" s="4" r="B25">
        <v>484</v>
      </c>
    </row>
    <row spans="1:3" r="26">
      <c t="s" s="4" r="A26">
        <v>239</v>
      </c>
      <c t="n" s="7" r="B26">
        <v>400</v>
      </c>
      <c t="n" s="6" r="C26">
        <v>400</v>
      </c>
    </row>
    <row spans="1:3" r="27">
      <c t="s" s="4" r="A27">
        <v>491</v>
      </c>
    </row>
    <row spans="1:3" r="28">
      <c t="s" s="3" r="A28">
        <v>477</v>
      </c>
    </row>
    <row spans="1:3" r="29">
      <c t="s" s="4" r="A29">
        <v>482</v>
      </c>
      <c t="s" s="4" r="B29">
        <v>492</v>
      </c>
    </row>
    <row spans="1:3" r="30">
      <c t="s" s="4" r="A30">
        <v>483</v>
      </c>
      <c t="s" s="4" r="B30">
        <v>484</v>
      </c>
    </row>
    <row spans="1:3" r="31">
      <c t="s" s="4" r="A31">
        <v>239</v>
      </c>
      <c t="n" s="7" r="B31">
        <v>766</v>
      </c>
      <c t="n" s="6" r="C31">
        <v>766</v>
      </c>
    </row>
    <row spans="1:3" r="32">
      <c t="s" s="4" r="A32">
        <v>493</v>
      </c>
    </row>
    <row spans="1:3" r="33">
      <c t="s" s="3" r="A33">
        <v>477</v>
      </c>
    </row>
    <row spans="1:3" r="34">
      <c t="s" s="4" r="A34">
        <v>482</v>
      </c>
      <c t="s" s="4" r="B34">
        <v>494</v>
      </c>
    </row>
    <row spans="1:3" r="35">
      <c t="s" s="4" r="A35">
        <v>483</v>
      </c>
      <c t="s" s="4" r="B35">
        <v>352</v>
      </c>
    </row>
    <row spans="1:3" r="36">
      <c t="s" s="4" r="A36">
        <v>239</v>
      </c>
      <c t="n" s="7" r="B36">
        <v>2500</v>
      </c>
      <c t="n" s="6" r="C36">
        <v>2500</v>
      </c>
    </row>
    <row spans="1:3" r="37">
      <c t="s" s="4" r="A37">
        <v>495</v>
      </c>
    </row>
    <row spans="1:3" r="38">
      <c t="s" s="3" r="A38">
        <v>477</v>
      </c>
    </row>
    <row spans="1:3" r="39">
      <c t="s" s="4" r="A39">
        <v>483</v>
      </c>
      <c t="s" s="4" r="B39">
        <v>352</v>
      </c>
    </row>
    <row spans="1:3" r="40">
      <c t="s" s="4" r="A40">
        <v>239</v>
      </c>
      <c t="n" s="7" r="B40">
        <v>500</v>
      </c>
      <c t="n" s="6" r="C40">
        <v>500</v>
      </c>
    </row>
    <row spans="1:3" r="41">
      <c t="s" s="4" r="A41">
        <v>496</v>
      </c>
    </row>
    <row spans="1:3" r="42">
      <c t="s" s="3" r="A42">
        <v>477</v>
      </c>
    </row>
    <row spans="1:3" r="43">
      <c t="s" s="4" r="A43">
        <v>482</v>
      </c>
      <c t="s" s="4" r="B43">
        <v>497</v>
      </c>
    </row>
    <row spans="1:3" r="44">
      <c t="s" s="4" r="A44">
        <v>483</v>
      </c>
      <c t="s" s="4" r="B44">
        <v>484</v>
      </c>
    </row>
    <row spans="1:3" r="45">
      <c t="s" s="4" r="A45">
        <v>239</v>
      </c>
      <c t="n" s="7" r="B45">
        <v>600</v>
      </c>
      <c t="n" s="6" r="C45">
        <v>600</v>
      </c>
    </row>
    <row spans="1:3" r="46">
      <c t="s" s="4" r="A46">
        <v>498</v>
      </c>
    </row>
    <row spans="1:3" r="47">
      <c t="s" s="3" r="A47">
        <v>477</v>
      </c>
    </row>
    <row spans="1:3" r="48">
      <c t="s" s="4" r="A48">
        <v>482</v>
      </c>
      <c t="s" s="4" r="B48">
        <v>499</v>
      </c>
    </row>
    <row spans="1:3" r="49">
      <c t="s" s="4" r="A49">
        <v>483</v>
      </c>
      <c t="s" s="4" r="B49">
        <v>484</v>
      </c>
    </row>
    <row spans="1:3" r="50">
      <c t="s" s="4" r="A50">
        <v>239</v>
      </c>
      <c t="n" s="7" r="B50">
        <v>500</v>
      </c>
      <c t="n" s="6" r="C50">
        <v>500</v>
      </c>
    </row>
    <row spans="1:3" r="51">
      <c t="s" s="4" r="A51">
        <v>500</v>
      </c>
    </row>
    <row spans="1:3" r="52">
      <c t="s" s="3" r="A52">
        <v>477</v>
      </c>
    </row>
    <row spans="1:3" r="53">
      <c t="s" s="4" r="A53">
        <v>482</v>
      </c>
      <c t="s" s="4" r="B53">
        <v>501</v>
      </c>
    </row>
    <row spans="1:3" r="54">
      <c t="s" s="4" r="A54">
        <v>483</v>
      </c>
      <c t="s" s="4" r="B54">
        <v>484</v>
      </c>
    </row>
    <row spans="1:3" r="55">
      <c t="s" s="4" r="A55">
        <v>239</v>
      </c>
      <c t="n" s="7" r="B55">
        <v>675</v>
      </c>
      <c t="n" s="6" r="C55">
        <v>675</v>
      </c>
    </row>
    <row spans="1:3" r="56">
      <c t="s" s="4" r="A56">
        <v>502</v>
      </c>
    </row>
    <row spans="1:3" r="57">
      <c t="s" s="3" r="A57">
        <v>477</v>
      </c>
    </row>
    <row spans="1:3" r="58">
      <c t="s" s="4" r="A58">
        <v>482</v>
      </c>
      <c t="s" s="4" r="B58">
        <v>503</v>
      </c>
    </row>
    <row spans="1:3" r="59">
      <c t="s" s="4" r="A59">
        <v>483</v>
      </c>
      <c t="s" s="4" r="B59">
        <v>504</v>
      </c>
    </row>
    <row spans="1:3" r="60">
      <c t="s" s="4" r="A60">
        <v>239</v>
      </c>
      <c t="n" s="7" r="B60">
        <v>2500</v>
      </c>
      <c t="n" s="6" r="C60">
        <v>2500</v>
      </c>
    </row>
    <row spans="1:3" r="61">
      <c t="s" s="4" r="A61">
        <v>505</v>
      </c>
    </row>
    <row spans="1:3" r="62">
      <c t="s" s="3" r="A62">
        <v>477</v>
      </c>
    </row>
    <row spans="1:3" r="63">
      <c t="s" s="4" r="A63">
        <v>482</v>
      </c>
      <c t="s" s="4" r="B63">
        <v>506</v>
      </c>
    </row>
    <row spans="1:3" r="64">
      <c t="s" s="4" r="A64">
        <v>483</v>
      </c>
      <c t="s" s="4" r="B64">
        <v>484</v>
      </c>
    </row>
    <row spans="1:3" r="65">
      <c t="s" s="4" r="A65">
        <v>239</v>
      </c>
      <c t="n" s="7" r="B65">
        <v>650</v>
      </c>
      <c t="n" s="6" r="C65">
        <v>650</v>
      </c>
    </row>
    <row spans="1:3" r="66">
      <c t="s" s="4" r="A66">
        <v>507</v>
      </c>
    </row>
    <row spans="1:3" r="67">
      <c t="s" s="3" r="A67">
        <v>477</v>
      </c>
    </row>
    <row spans="1:3" r="68">
      <c t="s" s="4" r="A68">
        <v>482</v>
      </c>
      <c t="s" s="4" r="B68">
        <v>508</v>
      </c>
    </row>
    <row spans="1:3" r="69">
      <c t="s" s="4" r="A69">
        <v>483</v>
      </c>
      <c t="s" s="4" r="B69">
        <v>484</v>
      </c>
    </row>
    <row spans="1:3" r="70">
      <c t="s" s="4" r="A70">
        <v>239</v>
      </c>
      <c t="n" s="7" r="B70">
        <v>530</v>
      </c>
      <c t="n" s="6" r="C70">
        <v>530</v>
      </c>
    </row>
    <row spans="1:3" r="71">
      <c t="s" s="4" r="A71">
        <v>509</v>
      </c>
    </row>
    <row spans="1:3" r="72">
      <c t="s" s="3" r="A72">
        <v>477</v>
      </c>
    </row>
    <row spans="1:3" r="73">
      <c t="s" s="4" r="A73">
        <v>482</v>
      </c>
      <c t="s" s="4" r="B73">
        <v>510</v>
      </c>
    </row>
    <row spans="1:3" r="74">
      <c t="s" s="4" r="A74">
        <v>483</v>
      </c>
      <c t="s" s="4" r="B74">
        <v>484</v>
      </c>
    </row>
    <row spans="1:3" r="75">
      <c t="s" s="4" r="A75">
        <v>239</v>
      </c>
      <c t="n" s="7" r="B75">
        <v>310</v>
      </c>
      <c t="n" s="6" r="C75">
        <v>310</v>
      </c>
    </row>
    <row spans="1:3" r="76">
      <c t="s" s="4" r="A76">
        <v>511</v>
      </c>
    </row>
    <row spans="1:3" r="77">
      <c t="s" s="3" r="A77">
        <v>477</v>
      </c>
    </row>
    <row spans="1:3" r="78">
      <c t="s" s="4" r="A78">
        <v>482</v>
      </c>
      <c t="s" s="4" r="B78">
        <v>512</v>
      </c>
    </row>
    <row spans="1:3" r="79">
      <c t="s" s="4" r="A79">
        <v>483</v>
      </c>
      <c t="s" s="4" r="B79">
        <v>484</v>
      </c>
    </row>
    <row spans="1:3" r="80">
      <c t="s" s="4" r="A80">
        <v>239</v>
      </c>
      <c t="n" s="7" r="B80">
        <v>850</v>
      </c>
      <c t="n" s="6" r="C80">
        <v>850</v>
      </c>
    </row>
    <row spans="1:3" r="81">
      <c t="s" s="4" r="A81">
        <v>513</v>
      </c>
    </row>
    <row spans="1:3" r="82">
      <c t="s" s="3" r="A82">
        <v>477</v>
      </c>
    </row>
    <row spans="1:3" r="83">
      <c t="s" s="4" r="A83">
        <v>482</v>
      </c>
      <c t="s" s="4" r="B83">
        <v>514</v>
      </c>
    </row>
    <row spans="1:3" r="84">
      <c t="s" s="4" r="A84">
        <v>483</v>
      </c>
      <c t="s" s="4" r="B84">
        <v>484</v>
      </c>
    </row>
    <row spans="1:3" r="85">
      <c t="s" s="4" r="A85">
        <v>239</v>
      </c>
      <c t="n" s="7" r="B85">
        <v>4000</v>
      </c>
      <c t="n" s="6" r="C85">
        <v>4000</v>
      </c>
    </row>
    <row spans="1:3" r="86">
      <c t="s" s="4" r="A86">
        <v>515</v>
      </c>
    </row>
    <row spans="1:3" r="87">
      <c t="s" s="3" r="A87">
        <v>477</v>
      </c>
    </row>
    <row spans="1:3" r="88">
      <c t="s" s="4" r="A88">
        <v>482</v>
      </c>
      <c t="s" s="4" r="B88">
        <v>516</v>
      </c>
    </row>
    <row spans="1:3" r="89">
      <c t="s" s="4" r="A89">
        <v>483</v>
      </c>
      <c t="s" s="4" r="B89">
        <v>517</v>
      </c>
    </row>
    <row spans="1:3" r="90">
      <c t="s" s="4" r="A90">
        <v>239</v>
      </c>
      <c t="n" s="7" r="B90">
        <v>2382</v>
      </c>
      <c t="n" s="6" r="C90">
        <v>2382</v>
      </c>
    </row>
    <row spans="1:3" r="91">
      <c t="s" s="4" r="A91">
        <v>518</v>
      </c>
    </row>
    <row spans="1:3" r="92">
      <c t="s" s="3" r="A92">
        <v>477</v>
      </c>
    </row>
    <row spans="1:3" r="93">
      <c t="s" s="4" r="A93">
        <v>482</v>
      </c>
      <c t="s" s="4" r="B93">
        <v>519</v>
      </c>
    </row>
    <row spans="1:3" r="94">
      <c t="s" s="4" r="A94">
        <v>483</v>
      </c>
      <c t="s" s="4" r="B94">
        <v>520</v>
      </c>
    </row>
    <row spans="1:3" r="95">
      <c t="s" s="4" r="A95">
        <v>239</v>
      </c>
      <c t="n" s="7" r="B95">
        <v>374</v>
      </c>
      <c t="n" s="6" r="C95">
        <v>374</v>
      </c>
    </row>
    <row spans="1:3" r="96">
      <c t="s" s="4" r="A96">
        <v>521</v>
      </c>
    </row>
    <row spans="1:3" r="97">
      <c t="s" s="3" r="A97">
        <v>477</v>
      </c>
    </row>
    <row spans="1:3" r="98">
      <c t="s" s="4" r="A98">
        <v>482</v>
      </c>
      <c t="s" s="4" r="B98">
        <v>522</v>
      </c>
    </row>
    <row spans="1:3" r="99">
      <c t="s" s="4" r="A99">
        <v>483</v>
      </c>
      <c t="s" s="4" r="B99">
        <v>520</v>
      </c>
    </row>
    <row spans="1:3" r="100">
      <c t="s" s="4" r="A100">
        <v>239</v>
      </c>
      <c t="n" s="7" r="B100">
        <v>300</v>
      </c>
      <c t="n" s="6" r="C100">
        <v>300</v>
      </c>
    </row>
    <row spans="1:3" r="101">
      <c t="s" s="4" r="A101">
        <v>523</v>
      </c>
    </row>
    <row spans="1:3" r="102">
      <c t="s" s="3" r="A102">
        <v>477</v>
      </c>
    </row>
    <row spans="1:3" r="103">
      <c t="s" s="4" r="A103">
        <v>482</v>
      </c>
      <c t="s" s="4" r="B103">
        <v>524</v>
      </c>
    </row>
    <row spans="1:3" r="104">
      <c t="s" s="4" r="A104">
        <v>483</v>
      </c>
      <c t="s" s="4" r="B104">
        <v>520</v>
      </c>
    </row>
    <row spans="1:3" r="105">
      <c t="s" s="4" r="A105">
        <v>239</v>
      </c>
      <c t="n" s="7" r="B105">
        <v>500</v>
      </c>
      <c t="n" s="6" r="C105">
        <v>500</v>
      </c>
    </row>
    <row spans="1:3" r="106">
      <c t="s" s="4" r="A106">
        <v>525</v>
      </c>
    </row>
    <row spans="1:3" r="107">
      <c t="s" s="3" r="A107">
        <v>477</v>
      </c>
    </row>
    <row spans="1:3" r="108">
      <c t="s" s="4" r="A108">
        <v>482</v>
      </c>
      <c t="s" s="4" r="B108">
        <v>526</v>
      </c>
    </row>
    <row spans="1:3" r="109">
      <c t="s" s="4" r="A109">
        <v>483</v>
      </c>
      <c t="s" s="4" r="B109">
        <v>520</v>
      </c>
    </row>
    <row spans="1:3" r="110">
      <c t="s" s="4" r="A110">
        <v>239</v>
      </c>
      <c t="n" s="7" r="B110">
        <v>400</v>
      </c>
      <c t="n" s="6" r="C110">
        <v>400</v>
      </c>
    </row>
    <row spans="1:3" r="111">
      <c t="s" s="4" r="A111">
        <v>527</v>
      </c>
    </row>
    <row spans="1:3" r="112">
      <c t="s" s="3" r="A112">
        <v>477</v>
      </c>
    </row>
    <row spans="1:3" r="113">
      <c t="s" s="4" r="A113">
        <v>482</v>
      </c>
      <c t="s" s="4" r="B113">
        <v>528</v>
      </c>
    </row>
    <row spans="1:3" r="114">
      <c t="s" s="4" r="A114">
        <v>483</v>
      </c>
      <c t="s" s="4" r="B114">
        <v>520</v>
      </c>
    </row>
    <row spans="1:3" r="115">
      <c t="s" s="4" r="A115">
        <v>239</v>
      </c>
      <c t="n" s="7" r="B115">
        <v>325</v>
      </c>
      <c t="n" s="6" r="C115">
        <v>325</v>
      </c>
    </row>
    <row spans="1:3" r="116">
      <c t="s" s="4" r="A116">
        <v>529</v>
      </c>
    </row>
    <row spans="1:3" r="117">
      <c t="s" s="3" r="A117">
        <v>477</v>
      </c>
    </row>
    <row spans="1:3" r="118">
      <c t="s" s="4" r="A118">
        <v>482</v>
      </c>
      <c t="s" s="4" r="B118">
        <v>530</v>
      </c>
    </row>
    <row spans="1:3" r="119">
      <c t="s" s="4" r="A119">
        <v>483</v>
      </c>
      <c t="s" s="4" r="B119">
        <v>520</v>
      </c>
    </row>
    <row spans="1:3" r="120">
      <c t="s" s="4" r="A120">
        <v>239</v>
      </c>
      <c t="n" s="7" r="B120">
        <v>650</v>
      </c>
      <c t="n" s="6" r="C120">
        <v>650</v>
      </c>
    </row>
    <row spans="1:3" r="121">
      <c t="s" s="4" r="A121">
        <v>531</v>
      </c>
    </row>
    <row spans="1:3" r="122">
      <c t="s" s="3" r="A122">
        <v>477</v>
      </c>
    </row>
    <row spans="1:3" r="123">
      <c t="s" s="4" r="A123">
        <v>482</v>
      </c>
      <c t="s" s="4" r="B123">
        <v>530</v>
      </c>
    </row>
    <row spans="1:3" r="124">
      <c t="s" s="4" r="A124">
        <v>483</v>
      </c>
      <c t="s" s="4" r="B124">
        <v>520</v>
      </c>
    </row>
    <row spans="1:3" r="125">
      <c t="s" s="4" r="A125">
        <v>239</v>
      </c>
      <c t="n" s="7" r="B125">
        <v>4000</v>
      </c>
      <c t="n" s="6" r="C125">
        <v>4000</v>
      </c>
    </row>
    <row spans="1:3" r="126">
      <c t="s" s="4" r="A126">
        <v>532</v>
      </c>
    </row>
    <row spans="1:3" r="127">
      <c t="s" s="3" r="A127">
        <v>477</v>
      </c>
    </row>
    <row spans="1:3" r="128">
      <c t="s" s="4" r="A128">
        <v>483</v>
      </c>
      <c t="s" s="4" r="B128">
        <v>442</v>
      </c>
    </row>
    <row spans="1:3" r="129">
      <c t="s" s="4" r="A129">
        <v>239</v>
      </c>
      <c t="n" s="7" r="B129">
        <v>3000</v>
      </c>
      <c t="n" s="6" r="C129">
        <v>3000</v>
      </c>
    </row>
    <row spans="1:3" r="130">
      <c t="s" s="4" r="A130">
        <v>533</v>
      </c>
    </row>
    <row spans="1:3" r="131">
      <c t="s" s="3" r="A131">
        <v>477</v>
      </c>
    </row>
    <row spans="1:3" r="132">
      <c t="s" s="4" r="A132">
        <v>239</v>
      </c>
      <c t="n" s="6" r="B132">
        <v>80</v>
      </c>
      <c t="n" s="6" r="C132">
        <v>89</v>
      </c>
    </row>
    <row spans="1:3" r="133">
      <c t="s" s="4" r="A133">
        <v>534</v>
      </c>
    </row>
    <row spans="1:3" r="134">
      <c t="s" s="3" r="A134">
        <v>477</v>
      </c>
    </row>
    <row spans="1:3" r="135">
      <c t="s" s="4" r="A135">
        <v>535</v>
      </c>
      <c t="n" s="6" r="B135">
        <v>27</v>
      </c>
      <c t="n" s="6" r="C135">
        <v>26</v>
      </c>
    </row>
    <row spans="1:3" r="136">
      <c t="s" s="4" r="A136">
        <v>344</v>
      </c>
    </row>
    <row spans="1:3" r="137">
      <c t="s" s="3" r="A137">
        <v>477</v>
      </c>
    </row>
    <row spans="1:3" r="138">
      <c t="s" s="4" r="A138">
        <v>239</v>
      </c>
      <c t="n" s="7" r="B138">
        <v>189</v>
      </c>
      <c t="n" s="7" r="C138">
        <v>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36</v>
      </c>
      <c t="s" s="2" r="B1">
        <v>28</v>
      </c>
      <c t="s" s="2" r="C1">
        <v>1</v>
      </c>
    </row>
    <row spans="1:4" r="2">
      <c t="s" s="2" r="B2">
        <v>2</v>
      </c>
      <c t="s" s="2" r="C2">
        <v>2</v>
      </c>
      <c t="s" s="2" r="D2">
        <v>72</v>
      </c>
    </row>
    <row spans="1:4" r="3">
      <c t="s" s="3" r="A3">
        <v>537</v>
      </c>
    </row>
    <row spans="1:4" r="4">
      <c t="s" s="4" r="A4">
        <v>538</v>
      </c>
      <c t="n" s="7" r="B4">
        <v>29500000000</v>
      </c>
      <c t="n" s="7" r="C4">
        <v>29500000000</v>
      </c>
      <c t="n" s="7" r="D4">
        <v>29800000000</v>
      </c>
    </row>
    <row spans="1:4" r="5">
      <c t="s" s="4" r="A5">
        <v>539</v>
      </c>
      <c t="n" s="6" r="B5">
        <v>27400000000</v>
      </c>
      <c t="n" s="6" r="C5">
        <v>27400000000</v>
      </c>
      <c t="n" s="6" r="D5">
        <v>27400000000</v>
      </c>
    </row>
    <row spans="1:4" r="6">
      <c t="s" s="4" r="A6">
        <v>540</v>
      </c>
    </row>
    <row spans="1:4" r="7">
      <c t="s" s="3" r="A7">
        <v>541</v>
      </c>
    </row>
    <row spans="1:4" r="8">
      <c t="s" s="4" r="A8">
        <v>542</v>
      </c>
      <c t="n" s="6" r="B8">
        <v>3500000000</v>
      </c>
      <c t="n" s="6" r="C8">
        <v>3500000000</v>
      </c>
    </row>
    <row spans="1:4" r="9">
      <c t="s" s="4" r="A9">
        <v>543</v>
      </c>
      <c t="n" s="7" r="B9">
        <v>1100000000</v>
      </c>
      <c t="n" s="7" r="C9">
        <v>1100000000</v>
      </c>
      <c t="n" s="6" r="D9">
        <v>0</v>
      </c>
    </row>
    <row spans="1:4" r="10">
      <c t="s" s="4" r="A10">
        <v>544</v>
      </c>
      <c t="s" s="4" r="B10">
        <v>545</v>
      </c>
      <c t="s" s="4" r="C10">
        <v>546</v>
      </c>
    </row>
    <row spans="1:4" r="11">
      <c t="s" s="4" r="A11">
        <v>547</v>
      </c>
      <c t="s" s="4" r="B11">
        <v>548</v>
      </c>
      <c t="s" s="4" r="C11">
        <v>549</v>
      </c>
    </row>
    <row spans="1:4" r="12">
      <c t="s" s="4" r="A12">
        <v>550</v>
      </c>
    </row>
    <row spans="1:4" r="13">
      <c t="s" s="3" r="A13">
        <v>551</v>
      </c>
    </row>
    <row spans="1:4" r="14">
      <c t="s" s="4" r="A14">
        <v>552</v>
      </c>
      <c t="n" s="7" r="B14">
        <v>3500000000</v>
      </c>
      <c t="n" s="7" r="C14">
        <v>3500000000</v>
      </c>
    </row>
    <row spans="1:4" r="15">
      <c t="s" s="4" r="A15">
        <v>483</v>
      </c>
      <c t="s" s="4" r="C15">
        <v>352</v>
      </c>
    </row>
    <row spans="1:4" r="16">
      <c t="s" s="4" r="A16">
        <v>553</v>
      </c>
      <c t="n" s="7" r="B16">
        <v>0</v>
      </c>
      <c t="n" s="7" r="C16">
        <v>0</v>
      </c>
      <c t="n" s="7" r="D1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28</v>
      </c>
      <c t="s" s="2" r="D1">
        <v>1</v>
      </c>
    </row>
    <row spans="1:5" r="2">
      <c t="s" s="2" r="B2">
        <v>2</v>
      </c>
      <c t="s" s="2" r="C2">
        <v>29</v>
      </c>
      <c t="s" s="2" r="D2">
        <v>2</v>
      </c>
      <c t="s" s="2" r="E2">
        <v>29</v>
      </c>
    </row>
    <row spans="1:5" r="3">
      <c t="s" s="4" r="A3">
        <v>555</v>
      </c>
    </row>
    <row spans="1:5" r="4">
      <c t="s" s="3" r="A4">
        <v>556</v>
      </c>
    </row>
    <row spans="1:5" r="5">
      <c t="s" s="4" r="A5">
        <v>557</v>
      </c>
      <c t="n" s="7" r="B5">
        <v>-38</v>
      </c>
      <c t="n" s="7" r="C5">
        <v>-4</v>
      </c>
      <c t="n" s="7" r="D5">
        <v>-41</v>
      </c>
      <c t="n" s="7" r="E5">
        <v>16</v>
      </c>
    </row>
    <row spans="1:5" r="6">
      <c t="s" s="4" r="A6">
        <v>558</v>
      </c>
    </row>
    <row spans="1:5" r="7">
      <c t="s" s="3" r="A7">
        <v>556</v>
      </c>
    </row>
    <row spans="1:5" r="8">
      <c t="s" s="4" r="A8">
        <v>559</v>
      </c>
      <c t="n" s="6" r="B8">
        <v>69</v>
      </c>
      <c t="n" s="6" r="C8">
        <v>17</v>
      </c>
      <c t="n" s="6" r="D8">
        <v>190</v>
      </c>
      <c t="n" s="6" r="E8">
        <v>3</v>
      </c>
    </row>
    <row spans="1:5" r="9">
      <c t="s" s="4" r="A9">
        <v>560</v>
      </c>
      <c t="n" s="6" r="B9">
        <v>6</v>
      </c>
      <c t="n" s="6" r="C9">
        <v>74</v>
      </c>
      <c t="n" s="6" r="D9">
        <v>22</v>
      </c>
      <c t="n" s="6" r="E9">
        <v>148</v>
      </c>
    </row>
    <row spans="1:5" r="10">
      <c t="s" s="4" r="A10">
        <v>561</v>
      </c>
    </row>
    <row spans="1:5" r="11">
      <c t="s" s="3" r="A11">
        <v>556</v>
      </c>
    </row>
    <row spans="1:5" r="12">
      <c t="s" s="4" r="A12">
        <v>559</v>
      </c>
      <c t="n" s="6" r="B12">
        <v>69</v>
      </c>
      <c t="n" s="6" r="C12">
        <v>17</v>
      </c>
      <c t="n" s="6" r="D12">
        <v>190</v>
      </c>
      <c t="n" s="6" r="E12">
        <v>3</v>
      </c>
    </row>
    <row spans="1:5" r="13">
      <c t="s" s="4" r="A13">
        <v>562</v>
      </c>
    </row>
    <row spans="1:5" r="14">
      <c t="s" s="3" r="A14">
        <v>556</v>
      </c>
    </row>
    <row spans="1:5" r="15">
      <c t="s" s="4" r="A15">
        <v>560</v>
      </c>
      <c t="n" s="7" r="B15">
        <v>6</v>
      </c>
      <c t="n" s="6" r="C15">
        <v>89</v>
      </c>
      <c t="n" s="7" r="D15">
        <v>22</v>
      </c>
      <c t="n" s="6" r="E15">
        <v>184</v>
      </c>
    </row>
    <row spans="1:5" r="16">
      <c t="s" s="4" r="A16">
        <v>563</v>
      </c>
    </row>
    <row spans="1:5" r="17">
      <c t="s" s="3" r="A17">
        <v>556</v>
      </c>
    </row>
    <row spans="1:5" r="18">
      <c t="s" s="4" r="A18">
        <v>560</v>
      </c>
      <c t="n" s="7" r="C18">
        <v>-15</v>
      </c>
      <c t="n" s="7" r="E18">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72</v>
      </c>
    </row>
    <row spans="1:3" r="2">
      <c t="s" s="3" r="A2">
        <v>565</v>
      </c>
    </row>
    <row spans="1:3" r="3">
      <c t="s" s="4" r="A3">
        <v>566</v>
      </c>
      <c t="n" s="7" r="B3">
        <v>432</v>
      </c>
      <c t="n" s="7" r="C3">
        <v>248</v>
      </c>
    </row>
    <row spans="1:3" r="4">
      <c t="s" s="4" r="A4">
        <v>567</v>
      </c>
      <c t="n" s="6" r="B4">
        <v>248</v>
      </c>
      <c t="n" s="6" r="C4">
        <v>219</v>
      </c>
    </row>
    <row spans="1:3" r="5">
      <c t="s" s="4" r="A5">
        <v>568</v>
      </c>
    </row>
    <row spans="1:3" r="6">
      <c t="s" s="3" r="A6">
        <v>565</v>
      </c>
    </row>
    <row spans="1:3" r="7">
      <c t="s" s="4" r="A7">
        <v>566</v>
      </c>
      <c t="n" s="6" r="B7">
        <v>345</v>
      </c>
      <c t="n" s="6" r="C7">
        <v>145</v>
      </c>
    </row>
    <row spans="1:3" r="8">
      <c t="s" s="4" r="A8">
        <v>567</v>
      </c>
      <c t="n" s="6" r="B8">
        <v>184</v>
      </c>
      <c t="n" s="6" r="C8">
        <v>166</v>
      </c>
    </row>
    <row spans="1:3" r="9">
      <c t="s" s="4" r="A9">
        <v>569</v>
      </c>
    </row>
    <row spans="1:3" r="10">
      <c t="s" s="3" r="A10">
        <v>565</v>
      </c>
    </row>
    <row spans="1:3" r="11">
      <c t="s" s="4" r="A11">
        <v>566</v>
      </c>
      <c t="n" s="6" r="B11">
        <v>80</v>
      </c>
      <c t="n" s="6" r="C11">
        <v>89</v>
      </c>
    </row>
    <row spans="1:3" r="12">
      <c t="s" s="4" r="A12">
        <v>567</v>
      </c>
      <c t="n" s="6" r="B12">
        <v>54</v>
      </c>
      <c t="n" s="6" r="C12">
        <v>48</v>
      </c>
    </row>
    <row spans="1:3" r="13">
      <c t="s" s="4" r="A13">
        <v>570</v>
      </c>
    </row>
    <row spans="1:3" r="14">
      <c t="s" s="3" r="A14">
        <v>565</v>
      </c>
    </row>
    <row spans="1:3" r="15">
      <c t="s" s="4" r="A15">
        <v>567</v>
      </c>
      <c t="n" s="6" r="C15">
        <v>1</v>
      </c>
    </row>
    <row spans="1:3" r="16">
      <c t="s" s="4" r="A16">
        <v>571</v>
      </c>
    </row>
    <row spans="1:3" r="17">
      <c t="s" s="3" r="A17">
        <v>565</v>
      </c>
    </row>
    <row spans="1:3" r="18">
      <c t="s" s="4" r="A18">
        <v>566</v>
      </c>
      <c t="n" s="6" r="B18">
        <v>7</v>
      </c>
      <c t="n" s="6" r="C18">
        <v>14</v>
      </c>
    </row>
    <row spans="1:3" r="19">
      <c t="s" s="4" r="A19">
        <v>567</v>
      </c>
      <c t="n" s="6" r="B19">
        <v>10</v>
      </c>
      <c t="n" s="6" r="C19">
        <v>4</v>
      </c>
    </row>
    <row spans="1:3" r="20">
      <c t="s" s="4" r="A20">
        <v>572</v>
      </c>
    </row>
    <row spans="1:3" r="21">
      <c t="s" s="3" r="A21">
        <v>565</v>
      </c>
    </row>
    <row spans="1:3" r="22">
      <c t="s" s="4" r="A22">
        <v>566</v>
      </c>
      <c t="n" s="6" r="B22">
        <v>367</v>
      </c>
      <c t="n" s="6" r="C22">
        <v>221</v>
      </c>
    </row>
    <row spans="1:3" r="23">
      <c t="s" s="4" r="A23">
        <v>567</v>
      </c>
      <c t="n" s="6" r="B23">
        <v>192</v>
      </c>
      <c t="n" s="6" r="C23">
        <v>191</v>
      </c>
    </row>
    <row spans="1:3" r="24">
      <c t="s" s="4" r="A24">
        <v>573</v>
      </c>
    </row>
    <row spans="1:3" r="25">
      <c t="s" s="3" r="A25">
        <v>565</v>
      </c>
    </row>
    <row spans="1:3" r="26">
      <c t="s" s="4" r="A26">
        <v>566</v>
      </c>
      <c t="n" s="6" r="B26">
        <v>207</v>
      </c>
      <c t="n" s="6" r="C26">
        <v>123</v>
      </c>
    </row>
    <row spans="1:3" r="27">
      <c t="s" s="4" r="A27">
        <v>574</v>
      </c>
    </row>
    <row spans="1:3" r="28">
      <c t="s" s="3" r="A28">
        <v>565</v>
      </c>
    </row>
    <row spans="1:3" r="29">
      <c t="s" s="4" r="A29">
        <v>566</v>
      </c>
      <c t="n" s="6" r="B29">
        <v>80</v>
      </c>
      <c t="n" s="6" r="C29">
        <v>9</v>
      </c>
    </row>
    <row spans="1:3" r="30">
      <c t="s" s="4" r="A30">
        <v>575</v>
      </c>
    </row>
    <row spans="1:3" r="31">
      <c t="s" s="3" r="A31">
        <v>565</v>
      </c>
    </row>
    <row spans="1:3" r="32">
      <c t="s" s="4" r="A32">
        <v>567</v>
      </c>
      <c t="n" s="6" r="B32">
        <v>98</v>
      </c>
      <c t="n" s="6" r="C32">
        <v>89</v>
      </c>
    </row>
    <row spans="1:3" r="33">
      <c t="s" s="4" r="A33">
        <v>576</v>
      </c>
    </row>
    <row spans="1:3" r="34">
      <c t="s" s="3" r="A34">
        <v>565</v>
      </c>
    </row>
    <row spans="1:3" r="35">
      <c t="s" s="4" r="A35">
        <v>567</v>
      </c>
      <c t="n" s="6" r="B35">
        <v>40</v>
      </c>
      <c t="n" s="6" r="C35">
        <v>54</v>
      </c>
    </row>
    <row spans="1:3" r="36">
      <c t="s" s="4" r="A36">
        <v>577</v>
      </c>
    </row>
    <row spans="1:3" r="37">
      <c t="s" s="3" r="A37">
        <v>565</v>
      </c>
    </row>
    <row spans="1:3" r="38">
      <c t="s" s="4" r="A38">
        <v>566</v>
      </c>
      <c t="n" s="6" r="B38">
        <v>80</v>
      </c>
      <c t="n" s="6" r="C38">
        <v>89</v>
      </c>
    </row>
    <row spans="1:3" r="39">
      <c t="s" s="4" r="A39">
        <v>578</v>
      </c>
    </row>
    <row spans="1:3" r="40">
      <c t="s" s="3" r="A40">
        <v>565</v>
      </c>
    </row>
    <row spans="1:3" r="41">
      <c t="s" s="4" r="A41">
        <v>567</v>
      </c>
      <c t="n" s="6" r="B41">
        <v>54</v>
      </c>
      <c t="n" s="6" r="C41">
        <v>48</v>
      </c>
    </row>
    <row spans="1:3" r="42">
      <c t="s" s="4" r="A42">
        <v>579</v>
      </c>
    </row>
    <row spans="1:3" r="43">
      <c t="s" s="3" r="A43">
        <v>565</v>
      </c>
    </row>
    <row spans="1:3" r="44">
      <c t="s" s="4" r="A44">
        <v>566</v>
      </c>
      <c t="n" s="6" r="B44">
        <v>65</v>
      </c>
      <c t="n" s="6" r="C44">
        <v>27</v>
      </c>
    </row>
    <row spans="1:3" r="45">
      <c t="s" s="4" r="A45">
        <v>567</v>
      </c>
      <c t="n" s="6" r="B45">
        <v>56</v>
      </c>
      <c t="n" s="6" r="C45">
        <v>28</v>
      </c>
    </row>
    <row spans="1:3" r="46">
      <c t="s" s="4" r="A46">
        <v>580</v>
      </c>
    </row>
    <row spans="1:3" r="47">
      <c t="s" s="3" r="A47">
        <v>565</v>
      </c>
    </row>
    <row spans="1:3" r="48">
      <c t="s" s="4" r="A48">
        <v>566</v>
      </c>
      <c t="n" s="6" r="B48">
        <v>58</v>
      </c>
      <c t="n" s="6" r="C48">
        <v>13</v>
      </c>
    </row>
    <row spans="1:3" r="49">
      <c t="s" s="4" r="A49">
        <v>581</v>
      </c>
    </row>
    <row spans="1:3" r="50">
      <c t="s" s="3" r="A50">
        <v>565</v>
      </c>
    </row>
    <row spans="1:3" r="51">
      <c t="s" s="4" r="A51">
        <v>567</v>
      </c>
      <c t="n" s="6" r="B51">
        <v>46</v>
      </c>
      <c t="n" s="6" r="C51">
        <v>23</v>
      </c>
    </row>
    <row spans="1:3" r="52">
      <c t="s" s="4" r="A52">
        <v>582</v>
      </c>
    </row>
    <row spans="1:3" r="53">
      <c t="s" s="3" r="A53">
        <v>565</v>
      </c>
    </row>
    <row spans="1:3" r="54">
      <c t="s" s="4" r="A54">
        <v>566</v>
      </c>
      <c t="n" s="6" r="C54">
        <v>0</v>
      </c>
    </row>
    <row spans="1:3" r="55">
      <c t="s" s="4" r="A55">
        <v>583</v>
      </c>
    </row>
    <row spans="1:3" r="56">
      <c t="s" s="3" r="A56">
        <v>565</v>
      </c>
    </row>
    <row spans="1:3" r="57">
      <c t="s" s="4" r="A57">
        <v>567</v>
      </c>
      <c t="n" s="6" r="C57">
        <v>1</v>
      </c>
    </row>
    <row spans="1:3" r="58">
      <c t="s" s="4" r="A58">
        <v>584</v>
      </c>
    </row>
    <row spans="1:3" r="59">
      <c t="s" s="3" r="A59">
        <v>565</v>
      </c>
    </row>
    <row spans="1:3" r="60">
      <c t="s" s="4" r="A60">
        <v>566</v>
      </c>
      <c t="n" s="6" r="B60">
        <v>1</v>
      </c>
    </row>
    <row spans="1:3" r="61">
      <c t="s" s="4" r="A61">
        <v>585</v>
      </c>
    </row>
    <row spans="1:3" r="62">
      <c t="s" s="3" r="A62">
        <v>565</v>
      </c>
    </row>
    <row spans="1:3" r="63">
      <c t="s" s="4" r="A63">
        <v>566</v>
      </c>
      <c t="n" s="6" r="B63">
        <v>6</v>
      </c>
      <c t="n" s="6" r="C63">
        <v>14</v>
      </c>
    </row>
    <row spans="1:3" r="64">
      <c t="s" s="4" r="A64">
        <v>586</v>
      </c>
    </row>
    <row spans="1:3" r="65">
      <c t="s" s="3" r="A65">
        <v>565</v>
      </c>
    </row>
    <row spans="1:3" r="66">
      <c t="s" s="4" r="A66">
        <v>567</v>
      </c>
      <c t="n" s="6" r="B66">
        <v>0</v>
      </c>
    </row>
    <row spans="1:3" r="67">
      <c t="s" s="4" r="A67">
        <v>587</v>
      </c>
    </row>
    <row spans="1:3" r="68">
      <c t="s" s="3" r="A68">
        <v>565</v>
      </c>
    </row>
    <row spans="1:3" r="69">
      <c t="s" s="4" r="A69">
        <v>567</v>
      </c>
      <c t="n" s="7" r="B69">
        <v>10</v>
      </c>
      <c t="n" s="7" r="C69">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72</v>
      </c>
    </row>
    <row spans="1:3" r="2">
      <c t="s" s="4" r="A2">
        <v>380</v>
      </c>
    </row>
    <row spans="1:3" r="3">
      <c t="s" s="3" r="A3">
        <v>589</v>
      </c>
    </row>
    <row spans="1:3" r="4">
      <c t="s" s="4" r="A4">
        <v>590</v>
      </c>
      <c t="n" s="7" r="B4">
        <v>345</v>
      </c>
      <c t="n" s="7" r="C4">
        <v>145</v>
      </c>
    </row>
    <row spans="1:3" r="5">
      <c t="s" s="4" r="A5">
        <v>591</v>
      </c>
      <c t="n" s="6" r="B5">
        <v>184</v>
      </c>
      <c t="n" s="6" r="C5">
        <v>166</v>
      </c>
    </row>
    <row spans="1:3" r="6">
      <c t="s" s="4" r="A6">
        <v>383</v>
      </c>
    </row>
    <row spans="1:3" r="7">
      <c t="s" s="3" r="A7">
        <v>589</v>
      </c>
    </row>
    <row spans="1:3" r="8">
      <c t="s" s="4" r="A8">
        <v>590</v>
      </c>
      <c t="n" s="6" r="B8">
        <v>87</v>
      </c>
      <c t="n" s="6" r="C8">
        <v>103</v>
      </c>
    </row>
    <row spans="1:3" r="9">
      <c t="s" s="4" r="A9">
        <v>591</v>
      </c>
      <c t="n" s="7" r="B9">
        <v>64</v>
      </c>
      <c t="n" s="7" r="C9">
        <v>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72</v>
      </c>
    </row>
    <row spans="1:3" r="2">
      <c t="s" s="3" r="A2">
        <v>593</v>
      </c>
    </row>
    <row spans="1:3" r="3">
      <c t="s" s="4" r="A3">
        <v>594</v>
      </c>
      <c t="n" s="7" r="B3">
        <v>432</v>
      </c>
      <c t="n" s="7" r="C3">
        <v>248</v>
      </c>
    </row>
    <row spans="1:3" r="4">
      <c t="s" s="4" r="A4">
        <v>595</v>
      </c>
      <c t="n" s="6" r="B4">
        <v>-221</v>
      </c>
      <c t="n" s="6" r="C4">
        <v>-118</v>
      </c>
    </row>
    <row spans="1:3" r="5">
      <c t="s" s="4" r="A5">
        <v>596</v>
      </c>
      <c t="n" s="6" r="B5">
        <v>-21</v>
      </c>
      <c t="n" s="6" r="C5">
        <v>-1</v>
      </c>
    </row>
    <row spans="1:3" r="6">
      <c t="s" s="4" r="A6">
        <v>597</v>
      </c>
      <c t="n" s="6" r="B6">
        <v>190</v>
      </c>
      <c t="n" s="6" r="C6">
        <v>129</v>
      </c>
    </row>
    <row spans="1:3" r="7">
      <c t="s" s="4" r="A7">
        <v>598</v>
      </c>
      <c t="n" s="6" r="B7">
        <v>-248</v>
      </c>
      <c t="n" s="6" r="C7">
        <v>-219</v>
      </c>
    </row>
    <row spans="1:3" r="8">
      <c t="s" s="4" r="A8">
        <v>599</v>
      </c>
      <c t="n" s="6" r="B8">
        <v>221</v>
      </c>
      <c t="n" s="6" r="C8">
        <v>119</v>
      </c>
    </row>
    <row spans="1:3" r="9">
      <c t="s" s="4" r="A9">
        <v>600</v>
      </c>
      <c t="n" s="6" r="B9">
        <v>0</v>
      </c>
      <c t="n" s="6" r="C9">
        <v>26</v>
      </c>
    </row>
    <row spans="1:3" r="10">
      <c t="s" s="4" r="A10">
        <v>601</v>
      </c>
      <c t="n" s="6" r="B10">
        <v>-27</v>
      </c>
      <c t="n" s="6" r="C10">
        <v>-74</v>
      </c>
    </row>
    <row spans="1:3" r="11">
      <c t="s" s="4" r="A11">
        <v>602</v>
      </c>
      <c t="n" s="6" r="B11">
        <v>184</v>
      </c>
      <c t="n" s="6" r="C11">
        <v>29</v>
      </c>
    </row>
    <row spans="1:3" r="12">
      <c t="s" s="4" r="A12">
        <v>603</v>
      </c>
      <c t="n" s="6" r="B12">
        <v>0</v>
      </c>
      <c t="n" s="6" r="C12">
        <v>1</v>
      </c>
    </row>
    <row spans="1:3" r="13">
      <c t="s" s="4" r="A13">
        <v>604</v>
      </c>
      <c t="n" s="6" r="B13">
        <v>-21</v>
      </c>
      <c t="n" s="6" r="C13">
        <v>25</v>
      </c>
    </row>
    <row spans="1:3" r="14">
      <c t="s" s="4" r="A14">
        <v>605</v>
      </c>
      <c t="n" s="6" r="B14">
        <v>163</v>
      </c>
      <c t="n" s="6" r="C14">
        <v>55</v>
      </c>
    </row>
    <row spans="1:3" r="15">
      <c t="s" s="4" r="A15">
        <v>568</v>
      </c>
    </row>
    <row spans="1:3" r="16">
      <c t="s" s="3" r="A16">
        <v>593</v>
      </c>
    </row>
    <row spans="1:3" r="17">
      <c t="s" s="4" r="A17">
        <v>594</v>
      </c>
      <c t="n" s="6" r="B17">
        <v>345</v>
      </c>
      <c t="n" s="6" r="C17">
        <v>145</v>
      </c>
    </row>
    <row spans="1:3" r="18">
      <c t="s" s="4" r="A18">
        <v>595</v>
      </c>
      <c t="n" s="6" r="B18">
        <v>-199</v>
      </c>
      <c t="n" s="6" r="C18">
        <v>-98</v>
      </c>
    </row>
    <row spans="1:3" r="19">
      <c t="s" s="4" r="A19">
        <v>596</v>
      </c>
      <c t="n" s="6" r="B19">
        <v>-19</v>
      </c>
      <c t="n" s="6" r="C19">
        <v>-1</v>
      </c>
    </row>
    <row spans="1:3" r="20">
      <c t="s" s="4" r="A20">
        <v>597</v>
      </c>
      <c t="n" s="6" r="B20">
        <v>127</v>
      </c>
      <c t="n" s="6" r="C20">
        <v>46</v>
      </c>
    </row>
    <row spans="1:3" r="21">
      <c t="s" s="4" r="A21">
        <v>598</v>
      </c>
      <c t="n" s="6" r="B21">
        <v>-184</v>
      </c>
      <c t="n" s="6" r="C21">
        <v>-166</v>
      </c>
    </row>
    <row spans="1:3" r="22">
      <c t="s" s="4" r="A22">
        <v>599</v>
      </c>
      <c t="n" s="6" r="B22">
        <v>168</v>
      </c>
      <c t="n" s="6" r="C22">
        <v>85</v>
      </c>
    </row>
    <row spans="1:3" r="23">
      <c t="s" s="4" r="A23">
        <v>600</v>
      </c>
      <c t="n" s="6" r="B23">
        <v>0</v>
      </c>
      <c t="n" s="6" r="C23">
        <v>26</v>
      </c>
    </row>
    <row spans="1:3" r="24">
      <c t="s" s="4" r="A24">
        <v>601</v>
      </c>
      <c t="n" s="6" r="B24">
        <v>-16</v>
      </c>
      <c t="n" s="6" r="C24">
        <v>-55</v>
      </c>
    </row>
    <row spans="1:3" r="25">
      <c t="s" s="4" r="A25">
        <v>569</v>
      </c>
    </row>
    <row spans="1:3" r="26">
      <c t="s" s="3" r="A26">
        <v>593</v>
      </c>
    </row>
    <row spans="1:3" r="27">
      <c t="s" s="4" r="A27">
        <v>594</v>
      </c>
      <c t="n" s="6" r="B27">
        <v>80</v>
      </c>
      <c t="n" s="6" r="C27">
        <v>89</v>
      </c>
    </row>
    <row spans="1:3" r="28">
      <c t="s" s="4" r="A28">
        <v>595</v>
      </c>
      <c t="n" s="6" r="B28">
        <v>-19</v>
      </c>
      <c t="n" s="6" r="C28">
        <v>-20</v>
      </c>
    </row>
    <row spans="1:3" r="29">
      <c t="s" s="4" r="A29">
        <v>596</v>
      </c>
      <c t="n" s="6" r="B29">
        <v>-2</v>
      </c>
      <c t="n" s="6" r="C29">
        <v>0</v>
      </c>
    </row>
    <row spans="1:3" r="30">
      <c t="s" s="4" r="A30">
        <v>597</v>
      </c>
      <c t="n" s="6" r="B30">
        <v>59</v>
      </c>
      <c t="n" s="6" r="C30">
        <v>69</v>
      </c>
    </row>
    <row spans="1:3" r="31">
      <c t="s" s="4" r="A31">
        <v>598</v>
      </c>
      <c t="n" s="6" r="B31">
        <v>-54</v>
      </c>
      <c t="n" s="6" r="C31">
        <v>-48</v>
      </c>
    </row>
    <row spans="1:3" r="32">
      <c t="s" s="4" r="A32">
        <v>599</v>
      </c>
      <c t="n" s="6" r="B32">
        <v>50</v>
      </c>
      <c t="n" s="6" r="C32">
        <v>34</v>
      </c>
    </row>
    <row spans="1:3" r="33">
      <c t="s" s="4" r="A33">
        <v>600</v>
      </c>
      <c t="n" s="6" r="B33">
        <v>0</v>
      </c>
      <c t="n" s="6" r="C33">
        <v>0</v>
      </c>
    </row>
    <row spans="1:3" r="34">
      <c t="s" s="4" r="A34">
        <v>601</v>
      </c>
      <c t="n" s="6" r="B34">
        <v>-4</v>
      </c>
      <c t="n" s="6" r="C34">
        <v>-14</v>
      </c>
    </row>
    <row spans="1:3" r="35">
      <c t="s" s="4" r="A35">
        <v>571</v>
      </c>
    </row>
    <row spans="1:3" r="36">
      <c t="s" s="3" r="A36">
        <v>593</v>
      </c>
    </row>
    <row spans="1:3" r="37">
      <c t="s" s="4" r="A37">
        <v>594</v>
      </c>
      <c t="n" s="6" r="B37">
        <v>7</v>
      </c>
      <c t="n" s="6" r="C37">
        <v>14</v>
      </c>
    </row>
    <row spans="1:3" r="38">
      <c t="s" s="4" r="A38">
        <v>595</v>
      </c>
      <c t="n" s="6" r="B38">
        <v>-3</v>
      </c>
      <c t="n" s="6" r="C38">
        <v>0</v>
      </c>
    </row>
    <row spans="1:3" r="39">
      <c t="s" s="4" r="A39">
        <v>596</v>
      </c>
      <c t="n" s="6" r="B39">
        <v>0</v>
      </c>
      <c t="n" s="6" r="C39">
        <v>0</v>
      </c>
    </row>
    <row spans="1:3" r="40">
      <c t="s" s="4" r="A40">
        <v>597</v>
      </c>
      <c t="n" s="6" r="B40">
        <v>4</v>
      </c>
      <c t="n" s="6" r="C40">
        <v>14</v>
      </c>
    </row>
    <row spans="1:3" r="41">
      <c t="s" s="4" r="A41">
        <v>598</v>
      </c>
      <c t="n" s="6" r="B41">
        <v>-10</v>
      </c>
      <c t="n" s="6" r="C41">
        <v>-4</v>
      </c>
    </row>
    <row spans="1:3" r="42">
      <c t="s" s="4" r="A42">
        <v>599</v>
      </c>
      <c t="n" s="6" r="B42">
        <v>3</v>
      </c>
      <c t="n" s="6" r="C42">
        <v>0</v>
      </c>
    </row>
    <row spans="1:3" r="43">
      <c t="s" s="4" r="A43">
        <v>600</v>
      </c>
      <c t="n" s="6" r="B43">
        <v>0</v>
      </c>
      <c t="n" s="6" r="C43">
        <v>0</v>
      </c>
    </row>
    <row spans="1:3" r="44">
      <c t="s" s="4" r="A44">
        <v>601</v>
      </c>
      <c t="n" s="7" r="B44">
        <v>-7</v>
      </c>
      <c t="n" s="6" r="C44">
        <v>-4</v>
      </c>
    </row>
    <row spans="1:3" r="45">
      <c t="s" s="4" r="A45">
        <v>606</v>
      </c>
    </row>
    <row spans="1:3" r="46">
      <c t="s" s="3" r="A46">
        <v>593</v>
      </c>
    </row>
    <row spans="1:3" r="47">
      <c t="s" s="4" r="A47">
        <v>598</v>
      </c>
      <c t="n" s="6" r="C47">
        <v>-1</v>
      </c>
    </row>
    <row spans="1:3" r="48">
      <c t="s" s="4" r="A48">
        <v>599</v>
      </c>
      <c t="n" s="6" r="C48">
        <v>0</v>
      </c>
    </row>
    <row spans="1:3" r="49">
      <c t="s" s="4" r="A49">
        <v>600</v>
      </c>
      <c t="n" s="6" r="C49">
        <v>0</v>
      </c>
    </row>
    <row spans="1:3" r="50">
      <c t="s" s="4" r="A50">
        <v>601</v>
      </c>
      <c t="n" s="7" r="C50">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607</v>
      </c>
      <c t="s" s="2" r="B1">
        <v>28</v>
      </c>
      <c t="s" s="2" r="D1">
        <v>1</v>
      </c>
    </row>
    <row spans="1:6" r="2">
      <c t="s" s="2" r="B2">
        <v>2</v>
      </c>
      <c t="s" s="2" r="C2">
        <v>29</v>
      </c>
      <c t="s" s="2" r="D2">
        <v>2</v>
      </c>
      <c t="s" s="2" r="E2">
        <v>29</v>
      </c>
      <c t="s" s="2" r="F2">
        <v>72</v>
      </c>
    </row>
    <row spans="1:6" r="3">
      <c t="s" s="3" r="A3">
        <v>608</v>
      </c>
    </row>
    <row spans="1:6" r="4">
      <c t="s" s="4" r="A4">
        <v>609</v>
      </c>
      <c t="n" s="7" r="B4">
        <v>0</v>
      </c>
      <c t="n" s="7" r="C4">
        <v>0</v>
      </c>
      <c t="n" s="7" r="D4">
        <v>0</v>
      </c>
      <c t="n" s="7" r="E4">
        <v>0</v>
      </c>
    </row>
    <row spans="1:6" r="5">
      <c t="s" s="4" r="A5">
        <v>610</v>
      </c>
      <c t="n" s="6" r="B5">
        <v>0</v>
      </c>
      <c t="n" s="6" r="C5">
        <v>0</v>
      </c>
      <c t="n" s="6" r="D5">
        <v>0</v>
      </c>
      <c t="n" s="6" r="E5">
        <v>0</v>
      </c>
    </row>
    <row spans="1:6" r="6">
      <c t="s" s="4" r="A6">
        <v>611</v>
      </c>
      <c t="n" s="6" r="B6">
        <v>16000000</v>
      </c>
      <c t="n" s="6" r="D6">
        <v>16000000</v>
      </c>
      <c t="n" s="7" r="F6">
        <v>-90000000</v>
      </c>
    </row>
    <row spans="1:6" r="7">
      <c t="s" s="4" r="A7">
        <v>612</v>
      </c>
      <c t="n" s="6" r="D7">
        <v>66000000</v>
      </c>
    </row>
    <row spans="1:6" r="8">
      <c t="s" s="4" r="A8">
        <v>613</v>
      </c>
      <c t="n" s="6" r="B8">
        <v>0</v>
      </c>
      <c t="n" s="6" r="C8">
        <v>0</v>
      </c>
      <c t="n" s="6" r="D8">
        <v>0</v>
      </c>
      <c t="n" s="6" r="E8">
        <v>0</v>
      </c>
    </row>
    <row spans="1:6" r="9">
      <c t="s" s="4" r="A9">
        <v>614</v>
      </c>
      <c t="n" s="6" r="B9">
        <v>0</v>
      </c>
      <c t="n" s="6" r="C9">
        <v>0</v>
      </c>
      <c t="n" s="6" r="D9">
        <v>0</v>
      </c>
      <c t="n" s="6" r="E9">
        <v>0</v>
      </c>
    </row>
    <row spans="1:6" r="10">
      <c t="s" s="4" r="A10">
        <v>558</v>
      </c>
    </row>
    <row spans="1:6" r="11">
      <c t="s" s="3" r="A11">
        <v>608</v>
      </c>
    </row>
    <row spans="1:6" r="12">
      <c t="s" s="4" r="A12">
        <v>615</v>
      </c>
      <c t="n" s="6" r="B12">
        <v>6000000</v>
      </c>
      <c t="n" s="6" r="C12">
        <v>74000000</v>
      </c>
      <c t="n" s="6" r="D12">
        <v>22000000</v>
      </c>
      <c t="n" s="6" r="E12">
        <v>148000000</v>
      </c>
    </row>
    <row spans="1:6" r="13">
      <c t="s" s="4" r="A13">
        <v>568</v>
      </c>
    </row>
    <row spans="1:6" r="14">
      <c t="s" s="3" r="A14">
        <v>608</v>
      </c>
    </row>
    <row spans="1:6" r="15">
      <c t="s" s="4" r="A15">
        <v>616</v>
      </c>
      <c t="n" s="6" r="B15">
        <v>10900000000</v>
      </c>
      <c t="n" s="6" r="D15">
        <v>10900000000</v>
      </c>
      <c t="n" s="6" r="F15">
        <v>10800000000</v>
      </c>
    </row>
    <row spans="1:6" r="16">
      <c t="s" s="4" r="A16">
        <v>617</v>
      </c>
    </row>
    <row spans="1:6" r="17">
      <c t="s" s="3" r="A17">
        <v>608</v>
      </c>
    </row>
    <row spans="1:6" r="18">
      <c t="s" s="4" r="A18">
        <v>616</v>
      </c>
      <c t="n" s="6" r="B18">
        <v>5100000000</v>
      </c>
      <c t="n" s="6" r="D18">
        <v>5100000000</v>
      </c>
      <c t="n" s="6" r="F18">
        <v>5000000000</v>
      </c>
    </row>
    <row spans="1:6" r="19">
      <c t="s" s="4" r="A19">
        <v>618</v>
      </c>
    </row>
    <row spans="1:6" r="20">
      <c t="s" s="3" r="A20">
        <v>608</v>
      </c>
    </row>
    <row spans="1:6" r="21">
      <c t="s" s="4" r="A21">
        <v>616</v>
      </c>
      <c t="n" s="6" r="B21">
        <v>5800000000</v>
      </c>
      <c t="n" s="7" r="D21">
        <v>5800000000</v>
      </c>
      <c t="n" s="6" r="F21">
        <v>5700000000</v>
      </c>
    </row>
    <row spans="1:6" r="22">
      <c t="s" s="4" r="A22">
        <v>619</v>
      </c>
      <c t="s" s="4" r="D22">
        <v>442</v>
      </c>
    </row>
    <row spans="1:6" r="23">
      <c t="s" s="4" r="A23">
        <v>533</v>
      </c>
    </row>
    <row spans="1:6" r="24">
      <c t="s" s="3" r="A24">
        <v>608</v>
      </c>
    </row>
    <row spans="1:6" r="25">
      <c t="s" s="4" r="A25">
        <v>620</v>
      </c>
      <c t="n" s="6" r="B25">
        <v>-54000000</v>
      </c>
      <c t="n" s="7" r="D25">
        <v>-54000000</v>
      </c>
      <c t="n" s="6" r="F25">
        <v>-48000000</v>
      </c>
    </row>
    <row spans="1:6" r="26">
      <c t="s" s="4" r="A26">
        <v>621</v>
      </c>
    </row>
    <row spans="1:6" r="27">
      <c t="s" s="3" r="A27">
        <v>608</v>
      </c>
    </row>
    <row spans="1:6" r="28">
      <c t="s" s="4" r="A28">
        <v>615</v>
      </c>
      <c t="n" s="6" r="B28">
        <v>0</v>
      </c>
      <c t="n" s="7" r="C28">
        <v>0</v>
      </c>
      <c t="n" s="6" r="D28">
        <v>0</v>
      </c>
      <c t="n" s="7" r="E28">
        <v>0</v>
      </c>
    </row>
    <row spans="1:6" r="29">
      <c t="s" s="4" r="A29">
        <v>622</v>
      </c>
    </row>
    <row spans="1:6" r="30">
      <c t="s" s="3" r="A30">
        <v>608</v>
      </c>
    </row>
    <row spans="1:6" r="31">
      <c t="s" s="4" r="A31">
        <v>616</v>
      </c>
      <c t="n" s="7" r="B31">
        <v>300000000</v>
      </c>
      <c t="n" s="7" r="D31">
        <v>300000000</v>
      </c>
    </row>
    <row spans="1:6" r="32">
      <c t="s" s="4" r="A32">
        <v>623</v>
      </c>
      <c t="s" s="4" r="B32">
        <v>624</v>
      </c>
      <c t="s" s="4" r="D32">
        <v>624</v>
      </c>
    </row>
    <row spans="1:6" r="33">
      <c t="s" s="4" r="A33">
        <v>625</v>
      </c>
    </row>
    <row spans="1:6" r="34">
      <c t="s" s="3" r="A34">
        <v>608</v>
      </c>
    </row>
    <row spans="1:6" r="35">
      <c t="s" s="4" r="A35">
        <v>616</v>
      </c>
      <c t="n" s="7" r="B35">
        <v>1200000000</v>
      </c>
      <c t="n" s="7" r="D35">
        <v>1200000000</v>
      </c>
      <c t="n" s="7" r="F35">
        <v>1200000000</v>
      </c>
    </row>
    <row spans="1:6" r="36">
      <c t="s" s="4" r="A36">
        <v>626</v>
      </c>
      <c t="n" s="6" r="B36">
        <v>80000000</v>
      </c>
      <c t="n" s="6" r="D36">
        <v>80000000</v>
      </c>
    </row>
    <row spans="1:6" r="37">
      <c t="s" s="4" r="A37">
        <v>627</v>
      </c>
      <c t="n" s="7" r="B37">
        <v>80000000</v>
      </c>
      <c t="n" s="7" r="D37">
        <v>8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28</v>
      </c>
      <c t="s" s="2" r="B1">
        <v>2</v>
      </c>
      <c t="s" s="2" r="C1">
        <v>72</v>
      </c>
    </row>
    <row spans="1:3" r="2">
      <c t="s" s="3" r="A2">
        <v>175</v>
      </c>
    </row>
    <row spans="1:3" r="3">
      <c t="s" s="4" r="A3">
        <v>629</v>
      </c>
      <c t="n" s="7" r="B3">
        <v>2419</v>
      </c>
      <c t="n" s="7" r="C3">
        <v>2242</v>
      </c>
    </row>
    <row spans="1:3" r="4">
      <c t="s" s="4" r="A4">
        <v>630</v>
      </c>
      <c t="n" s="6" r="B4">
        <v>533</v>
      </c>
      <c t="n" s="6" r="C4">
        <v>499</v>
      </c>
    </row>
    <row spans="1:3" r="5">
      <c t="s" s="4" r="A5">
        <v>631</v>
      </c>
      <c t="n" s="6" r="B5">
        <v>765</v>
      </c>
      <c t="n" s="6" r="C5">
        <v>732</v>
      </c>
    </row>
    <row spans="1:3" r="6">
      <c t="s" s="4" r="A6">
        <v>455</v>
      </c>
      <c t="n" s="7" r="B6">
        <v>3717</v>
      </c>
      <c t="n" s="7" r="C6">
        <v>34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632</v>
      </c>
      <c t="s" s="2" r="B1">
        <v>1</v>
      </c>
    </row>
    <row spans="1:2" r="2">
      <c t="s" s="2" r="B2">
        <v>633</v>
      </c>
    </row>
    <row spans="1:2" r="3">
      <c t="s" s="3" r="A3">
        <v>634</v>
      </c>
    </row>
    <row spans="1:2" r="4">
      <c t="s" s="4" r="A4">
        <v>356</v>
      </c>
      <c t="n" s="7" r="B4">
        <v>41500</v>
      </c>
    </row>
    <row spans="1:2" r="5">
      <c t="s" s="4" r="A5">
        <v>635</v>
      </c>
      <c t="n" s="6" r="B5">
        <v>772</v>
      </c>
    </row>
    <row spans="1:2" r="6">
      <c t="s" s="4" r="A6">
        <v>59</v>
      </c>
      <c t="n" s="6" r="B6">
        <v>-565</v>
      </c>
    </row>
    <row spans="1:2" r="7">
      <c t="s" s="4" r="A7">
        <v>360</v>
      </c>
      <c t="n" s="6" r="B7">
        <v>41707</v>
      </c>
    </row>
    <row spans="1:2" r="8">
      <c t="s" s="4" r="A8">
        <v>636</v>
      </c>
    </row>
    <row spans="1:2" r="9">
      <c t="s" s="3" r="A9">
        <v>634</v>
      </c>
    </row>
    <row spans="1:2" r="10">
      <c t="s" s="4" r="A10">
        <v>356</v>
      </c>
      <c t="n" s="6" r="B10">
        <v>6243</v>
      </c>
    </row>
    <row spans="1:2" r="11">
      <c t="s" s="4" r="A11">
        <v>635</v>
      </c>
      <c t="n" s="6" r="B11">
        <v>509</v>
      </c>
    </row>
    <row spans="1:2" r="12">
      <c t="s" s="4" r="A12">
        <v>59</v>
      </c>
      <c t="n" s="6" r="B12">
        <v>-30</v>
      </c>
    </row>
    <row spans="1:2" r="13">
      <c t="s" s="4" r="A13">
        <v>360</v>
      </c>
      <c t="n" s="6" r="B13">
        <v>6722</v>
      </c>
    </row>
    <row spans="1:2" r="14">
      <c t="s" s="4" r="A14">
        <v>637</v>
      </c>
    </row>
    <row spans="1:2" r="15">
      <c t="s" s="3" r="A15">
        <v>634</v>
      </c>
    </row>
    <row spans="1:2" r="16">
      <c t="s" s="4" r="A16">
        <v>356</v>
      </c>
      <c t="n" s="6" r="B16">
        <v>23784</v>
      </c>
    </row>
    <row spans="1:2" r="17">
      <c t="s" s="4" r="A17">
        <v>635</v>
      </c>
      <c t="n" s="6" r="B17">
        <v>226</v>
      </c>
    </row>
    <row spans="1:2" r="18">
      <c t="s" s="4" r="A18">
        <v>59</v>
      </c>
      <c t="n" s="6" r="B18">
        <v>-505</v>
      </c>
    </row>
    <row spans="1:2" r="19">
      <c t="s" s="4" r="A19">
        <v>360</v>
      </c>
      <c t="n" s="6" r="B19">
        <v>23505</v>
      </c>
    </row>
    <row spans="1:2" r="20">
      <c t="s" s="4" r="A20">
        <v>638</v>
      </c>
    </row>
    <row spans="1:2" r="21">
      <c t="s" s="3" r="A21">
        <v>634</v>
      </c>
    </row>
    <row spans="1:2" r="22">
      <c t="s" s="4" r="A22">
        <v>356</v>
      </c>
      <c t="n" s="6" r="B22">
        <v>9620</v>
      </c>
    </row>
    <row spans="1:2" r="23">
      <c t="s" s="4" r="A23">
        <v>635</v>
      </c>
      <c t="n" s="6" r="B23">
        <v>37</v>
      </c>
    </row>
    <row spans="1:2" r="24">
      <c t="s" s="4" r="A24">
        <v>59</v>
      </c>
      <c t="n" s="6" r="B24">
        <v>-30</v>
      </c>
    </row>
    <row spans="1:2" r="25">
      <c t="s" s="4" r="A25">
        <v>360</v>
      </c>
      <c t="n" s="6" r="B25">
        <v>9627</v>
      </c>
    </row>
    <row spans="1:2" r="26">
      <c t="s" s="4" r="A26">
        <v>639</v>
      </c>
    </row>
    <row spans="1:2" r="27">
      <c t="s" s="3" r="A27">
        <v>634</v>
      </c>
    </row>
    <row spans="1:2" r="28">
      <c t="s" s="4" r="A28">
        <v>356</v>
      </c>
      <c t="n" s="6" r="B28">
        <v>1853</v>
      </c>
    </row>
    <row spans="1:2" r="29">
      <c t="s" s="4" r="A29">
        <v>635</v>
      </c>
      <c t="n" s="6" r="B29">
        <v>0</v>
      </c>
    </row>
    <row spans="1:2" r="30">
      <c t="s" s="4" r="A30">
        <v>59</v>
      </c>
      <c t="n" s="6" r="B30">
        <v>0</v>
      </c>
    </row>
    <row spans="1:2" r="31">
      <c t="s" s="4" r="A31">
        <v>360</v>
      </c>
      <c t="n" s="7" r="B31">
        <v>18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0</v>
      </c>
      <c t="s" s="2" r="B1">
        <v>2</v>
      </c>
      <c t="s" s="2" r="C1">
        <v>72</v>
      </c>
    </row>
    <row spans="1:3" r="2">
      <c t="s" s="3" r="A2">
        <v>111</v>
      </c>
    </row>
    <row spans="1:3" r="3">
      <c t="s" s="4" r="A3">
        <v>112</v>
      </c>
      <c t="n" s="7" r="B3">
        <v>162</v>
      </c>
      <c t="n" s="7" r="C3">
        <v>161</v>
      </c>
    </row>
    <row spans="1:3" r="4">
      <c t="s" s="4" r="A4">
        <v>113</v>
      </c>
      <c t="n" s="10" r="B4">
        <v>0.0001</v>
      </c>
      <c t="n" s="10" r="C4">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72</v>
      </c>
    </row>
    <row spans="1:3" r="2">
      <c t="s" s="3" r="A2">
        <v>641</v>
      </c>
    </row>
    <row spans="1:3" r="3">
      <c t="s" s="4" r="A3">
        <v>642</v>
      </c>
      <c t="n" s="7" r="B3">
        <v>31858</v>
      </c>
      <c t="n" s="7" r="C3">
        <v>30919</v>
      </c>
    </row>
    <row spans="1:3" r="4">
      <c t="s" s="4" r="A4">
        <v>643</v>
      </c>
      <c t="n" s="6" r="B4">
        <v>-5727</v>
      </c>
      <c t="n" s="6" r="C4">
        <v>-4741</v>
      </c>
    </row>
    <row spans="1:3" r="5">
      <c t="s" s="4" r="A5">
        <v>644</v>
      </c>
    </row>
    <row spans="1:3" r="6">
      <c t="s" s="3" r="A6">
        <v>645</v>
      </c>
    </row>
    <row spans="1:3" r="7">
      <c t="s" s="4" r="A7">
        <v>646</v>
      </c>
      <c t="n" s="6" r="B7">
        <v>608</v>
      </c>
      <c t="n" s="6" r="C7">
        <v>721</v>
      </c>
    </row>
    <row spans="1:3" r="8">
      <c t="s" s="4" r="A8">
        <v>647</v>
      </c>
    </row>
    <row spans="1:3" r="9">
      <c t="s" s="3" r="A9">
        <v>641</v>
      </c>
    </row>
    <row spans="1:3" r="10">
      <c t="s" s="4" r="A10">
        <v>642</v>
      </c>
      <c t="n" s="6" r="B10">
        <v>18727</v>
      </c>
      <c t="n" s="6" r="C10">
        <v>18596</v>
      </c>
    </row>
    <row spans="1:3" r="11">
      <c t="s" s="4" r="A11">
        <v>643</v>
      </c>
      <c t="n" s="6" r="B11">
        <v>-1864</v>
      </c>
      <c t="n" s="6" r="C11">
        <v>-1331</v>
      </c>
    </row>
    <row spans="1:3" r="12">
      <c t="s" s="4" r="A12">
        <v>648</v>
      </c>
    </row>
    <row spans="1:3" r="13">
      <c t="s" s="3" r="A13">
        <v>641</v>
      </c>
    </row>
    <row spans="1:3" r="14">
      <c t="s" s="4" r="A14">
        <v>642</v>
      </c>
      <c t="n" s="6" r="B14">
        <v>12221</v>
      </c>
      <c t="n" s="6" r="C14">
        <v>11397</v>
      </c>
    </row>
    <row spans="1:3" r="15">
      <c t="s" s="4" r="A15">
        <v>643</v>
      </c>
      <c t="n" s="6" r="B15">
        <v>-3379</v>
      </c>
      <c t="n" s="6" r="C15">
        <v>-2976</v>
      </c>
    </row>
    <row spans="1:3" r="16">
      <c t="s" s="4" r="A16">
        <v>649</v>
      </c>
    </row>
    <row spans="1:3" r="17">
      <c t="s" s="3" r="A17">
        <v>641</v>
      </c>
    </row>
    <row spans="1:3" r="18">
      <c t="s" s="4" r="A18">
        <v>642</v>
      </c>
      <c t="n" s="6" r="B18">
        <v>832</v>
      </c>
      <c t="n" s="6" r="C18">
        <v>854</v>
      </c>
    </row>
    <row spans="1:3" r="19">
      <c t="s" s="4" r="A19">
        <v>643</v>
      </c>
      <c t="n" s="6" r="B19">
        <v>-448</v>
      </c>
      <c t="n" s="6" r="C19">
        <v>-403</v>
      </c>
    </row>
    <row spans="1:3" r="20">
      <c t="s" s="4" r="A20">
        <v>650</v>
      </c>
    </row>
    <row spans="1:3" r="21">
      <c t="s" s="3" r="A21">
        <v>641</v>
      </c>
    </row>
    <row spans="1:3" r="22">
      <c t="s" s="4" r="A22">
        <v>642</v>
      </c>
      <c t="n" s="6" r="B22">
        <v>78</v>
      </c>
      <c t="n" s="6" r="C22">
        <v>72</v>
      </c>
    </row>
    <row spans="1:3" r="23">
      <c t="s" s="4" r="A23">
        <v>643</v>
      </c>
      <c t="n" s="7" r="B23">
        <v>-36</v>
      </c>
      <c t="n" s="7" r="C23">
        <v>-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1</v>
      </c>
      <c t="s" s="2" r="B1">
        <v>633</v>
      </c>
    </row>
    <row spans="1:2" r="2">
      <c t="s" s="3" r="A2">
        <v>178</v>
      </c>
    </row>
    <row spans="1:2" r="3">
      <c t="n" s="11" r="A3">
        <v>2017</v>
      </c>
      <c t="n" s="7" r="B3">
        <v>997</v>
      </c>
    </row>
    <row spans="1:2" r="4">
      <c t="n" s="6" r="A4">
        <v>2018</v>
      </c>
      <c t="n" s="6" r="B4">
        <v>1971</v>
      </c>
    </row>
    <row spans="1:2" r="5">
      <c t="n" s="6" r="A5">
        <v>2019</v>
      </c>
      <c t="n" s="6" r="B5">
        <v>1877</v>
      </c>
    </row>
    <row spans="1:2" r="6">
      <c t="n" s="6" r="A6">
        <v>2020</v>
      </c>
      <c t="n" s="6" r="B6">
        <v>1829</v>
      </c>
    </row>
    <row spans="1:2" r="7">
      <c t="n" s="6" r="A7">
        <v>2021</v>
      </c>
      <c t="n" s="6" r="B7">
        <v>1812</v>
      </c>
    </row>
    <row spans="1:2" r="8">
      <c t="n" s="6" r="A8">
        <v>2022</v>
      </c>
      <c t="n" s="7" r="B8">
        <v>17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28</v>
      </c>
      <c t="s" s="2" r="D1">
        <v>1</v>
      </c>
    </row>
    <row spans="1:5" r="2">
      <c t="s" s="2" r="B2">
        <v>2</v>
      </c>
      <c t="s" s="2" r="C2">
        <v>29</v>
      </c>
      <c t="s" s="2" r="D2">
        <v>2</v>
      </c>
      <c t="s" s="2" r="E2">
        <v>29</v>
      </c>
    </row>
    <row spans="1:5" r="3">
      <c t="s" s="3" r="A3">
        <v>178</v>
      </c>
    </row>
    <row spans="1:5" r="4">
      <c t="s" s="4" r="A4">
        <v>653</v>
      </c>
      <c t="n" s="7" r="B4">
        <v>0</v>
      </c>
      <c t="n" s="7" r="C4">
        <v>0</v>
      </c>
      <c t="n" s="7" r="D4">
        <v>0</v>
      </c>
      <c t="n" s="7" r="E4">
        <v>0</v>
      </c>
    </row>
    <row spans="1:5" r="5">
      <c t="s" s="4" r="A5">
        <v>654</v>
      </c>
      <c t="n" s="6" r="B5">
        <v>0</v>
      </c>
      <c t="n" s="6" r="C5">
        <v>0</v>
      </c>
      <c t="n" s="6" r="D5">
        <v>0</v>
      </c>
      <c t="n" s="6" r="E5">
        <v>0</v>
      </c>
    </row>
    <row spans="1:5" r="6">
      <c t="s" s="4" r="A6">
        <v>655</v>
      </c>
      <c t="n" s="6" r="B6">
        <v>5</v>
      </c>
      <c t="n" s="6" r="C6">
        <v>0</v>
      </c>
      <c t="n" s="6" r="D6">
        <v>5</v>
      </c>
      <c t="n" s="6" r="E6">
        <v>0</v>
      </c>
    </row>
    <row spans="1:5" r="7">
      <c t="s" s="4" r="A7">
        <v>656</v>
      </c>
      <c t="n" s="7" r="B7">
        <v>500</v>
      </c>
      <c t="n" s="7" r="C7">
        <v>483</v>
      </c>
      <c t="n" s="7" r="D7">
        <v>987</v>
      </c>
      <c t="n" s="7" r="E7">
        <v>9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657</v>
      </c>
      <c t="s" s="2" r="B1">
        <v>28</v>
      </c>
      <c t="s" s="2" r="D1">
        <v>1</v>
      </c>
    </row>
    <row spans="1:6" r="2">
      <c t="s" s="2" r="B2">
        <v>2</v>
      </c>
      <c t="s" s="2" r="C2">
        <v>29</v>
      </c>
      <c t="s" s="2" r="D2">
        <v>2</v>
      </c>
      <c t="s" s="2" r="E2">
        <v>29</v>
      </c>
      <c t="s" s="2" r="F2">
        <v>72</v>
      </c>
    </row>
    <row spans="1:6" r="3">
      <c t="s" s="3" r="A3">
        <v>181</v>
      </c>
    </row>
    <row spans="1:6" r="4">
      <c t="s" s="4" r="A4">
        <v>658</v>
      </c>
      <c t="s" s="4" r="B4">
        <v>659</v>
      </c>
      <c t="s" s="4" r="C4">
        <v>660</v>
      </c>
      <c t="s" s="4" r="D4">
        <v>661</v>
      </c>
      <c t="s" s="4" r="E4">
        <v>662</v>
      </c>
    </row>
    <row spans="1:6" r="5">
      <c t="s" s="4" r="A5">
        <v>663</v>
      </c>
      <c t="n" s="7" r="B5">
        <v>1900</v>
      </c>
      <c t="n" s="7" r="D5">
        <v>1900</v>
      </c>
      <c t="n" s="7" r="F5">
        <v>2700</v>
      </c>
    </row>
    <row spans="1:6" r="6">
      <c t="s" s="4" r="A6">
        <v>664</v>
      </c>
      <c t="n" s="6" r="B6">
        <v>274</v>
      </c>
      <c t="n" s="6" r="D6">
        <v>274</v>
      </c>
    </row>
    <row spans="1:6" r="7">
      <c t="s" s="4" r="A7">
        <v>665</v>
      </c>
      <c t="n" s="7" r="B7">
        <v>1800</v>
      </c>
      <c t="n" s="7" r="D7">
        <v>1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6</v>
      </c>
      <c t="s" s="2" r="B1">
        <v>28</v>
      </c>
      <c t="s" s="2" r="D1">
        <v>1</v>
      </c>
    </row>
    <row spans="1:5" r="2">
      <c t="s" s="2" r="B2">
        <v>2</v>
      </c>
      <c t="s" s="2" r="C2">
        <v>29</v>
      </c>
      <c t="s" s="2" r="D2">
        <v>2</v>
      </c>
      <c t="s" s="2" r="E2">
        <v>29</v>
      </c>
    </row>
    <row spans="1:5" r="3">
      <c t="s" s="3" r="A3">
        <v>667</v>
      </c>
    </row>
    <row spans="1:5" r="4">
      <c t="s" s="4" r="A4">
        <v>668</v>
      </c>
      <c t="n" s="7" r="B4">
        <v>1115</v>
      </c>
      <c t="n" s="7" r="C4">
        <v>520</v>
      </c>
      <c t="n" s="7" r="D4">
        <v>2044</v>
      </c>
      <c t="n" s="7" r="E4">
        <v>1340</v>
      </c>
    </row>
    <row spans="1:5" r="5">
      <c t="s" s="3" r="A5">
        <v>669</v>
      </c>
    </row>
    <row spans="1:5" r="6">
      <c t="s" s="4" r="A6">
        <v>52</v>
      </c>
      <c t="n" s="6" r="B6">
        <v>1380</v>
      </c>
      <c t="n" s="9" r="C6">
        <v>1412.9</v>
      </c>
      <c t="n" s="9" r="D6">
        <v>1386.5</v>
      </c>
      <c t="n" s="9" r="E6">
        <v>1415.6</v>
      </c>
    </row>
    <row spans="1:5" r="7">
      <c t="s" s="3" r="A7">
        <v>670</v>
      </c>
    </row>
    <row spans="1:5" r="8">
      <c t="s" s="4" r="A8">
        <v>671</v>
      </c>
      <c t="n" s="9" r="B8">
        <v>9.300000000000001</v>
      </c>
      <c t="n" s="9" r="C8">
        <v>12.2</v>
      </c>
      <c t="n" s="9" r="D8">
        <v>9.9</v>
      </c>
      <c t="n" s="9" r="E8">
        <v>12.7</v>
      </c>
    </row>
    <row spans="1:5" r="9">
      <c t="s" s="4" r="A9">
        <v>672</v>
      </c>
      <c t="n" s="9" r="B9">
        <v>3.2</v>
      </c>
      <c t="n" s="9" r="C9">
        <v>3.6</v>
      </c>
      <c t="n" s="9" r="D9">
        <v>3.6</v>
      </c>
      <c t="n" s="9" r="E9">
        <v>4.3</v>
      </c>
    </row>
    <row spans="1:5" r="10">
      <c t="s" s="4" r="A10">
        <v>673</v>
      </c>
      <c t="n" s="6" r="B10">
        <v>0</v>
      </c>
      <c t="n" s="9" r="C10">
        <v>0.1</v>
      </c>
      <c t="n" s="9" r="D10">
        <v>0.2</v>
      </c>
      <c t="n" s="9" r="E10">
        <v>0.1</v>
      </c>
    </row>
    <row spans="1:5" r="11">
      <c t="s" s="4" r="A11">
        <v>53</v>
      </c>
      <c t="n" s="9" r="B11">
        <v>1392.5</v>
      </c>
      <c t="n" s="9" r="C11">
        <v>1428.8</v>
      </c>
      <c t="n" s="9" r="D11">
        <v>1400.2</v>
      </c>
      <c t="n" s="9" r="E11">
        <v>1432.7</v>
      </c>
    </row>
    <row spans="1:5" r="12">
      <c t="s" s="4" r="A12">
        <v>50</v>
      </c>
      <c t="n" s="8" r="B12">
        <v>0.8100000000000001</v>
      </c>
      <c t="n" s="8" r="C12">
        <v>0.37</v>
      </c>
      <c t="n" s="8" r="D12">
        <v>1.47</v>
      </c>
      <c t="n" s="8" r="E12">
        <v>0.95</v>
      </c>
    </row>
    <row spans="1:5" r="13">
      <c t="s" s="4" r="A13">
        <v>51</v>
      </c>
      <c t="n" s="8" r="B13">
        <v>0.8</v>
      </c>
      <c t="n" s="8" r="C13">
        <v>0.36</v>
      </c>
      <c t="n" s="8" r="D13">
        <v>1.46</v>
      </c>
      <c t="n" s="8" r="E13">
        <v>0.9399999999999999</v>
      </c>
    </row>
    <row spans="1:5" r="14">
      <c t="s" s="4" r="A14">
        <v>674</v>
      </c>
    </row>
    <row spans="1:5" r="15">
      <c t="s" s="3" r="A15">
        <v>675</v>
      </c>
    </row>
    <row spans="1:5" r="16">
      <c t="s" s="4" r="A16">
        <v>676</v>
      </c>
      <c t="n" s="6" r="B16">
        <v>5</v>
      </c>
      <c t="n" s="6" r="C16">
        <v>6</v>
      </c>
      <c t="n" s="6" r="D16">
        <v>4</v>
      </c>
      <c t="n" s="6" r="E16">
        <v>3</v>
      </c>
    </row>
    <row spans="1:5" r="17">
      <c t="s" s="4" r="A17">
        <v>677</v>
      </c>
    </row>
    <row spans="1:5" r="18">
      <c t="s" s="3" r="A18">
        <v>675</v>
      </c>
    </row>
    <row spans="1:5" r="19">
      <c t="s" s="4" r="A19">
        <v>676</v>
      </c>
      <c t="n" s="6" r="B19">
        <v>0</v>
      </c>
      <c t="n" s="6" r="C19">
        <v>22</v>
      </c>
      <c t="n" s="6" r="D19">
        <v>3</v>
      </c>
      <c t="n" s="6" r="E19">
        <v>21</v>
      </c>
    </row>
    <row spans="1:5" r="20">
      <c t="s" s="4" r="A20">
        <v>678</v>
      </c>
    </row>
    <row spans="1:5" r="21">
      <c t="s" s="3" r="A21">
        <v>675</v>
      </c>
    </row>
    <row spans="1:5" r="22">
      <c t="s" s="4" r="A22">
        <v>676</v>
      </c>
      <c t="n" s="6" r="B22">
        <v>1</v>
      </c>
      <c t="n" s="6" r="C22">
        <v>1</v>
      </c>
      <c t="n" s="6" r="D22">
        <v>1</v>
      </c>
      <c t="n" s="6" r="E22">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79</v>
      </c>
      <c t="s" s="2" r="B1">
        <v>28</v>
      </c>
      <c t="s" s="2" r="D1">
        <v>1</v>
      </c>
    </row>
    <row spans="1:5" r="2">
      <c t="s" s="2" r="B2">
        <v>2</v>
      </c>
      <c t="s" s="2" r="C2">
        <v>29</v>
      </c>
      <c t="s" s="2" r="D2">
        <v>2</v>
      </c>
      <c t="s" s="2" r="E2">
        <v>29</v>
      </c>
    </row>
    <row spans="1:5" r="3">
      <c t="s" s="3" r="A3">
        <v>680</v>
      </c>
    </row>
    <row spans="1:5" r="4">
      <c t="s" s="4" r="A4">
        <v>681</v>
      </c>
      <c t="n" s="7" r="B4">
        <v>111</v>
      </c>
      <c t="n" s="7" r="C4">
        <v>113</v>
      </c>
      <c t="n" s="7" r="D4">
        <v>190</v>
      </c>
      <c t="n" s="7" r="E4">
        <v>209</v>
      </c>
    </row>
    <row spans="1:5" r="5">
      <c t="s" s="4" r="A5">
        <v>682</v>
      </c>
      <c t="n" s="6" r="B5">
        <v>-33</v>
      </c>
      <c t="n" s="6" r="C5">
        <v>-34</v>
      </c>
      <c t="n" s="6" r="D5">
        <v>-54</v>
      </c>
      <c t="n" s="6" r="E5">
        <v>-63</v>
      </c>
    </row>
    <row spans="1:5" r="6">
      <c t="s" s="4" r="A6">
        <v>683</v>
      </c>
      <c t="n" s="6" r="B6">
        <v>78</v>
      </c>
      <c t="n" s="6" r="C6">
        <v>79</v>
      </c>
      <c t="n" s="6" r="D6">
        <v>136</v>
      </c>
      <c t="n" s="6" r="E6">
        <v>146</v>
      </c>
    </row>
    <row spans="1:5" r="7">
      <c t="s" s="4" r="A7">
        <v>684</v>
      </c>
    </row>
    <row spans="1:5" r="8">
      <c t="s" s="3" r="A8">
        <v>680</v>
      </c>
    </row>
    <row spans="1:5" r="9">
      <c t="s" s="4" r="A9">
        <v>681</v>
      </c>
      <c t="n" s="6" r="B9">
        <v>15</v>
      </c>
      <c t="n" s="6" r="C9">
        <v>14</v>
      </c>
      <c t="n" s="6" r="D9">
        <v>26</v>
      </c>
      <c t="n" s="6" r="E9">
        <v>26</v>
      </c>
    </row>
    <row spans="1:5" r="10">
      <c t="s" s="4" r="A10">
        <v>685</v>
      </c>
    </row>
    <row spans="1:5" r="11">
      <c t="s" s="3" r="A11">
        <v>680</v>
      </c>
    </row>
    <row spans="1:5" r="12">
      <c t="s" s="4" r="A12">
        <v>681</v>
      </c>
      <c t="n" s="6" r="B12">
        <v>13</v>
      </c>
      <c t="n" s="6" r="C12">
        <v>12</v>
      </c>
      <c t="n" s="6" r="D12">
        <v>22</v>
      </c>
      <c t="n" s="6" r="E12">
        <v>20</v>
      </c>
    </row>
    <row spans="1:5" r="13">
      <c t="s" s="4" r="A13">
        <v>686</v>
      </c>
    </row>
    <row spans="1:5" r="14">
      <c t="s" s="3" r="A14">
        <v>680</v>
      </c>
    </row>
    <row spans="1:5" r="15">
      <c t="s" s="4" r="A15">
        <v>681</v>
      </c>
      <c t="n" s="6" r="B15">
        <v>73</v>
      </c>
      <c t="n" s="6" r="C15">
        <v>65</v>
      </c>
      <c t="n" s="6" r="D15">
        <v>124</v>
      </c>
      <c t="n" s="6" r="E15">
        <v>114</v>
      </c>
    </row>
    <row spans="1:5" r="16">
      <c t="s" s="4" r="A16">
        <v>687</v>
      </c>
    </row>
    <row spans="1:5" r="17">
      <c t="s" s="3" r="A17">
        <v>680</v>
      </c>
    </row>
    <row spans="1:5" r="18">
      <c t="s" s="4" r="A18">
        <v>681</v>
      </c>
      <c t="n" s="6" r="B18">
        <v>1</v>
      </c>
      <c t="n" s="6" r="C18">
        <v>6</v>
      </c>
      <c t="n" s="6" r="D18">
        <v>2</v>
      </c>
      <c t="n" s="6" r="E18">
        <v>14</v>
      </c>
    </row>
    <row spans="1:5" r="19">
      <c t="s" s="4" r="A19">
        <v>688</v>
      </c>
    </row>
    <row spans="1:5" r="20">
      <c t="s" s="3" r="A20">
        <v>680</v>
      </c>
    </row>
    <row spans="1:5" r="21">
      <c t="s" s="4" r="A21">
        <v>681</v>
      </c>
      <c t="n" s="6" r="B21">
        <v>9</v>
      </c>
      <c t="n" s="6" r="C21">
        <v>16</v>
      </c>
      <c t="n" s="6" r="D21">
        <v>16</v>
      </c>
      <c t="n" s="6" r="E21">
        <v>35</v>
      </c>
    </row>
    <row spans="1:5" r="22">
      <c t="s" s="4" r="A22">
        <v>674</v>
      </c>
    </row>
    <row spans="1:5" r="23">
      <c t="s" s="3" r="A23">
        <v>680</v>
      </c>
    </row>
    <row spans="1:5" r="24">
      <c t="s" s="4" r="A24">
        <v>681</v>
      </c>
      <c t="n" s="6" r="B24">
        <v>53</v>
      </c>
      <c t="n" s="6" r="C24">
        <v>62</v>
      </c>
      <c t="n" s="6" r="D24">
        <v>91</v>
      </c>
      <c t="n" s="6" r="E24">
        <v>119</v>
      </c>
    </row>
    <row spans="1:5" r="25">
      <c t="s" s="4" r="A25">
        <v>689</v>
      </c>
    </row>
    <row spans="1:5" r="26">
      <c t="s" s="3" r="A26">
        <v>680</v>
      </c>
    </row>
    <row spans="1:5" r="27">
      <c t="s" s="4" r="A27">
        <v>681</v>
      </c>
      <c t="n" s="6" r="B27">
        <v>54</v>
      </c>
      <c t="n" s="6" r="C27">
        <v>46</v>
      </c>
      <c t="n" s="6" r="D27">
        <v>88</v>
      </c>
      <c t="n" s="6" r="E27">
        <v>80</v>
      </c>
    </row>
    <row spans="1:5" r="28">
      <c t="s" s="4" r="A28">
        <v>690</v>
      </c>
    </row>
    <row spans="1:5" r="29">
      <c t="s" s="3" r="A29">
        <v>680</v>
      </c>
    </row>
    <row spans="1:5" r="30">
      <c t="s" s="4" r="A30">
        <v>681</v>
      </c>
      <c t="n" s="7" r="B30">
        <v>4</v>
      </c>
      <c t="n" s="7" r="C30">
        <v>5</v>
      </c>
      <c t="n" s="7" r="D30">
        <v>11</v>
      </c>
      <c t="n" s="7" r="E30">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91</v>
      </c>
      <c t="s" s="2" r="B1">
        <v>28</v>
      </c>
      <c t="s" s="2" r="D1">
        <v>1</v>
      </c>
    </row>
    <row spans="1:5" r="2">
      <c t="s" s="2" r="B2">
        <v>2</v>
      </c>
      <c t="s" s="2" r="C2">
        <v>29</v>
      </c>
      <c t="s" s="2" r="D2">
        <v>2</v>
      </c>
      <c t="s" s="2" r="E2">
        <v>29</v>
      </c>
    </row>
    <row spans="1:5" r="3">
      <c t="s" s="4" r="A3">
        <v>692</v>
      </c>
    </row>
    <row spans="1:5" r="4">
      <c t="s" s="3" r="A4">
        <v>693</v>
      </c>
    </row>
    <row spans="1:5" r="5">
      <c t="s" s="4" r="A5">
        <v>694</v>
      </c>
      <c t="n" s="7" r="B5">
        <v>29</v>
      </c>
      <c t="n" s="7" r="C5">
        <v>30</v>
      </c>
      <c t="n" s="7" r="D5">
        <v>58</v>
      </c>
      <c t="n" s="7" r="E5">
        <v>60</v>
      </c>
    </row>
    <row spans="1:5" r="6">
      <c t="s" s="4" r="A6">
        <v>695</v>
      </c>
      <c t="n" s="6" r="B6">
        <v>27</v>
      </c>
      <c t="n" s="6" r="C6">
        <v>31</v>
      </c>
      <c t="n" s="6" r="D6">
        <v>54</v>
      </c>
      <c t="n" s="6" r="E6">
        <v>62</v>
      </c>
    </row>
    <row spans="1:5" r="7">
      <c t="s" s="4" r="A7">
        <v>696</v>
      </c>
      <c t="n" s="6" r="B7">
        <v>-47</v>
      </c>
      <c t="n" s="6" r="C7">
        <v>-45</v>
      </c>
      <c t="n" s="6" r="D7">
        <v>-94</v>
      </c>
      <c t="n" s="6" r="E7">
        <v>-90</v>
      </c>
    </row>
    <row spans="1:5" r="8">
      <c t="s" s="4" r="A8">
        <v>697</v>
      </c>
      <c t="n" s="6" r="B8">
        <v>23</v>
      </c>
      <c t="n" s="6" r="C8">
        <v>24</v>
      </c>
      <c t="n" s="6" r="D8">
        <v>46</v>
      </c>
      <c t="n" s="6" r="E8">
        <v>48</v>
      </c>
    </row>
    <row spans="1:5" r="9">
      <c t="s" s="4" r="A9">
        <v>698</v>
      </c>
      <c t="n" s="6" r="B9">
        <v>32</v>
      </c>
      <c t="n" s="6" r="C9">
        <v>40</v>
      </c>
      <c t="n" s="6" r="D9">
        <v>64</v>
      </c>
      <c t="n" s="6" r="E9">
        <v>80</v>
      </c>
    </row>
    <row spans="1:5" r="10">
      <c t="s" s="4" r="A10">
        <v>699</v>
      </c>
    </row>
    <row spans="1:5" r="11">
      <c t="s" s="3" r="A11">
        <v>693</v>
      </c>
    </row>
    <row spans="1:5" r="12">
      <c t="s" s="4" r="A12">
        <v>694</v>
      </c>
      <c t="n" s="6" r="B12">
        <v>19</v>
      </c>
      <c t="n" s="6" r="C12">
        <v>22</v>
      </c>
      <c t="n" s="6" r="D12">
        <v>38</v>
      </c>
      <c t="n" s="6" r="E12">
        <v>44</v>
      </c>
    </row>
    <row spans="1:5" r="13">
      <c t="s" s="4" r="A13">
        <v>695</v>
      </c>
      <c t="n" s="6" r="B13">
        <v>6</v>
      </c>
      <c t="n" s="6" r="C13">
        <v>9</v>
      </c>
      <c t="n" s="6" r="D13">
        <v>12</v>
      </c>
      <c t="n" s="6" r="E13">
        <v>18</v>
      </c>
    </row>
    <row spans="1:5" r="14">
      <c t="s" s="4" r="A14">
        <v>696</v>
      </c>
      <c t="n" s="6" r="B14">
        <v>-12</v>
      </c>
      <c t="n" s="6" r="C14">
        <v>-13</v>
      </c>
      <c t="n" s="6" r="D14">
        <v>-24</v>
      </c>
      <c t="n" s="6" r="E14">
        <v>-26</v>
      </c>
    </row>
    <row spans="1:5" r="15">
      <c t="s" s="4" r="A15">
        <v>697</v>
      </c>
      <c t="n" s="6" r="B15">
        <v>4</v>
      </c>
      <c t="n" s="6" r="C15">
        <v>6</v>
      </c>
      <c t="n" s="6" r="D15">
        <v>8</v>
      </c>
      <c t="n" s="6" r="E15">
        <v>12</v>
      </c>
    </row>
    <row spans="1:5" r="16">
      <c t="s" s="4" r="A16">
        <v>698</v>
      </c>
      <c t="n" s="7" r="B16">
        <v>17</v>
      </c>
      <c t="n" s="7" r="C16">
        <v>24</v>
      </c>
      <c t="n" s="7" r="D16">
        <v>34</v>
      </c>
      <c t="n" s="7" r="E16">
        <v>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0</v>
      </c>
      <c t="s" s="2" r="B1">
        <v>28</v>
      </c>
      <c t="s" s="2" r="D1">
        <v>1</v>
      </c>
    </row>
    <row spans="1:5" r="2">
      <c t="s" s="2" r="B2">
        <v>2</v>
      </c>
      <c t="s" s="2" r="C2">
        <v>29</v>
      </c>
      <c t="s" s="2" r="D2">
        <v>2</v>
      </c>
      <c t="s" s="2" r="E2">
        <v>29</v>
      </c>
    </row>
    <row spans="1:5" r="3">
      <c t="s" s="3" r="A3">
        <v>701</v>
      </c>
    </row>
    <row spans="1:5" r="4">
      <c t="s" s="4" r="A4">
        <v>702</v>
      </c>
      <c t="n" s="7" r="D4">
        <v>52063</v>
      </c>
    </row>
    <row spans="1:5" r="5">
      <c t="s" s="4" r="A5">
        <v>62</v>
      </c>
      <c t="n" s="7" r="B5">
        <v>-304</v>
      </c>
      <c t="n" s="7" r="C5">
        <v>-115</v>
      </c>
      <c t="n" s="6" r="D5">
        <v>-460</v>
      </c>
      <c t="n" s="7" r="E5">
        <v>-287</v>
      </c>
    </row>
    <row spans="1:5" r="6">
      <c t="s" s="4" r="A6">
        <v>702</v>
      </c>
      <c t="n" s="6" r="B6">
        <v>50293</v>
      </c>
      <c t="n" s="6" r="D6">
        <v>50293</v>
      </c>
    </row>
    <row spans="1:5" r="7">
      <c t="s" s="4" r="A7">
        <v>703</v>
      </c>
    </row>
    <row spans="1:5" r="8">
      <c t="s" s="3" r="A8">
        <v>701</v>
      </c>
    </row>
    <row spans="1:5" r="9">
      <c t="s" s="4" r="A9">
        <v>702</v>
      </c>
      <c t="n" s="6" r="D9">
        <v>-107</v>
      </c>
      <c t="n" s="6" r="E9">
        <v>14</v>
      </c>
    </row>
    <row spans="1:5" r="10">
      <c t="s" s="4" r="A10">
        <v>704</v>
      </c>
      <c t="n" s="6" r="D10">
        <v>132</v>
      </c>
      <c t="n" s="6" r="E10">
        <v>-302</v>
      </c>
    </row>
    <row spans="1:5" r="11">
      <c t="s" s="4" r="A11">
        <v>705</v>
      </c>
      <c t="n" s="6" r="D11">
        <v>-44</v>
      </c>
      <c t="n" s="6" r="E11">
        <v>108</v>
      </c>
    </row>
    <row spans="1:5" r="12">
      <c t="s" s="4" r="A12">
        <v>706</v>
      </c>
      <c t="n" s="6" r="D12">
        <v>88</v>
      </c>
      <c t="n" s="6" r="E12">
        <v>-194</v>
      </c>
    </row>
    <row spans="1:5" r="13">
      <c t="s" s="4" r="A13">
        <v>707</v>
      </c>
      <c t="n" s="6" r="D13">
        <v>-20</v>
      </c>
      <c t="n" s="6" r="E13">
        <v>-20</v>
      </c>
    </row>
    <row spans="1:5" r="14">
      <c t="s" s="4" r="A14">
        <v>708</v>
      </c>
      <c t="n" s="6" r="D14">
        <v>7</v>
      </c>
      <c t="n" s="6" r="E14">
        <v>7</v>
      </c>
    </row>
    <row spans="1:5" r="15">
      <c t="s" s="4" r="A15">
        <v>709</v>
      </c>
      <c t="n" s="6" r="D15">
        <v>-13</v>
      </c>
      <c t="n" s="6" r="E15">
        <v>-13</v>
      </c>
    </row>
    <row spans="1:5" r="16">
      <c t="s" s="4" r="A16">
        <v>62</v>
      </c>
      <c t="n" s="6" r="D16">
        <v>75</v>
      </c>
      <c t="n" s="6" r="E16">
        <v>-207</v>
      </c>
    </row>
    <row spans="1:5" r="17">
      <c t="s" s="4" r="A17">
        <v>702</v>
      </c>
      <c t="n" s="6" r="B17">
        <v>-32</v>
      </c>
      <c t="n" s="6" r="C17">
        <v>-193</v>
      </c>
      <c t="n" s="6" r="D17">
        <v>-32</v>
      </c>
      <c t="n" s="6" r="E17">
        <v>-193</v>
      </c>
    </row>
    <row spans="1:5" r="18">
      <c t="s" s="4" r="A18">
        <v>710</v>
      </c>
    </row>
    <row spans="1:5" r="19">
      <c t="s" s="3" r="A19">
        <v>701</v>
      </c>
    </row>
    <row spans="1:5" r="20">
      <c t="s" s="4" r="A20">
        <v>702</v>
      </c>
      <c t="n" s="6" r="D20">
        <v>-474</v>
      </c>
      <c t="n" s="6" r="E20">
        <v>-277</v>
      </c>
    </row>
    <row spans="1:5" r="21">
      <c t="s" s="4" r="A21">
        <v>704</v>
      </c>
      <c t="n" s="6" r="D21">
        <v>-686</v>
      </c>
      <c t="n" s="6" r="E21">
        <v>-59</v>
      </c>
    </row>
    <row spans="1:5" r="22">
      <c t="s" s="4" r="A22">
        <v>705</v>
      </c>
      <c t="n" s="6" r="D22">
        <v>0</v>
      </c>
      <c t="n" s="6" r="E22">
        <v>0</v>
      </c>
    </row>
    <row spans="1:5" r="23">
      <c t="s" s="4" r="A23">
        <v>706</v>
      </c>
      <c t="n" s="6" r="D23">
        <v>-686</v>
      </c>
      <c t="n" s="6" r="E23">
        <v>-59</v>
      </c>
    </row>
    <row spans="1:5" r="24">
      <c t="s" s="4" r="A24">
        <v>707</v>
      </c>
      <c t="n" s="6" r="D24">
        <v>0</v>
      </c>
      <c t="n" s="6" r="E24">
        <v>0</v>
      </c>
    </row>
    <row spans="1:5" r="25">
      <c t="s" s="4" r="A25">
        <v>708</v>
      </c>
      <c t="n" s="6" r="D25">
        <v>0</v>
      </c>
      <c t="n" s="6" r="E25">
        <v>0</v>
      </c>
    </row>
    <row spans="1:5" r="26">
      <c t="s" s="4" r="A26">
        <v>709</v>
      </c>
      <c t="n" s="6" r="D26">
        <v>0</v>
      </c>
      <c t="n" s="6" r="E26">
        <v>0</v>
      </c>
    </row>
    <row spans="1:5" r="27">
      <c t="s" s="4" r="A27">
        <v>62</v>
      </c>
      <c t="n" s="6" r="D27">
        <v>-686</v>
      </c>
      <c t="n" s="6" r="E27">
        <v>-59</v>
      </c>
    </row>
    <row spans="1:5" r="28">
      <c t="s" s="4" r="A28">
        <v>702</v>
      </c>
      <c t="n" s="6" r="B28">
        <v>-1160</v>
      </c>
      <c t="n" s="6" r="C28">
        <v>-336</v>
      </c>
      <c t="n" s="6" r="D28">
        <v>-1160</v>
      </c>
      <c t="n" s="6" r="E28">
        <v>-336</v>
      </c>
    </row>
    <row spans="1:5" r="29">
      <c t="s" s="4" r="A29">
        <v>711</v>
      </c>
    </row>
    <row spans="1:5" r="30">
      <c t="s" s="3" r="A30">
        <v>701</v>
      </c>
    </row>
    <row spans="1:5" r="31">
      <c t="s" s="4" r="A31">
        <v>702</v>
      </c>
      <c t="n" s="6" r="D31">
        <v>-1197</v>
      </c>
      <c t="n" s="6" r="E31">
        <v>-1131</v>
      </c>
    </row>
    <row spans="1:5" r="32">
      <c t="s" s="4" r="A32">
        <v>704</v>
      </c>
      <c t="n" s="6" r="D32">
        <v>0</v>
      </c>
      <c t="n" s="6" r="E32">
        <v>-5</v>
      </c>
    </row>
    <row spans="1:5" r="33">
      <c t="s" s="4" r="A33">
        <v>705</v>
      </c>
      <c t="n" s="6" r="D33">
        <v>0</v>
      </c>
      <c t="n" s="6" r="E33">
        <v>0</v>
      </c>
    </row>
    <row spans="1:5" r="34">
      <c t="s" s="4" r="A34">
        <v>706</v>
      </c>
      <c t="n" s="6" r="D34">
        <v>0</v>
      </c>
      <c t="n" s="6" r="E34">
        <v>-5</v>
      </c>
    </row>
    <row spans="1:5" r="35">
      <c t="s" s="4" r="A35">
        <v>707</v>
      </c>
      <c t="n" s="6" r="D35">
        <v>54</v>
      </c>
      <c t="n" s="6" r="E35">
        <v>60</v>
      </c>
    </row>
    <row spans="1:5" r="36">
      <c t="s" s="4" r="A36">
        <v>708</v>
      </c>
      <c t="n" s="6" r="D36">
        <v>-10</v>
      </c>
      <c t="n" s="6" r="E36">
        <v>-20</v>
      </c>
    </row>
    <row spans="1:5" r="37">
      <c t="s" s="4" r="A37">
        <v>709</v>
      </c>
      <c t="n" s="6" r="D37">
        <v>44</v>
      </c>
      <c t="n" s="6" r="E37">
        <v>40</v>
      </c>
    </row>
    <row spans="1:5" r="38">
      <c t="s" s="4" r="A38">
        <v>62</v>
      </c>
      <c t="n" s="6" r="D38">
        <v>44</v>
      </c>
      <c t="n" s="6" r="E38">
        <v>35</v>
      </c>
    </row>
    <row spans="1:5" r="39">
      <c t="s" s="4" r="A39">
        <v>702</v>
      </c>
      <c t="n" s="6" r="B39">
        <v>-1153</v>
      </c>
      <c t="n" s="6" r="C39">
        <v>-1096</v>
      </c>
      <c t="n" s="6" r="D39">
        <v>-1153</v>
      </c>
      <c t="n" s="6" r="E39">
        <v>-1096</v>
      </c>
    </row>
    <row spans="1:5" r="40">
      <c t="s" s="4" r="A40">
        <v>712</v>
      </c>
    </row>
    <row spans="1:5" r="41">
      <c t="s" s="3" r="A41">
        <v>701</v>
      </c>
    </row>
    <row spans="1:5" r="42">
      <c t="s" s="4" r="A42">
        <v>702</v>
      </c>
      <c t="n" s="6" r="D42">
        <v>-90</v>
      </c>
      <c t="n" s="6" r="E42">
        <v>210</v>
      </c>
    </row>
    <row spans="1:5" r="43">
      <c t="s" s="4" r="A43">
        <v>704</v>
      </c>
      <c t="n" s="6" r="D43">
        <v>184</v>
      </c>
      <c t="n" s="6" r="E43">
        <v>44</v>
      </c>
    </row>
    <row spans="1:5" r="44">
      <c t="s" s="4" r="A44">
        <v>705</v>
      </c>
      <c t="n" s="6" r="D44">
        <v>-66</v>
      </c>
      <c t="n" s="6" r="E44">
        <v>-17</v>
      </c>
    </row>
    <row spans="1:5" r="45">
      <c t="s" s="4" r="A45">
        <v>706</v>
      </c>
      <c t="n" s="6" r="D45">
        <v>118</v>
      </c>
      <c t="n" s="6" r="E45">
        <v>27</v>
      </c>
    </row>
    <row spans="1:5" r="46">
      <c t="s" s="4" r="A46">
        <v>707</v>
      </c>
      <c t="n" s="6" r="D46">
        <v>-19</v>
      </c>
      <c t="n" s="6" r="E46">
        <v>-133</v>
      </c>
    </row>
    <row spans="1:5" r="47">
      <c t="s" s="4" r="A47">
        <v>708</v>
      </c>
      <c t="n" s="6" r="D47">
        <v>8</v>
      </c>
      <c t="n" s="6" r="E47">
        <v>50</v>
      </c>
    </row>
    <row spans="1:5" r="48">
      <c t="s" s="4" r="A48">
        <v>709</v>
      </c>
      <c t="n" s="6" r="D48">
        <v>-11</v>
      </c>
      <c t="n" s="6" r="E48">
        <v>-83</v>
      </c>
    </row>
    <row spans="1:5" r="49">
      <c t="s" s="4" r="A49">
        <v>62</v>
      </c>
      <c t="n" s="6" r="D49">
        <v>107</v>
      </c>
      <c t="n" s="6" r="E49">
        <v>-56</v>
      </c>
    </row>
    <row spans="1:5" r="50">
      <c t="s" s="4" r="A50">
        <v>702</v>
      </c>
      <c t="n" s="6" r="B50">
        <v>17</v>
      </c>
      <c t="n" s="6" r="C50">
        <v>154</v>
      </c>
      <c t="n" s="6" r="D50">
        <v>17</v>
      </c>
      <c t="n" s="6" r="E50">
        <v>154</v>
      </c>
    </row>
    <row spans="1:5" r="51">
      <c t="s" s="4" r="A51">
        <v>713</v>
      </c>
    </row>
    <row spans="1:5" r="52">
      <c t="s" s="3" r="A52">
        <v>701</v>
      </c>
    </row>
    <row spans="1:5" r="53">
      <c t="s" s="4" r="A53">
        <v>702</v>
      </c>
      <c t="n" s="6" r="D53">
        <v>-1868</v>
      </c>
      <c t="n" s="6" r="E53">
        <v>-1184</v>
      </c>
    </row>
    <row spans="1:5" r="54">
      <c t="s" s="4" r="A54">
        <v>704</v>
      </c>
      <c t="n" s="6" r="D54">
        <v>-370</v>
      </c>
      <c t="n" s="6" r="E54">
        <v>-322</v>
      </c>
    </row>
    <row spans="1:5" r="55">
      <c t="s" s="4" r="A55">
        <v>705</v>
      </c>
      <c t="n" s="6" r="D55">
        <v>-110</v>
      </c>
      <c t="n" s="6" r="E55">
        <v>91</v>
      </c>
    </row>
    <row spans="1:5" r="56">
      <c t="s" s="4" r="A56">
        <v>706</v>
      </c>
      <c t="n" s="6" r="D56">
        <v>-480</v>
      </c>
      <c t="n" s="6" r="E56">
        <v>-231</v>
      </c>
    </row>
    <row spans="1:5" r="57">
      <c t="s" s="4" r="A57">
        <v>707</v>
      </c>
      <c t="n" s="6" r="D57">
        <v>15</v>
      </c>
      <c t="n" s="6" r="E57">
        <v>-93</v>
      </c>
    </row>
    <row spans="1:5" r="58">
      <c t="s" s="4" r="A58">
        <v>708</v>
      </c>
      <c t="n" s="6" r="D58">
        <v>5</v>
      </c>
      <c t="n" s="6" r="E58">
        <v>37</v>
      </c>
    </row>
    <row spans="1:5" r="59">
      <c t="s" s="4" r="A59">
        <v>709</v>
      </c>
      <c t="n" s="6" r="D59">
        <v>20</v>
      </c>
      <c t="n" s="6" r="E59">
        <v>-56</v>
      </c>
    </row>
    <row spans="1:5" r="60">
      <c t="s" s="4" r="A60">
        <v>62</v>
      </c>
      <c t="n" s="6" r="D60">
        <v>-460</v>
      </c>
      <c t="n" s="6" r="E60">
        <v>-287</v>
      </c>
    </row>
    <row spans="1:5" r="61">
      <c t="s" s="4" r="A61">
        <v>702</v>
      </c>
      <c t="n" s="7" r="B61">
        <v>-2328</v>
      </c>
      <c t="n" s="7" r="C61">
        <v>-1471</v>
      </c>
      <c t="n" s="7" r="D61">
        <v>-2328</v>
      </c>
      <c t="n" s="7" r="E61">
        <v>-14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28</v>
      </c>
      <c t="s" s="2" r="D1">
        <v>1</v>
      </c>
    </row>
    <row spans="1:5" r="2">
      <c t="s" s="2" r="B2">
        <v>2</v>
      </c>
      <c t="s" s="2" r="C2">
        <v>29</v>
      </c>
      <c t="s" s="2" r="D2">
        <v>2</v>
      </c>
      <c t="s" s="2" r="E2">
        <v>29</v>
      </c>
    </row>
    <row spans="1:5" r="3">
      <c t="s" s="3" r="A3">
        <v>715</v>
      </c>
    </row>
    <row spans="1:5" r="4">
      <c t="s" s="4" r="A4">
        <v>702</v>
      </c>
      <c t="n" s="7" r="D4">
        <v>52063</v>
      </c>
    </row>
    <row spans="1:5" r="5">
      <c t="s" s="4" r="A5">
        <v>47</v>
      </c>
      <c t="n" s="7" r="B5">
        <v>1111</v>
      </c>
      <c t="n" s="7" r="C5">
        <v>520</v>
      </c>
      <c t="n" s="6" r="D5">
        <v>2040</v>
      </c>
      <c t="n" s="7" r="E5">
        <v>1340</v>
      </c>
    </row>
    <row spans="1:5" r="6">
      <c t="s" s="4" r="A6">
        <v>62</v>
      </c>
      <c t="n" s="6" r="B6">
        <v>-304</v>
      </c>
      <c t="n" s="7" r="C6">
        <v>-115</v>
      </c>
      <c t="n" s="6" r="D6">
        <v>-460</v>
      </c>
      <c t="n" s="7" r="E6">
        <v>-287</v>
      </c>
    </row>
    <row spans="1:5" r="7">
      <c t="s" s="4" r="A7">
        <v>142</v>
      </c>
      <c t="n" s="6" r="D7">
        <v>-1192</v>
      </c>
    </row>
    <row spans="1:5" r="8">
      <c t="s" s="4" r="A8">
        <v>716</v>
      </c>
      <c t="n" s="6" r="D8">
        <v>260</v>
      </c>
    </row>
    <row spans="1:5" r="9">
      <c t="s" s="4" r="A9">
        <v>144</v>
      </c>
      <c t="n" s="6" r="D9">
        <v>-2794</v>
      </c>
    </row>
    <row spans="1:5" r="10">
      <c t="s" s="4" r="A10">
        <v>717</v>
      </c>
      <c t="n" s="6" r="D10">
        <v>75</v>
      </c>
    </row>
    <row spans="1:5" r="11">
      <c t="s" s="4" r="A11">
        <v>121</v>
      </c>
      <c t="n" s="6" r="D11">
        <v>190</v>
      </c>
    </row>
    <row spans="1:5" r="12">
      <c t="s" s="4" r="A12">
        <v>718</v>
      </c>
      <c t="n" s="6" r="D12">
        <v>111</v>
      </c>
    </row>
    <row spans="1:5" r="13">
      <c t="s" s="4" r="A13">
        <v>702</v>
      </c>
      <c t="n" s="6" r="B13">
        <v>50293</v>
      </c>
      <c t="n" s="6" r="D13">
        <v>50293</v>
      </c>
    </row>
    <row spans="1:5" r="14">
      <c t="s" s="4" r="A14">
        <v>719</v>
      </c>
    </row>
    <row spans="1:5" r="15">
      <c t="s" s="3" r="A15">
        <v>715</v>
      </c>
    </row>
    <row spans="1:5" r="16">
      <c t="s" s="4" r="A16">
        <v>702</v>
      </c>
      <c t="n" s="6" r="D16">
        <v>52063</v>
      </c>
    </row>
    <row spans="1:5" r="17">
      <c t="s" s="4" r="A17">
        <v>47</v>
      </c>
      <c t="n" s="6" r="D17">
        <v>2044</v>
      </c>
    </row>
    <row spans="1:5" r="18">
      <c t="s" s="4" r="A18">
        <v>62</v>
      </c>
      <c t="n" s="6" r="D18">
        <v>-460</v>
      </c>
    </row>
    <row spans="1:5" r="19">
      <c t="s" s="4" r="A19">
        <v>142</v>
      </c>
      <c t="n" s="6" r="D19">
        <v>-1192</v>
      </c>
    </row>
    <row spans="1:5" r="20">
      <c t="s" s="4" r="A20">
        <v>716</v>
      </c>
      <c t="n" s="6" r="D20">
        <v>260</v>
      </c>
    </row>
    <row spans="1:5" r="21">
      <c t="s" s="4" r="A21">
        <v>144</v>
      </c>
      <c t="n" s="6" r="D21">
        <v>-2794</v>
      </c>
    </row>
    <row spans="1:5" r="22">
      <c t="s" s="4" r="A22">
        <v>717</v>
      </c>
      <c t="n" s="6" r="D22">
        <v>75</v>
      </c>
    </row>
    <row spans="1:5" r="23">
      <c t="s" s="4" r="A23">
        <v>121</v>
      </c>
      <c t="n" s="6" r="D23">
        <v>190</v>
      </c>
    </row>
    <row spans="1:5" r="24">
      <c t="s" s="4" r="A24">
        <v>702</v>
      </c>
      <c t="n" s="6" r="B24">
        <v>50186</v>
      </c>
      <c t="n" s="6" r="D24">
        <v>50186</v>
      </c>
    </row>
    <row spans="1:5" r="25">
      <c t="s" s="4" r="A25">
        <v>720</v>
      </c>
    </row>
    <row spans="1:5" r="26">
      <c t="s" s="3" r="A26">
        <v>715</v>
      </c>
    </row>
    <row spans="1:5" r="27">
      <c t="s" s="4" r="A27">
        <v>702</v>
      </c>
      <c t="n" s="6" r="D27">
        <v>0</v>
      </c>
    </row>
    <row spans="1:5" r="28">
      <c t="s" s="4" r="A28">
        <v>47</v>
      </c>
      <c t="n" s="6" r="D28">
        <v>-4</v>
      </c>
    </row>
    <row spans="1:5" r="29">
      <c t="s" s="4" r="A29">
        <v>62</v>
      </c>
      <c t="n" s="6" r="D29">
        <v>0</v>
      </c>
    </row>
    <row spans="1:5" r="30">
      <c t="s" s="4" r="A30">
        <v>718</v>
      </c>
      <c t="n" s="6" r="D30">
        <v>111</v>
      </c>
    </row>
    <row spans="1:5" r="31">
      <c t="s" s="4" r="A31">
        <v>702</v>
      </c>
      <c t="n" s="7" r="B31">
        <v>107</v>
      </c>
      <c t="n" s="7" r="D31">
        <v>1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14"/>
    <col customWidth="1" max="5" min="5" width="26"/>
    <col customWidth="1" max="6" min="6" width="34"/>
    <col customWidth="1" max="7" min="7" width="21"/>
    <col customWidth="1" max="8" min="8" width="21"/>
  </cols>
  <sheetData>
    <row spans="1:8" r="1">
      <c t="s" s="1" r="A1">
        <v>721</v>
      </c>
      <c t="s" s="2" r="B1">
        <v>722</v>
      </c>
      <c t="s" s="2" r="C1">
        <v>723</v>
      </c>
      <c t="s" s="2" r="D1">
        <v>724</v>
      </c>
      <c t="s" s="2" r="E1">
        <v>725</v>
      </c>
      <c t="s" s="2" r="F1">
        <v>726</v>
      </c>
      <c t="s" s="2" r="G1">
        <v>727</v>
      </c>
      <c t="s" s="2" r="H1">
        <v>728</v>
      </c>
    </row>
    <row spans="1:8" r="2">
      <c t="s" s="3" r="A2">
        <v>729</v>
      </c>
    </row>
    <row spans="1:8" r="3">
      <c t="s" s="4" r="A3">
        <v>730</v>
      </c>
      <c t="n" s="7" r="F3">
        <v>1000000000</v>
      </c>
      <c t="n" s="7" r="G3">
        <v>1000000000</v>
      </c>
    </row>
    <row spans="1:8" r="4">
      <c t="s" s="4" r="A4">
        <v>367</v>
      </c>
    </row>
    <row spans="1:8" r="5">
      <c t="s" s="3" r="A5">
        <v>729</v>
      </c>
    </row>
    <row spans="1:8" r="6">
      <c t="s" s="4" r="A6">
        <v>731</v>
      </c>
      <c t="s" s="4" r="D6">
        <v>732</v>
      </c>
    </row>
    <row spans="1:8" r="7">
      <c t="s" s="4" r="A7">
        <v>733</v>
      </c>
      <c t="s" s="4" r="D7">
        <v>734</v>
      </c>
    </row>
    <row spans="1:8" r="8">
      <c t="s" s="4" r="A8">
        <v>735</v>
      </c>
      <c t="s" s="4" r="D8">
        <v>736</v>
      </c>
    </row>
    <row spans="1:8" r="9">
      <c t="s" s="4" r="A9">
        <v>737</v>
      </c>
    </row>
    <row spans="1:8" r="10">
      <c t="s" s="3" r="A10">
        <v>729</v>
      </c>
    </row>
    <row spans="1:8" r="11">
      <c t="s" s="4" r="A11">
        <v>738</v>
      </c>
      <c t="n" s="6" r="F11">
        <v>2</v>
      </c>
    </row>
    <row spans="1:8" r="12">
      <c t="s" s="4" r="A12">
        <v>739</v>
      </c>
      <c t="n" s="6" r="F12">
        <v>3</v>
      </c>
    </row>
    <row spans="1:8" r="13">
      <c t="s" s="4" r="A13">
        <v>740</v>
      </c>
    </row>
    <row spans="1:8" r="14">
      <c t="s" s="3" r="A14">
        <v>729</v>
      </c>
    </row>
    <row spans="1:8" r="15">
      <c t="s" s="4" r="A15">
        <v>741</v>
      </c>
      <c t="n" s="7" r="F15">
        <v>25000000</v>
      </c>
    </row>
    <row spans="1:8" r="16">
      <c t="s" s="4" r="A16">
        <v>742</v>
      </c>
      <c t="n" s="7" r="F16">
        <v>235000000</v>
      </c>
    </row>
    <row spans="1:8" r="17">
      <c t="s" s="4" r="A17">
        <v>743</v>
      </c>
    </row>
    <row spans="1:8" r="18">
      <c t="s" s="3" r="A18">
        <v>729</v>
      </c>
    </row>
    <row spans="1:8" r="19">
      <c t="s" s="4" r="A19">
        <v>744</v>
      </c>
      <c t="n" s="7" r="H19">
        <v>200000000</v>
      </c>
    </row>
    <row spans="1:8" r="20">
      <c t="s" s="4" r="A20">
        <v>745</v>
      </c>
    </row>
    <row spans="1:8" r="21">
      <c t="s" s="3" r="A21">
        <v>729</v>
      </c>
    </row>
    <row spans="1:8" r="22">
      <c t="s" s="4" r="A22">
        <v>746</v>
      </c>
      <c t="n" s="6" r="F22">
        <v>6000</v>
      </c>
    </row>
    <row spans="1:8" r="23">
      <c t="s" s="4" r="A23">
        <v>747</v>
      </c>
    </row>
    <row spans="1:8" r="24">
      <c t="s" s="3" r="A24">
        <v>729</v>
      </c>
    </row>
    <row spans="1:8" r="25">
      <c t="s" s="4" r="A25">
        <v>748</v>
      </c>
      <c t="n" s="6" r="B25">
        <v>4300</v>
      </c>
    </row>
    <row spans="1:8" r="26">
      <c t="s" s="4" r="A26">
        <v>749</v>
      </c>
    </row>
    <row spans="1:8" r="27">
      <c t="s" s="3" r="A27">
        <v>729</v>
      </c>
    </row>
    <row spans="1:8" r="28">
      <c t="s" s="4" r="A28">
        <v>746</v>
      </c>
      <c t="n" s="6" r="F28">
        <v>15800</v>
      </c>
    </row>
    <row spans="1:8" r="29">
      <c t="s" s="4" r="A29">
        <v>748</v>
      </c>
      <c t="n" s="6" r="E29">
        <v>11000</v>
      </c>
    </row>
    <row spans="1:8" r="30">
      <c t="s" s="4" r="A30">
        <v>750</v>
      </c>
      <c t="n" s="7" r="E30">
        <v>121000000</v>
      </c>
    </row>
    <row spans="1:8" r="31">
      <c t="s" s="4" r="A31">
        <v>751</v>
      </c>
    </row>
    <row spans="1:8" r="32">
      <c t="s" s="3" r="A32">
        <v>729</v>
      </c>
    </row>
    <row spans="1:8" r="33">
      <c t="s" s="4" r="A33">
        <v>748</v>
      </c>
      <c t="n" s="6" r="B33">
        <v>7600</v>
      </c>
    </row>
    <row spans="1:8" r="34">
      <c t="s" s="4" r="A34">
        <v>752</v>
      </c>
    </row>
    <row spans="1:8" r="35">
      <c t="s" s="3" r="A35">
        <v>729</v>
      </c>
    </row>
    <row spans="1:8" r="36">
      <c t="s" s="4" r="A36">
        <v>753</v>
      </c>
      <c t="n" s="6" r="C36">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9</v>
      </c>
    </row>
    <row spans="1:3" r="3">
      <c t="s" s="3" r="A3">
        <v>115</v>
      </c>
    </row>
    <row spans="1:3" r="4">
      <c t="s" s="4" r="A4">
        <v>47</v>
      </c>
      <c t="n" s="7" r="B4">
        <v>2040</v>
      </c>
      <c t="n" s="7" r="C4">
        <v>1340</v>
      </c>
    </row>
    <row spans="1:3" r="5">
      <c t="s" s="3" r="A5">
        <v>116</v>
      </c>
    </row>
    <row spans="1:3" r="6">
      <c t="s" s="4" r="A6">
        <v>117</v>
      </c>
      <c t="n" s="6" r="B6">
        <v>1469</v>
      </c>
      <c t="n" s="6" r="C6">
        <v>1397</v>
      </c>
    </row>
    <row spans="1:3" r="7">
      <c t="s" s="4" r="A7">
        <v>118</v>
      </c>
      <c t="n" s="6" r="B7">
        <v>14</v>
      </c>
      <c t="n" s="6" r="C7">
        <v>15</v>
      </c>
    </row>
    <row spans="1:3" r="8">
      <c t="s" s="4" r="A8">
        <v>38</v>
      </c>
      <c t="n" s="6" r="B8">
        <v>-47</v>
      </c>
      <c t="n" s="6" r="C8">
        <v>222</v>
      </c>
    </row>
    <row spans="1:3" r="9">
      <c t="s" s="4" r="A9">
        <v>119</v>
      </c>
      <c t="n" s="6" r="B9">
        <v>18</v>
      </c>
      <c t="n" s="6" r="C9">
        <v>30</v>
      </c>
    </row>
    <row spans="1:3" r="10">
      <c t="s" s="4" r="A10">
        <v>120</v>
      </c>
      <c t="n" s="6" r="B10">
        <v>-50</v>
      </c>
      <c t="n" s="6" r="C10">
        <v>-274</v>
      </c>
    </row>
    <row spans="1:3" r="11">
      <c t="s" s="4" r="A11">
        <v>121</v>
      </c>
      <c t="n" s="6" r="B11">
        <v>190</v>
      </c>
      <c t="n" s="6" r="C11">
        <v>209</v>
      </c>
    </row>
    <row spans="1:3" r="12">
      <c t="s" s="4" r="A12">
        <v>122</v>
      </c>
      <c t="n" s="6" r="B12">
        <v>-105</v>
      </c>
      <c t="n" s="6" r="C12">
        <v>-85</v>
      </c>
    </row>
    <row spans="1:3" r="13">
      <c t="s" s="3" r="A13">
        <v>123</v>
      </c>
    </row>
    <row spans="1:3" r="14">
      <c t="s" s="4" r="A14">
        <v>124</v>
      </c>
      <c t="n" s="6" r="B14">
        <v>-89</v>
      </c>
      <c t="n" s="6" r="C14">
        <v>-1</v>
      </c>
    </row>
    <row spans="1:3" r="15">
      <c t="s" s="4" r="A15">
        <v>77</v>
      </c>
      <c t="n" s="6" r="B15">
        <v>-187</v>
      </c>
      <c t="n" s="6" r="C15">
        <v>-326</v>
      </c>
    </row>
    <row spans="1:3" r="16">
      <c t="s" s="4" r="A16">
        <v>125</v>
      </c>
      <c t="n" s="6" r="B16">
        <v>-271</v>
      </c>
      <c t="n" s="6" r="C16">
        <v>-369</v>
      </c>
    </row>
    <row spans="1:3" r="17">
      <c t="s" s="4" r="A17">
        <v>126</v>
      </c>
      <c t="n" s="6" r="B17">
        <v>75</v>
      </c>
      <c t="n" s="6" r="C17">
        <v>73</v>
      </c>
    </row>
    <row spans="1:3" r="18">
      <c t="s" s="4" r="A18">
        <v>37</v>
      </c>
      <c t="n" s="6" r="B18">
        <v>82</v>
      </c>
      <c t="n" s="6" r="C18">
        <v>26</v>
      </c>
    </row>
    <row spans="1:3" r="19">
      <c t="s" s="4" r="A19">
        <v>127</v>
      </c>
      <c t="n" s="6" r="B19">
        <v>-117</v>
      </c>
      <c t="n" s="6" r="C19">
        <v>-162</v>
      </c>
    </row>
    <row spans="1:3" r="20">
      <c t="s" s="4" r="A20">
        <v>128</v>
      </c>
      <c t="n" s="6" r="B20">
        <v>3022</v>
      </c>
      <c t="n" s="6" r="C20">
        <v>2095</v>
      </c>
    </row>
    <row spans="1:3" r="21">
      <c t="s" s="3" r="A21">
        <v>129</v>
      </c>
    </row>
    <row spans="1:3" r="22">
      <c t="s" s="4" r="A22">
        <v>130</v>
      </c>
      <c t="n" s="6" r="B22">
        <v>-1306</v>
      </c>
      <c t="n" s="6" r="C22">
        <v>-997</v>
      </c>
    </row>
    <row spans="1:3" r="23">
      <c t="s" s="4" r="A23">
        <v>131</v>
      </c>
      <c t="n" s="6" r="B23">
        <v>-598</v>
      </c>
      <c t="n" s="6" r="C23">
        <v>-446</v>
      </c>
    </row>
    <row spans="1:3" r="24">
      <c t="s" s="4" r="A24">
        <v>132</v>
      </c>
      <c t="n" s="6" r="B24">
        <v>-2110</v>
      </c>
      <c t="n" s="6" r="C24">
        <v>-3370</v>
      </c>
    </row>
    <row spans="1:3" r="25">
      <c t="s" s="4" r="A25">
        <v>133</v>
      </c>
      <c t="n" s="6" r="B25">
        <v>3625</v>
      </c>
      <c t="n" s="6" r="C25">
        <v>2752</v>
      </c>
    </row>
    <row spans="1:3" r="26">
      <c t="s" s="4" r="A26">
        <v>134</v>
      </c>
      <c t="n" s="6" r="B26">
        <v>32</v>
      </c>
      <c t="n" s="6" r="C26">
        <v>-13</v>
      </c>
    </row>
    <row spans="1:3" r="27">
      <c t="s" s="4" r="A27">
        <v>135</v>
      </c>
      <c t="n" s="6" r="B27">
        <v>-357</v>
      </c>
      <c t="n" s="6" r="C27">
        <v>-2074</v>
      </c>
    </row>
    <row spans="1:3" r="28">
      <c t="s" s="3" r="A28">
        <v>136</v>
      </c>
    </row>
    <row spans="1:3" r="29">
      <c t="s" s="4" r="A29">
        <v>137</v>
      </c>
      <c t="n" s="6" r="B29">
        <v>-36</v>
      </c>
      <c t="n" s="6" r="C29">
        <v>-19</v>
      </c>
    </row>
    <row spans="1:3" r="30">
      <c t="s" s="4" r="A30">
        <v>138</v>
      </c>
      <c t="n" s="6" r="B30">
        <v>1154</v>
      </c>
      <c t="n" s="6" r="C30">
        <v>1277</v>
      </c>
    </row>
    <row spans="1:3" r="31">
      <c t="s" s="4" r="A31">
        <v>139</v>
      </c>
      <c t="n" s="6" r="B31">
        <v>4</v>
      </c>
      <c t="n" s="6" r="C31">
        <v>48</v>
      </c>
    </row>
    <row spans="1:3" r="32">
      <c t="s" s="4" r="A32">
        <v>140</v>
      </c>
      <c t="n" s="6" r="B32">
        <v>131</v>
      </c>
      <c t="n" s="6" r="C32">
        <v>0</v>
      </c>
    </row>
    <row spans="1:3" r="33">
      <c t="s" s="4" r="A33">
        <v>141</v>
      </c>
      <c t="n" s="6" r="B33">
        <v>-252</v>
      </c>
      <c t="n" s="6" r="C33">
        <v>-1608</v>
      </c>
    </row>
    <row spans="1:3" r="34">
      <c t="s" s="4" r="A34">
        <v>142</v>
      </c>
      <c t="n" s="6" r="B34">
        <v>-1192</v>
      </c>
      <c t="n" s="6" r="C34">
        <v>-1075</v>
      </c>
    </row>
    <row spans="1:3" r="35">
      <c t="s" s="4" r="A35">
        <v>143</v>
      </c>
      <c t="n" s="6" r="B35">
        <v>260</v>
      </c>
      <c t="n" s="6" r="C35">
        <v>263</v>
      </c>
    </row>
    <row spans="1:3" r="36">
      <c t="s" s="4" r="A36">
        <v>144</v>
      </c>
      <c t="n" s="6" r="B36">
        <v>-2794</v>
      </c>
      <c t="n" s="6" r="C36">
        <v>-1460</v>
      </c>
    </row>
    <row spans="1:3" r="37">
      <c t="s" s="4" r="A37">
        <v>145</v>
      </c>
      <c t="n" s="6" r="B37">
        <v>74</v>
      </c>
      <c t="n" s="6" r="C37">
        <v>49</v>
      </c>
    </row>
    <row spans="1:3" r="38">
      <c t="s" s="4" r="A38">
        <v>146</v>
      </c>
      <c t="n" s="6" r="B38">
        <v>-2651</v>
      </c>
      <c t="n" s="6" r="C38">
        <v>-2525</v>
      </c>
    </row>
    <row spans="1:3" r="39">
      <c t="s" s="4" r="A39">
        <v>147</v>
      </c>
      <c t="n" s="6" r="B39">
        <v>64</v>
      </c>
      <c t="n" s="6" r="C39">
        <v>39</v>
      </c>
    </row>
    <row spans="1:3" r="40">
      <c t="s" s="4" r="A40">
        <v>148</v>
      </c>
      <c t="n" s="6" r="B40">
        <v>78</v>
      </c>
      <c t="n" s="6" r="C40">
        <v>-2465</v>
      </c>
    </row>
    <row spans="1:3" r="41">
      <c t="s" s="4" r="A41">
        <v>149</v>
      </c>
      <c t="n" s="6" r="B41">
        <v>2876</v>
      </c>
      <c t="n" s="6" r="C41">
        <v>4843</v>
      </c>
    </row>
    <row spans="1:3" r="42">
      <c t="s" s="4" r="A42">
        <v>150</v>
      </c>
      <c t="n" s="6" r="B42">
        <v>2954</v>
      </c>
      <c t="n" s="6" r="C42">
        <v>2378</v>
      </c>
    </row>
    <row spans="1:3" r="43">
      <c t="s" s="3" r="A43">
        <v>151</v>
      </c>
    </row>
    <row spans="1:3" r="44">
      <c t="s" s="4" r="A44">
        <v>152</v>
      </c>
      <c t="n" s="6" r="B44">
        <v>258</v>
      </c>
      <c t="n" s="6" r="C44">
        <v>1021</v>
      </c>
    </row>
    <row spans="1:3" r="45">
      <c t="s" s="4" r="A45">
        <v>153</v>
      </c>
      <c t="n" s="7" r="B45">
        <v>559</v>
      </c>
      <c t="n" s="7" r="C45">
        <v>6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754</v>
      </c>
      <c t="s" s="2" r="B1">
        <v>28</v>
      </c>
      <c t="s" s="2" r="D1">
        <v>1</v>
      </c>
    </row>
    <row spans="1:5" r="2">
      <c t="s" s="2" r="B2">
        <v>2</v>
      </c>
      <c t="s" s="2" r="C2">
        <v>29</v>
      </c>
      <c t="s" s="2" r="D2">
        <v>2</v>
      </c>
      <c t="s" s="2" r="E2">
        <v>29</v>
      </c>
    </row>
    <row spans="1:5" r="3">
      <c t="s" s="3" r="A3">
        <v>755</v>
      </c>
    </row>
    <row spans="1:5" r="4">
      <c t="s" s="4" r="A4">
        <v>31</v>
      </c>
      <c t="n" s="7" r="B4">
        <v>7345</v>
      </c>
      <c t="n" s="7" r="C4">
        <v>7058</v>
      </c>
      <c t="n" s="7" r="D4">
        <v>14511</v>
      </c>
      <c t="n" s="7" r="E4">
        <v>14332</v>
      </c>
    </row>
    <row spans="1:5" r="5">
      <c t="s" s="3" r="A5">
        <v>756</v>
      </c>
    </row>
    <row spans="1:5" r="6">
      <c t="s" s="4" r="A6">
        <v>36</v>
      </c>
      <c t="n" s="6" r="B6">
        <v>-47</v>
      </c>
      <c t="n" s="6" r="C6">
        <v>-73</v>
      </c>
      <c t="n" s="6" r="D6">
        <v>-141</v>
      </c>
      <c t="n" s="6" r="E6">
        <v>-140</v>
      </c>
    </row>
    <row spans="1:5" r="7">
      <c t="s" s="4" r="A7">
        <v>37</v>
      </c>
      <c t="n" s="6" r="B7">
        <v>0</v>
      </c>
      <c t="n" s="6" r="C7">
        <v>-26</v>
      </c>
      <c t="n" s="6" r="D7">
        <v>-82</v>
      </c>
      <c t="n" s="6" r="E7">
        <v>-26</v>
      </c>
    </row>
    <row spans="1:5" r="8">
      <c t="s" s="4" r="A8">
        <v>38</v>
      </c>
      <c t="n" s="6" r="B8">
        <v>-28</v>
      </c>
      <c t="n" s="6" r="C8">
        <v>-49</v>
      </c>
      <c t="n" s="6" r="D8">
        <v>-80</v>
      </c>
      <c t="n" s="6" r="E8">
        <v>-120</v>
      </c>
    </row>
    <row spans="1:5" r="9">
      <c t="s" s="4" r="A9">
        <v>44</v>
      </c>
      <c t="n" s="6" r="B9">
        <v>-173</v>
      </c>
      <c t="n" s="6" r="C9">
        <v>-217</v>
      </c>
      <c t="n" s="6" r="D9">
        <v>-352</v>
      </c>
      <c t="n" s="6" r="E9">
        <v>-408</v>
      </c>
    </row>
    <row spans="1:5" r="10">
      <c t="s" s="4" r="A10">
        <v>45</v>
      </c>
      <c t="n" s="6" r="B10">
        <v>1212</v>
      </c>
      <c t="n" s="6" r="C10">
        <v>1083</v>
      </c>
      <c t="n" s="6" r="D10">
        <v>2200</v>
      </c>
      <c t="n" s="6" r="E10">
        <v>2023</v>
      </c>
    </row>
    <row spans="1:5" r="11">
      <c t="s" s="4" r="A11">
        <v>757</v>
      </c>
    </row>
    <row spans="1:5" r="12">
      <c t="s" s="3" r="A12">
        <v>755</v>
      </c>
    </row>
    <row spans="1:5" r="13">
      <c t="s" s="4" r="A13">
        <v>31</v>
      </c>
      <c t="n" s="6" r="B13">
        <v>4471</v>
      </c>
      <c t="n" s="6" r="C13">
        <v>4390</v>
      </c>
      <c t="n" s="6" r="D13">
        <v>8768</v>
      </c>
      <c t="n" s="6" r="E13">
        <v>8835</v>
      </c>
    </row>
    <row spans="1:5" r="14">
      <c t="s" s="4" r="A14">
        <v>758</v>
      </c>
    </row>
    <row spans="1:5" r="15">
      <c t="s" s="3" r="A15">
        <v>755</v>
      </c>
    </row>
    <row spans="1:5" r="16">
      <c t="s" s="4" r="A16">
        <v>31</v>
      </c>
      <c t="n" s="6" r="B16">
        <v>4200</v>
      </c>
      <c t="n" s="6" r="C16">
        <v>4100</v>
      </c>
      <c t="n" s="6" r="D16">
        <v>8200</v>
      </c>
      <c t="n" s="6" r="E16">
        <v>8200</v>
      </c>
    </row>
    <row spans="1:5" r="17">
      <c t="s" s="4" r="A17">
        <v>759</v>
      </c>
    </row>
    <row spans="1:5" r="18">
      <c t="s" s="3" r="A18">
        <v>755</v>
      </c>
    </row>
    <row spans="1:5" r="19">
      <c t="s" s="4" r="A19">
        <v>31</v>
      </c>
      <c t="n" s="6" r="B19">
        <v>1592</v>
      </c>
      <c t="n" s="6" r="C19">
        <v>1567</v>
      </c>
      <c t="n" s="6" r="D19">
        <v>3243</v>
      </c>
      <c t="n" s="6" r="E19">
        <v>3236</v>
      </c>
    </row>
    <row spans="1:5" r="20">
      <c t="s" s="4" r="A20">
        <v>760</v>
      </c>
    </row>
    <row spans="1:5" r="21">
      <c t="s" s="3" r="A21">
        <v>755</v>
      </c>
    </row>
    <row spans="1:5" r="22">
      <c t="s" s="4" r="A22">
        <v>31</v>
      </c>
      <c t="n" s="6" r="B22">
        <v>890</v>
      </c>
      <c t="n" s="6" r="C22">
        <v>736</v>
      </c>
      <c t="n" s="6" r="D22">
        <v>1712</v>
      </c>
      <c t="n" s="6" r="E22">
        <v>1506</v>
      </c>
    </row>
    <row spans="1:5" r="23">
      <c t="s" s="4" r="A23">
        <v>761</v>
      </c>
    </row>
    <row spans="1:5" r="24">
      <c t="s" s="3" r="A24">
        <v>755</v>
      </c>
    </row>
    <row spans="1:5" r="25">
      <c t="s" s="4" r="A25">
        <v>31</v>
      </c>
      <c t="n" s="6" r="B25">
        <v>392</v>
      </c>
      <c t="n" s="6" r="C25">
        <v>365</v>
      </c>
      <c t="n" s="6" r="D25">
        <v>788</v>
      </c>
      <c t="n" s="6" r="E25">
        <v>755</v>
      </c>
    </row>
    <row spans="1:5" r="26">
      <c t="s" s="4" r="A26">
        <v>762</v>
      </c>
    </row>
    <row spans="1:5" r="27">
      <c t="s" s="3" r="A27">
        <v>756</v>
      </c>
    </row>
    <row spans="1:5" r="28">
      <c t="s" s="4" r="A28">
        <v>45</v>
      </c>
      <c t="n" s="6" r="B28">
        <v>1678</v>
      </c>
      <c t="n" s="6" r="C28">
        <v>1708</v>
      </c>
      <c t="n" s="6" r="D28">
        <v>3236</v>
      </c>
      <c t="n" s="6" r="E28">
        <v>3458</v>
      </c>
    </row>
    <row spans="1:5" r="29">
      <c t="s" s="4" r="A29">
        <v>763</v>
      </c>
    </row>
    <row spans="1:5" r="30">
      <c t="s" s="3" r="A30">
        <v>756</v>
      </c>
    </row>
    <row spans="1:5" r="31">
      <c t="s" s="4" r="A31">
        <v>764</v>
      </c>
      <c t="n" s="6" r="B31">
        <v>-38</v>
      </c>
      <c t="n" s="6" r="C31">
        <v>0</v>
      </c>
      <c t="n" s="6" r="D31">
        <v>-38</v>
      </c>
      <c t="n" s="6" r="E31">
        <v>-226</v>
      </c>
    </row>
    <row spans="1:5" r="32">
      <c t="s" s="4" r="A32">
        <v>36</v>
      </c>
      <c t="n" s="6" r="B32">
        <v>-47</v>
      </c>
      <c t="n" s="6" r="C32">
        <v>-73</v>
      </c>
      <c t="n" s="6" r="D32">
        <v>-151</v>
      </c>
      <c t="n" s="6" r="E32">
        <v>-140</v>
      </c>
    </row>
    <row spans="1:5" r="33">
      <c t="s" s="4" r="A33">
        <v>37</v>
      </c>
      <c t="n" s="6" r="B33">
        <v>0</v>
      </c>
      <c t="n" s="6" r="C33">
        <v>-26</v>
      </c>
      <c t="n" s="6" r="D33">
        <v>-82</v>
      </c>
      <c t="n" s="6" r="E33">
        <v>-26</v>
      </c>
    </row>
    <row spans="1:5" r="34">
      <c t="s" s="4" r="A34">
        <v>38</v>
      </c>
      <c t="n" s="6" r="B34">
        <v>-28</v>
      </c>
      <c t="n" s="6" r="C34">
        <v>-49</v>
      </c>
      <c t="n" s="6" r="D34">
        <v>-80</v>
      </c>
      <c t="n" s="6" r="E34">
        <v>-120</v>
      </c>
    </row>
    <row spans="1:5" r="35">
      <c t="s" s="4" r="A35">
        <v>44</v>
      </c>
      <c t="n" s="6" r="B35">
        <v>-173</v>
      </c>
      <c t="n" s="6" r="C35">
        <v>-217</v>
      </c>
      <c t="n" s="6" r="D35">
        <v>-352</v>
      </c>
      <c t="n" s="6" r="E35">
        <v>-408</v>
      </c>
    </row>
    <row spans="1:5" r="36">
      <c t="s" s="4" r="A36">
        <v>765</v>
      </c>
    </row>
    <row spans="1:5" r="37">
      <c t="s" s="3" r="A37">
        <v>756</v>
      </c>
    </row>
    <row spans="1:5" r="38">
      <c t="s" s="4" r="A38">
        <v>766</v>
      </c>
      <c t="n" s="6" r="B38">
        <v>-180</v>
      </c>
      <c t="n" s="6" r="C38">
        <v>-260</v>
      </c>
      <c t="n" s="6" r="D38">
        <v>-333</v>
      </c>
      <c t="n" s="6" r="E38">
        <v>-515</v>
      </c>
    </row>
    <row spans="1:5" r="39">
      <c t="s" s="4" r="A39">
        <v>636</v>
      </c>
    </row>
    <row spans="1:5" r="40">
      <c t="s" s="3" r="A40">
        <v>755</v>
      </c>
    </row>
    <row spans="1:5" r="41">
      <c t="s" s="4" r="A41">
        <v>31</v>
      </c>
      <c t="n" s="6" r="B41">
        <v>2584</v>
      </c>
      <c t="n" s="6" r="C41">
        <v>2482</v>
      </c>
      <c t="n" s="6" r="D41">
        <v>5102</v>
      </c>
      <c t="n" s="6" r="E41">
        <v>5050</v>
      </c>
    </row>
    <row spans="1:5" r="42">
      <c t="s" s="4" r="A42">
        <v>767</v>
      </c>
    </row>
    <row spans="1:5" r="43">
      <c t="s" s="3" r="A43">
        <v>756</v>
      </c>
    </row>
    <row spans="1:5" r="44">
      <c t="s" s="4" r="A44">
        <v>45</v>
      </c>
      <c t="n" s="6" r="B44">
        <v>716</v>
      </c>
      <c t="n" s="6" r="C44">
        <v>755</v>
      </c>
      <c t="n" s="6" r="D44">
        <v>1372</v>
      </c>
      <c t="n" s="6" r="E44">
        <v>1572</v>
      </c>
    </row>
    <row spans="1:5" r="45">
      <c t="s" s="4" r="A45">
        <v>637</v>
      </c>
    </row>
    <row spans="1:5" r="46">
      <c t="s" s="3" r="A46">
        <v>755</v>
      </c>
    </row>
    <row spans="1:5" r="47">
      <c t="s" s="4" r="A47">
        <v>31</v>
      </c>
      <c t="n" s="6" r="B47">
        <v>2473</v>
      </c>
      <c t="n" s="6" r="C47">
        <v>2356</v>
      </c>
      <c t="n" s="6" r="D47">
        <v>4897</v>
      </c>
      <c t="n" s="6" r="E47">
        <v>4812</v>
      </c>
    </row>
    <row spans="1:5" r="48">
      <c t="s" s="4" r="A48">
        <v>768</v>
      </c>
    </row>
    <row spans="1:5" r="49">
      <c t="s" s="3" r="A49">
        <v>756</v>
      </c>
    </row>
    <row spans="1:5" r="50">
      <c t="s" s="4" r="A50">
        <v>45</v>
      </c>
      <c t="n" s="6" r="B50">
        <v>347</v>
      </c>
      <c t="n" s="6" r="C50">
        <v>348</v>
      </c>
      <c t="n" s="6" r="D50">
        <v>630</v>
      </c>
      <c t="n" s="6" r="E50">
        <v>682</v>
      </c>
    </row>
    <row spans="1:5" r="51">
      <c t="s" s="4" r="A51">
        <v>638</v>
      </c>
    </row>
    <row spans="1:5" r="52">
      <c t="s" s="3" r="A52">
        <v>755</v>
      </c>
    </row>
    <row spans="1:5" r="53">
      <c t="s" s="4" r="A53">
        <v>31</v>
      </c>
      <c t="n" s="6" r="B53">
        <v>1826</v>
      </c>
      <c t="n" s="6" r="C53">
        <v>1770</v>
      </c>
      <c t="n" s="6" r="D53">
        <v>3598</v>
      </c>
      <c t="n" s="6" r="E53">
        <v>3576</v>
      </c>
    </row>
    <row spans="1:5" r="54">
      <c t="s" s="4" r="A54">
        <v>769</v>
      </c>
    </row>
    <row spans="1:5" r="55">
      <c t="s" s="3" r="A55">
        <v>756</v>
      </c>
    </row>
    <row spans="1:5" r="56">
      <c t="s" s="4" r="A56">
        <v>45</v>
      </c>
      <c t="n" s="6" r="B56">
        <v>501</v>
      </c>
      <c t="n" s="6" r="C56">
        <v>483</v>
      </c>
      <c t="n" s="6" r="D56">
        <v>1008</v>
      </c>
      <c t="n" s="6" r="E56">
        <v>964</v>
      </c>
    </row>
    <row spans="1:5" r="57">
      <c t="s" s="4" r="A57">
        <v>639</v>
      </c>
    </row>
    <row spans="1:5" r="58">
      <c t="s" s="3" r="A58">
        <v>755</v>
      </c>
    </row>
    <row spans="1:5" r="59">
      <c t="s" s="4" r="A59">
        <v>31</v>
      </c>
      <c t="n" s="6" r="B59">
        <v>462</v>
      </c>
      <c t="n" s="6" r="C59">
        <v>450</v>
      </c>
      <c t="n" s="6" r="D59">
        <v>914</v>
      </c>
      <c t="n" s="6" r="E59">
        <v>894</v>
      </c>
    </row>
    <row spans="1:5" r="60">
      <c t="s" s="4" r="A60">
        <v>770</v>
      </c>
    </row>
    <row spans="1:5" r="61">
      <c t="s" s="3" r="A61">
        <v>756</v>
      </c>
    </row>
    <row spans="1:5" r="62">
      <c t="s" s="4" r="A62">
        <v>45</v>
      </c>
      <c t="n" s="7" r="B62">
        <v>114</v>
      </c>
      <c t="n" s="7" r="C62">
        <v>122</v>
      </c>
      <c t="n" s="7" r="D62">
        <v>226</v>
      </c>
      <c t="n" s="7" r="E62">
        <v>2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71</v>
      </c>
      <c t="s" s="2" r="B1">
        <v>28</v>
      </c>
      <c t="s" s="2" r="D1">
        <v>1</v>
      </c>
    </row>
    <row spans="1:7" r="2">
      <c t="s" s="2" r="B2">
        <v>2</v>
      </c>
      <c t="s" s="2" r="C2">
        <v>29</v>
      </c>
      <c t="s" s="2" r="D2">
        <v>2</v>
      </c>
      <c t="s" s="2" r="E2">
        <v>29</v>
      </c>
      <c t="s" s="2" r="F2">
        <v>72</v>
      </c>
      <c t="s" s="2" r="G2">
        <v>313</v>
      </c>
    </row>
    <row spans="1:7" r="3">
      <c t="s" s="3" r="A3">
        <v>772</v>
      </c>
    </row>
    <row spans="1:7" r="4">
      <c t="s" s="4" r="A4">
        <v>773</v>
      </c>
      <c t="n" s="7" r="B4">
        <v>0</v>
      </c>
      <c t="n" s="7" r="C4">
        <v>0</v>
      </c>
      <c t="n" s="7" r="D4">
        <v>0</v>
      </c>
      <c t="n" s="7" r="E4">
        <v>0</v>
      </c>
    </row>
    <row spans="1:7" r="5">
      <c t="s" s="4" r="A5">
        <v>774</v>
      </c>
      <c t="n" s="6" r="B5">
        <v>0</v>
      </c>
      <c t="n" s="6" r="D5">
        <v>0</v>
      </c>
      <c t="n" s="7" r="F5">
        <v>0</v>
      </c>
    </row>
    <row spans="1:7" r="6">
      <c t="s" s="4" r="A6">
        <v>775</v>
      </c>
      <c t="n" s="6" r="B6">
        <v>50186</v>
      </c>
      <c t="n" s="6" r="D6">
        <v>50186</v>
      </c>
      <c t="n" s="6" r="F6">
        <v>52063</v>
      </c>
    </row>
    <row spans="1:7" r="7">
      <c t="s" s="4" r="A7">
        <v>776</v>
      </c>
      <c t="n" s="6" r="B7">
        <v>0</v>
      </c>
      <c t="n" s="6" r="D7">
        <v>0</v>
      </c>
      <c t="n" s="6" r="F7">
        <v>0</v>
      </c>
    </row>
    <row spans="1:7" r="8">
      <c t="s" s="4" r="A8">
        <v>777</v>
      </c>
      <c t="n" s="6" r="B8">
        <v>0</v>
      </c>
      <c t="n" s="6" r="D8">
        <v>0</v>
      </c>
      <c t="n" s="6" r="F8">
        <v>0</v>
      </c>
    </row>
    <row spans="1:7" r="9">
      <c t="s" s="4" r="A9">
        <v>778</v>
      </c>
    </row>
    <row spans="1:7" r="10">
      <c t="s" s="3" r="A10">
        <v>772</v>
      </c>
    </row>
    <row spans="1:7" r="11">
      <c t="s" s="4" r="A11">
        <v>773</v>
      </c>
      <c t="n" s="6" r="B11">
        <v>-864</v>
      </c>
      <c t="n" s="6" r="C11">
        <v>-1184</v>
      </c>
      <c t="n" s="6" r="D11">
        <v>-2099</v>
      </c>
      <c t="n" s="6" r="E11">
        <v>-2126</v>
      </c>
    </row>
    <row spans="1:7" r="12">
      <c t="s" s="4" r="A12">
        <v>774</v>
      </c>
      <c t="n" s="6" r="B12">
        <v>72452</v>
      </c>
      <c t="n" s="6" r="D12">
        <v>72452</v>
      </c>
      <c t="n" s="6" r="F12">
        <v>68906</v>
      </c>
    </row>
    <row spans="1:7" r="13">
      <c t="s" s="4" r="A13">
        <v>775</v>
      </c>
      <c t="n" s="6" r="B13">
        <v>30103</v>
      </c>
      <c t="n" s="6" r="D13">
        <v>30103</v>
      </c>
      <c t="n" s="6" r="F13">
        <v>29022</v>
      </c>
    </row>
    <row spans="1:7" r="14">
      <c t="s" s="4" r="A14">
        <v>776</v>
      </c>
      <c t="n" s="6" r="B14">
        <v>11716</v>
      </c>
      <c t="n" s="6" r="D14">
        <v>11716</v>
      </c>
      <c t="n" s="6" r="F14">
        <v>151687</v>
      </c>
    </row>
    <row spans="1:7" r="15">
      <c t="s" s="4" r="A15">
        <v>777</v>
      </c>
      <c t="n" s="6" r="B15">
        <v>0</v>
      </c>
      <c t="n" s="6" r="D15">
        <v>0</v>
      </c>
      <c t="n" s="6" r="F15">
        <v>141368</v>
      </c>
    </row>
    <row spans="1:7" r="16">
      <c t="s" s="4" r="A16">
        <v>779</v>
      </c>
    </row>
    <row spans="1:7" r="17">
      <c t="s" s="3" r="A17">
        <v>772</v>
      </c>
    </row>
    <row spans="1:7" r="18">
      <c t="s" s="4" r="A18">
        <v>773</v>
      </c>
      <c t="n" s="6" r="B18">
        <v>-440</v>
      </c>
      <c t="n" s="6" r="C18">
        <v>109</v>
      </c>
      <c t="n" s="6" r="D18">
        <v>-1245</v>
      </c>
      <c t="n" s="6" r="E18">
        <v>33</v>
      </c>
    </row>
    <row spans="1:7" r="19">
      <c t="s" s="4" r="A19">
        <v>774</v>
      </c>
      <c t="n" s="6" r="B19">
        <v>20775</v>
      </c>
      <c t="n" s="6" r="D19">
        <v>20775</v>
      </c>
      <c t="n" s="6" r="F19">
        <v>36473</v>
      </c>
    </row>
    <row spans="1:7" r="20">
      <c t="s" s="4" r="A20">
        <v>775</v>
      </c>
      <c t="n" s="6" r="B20">
        <v>18234</v>
      </c>
      <c t="n" s="6" r="D20">
        <v>18234</v>
      </c>
      <c t="n" s="6" r="F20">
        <v>26839</v>
      </c>
    </row>
    <row spans="1:7" r="21">
      <c t="s" s="4" r="A21">
        <v>776</v>
      </c>
      <c t="n" s="6" r="B21">
        <v>0</v>
      </c>
      <c t="n" s="6" r="D21">
        <v>0</v>
      </c>
      <c t="n" s="6" r="F21">
        <v>0</v>
      </c>
    </row>
    <row spans="1:7" r="22">
      <c t="s" s="4" r="A22">
        <v>777</v>
      </c>
      <c t="n" s="6" r="B22">
        <v>0</v>
      </c>
      <c t="n" s="6" r="D22">
        <v>0</v>
      </c>
      <c t="n" s="6" r="F22">
        <v>0</v>
      </c>
    </row>
    <row spans="1:7" r="23">
      <c t="s" s="4" r="A23">
        <v>780</v>
      </c>
    </row>
    <row spans="1:7" r="24">
      <c t="s" s="3" r="A24">
        <v>772</v>
      </c>
    </row>
    <row spans="1:7" r="25">
      <c t="s" s="4" r="A25">
        <v>773</v>
      </c>
      <c t="n" s="6" r="B25">
        <v>-1055</v>
      </c>
      <c t="n" s="6" r="C25">
        <v>-456</v>
      </c>
      <c t="n" s="6" r="D25">
        <v>-2013</v>
      </c>
      <c t="n" s="6" r="E25">
        <v>-1256</v>
      </c>
    </row>
    <row spans="1:7" r="26">
      <c t="s" s="4" r="A26">
        <v>774</v>
      </c>
      <c t="n" s="6" r="B26">
        <v>54009</v>
      </c>
      <c t="n" s="6" r="D26">
        <v>54009</v>
      </c>
      <c t="n" s="6" r="F26">
        <v>52608</v>
      </c>
    </row>
    <row spans="1:7" r="27">
      <c t="s" s="4" r="A27">
        <v>775</v>
      </c>
      <c t="n" s="6" r="B27">
        <v>50186</v>
      </c>
      <c t="n" s="6" r="D27">
        <v>50186</v>
      </c>
      <c t="n" s="6" r="F27">
        <v>52063</v>
      </c>
    </row>
    <row spans="1:7" r="28">
      <c t="s" s="4" r="A28">
        <v>776</v>
      </c>
      <c t="n" s="6" r="B28">
        <v>24</v>
      </c>
      <c t="n" s="6" r="D28">
        <v>24</v>
      </c>
      <c t="n" s="6" r="F28">
        <v>0</v>
      </c>
    </row>
    <row spans="1:7" r="29">
      <c t="s" s="4" r="A29">
        <v>777</v>
      </c>
      <c t="n" s="6" r="B29">
        <v>219</v>
      </c>
      <c t="n" s="6" r="D29">
        <v>219</v>
      </c>
      <c t="n" s="6" r="F29">
        <v>403</v>
      </c>
    </row>
    <row spans="1:7" r="30">
      <c t="s" s="4" r="A30">
        <v>781</v>
      </c>
    </row>
    <row spans="1:7" r="31">
      <c t="s" s="3" r="A31">
        <v>772</v>
      </c>
    </row>
    <row spans="1:7" r="32">
      <c t="s" s="4" r="A32">
        <v>773</v>
      </c>
      <c t="n" s="6" r="B32">
        <v>-1055</v>
      </c>
      <c t="n" s="6" r="C32">
        <v>-456</v>
      </c>
      <c t="n" s="6" r="D32">
        <v>-2013</v>
      </c>
      <c t="n" s="6" r="E32">
        <v>-1256</v>
      </c>
    </row>
    <row spans="1:7" r="33">
      <c t="s" s="4" r="A33">
        <v>774</v>
      </c>
      <c t="n" s="6" r="B33">
        <v>54009</v>
      </c>
      <c t="n" s="6" r="D33">
        <v>54009</v>
      </c>
      <c t="n" s="6" r="F33">
        <v>52608</v>
      </c>
    </row>
    <row spans="1:7" r="34">
      <c t="s" s="4" r="A34">
        <v>775</v>
      </c>
      <c t="n" s="6" r="B34">
        <v>50186</v>
      </c>
      <c t="n" s="6" r="D34">
        <v>50186</v>
      </c>
      <c t="n" s="6" r="F34">
        <v>52063</v>
      </c>
    </row>
    <row spans="1:7" r="35">
      <c t="s" s="4" r="A35">
        <v>776</v>
      </c>
      <c t="n" s="6" r="B35">
        <v>24</v>
      </c>
      <c t="n" s="6" r="D35">
        <v>24</v>
      </c>
      <c t="n" s="6" r="F35">
        <v>0</v>
      </c>
    </row>
    <row spans="1:7" r="36">
      <c t="s" s="4" r="A36">
        <v>777</v>
      </c>
      <c t="n" s="6" r="B36">
        <v>219</v>
      </c>
      <c t="n" s="6" r="D36">
        <v>219</v>
      </c>
      <c t="n" s="6" r="F36">
        <v>403</v>
      </c>
    </row>
    <row spans="1:7" r="37">
      <c t="s" s="4" r="A37">
        <v>782</v>
      </c>
    </row>
    <row spans="1:7" r="38">
      <c t="s" s="3" r="A38">
        <v>772</v>
      </c>
    </row>
    <row spans="1:7" r="39">
      <c t="s" s="4" r="A39">
        <v>773</v>
      </c>
      <c t="n" s="6" r="B39">
        <v>-901</v>
      </c>
      <c t="n" s="6" r="C39">
        <v>-285</v>
      </c>
      <c t="n" s="6" r="D39">
        <v>-1704</v>
      </c>
      <c t="n" s="6" r="E39">
        <v>-901</v>
      </c>
    </row>
    <row spans="1:7" r="40">
      <c t="s" s="4" r="A40">
        <v>774</v>
      </c>
      <c t="n" s="6" r="B40">
        <v>40933</v>
      </c>
      <c t="n" s="6" r="D40">
        <v>40933</v>
      </c>
      <c t="n" s="6" r="F40">
        <v>49698</v>
      </c>
    </row>
    <row spans="1:7" r="41">
      <c t="s" s="4" r="A41">
        <v>775</v>
      </c>
      <c t="n" s="6" r="B41">
        <v>47006</v>
      </c>
      <c t="n" s="6" r="D41">
        <v>47006</v>
      </c>
      <c t="n" s="6" r="F41">
        <v>45604</v>
      </c>
    </row>
    <row spans="1:7" r="42">
      <c t="s" s="4" r="A42">
        <v>776</v>
      </c>
      <c t="n" s="6" r="B42">
        <v>0</v>
      </c>
      <c t="n" s="6" r="D42">
        <v>0</v>
      </c>
      <c t="n" s="6" r="F42">
        <v>0</v>
      </c>
    </row>
    <row spans="1:7" r="43">
      <c t="s" s="4" r="A43">
        <v>777</v>
      </c>
      <c t="n" s="6" r="B43">
        <v>0</v>
      </c>
      <c t="n" s="6" r="D43">
        <v>0</v>
      </c>
      <c t="n" s="6" r="F43">
        <v>0</v>
      </c>
    </row>
    <row spans="1:7" r="44">
      <c t="s" s="4" r="A44">
        <v>783</v>
      </c>
    </row>
    <row spans="1:7" r="45">
      <c t="s" s="3" r="A45">
        <v>772</v>
      </c>
    </row>
    <row spans="1:7" r="46">
      <c t="s" s="4" r="A46">
        <v>773</v>
      </c>
      <c t="n" s="6" r="B46">
        <v>-901</v>
      </c>
      <c t="n" s="6" r="C46">
        <v>-296</v>
      </c>
      <c t="n" s="6" r="D46">
        <v>-1703</v>
      </c>
      <c t="n" s="6" r="E46">
        <v>-913</v>
      </c>
    </row>
    <row spans="1:7" r="47">
      <c t="s" s="4" r="A47">
        <v>774</v>
      </c>
      <c t="n" s="6" r="B47">
        <v>39609</v>
      </c>
      <c t="n" s="6" r="D47">
        <v>39609</v>
      </c>
      <c t="n" s="6" r="F47">
        <v>48375</v>
      </c>
    </row>
    <row spans="1:7" r="48">
      <c t="s" s="4" r="A48">
        <v>775</v>
      </c>
      <c t="n" s="6" r="B48">
        <v>47006</v>
      </c>
      <c t="n" s="6" r="D48">
        <v>47006</v>
      </c>
      <c t="n" s="6" r="F48">
        <v>45604</v>
      </c>
    </row>
    <row spans="1:7" r="49">
      <c t="s" s="4" r="A49">
        <v>776</v>
      </c>
      <c t="n" s="6" r="B49">
        <v>0</v>
      </c>
      <c t="n" s="6" r="D49">
        <v>0</v>
      </c>
      <c t="n" s="6" r="F49">
        <v>0</v>
      </c>
    </row>
    <row spans="1:7" r="50">
      <c t="s" s="4" r="A50">
        <v>777</v>
      </c>
      <c t="n" s="6" r="B50">
        <v>60</v>
      </c>
      <c t="n" s="6" r="D50">
        <v>60</v>
      </c>
      <c t="n" s="6" r="F50">
        <v>61</v>
      </c>
    </row>
    <row spans="1:7" r="51">
      <c t="s" s="4" r="A51">
        <v>784</v>
      </c>
    </row>
    <row spans="1:7" r="52">
      <c t="s" s="3" r="A52">
        <v>772</v>
      </c>
    </row>
    <row spans="1:7" r="53">
      <c t="s" s="4" r="A53">
        <v>773</v>
      </c>
      <c t="n" s="6" r="B53">
        <v>0</v>
      </c>
      <c t="n" s="6" r="C53">
        <v>0</v>
      </c>
      <c t="n" s="6" r="D53">
        <v>0</v>
      </c>
      <c t="n" s="6" r="E53">
        <v>0</v>
      </c>
    </row>
    <row spans="1:7" r="54">
      <c t="s" s="4" r="A54">
        <v>774</v>
      </c>
      <c t="n" s="6" r="B54">
        <v>0</v>
      </c>
      <c t="n" s="6" r="D54">
        <v>0</v>
      </c>
      <c t="n" s="6" r="F54">
        <v>0</v>
      </c>
    </row>
    <row spans="1:7" r="55">
      <c t="s" s="4" r="A55">
        <v>775</v>
      </c>
      <c t="n" s="6" r="B55">
        <v>90588</v>
      </c>
      <c t="n" s="6" r="D55">
        <v>90588</v>
      </c>
      <c t="n" s="6" r="F55">
        <v>96786</v>
      </c>
    </row>
    <row spans="1:7" r="56">
      <c t="s" s="4" r="A56">
        <v>776</v>
      </c>
      <c t="n" s="6" r="B56">
        <v>2518</v>
      </c>
      <c t="n" s="6" r="D56">
        <v>2518</v>
      </c>
      <c t="n" s="6" r="F56">
        <v>152362</v>
      </c>
    </row>
    <row spans="1:7" r="57">
      <c t="s" s="4" r="A57">
        <v>777</v>
      </c>
      <c t="n" s="6" r="B57">
        <v>14039</v>
      </c>
      <c t="n" s="6" r="D57">
        <v>14039</v>
      </c>
      <c t="n" s="6" r="F57">
        <v>162278</v>
      </c>
    </row>
    <row spans="1:7" r="58">
      <c t="s" s="4" r="A58">
        <v>785</v>
      </c>
    </row>
    <row spans="1:7" r="59">
      <c t="s" s="3" r="A59">
        <v>772</v>
      </c>
    </row>
    <row spans="1:7" r="60">
      <c t="s" s="4" r="A60">
        <v>773</v>
      </c>
      <c t="n" s="6" r="B60">
        <v>0</v>
      </c>
      <c t="n" s="6" r="C60">
        <v>0</v>
      </c>
      <c t="n" s="6" r="D60">
        <v>0</v>
      </c>
      <c t="n" s="6" r="E60">
        <v>0</v>
      </c>
    </row>
    <row spans="1:7" r="61">
      <c t="s" s="4" r="A61">
        <v>774</v>
      </c>
      <c t="n" s="6" r="B61">
        <v>0</v>
      </c>
      <c t="n" s="6" r="D61">
        <v>0</v>
      </c>
      <c t="n" s="6" r="F61">
        <v>0</v>
      </c>
    </row>
    <row spans="1:7" r="62">
      <c t="s" s="4" r="A62">
        <v>775</v>
      </c>
      <c t="n" s="6" r="B62">
        <v>49153</v>
      </c>
      <c t="n" s="6" r="D62">
        <v>49153</v>
      </c>
      <c t="n" s="6" r="F62">
        <v>65013</v>
      </c>
    </row>
    <row spans="1:7" r="63">
      <c t="s" s="4" r="A63">
        <v>776</v>
      </c>
      <c t="n" s="6" r="B63">
        <v>279</v>
      </c>
      <c t="n" s="6" r="D63">
        <v>279</v>
      </c>
      <c t="n" s="6" r="F63">
        <v>464</v>
      </c>
    </row>
    <row spans="1:7" r="64">
      <c t="s" s="4" r="A64">
        <v>777</v>
      </c>
      <c t="n" s="7" r="B64">
        <v>24</v>
      </c>
      <c t="n" s="7" r="D64">
        <v>24</v>
      </c>
      <c t="n" s="7" r="F64">
        <v>0</v>
      </c>
    </row>
    <row spans="1:7" r="65">
      <c t="s" s="4" r="A65">
        <v>786</v>
      </c>
    </row>
    <row spans="1:7" r="66">
      <c t="s" s="3" r="A66">
        <v>772</v>
      </c>
    </row>
    <row spans="1:7" r="67">
      <c t="s" s="4" r="A67">
        <v>773</v>
      </c>
      <c t="n" s="6" r="C67">
        <v>-7100</v>
      </c>
      <c t="n" s="6" r="E67">
        <v>-7100</v>
      </c>
    </row>
    <row spans="1:7" r="68">
      <c t="s" s="4" r="A68">
        <v>787</v>
      </c>
    </row>
    <row spans="1:7" r="69">
      <c t="s" s="3" r="A69">
        <v>772</v>
      </c>
    </row>
    <row spans="1:7" r="70">
      <c t="s" s="4" r="A70">
        <v>773</v>
      </c>
      <c t="n" s="7" r="C70">
        <v>7100</v>
      </c>
      <c t="n" s="7" r="E70">
        <v>7100</v>
      </c>
    </row>
    <row spans="1:7" r="71">
      <c t="s" s="4" r="A71">
        <v>788</v>
      </c>
    </row>
    <row spans="1:7" r="72">
      <c t="s" s="3" r="A72">
        <v>772</v>
      </c>
    </row>
    <row spans="1:7" r="73">
      <c t="s" s="4" r="A73">
        <v>774</v>
      </c>
      <c t="n" s="7" r="G73">
        <v>5100</v>
      </c>
    </row>
    <row spans="1:7" r="74">
      <c t="s" s="4" r="A74">
        <v>775</v>
      </c>
      <c t="n" s="6" r="G74">
        <v>5100</v>
      </c>
    </row>
    <row spans="1:7" r="75">
      <c t="s" s="4" r="A75">
        <v>789</v>
      </c>
    </row>
    <row spans="1:7" r="76">
      <c t="s" s="3" r="A76">
        <v>772</v>
      </c>
    </row>
    <row spans="1:7" r="77">
      <c t="s" s="4" r="A77">
        <v>774</v>
      </c>
      <c t="n" s="6" r="G77">
        <v>-5100</v>
      </c>
    </row>
    <row spans="1:7" r="78">
      <c t="s" s="4" r="A78">
        <v>775</v>
      </c>
      <c t="n" s="6" r="G78">
        <v>-5100</v>
      </c>
    </row>
    <row spans="1:7" r="79">
      <c t="s" s="4" r="A79">
        <v>790</v>
      </c>
    </row>
    <row spans="1:7" r="80">
      <c t="s" s="3" r="A80">
        <v>772</v>
      </c>
    </row>
    <row spans="1:7" r="81">
      <c t="s" s="4" r="A81">
        <v>775</v>
      </c>
      <c t="n" s="6" r="G81">
        <v>-20500</v>
      </c>
    </row>
    <row spans="1:7" r="82">
      <c t="s" s="4" r="A82">
        <v>777</v>
      </c>
      <c t="n" s="6" r="G82">
        <v>-20500</v>
      </c>
    </row>
    <row spans="1:7" r="83">
      <c t="s" s="4" r="A83">
        <v>791</v>
      </c>
    </row>
    <row spans="1:7" r="84">
      <c t="s" s="3" r="A84">
        <v>772</v>
      </c>
    </row>
    <row spans="1:7" r="85">
      <c t="s" s="4" r="A85">
        <v>774</v>
      </c>
      <c t="n" s="6" r="G85">
        <v>-20500</v>
      </c>
    </row>
    <row spans="1:7" r="86">
      <c t="s" s="4" r="A86">
        <v>776</v>
      </c>
      <c t="n" s="6" r="G86">
        <v>-20500</v>
      </c>
    </row>
    <row spans="1:7" r="87">
      <c t="s" s="4" r="A87">
        <v>792</v>
      </c>
    </row>
    <row spans="1:7" r="88">
      <c t="s" s="3" r="A88">
        <v>772</v>
      </c>
    </row>
    <row spans="1:7" r="89">
      <c t="s" s="4" r="A89">
        <v>774</v>
      </c>
      <c t="n" s="6" r="G89">
        <v>-20500</v>
      </c>
    </row>
    <row spans="1:7" r="90">
      <c t="s" s="4" r="A90">
        <v>775</v>
      </c>
      <c t="n" s="6" r="G90">
        <v>-20500</v>
      </c>
    </row>
    <row spans="1:7" r="91">
      <c t="s" s="4" r="A91">
        <v>793</v>
      </c>
    </row>
    <row spans="1:7" r="92">
      <c t="s" s="3" r="A92">
        <v>772</v>
      </c>
    </row>
    <row spans="1:7" r="93">
      <c t="s" s="4" r="A93">
        <v>774</v>
      </c>
      <c t="n" s="6" r="G93">
        <v>-20500</v>
      </c>
    </row>
    <row spans="1:7" r="94">
      <c t="s" s="4" r="A94">
        <v>775</v>
      </c>
      <c t="n" s="6" r="G94">
        <v>-20500</v>
      </c>
    </row>
    <row spans="1:7" r="95">
      <c t="s" s="4" r="A95">
        <v>794</v>
      </c>
    </row>
    <row spans="1:7" r="96">
      <c t="s" s="3" r="A96">
        <v>772</v>
      </c>
    </row>
    <row spans="1:7" r="97">
      <c t="s" s="4" r="A97">
        <v>775</v>
      </c>
      <c t="n" s="6" r="G97">
        <v>-20500</v>
      </c>
    </row>
    <row spans="1:7" r="98">
      <c t="s" s="4" r="A98">
        <v>777</v>
      </c>
      <c t="n" s="7" r="G98">
        <v>-20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5</v>
      </c>
      <c t="s" s="2" r="B1">
        <v>28</v>
      </c>
      <c t="s" s="2" r="D1">
        <v>1</v>
      </c>
    </row>
    <row spans="1:5" r="2">
      <c t="s" s="2" r="B2">
        <v>2</v>
      </c>
      <c t="s" s="2" r="C2">
        <v>29</v>
      </c>
      <c t="s" s="2" r="D2">
        <v>2</v>
      </c>
      <c t="s" s="2" r="E2">
        <v>29</v>
      </c>
    </row>
    <row spans="1:5" r="3">
      <c t="s" s="3" r="A3">
        <v>796</v>
      </c>
    </row>
    <row spans="1:5" r="4">
      <c t="s" s="4" r="A4">
        <v>31</v>
      </c>
      <c t="n" s="7" r="B4">
        <v>7345</v>
      </c>
      <c t="n" s="7" r="C4">
        <v>7058</v>
      </c>
      <c t="n" s="7" r="D4">
        <v>14511</v>
      </c>
      <c t="n" s="7" r="E4">
        <v>14332</v>
      </c>
    </row>
    <row spans="1:5" r="5">
      <c t="s" s="3" r="A5">
        <v>32</v>
      </c>
    </row>
    <row spans="1:5" r="6">
      <c t="s" s="4" r="A6">
        <v>33</v>
      </c>
      <c t="n" s="6" r="B6">
        <v>2326</v>
      </c>
      <c t="n" s="6" r="C6">
        <v>2182</v>
      </c>
      <c t="n" s="6" r="D6">
        <v>4587</v>
      </c>
      <c t="n" s="6" r="E6">
        <v>4638</v>
      </c>
    </row>
    <row spans="1:5" r="7">
      <c t="s" s="4" r="A7">
        <v>34</v>
      </c>
      <c t="n" s="6" r="B7">
        <v>554</v>
      </c>
      <c t="n" s="6" r="C7">
        <v>545</v>
      </c>
      <c t="n" s="6" r="D7">
        <v>1110</v>
      </c>
      <c t="n" s="6" r="E7">
        <v>1103</v>
      </c>
    </row>
    <row spans="1:5" r="8">
      <c t="s" s="4" r="A8">
        <v>35</v>
      </c>
      <c t="n" s="6" r="B8">
        <v>2416</v>
      </c>
      <c t="n" s="6" r="C8">
        <v>2343</v>
      </c>
      <c t="n" s="6" r="D8">
        <v>4844</v>
      </c>
      <c t="n" s="6" r="E8">
        <v>4792</v>
      </c>
    </row>
    <row spans="1:5" r="9">
      <c t="s" s="4" r="A9">
        <v>36</v>
      </c>
      <c t="n" s="6" r="B9">
        <v>47</v>
      </c>
      <c t="n" s="6" r="C9">
        <v>73</v>
      </c>
      <c t="n" s="6" r="D9">
        <v>141</v>
      </c>
      <c t="n" s="6" r="E9">
        <v>140</v>
      </c>
    </row>
    <row spans="1:5" r="10">
      <c t="s" s="4" r="A10">
        <v>37</v>
      </c>
      <c t="n" s="6" r="B10">
        <v>0</v>
      </c>
      <c t="n" s="6" r="C10">
        <v>26</v>
      </c>
      <c t="n" s="6" r="D10">
        <v>82</v>
      </c>
      <c t="n" s="6" r="E10">
        <v>26</v>
      </c>
    </row>
    <row spans="1:5" r="11">
      <c t="s" s="4" r="A11">
        <v>38</v>
      </c>
      <c t="n" s="6" r="B11">
        <v>28</v>
      </c>
      <c t="n" s="6" r="C11">
        <v>49</v>
      </c>
      <c t="n" s="6" r="D11">
        <v>80</v>
      </c>
      <c t="n" s="6" r="E11">
        <v>120</v>
      </c>
    </row>
    <row spans="1:5" r="12">
      <c t="s" s="4" r="A12">
        <v>39</v>
      </c>
      <c t="n" s="6" r="B12">
        <v>500</v>
      </c>
      <c t="n" s="6" r="C12">
        <v>483</v>
      </c>
      <c t="n" s="6" r="D12">
        <v>987</v>
      </c>
      <c t="n" s="6" r="E12">
        <v>964</v>
      </c>
    </row>
    <row spans="1:5" r="13">
      <c t="s" s="4" r="A13">
        <v>40</v>
      </c>
      <c t="n" s="6" r="B13">
        <v>89</v>
      </c>
      <c t="n" s="6" r="C13">
        <v>57</v>
      </c>
      <c t="n" s="6" r="D13">
        <v>128</v>
      </c>
      <c t="n" s="6" r="E13">
        <v>118</v>
      </c>
    </row>
    <row spans="1:5" r="14">
      <c t="s" s="4" r="A14">
        <v>41</v>
      </c>
      <c t="n" s="6" r="B14">
        <v>1385</v>
      </c>
      <c t="n" s="6" r="C14">
        <v>1300</v>
      </c>
      <c t="n" s="6" r="D14">
        <v>2552</v>
      </c>
      <c t="n" s="6" r="E14">
        <v>2431</v>
      </c>
    </row>
    <row spans="1:5" r="15">
      <c t="s" s="4" r="A15">
        <v>42</v>
      </c>
      <c t="n" s="6" r="B15">
        <v>-91</v>
      </c>
      <c t="n" s="6" r="C15">
        <v>-107</v>
      </c>
      <c t="n" s="6" r="D15">
        <v>-184</v>
      </c>
      <c t="n" s="6" r="E15">
        <v>-222</v>
      </c>
    </row>
    <row spans="1:5" r="16">
      <c t="s" s="4" r="A16">
        <v>43</v>
      </c>
      <c t="n" s="6" r="B16">
        <v>264</v>
      </c>
      <c t="n" s="6" r="C16">
        <v>324</v>
      </c>
      <c t="n" s="6" r="D16">
        <v>536</v>
      </c>
      <c t="n" s="6" r="E16">
        <v>630</v>
      </c>
    </row>
    <row spans="1:5" r="17">
      <c t="s" s="4" r="A17">
        <v>44</v>
      </c>
      <c t="n" s="6" r="B17">
        <v>173</v>
      </c>
      <c t="n" s="6" r="C17">
        <v>217</v>
      </c>
      <c t="n" s="6" r="D17">
        <v>352</v>
      </c>
      <c t="n" s="6" r="E17">
        <v>408</v>
      </c>
    </row>
    <row spans="1:5" r="18">
      <c t="s" s="4" r="A18">
        <v>773</v>
      </c>
      <c t="n" s="6" r="B18">
        <v>0</v>
      </c>
      <c t="n" s="6" r="C18">
        <v>0</v>
      </c>
      <c t="n" s="6" r="D18">
        <v>0</v>
      </c>
      <c t="n" s="6" r="E18">
        <v>0</v>
      </c>
    </row>
    <row spans="1:5" r="19">
      <c t="s" s="4" r="A19">
        <v>45</v>
      </c>
      <c t="n" s="6" r="B19">
        <v>1212</v>
      </c>
      <c t="n" s="6" r="C19">
        <v>1083</v>
      </c>
      <c t="n" s="6" r="D19">
        <v>2200</v>
      </c>
      <c t="n" s="6" r="E19">
        <v>2023</v>
      </c>
    </row>
    <row spans="1:5" r="20">
      <c t="s" s="4" r="A20">
        <v>46</v>
      </c>
      <c t="n" s="6" r="B20">
        <v>101</v>
      </c>
      <c t="n" s="6" r="C20">
        <v>563</v>
      </c>
      <c t="n" s="6" r="D20">
        <v>160</v>
      </c>
      <c t="n" s="6" r="E20">
        <v>683</v>
      </c>
    </row>
    <row spans="1:5" r="21">
      <c t="s" s="4" r="A21">
        <v>47</v>
      </c>
      <c t="n" s="6" r="B21">
        <v>1111</v>
      </c>
      <c t="n" s="6" r="C21">
        <v>520</v>
      </c>
      <c t="n" s="6" r="D21">
        <v>2040</v>
      </c>
      <c t="n" s="6" r="E21">
        <v>1340</v>
      </c>
    </row>
    <row spans="1:5" r="22">
      <c t="s" s="4" r="A22">
        <v>48</v>
      </c>
      <c t="n" s="6" r="B22">
        <v>-4</v>
      </c>
      <c t="n" s="6" r="C22">
        <v>0</v>
      </c>
      <c t="n" s="6" r="D22">
        <v>-4</v>
      </c>
      <c t="n" s="6" r="E22">
        <v>0</v>
      </c>
    </row>
    <row spans="1:5" r="23">
      <c t="s" s="4" r="A23">
        <v>49</v>
      </c>
      <c t="n" s="6" r="B23">
        <v>1115</v>
      </c>
      <c t="n" s="6" r="C23">
        <v>520</v>
      </c>
      <c t="n" s="6" r="D23">
        <v>2044</v>
      </c>
      <c t="n" s="6" r="E23">
        <v>1340</v>
      </c>
    </row>
    <row spans="1:5" r="24">
      <c t="s" s="4" r="A24">
        <v>797</v>
      </c>
      <c t="n" s="6" r="B24">
        <v>-304</v>
      </c>
      <c t="n" s="6" r="C24">
        <v>-115</v>
      </c>
      <c t="n" s="6" r="D24">
        <v>-460</v>
      </c>
      <c t="n" s="6" r="E24">
        <v>-287</v>
      </c>
    </row>
    <row spans="1:5" r="25">
      <c t="s" s="4" r="A25">
        <v>65</v>
      </c>
      <c t="n" s="6" r="B25">
        <v>811</v>
      </c>
      <c t="n" s="6" r="C25">
        <v>405</v>
      </c>
      <c t="n" s="6" r="D25">
        <v>1584</v>
      </c>
      <c t="n" s="6" r="E25">
        <v>1053</v>
      </c>
    </row>
    <row spans="1:5" r="26">
      <c t="s" s="4" r="A26">
        <v>798</v>
      </c>
    </row>
    <row spans="1:5" r="27">
      <c t="s" s="3" r="A27">
        <v>796</v>
      </c>
    </row>
    <row spans="1:5" r="28">
      <c t="s" s="4" r="A28">
        <v>31</v>
      </c>
      <c t="n" s="6" r="B28">
        <v>-336</v>
      </c>
      <c t="n" s="6" r="C28">
        <v>-362</v>
      </c>
      <c t="n" s="6" r="D28">
        <v>-684</v>
      </c>
      <c t="n" s="6" r="E28">
        <v>-735</v>
      </c>
    </row>
    <row spans="1:5" r="29">
      <c t="s" s="3" r="A29">
        <v>32</v>
      </c>
    </row>
    <row spans="1:5" r="30">
      <c t="s" s="4" r="A30">
        <v>33</v>
      </c>
      <c t="n" s="6" r="B30">
        <v>-329</v>
      </c>
      <c t="n" s="6" r="C30">
        <v>-359</v>
      </c>
      <c t="n" s="6" r="D30">
        <v>-684</v>
      </c>
      <c t="n" s="6" r="E30">
        <v>-700</v>
      </c>
    </row>
    <row spans="1:5" r="31">
      <c t="s" s="4" r="A31">
        <v>34</v>
      </c>
      <c t="n" s="6" r="B31">
        <v>0</v>
      </c>
      <c t="n" s="6" r="C31">
        <v>0</v>
      </c>
      <c t="n" s="6" r="D31">
        <v>0</v>
      </c>
      <c t="n" s="6" r="E31">
        <v>0</v>
      </c>
    </row>
    <row spans="1:5" r="32">
      <c t="s" s="4" r="A32">
        <v>35</v>
      </c>
      <c t="n" s="6" r="B32">
        <v>0</v>
      </c>
      <c t="n" s="6" r="C32">
        <v>0</v>
      </c>
      <c t="n" s="6" r="D32">
        <v>0</v>
      </c>
      <c t="n" s="6" r="E32">
        <v>0</v>
      </c>
    </row>
    <row spans="1:5" r="33">
      <c t="s" s="4" r="A33">
        <v>36</v>
      </c>
      <c t="n" s="6" r="B33">
        <v>0</v>
      </c>
      <c t="n" s="6" r="C33">
        <v>0</v>
      </c>
      <c t="n" s="6" r="D33">
        <v>0</v>
      </c>
      <c t="n" s="6" r="E33">
        <v>0</v>
      </c>
    </row>
    <row spans="1:5" r="34">
      <c t="s" s="4" r="A34">
        <v>37</v>
      </c>
      <c t="n" s="6" r="C34">
        <v>0</v>
      </c>
      <c t="n" s="6" r="D34">
        <v>0</v>
      </c>
      <c t="n" s="6" r="E34">
        <v>0</v>
      </c>
    </row>
    <row spans="1:5" r="35">
      <c t="s" s="4" r="A35">
        <v>38</v>
      </c>
      <c t="n" s="6" r="B35">
        <v>0</v>
      </c>
      <c t="n" s="6" r="C35">
        <v>0</v>
      </c>
      <c t="n" s="6" r="D35">
        <v>0</v>
      </c>
      <c t="n" s="6" r="E35">
        <v>0</v>
      </c>
    </row>
    <row spans="1:5" r="36">
      <c t="s" s="4" r="A36">
        <v>39</v>
      </c>
      <c t="n" s="6" r="B36">
        <v>0</v>
      </c>
      <c t="n" s="6" r="C36">
        <v>0</v>
      </c>
      <c t="n" s="6" r="D36">
        <v>0</v>
      </c>
      <c t="n" s="6" r="E36">
        <v>0</v>
      </c>
    </row>
    <row spans="1:5" r="37">
      <c t="s" s="4" r="A37">
        <v>40</v>
      </c>
      <c t="n" s="6" r="B37">
        <v>0</v>
      </c>
      <c t="n" s="6" r="C37">
        <v>0</v>
      </c>
      <c t="n" s="6" r="D37">
        <v>0</v>
      </c>
      <c t="n" s="6" r="E37">
        <v>0</v>
      </c>
    </row>
    <row spans="1:5" r="38">
      <c t="s" s="4" r="A38">
        <v>41</v>
      </c>
      <c t="n" s="6" r="B38">
        <v>-7</v>
      </c>
      <c t="n" s="6" r="C38">
        <v>-3</v>
      </c>
      <c t="n" s="6" r="D38">
        <v>0</v>
      </c>
      <c t="n" s="6" r="E38">
        <v>-35</v>
      </c>
    </row>
    <row spans="1:5" r="39">
      <c t="s" s="4" r="A39">
        <v>42</v>
      </c>
      <c t="n" s="6" r="B39">
        <v>419</v>
      </c>
      <c t="n" s="6" r="C39">
        <v>233</v>
      </c>
      <c t="n" s="6" r="D39">
        <v>682</v>
      </c>
      <c t="n" s="6" r="E39">
        <v>479</v>
      </c>
    </row>
    <row spans="1:5" r="40">
      <c t="s" s="4" r="A40">
        <v>43</v>
      </c>
      <c t="n" s="6" r="B40">
        <v>-419</v>
      </c>
      <c t="n" s="6" r="C40">
        <v>-233</v>
      </c>
      <c t="n" s="6" r="D40">
        <v>-682</v>
      </c>
      <c t="n" s="6" r="E40">
        <v>-479</v>
      </c>
    </row>
    <row spans="1:5" r="41">
      <c t="s" s="4" r="A41">
        <v>44</v>
      </c>
      <c t="n" s="6" r="B41">
        <v>0</v>
      </c>
      <c t="n" s="6" r="C41">
        <v>0</v>
      </c>
      <c t="n" s="6" r="D41">
        <v>0</v>
      </c>
      <c t="n" s="6" r="E41">
        <v>0</v>
      </c>
    </row>
    <row spans="1:5" r="42">
      <c t="s" s="4" r="A42">
        <v>773</v>
      </c>
      <c t="n" s="6" r="B42">
        <v>2820</v>
      </c>
      <c t="n" s="6" r="C42">
        <v>1925</v>
      </c>
      <c t="n" s="6" r="D42">
        <v>5816</v>
      </c>
      <c t="n" s="6" r="E42">
        <v>4283</v>
      </c>
    </row>
    <row spans="1:5" r="43">
      <c t="s" s="4" r="A43">
        <v>45</v>
      </c>
      <c t="n" s="6" r="B43">
        <v>-2827</v>
      </c>
      <c t="n" s="6" r="C43">
        <v>-1928</v>
      </c>
      <c t="n" s="6" r="D43">
        <v>-5816</v>
      </c>
      <c t="n" s="6" r="E43">
        <v>-4318</v>
      </c>
    </row>
    <row spans="1:5" r="44">
      <c t="s" s="4" r="A44">
        <v>46</v>
      </c>
      <c t="n" s="6" r="B44">
        <v>0</v>
      </c>
      <c t="n" s="6" r="C44">
        <v>0</v>
      </c>
      <c t="n" s="6" r="D44">
        <v>0</v>
      </c>
      <c t="n" s="6" r="E44">
        <v>0</v>
      </c>
    </row>
    <row spans="1:5" r="45">
      <c t="s" s="4" r="A45">
        <v>47</v>
      </c>
      <c t="n" s="6" r="B45">
        <v>-2827</v>
      </c>
      <c t="n" s="6" r="D45">
        <v>-5816</v>
      </c>
    </row>
    <row spans="1:5" r="46">
      <c t="s" s="4" r="A46">
        <v>48</v>
      </c>
      <c t="n" s="6" r="B46">
        <v>0</v>
      </c>
      <c t="n" s="6" r="D46">
        <v>0</v>
      </c>
    </row>
    <row spans="1:5" r="47">
      <c t="s" s="4" r="A47">
        <v>49</v>
      </c>
      <c t="n" s="6" r="B47">
        <v>-2827</v>
      </c>
      <c t="n" s="6" r="C47">
        <v>-1928</v>
      </c>
      <c t="n" s="6" r="D47">
        <v>-5816</v>
      </c>
      <c t="n" s="6" r="E47">
        <v>-4318</v>
      </c>
    </row>
    <row spans="1:5" r="48">
      <c t="s" s="4" r="A48">
        <v>797</v>
      </c>
      <c t="n" s="6" r="B48">
        <v>586</v>
      </c>
      <c t="n" s="6" r="C48">
        <v>366</v>
      </c>
      <c t="n" s="6" r="D48">
        <v>818</v>
      </c>
      <c t="n" s="6" r="E48">
        <v>910</v>
      </c>
    </row>
    <row spans="1:5" r="49">
      <c t="s" s="4" r="A49">
        <v>65</v>
      </c>
      <c t="n" s="6" r="B49">
        <v>-2241</v>
      </c>
      <c t="n" s="6" r="C49">
        <v>-1562</v>
      </c>
      <c t="n" s="6" r="D49">
        <v>-4998</v>
      </c>
      <c t="n" s="6" r="E49">
        <v>-3408</v>
      </c>
    </row>
    <row spans="1:5" r="50">
      <c t="s" s="4" r="A50">
        <v>799</v>
      </c>
    </row>
    <row spans="1:5" r="51">
      <c t="s" s="3" r="A51">
        <v>796</v>
      </c>
    </row>
    <row spans="1:5" r="52">
      <c t="s" s="4" r="A52">
        <v>31</v>
      </c>
      <c t="n" s="6" r="B52">
        <v>0</v>
      </c>
      <c t="n" s="6" r="C52">
        <v>0</v>
      </c>
      <c t="n" s="6" r="D52">
        <v>0</v>
      </c>
      <c t="n" s="6" r="E52">
        <v>0</v>
      </c>
    </row>
    <row spans="1:5" r="53">
      <c t="s" s="3" r="A53">
        <v>32</v>
      </c>
    </row>
    <row spans="1:5" r="54">
      <c t="s" s="4" r="A54">
        <v>33</v>
      </c>
      <c t="n" s="6" r="B54">
        <v>0</v>
      </c>
      <c t="n" s="6" r="C54">
        <v>0</v>
      </c>
      <c t="n" s="6" r="D54">
        <v>0</v>
      </c>
      <c t="n" s="6" r="E54">
        <v>0</v>
      </c>
    </row>
    <row spans="1:5" r="55">
      <c t="s" s="4" r="A55">
        <v>34</v>
      </c>
      <c t="n" s="6" r="B55">
        <v>0</v>
      </c>
      <c t="n" s="6" r="C55">
        <v>0</v>
      </c>
      <c t="n" s="6" r="D55">
        <v>0</v>
      </c>
      <c t="n" s="6" r="E55">
        <v>0</v>
      </c>
    </row>
    <row spans="1:5" r="56">
      <c t="s" s="4" r="A56">
        <v>35</v>
      </c>
      <c t="n" s="6" r="B56">
        <v>0</v>
      </c>
      <c t="n" s="6" r="C56">
        <v>0</v>
      </c>
      <c t="n" s="6" r="D56">
        <v>0</v>
      </c>
      <c t="n" s="6" r="E56">
        <v>0</v>
      </c>
    </row>
    <row spans="1:5" r="57">
      <c t="s" s="4" r="A57">
        <v>36</v>
      </c>
      <c t="n" s="6" r="B57">
        <v>0</v>
      </c>
      <c t="n" s="6" r="C57">
        <v>0</v>
      </c>
      <c t="n" s="6" r="D57">
        <v>0</v>
      </c>
      <c t="n" s="6" r="E57">
        <v>0</v>
      </c>
    </row>
    <row spans="1:5" r="58">
      <c t="s" s="4" r="A58">
        <v>37</v>
      </c>
      <c t="n" s="6" r="B58">
        <v>0</v>
      </c>
      <c t="n" s="6" r="C58">
        <v>0</v>
      </c>
      <c t="n" s="6" r="D58">
        <v>0</v>
      </c>
      <c t="n" s="6" r="E58">
        <v>0</v>
      </c>
    </row>
    <row spans="1:5" r="59">
      <c t="s" s="4" r="A59">
        <v>38</v>
      </c>
      <c t="n" s="6" r="B59">
        <v>0</v>
      </c>
      <c t="n" s="6" r="C59">
        <v>0</v>
      </c>
      <c t="n" s="6" r="D59">
        <v>0</v>
      </c>
      <c t="n" s="6" r="E59">
        <v>0</v>
      </c>
    </row>
    <row spans="1:5" r="60">
      <c t="s" s="4" r="A60">
        <v>39</v>
      </c>
      <c t="n" s="6" r="B60">
        <v>0</v>
      </c>
      <c t="n" s="6" r="C60">
        <v>0</v>
      </c>
      <c t="n" s="6" r="D60">
        <v>0</v>
      </c>
      <c t="n" s="6" r="E60">
        <v>0</v>
      </c>
    </row>
    <row spans="1:5" r="61">
      <c t="s" s="4" r="A61">
        <v>40</v>
      </c>
      <c t="n" s="6" r="B61">
        <v>0</v>
      </c>
      <c t="n" s="6" r="C61">
        <v>0</v>
      </c>
      <c t="n" s="6" r="D61">
        <v>0</v>
      </c>
      <c t="n" s="6" r="E61">
        <v>0</v>
      </c>
    </row>
    <row spans="1:5" r="62">
      <c t="s" s="4" r="A62">
        <v>41</v>
      </c>
      <c t="n" s="6" r="B62">
        <v>0</v>
      </c>
      <c t="n" s="6" r="C62">
        <v>0</v>
      </c>
      <c t="n" s="6" r="D62">
        <v>0</v>
      </c>
      <c t="n" s="6" r="E62">
        <v>0</v>
      </c>
    </row>
    <row spans="1:5" r="63">
      <c t="s" s="4" r="A63">
        <v>42</v>
      </c>
      <c t="n" s="6" r="B63">
        <v>195</v>
      </c>
      <c t="n" s="6" r="C63">
        <v>329</v>
      </c>
      <c t="n" s="6" r="D63">
        <v>394</v>
      </c>
      <c t="n" s="6" r="E63">
        <v>679</v>
      </c>
    </row>
    <row spans="1:5" r="64">
      <c t="s" s="4" r="A64">
        <v>43</v>
      </c>
      <c t="n" s="6" r="B64">
        <v>-195</v>
      </c>
      <c t="n" s="6" r="C64">
        <v>-329</v>
      </c>
      <c t="n" s="6" r="D64">
        <v>-394</v>
      </c>
      <c t="n" s="6" r="E64">
        <v>-679</v>
      </c>
    </row>
    <row spans="1:5" r="65">
      <c t="s" s="4" r="A65">
        <v>44</v>
      </c>
      <c t="n" s="6" r="B65">
        <v>0</v>
      </c>
      <c t="n" s="6" r="C65">
        <v>0</v>
      </c>
      <c t="n" s="6" r="D65">
        <v>0</v>
      </c>
      <c t="n" s="6" r="E65">
        <v>0</v>
      </c>
    </row>
    <row spans="1:5" r="66">
      <c t="s" s="4" r="A66">
        <v>773</v>
      </c>
      <c t="n" s="6" r="B66">
        <v>2396</v>
      </c>
      <c t="n" s="6" r="C66">
        <v>643</v>
      </c>
      <c t="n" s="6" r="D66">
        <v>4961</v>
      </c>
      <c t="n" s="6" r="E66">
        <v>2136</v>
      </c>
    </row>
    <row spans="1:5" r="67">
      <c t="s" s="4" r="A67">
        <v>45</v>
      </c>
      <c t="n" s="6" r="B67">
        <v>-2396</v>
      </c>
      <c t="n" s="6" r="C67">
        <v>-643</v>
      </c>
      <c t="n" s="6" r="D67">
        <v>-4961</v>
      </c>
      <c t="n" s="6" r="E67">
        <v>-2136</v>
      </c>
    </row>
    <row spans="1:5" r="68">
      <c t="s" s="4" r="A68">
        <v>46</v>
      </c>
      <c t="n" s="6" r="B68">
        <v>0</v>
      </c>
      <c t="n" s="6" r="C68">
        <v>0</v>
      </c>
      <c t="n" s="6" r="D68">
        <v>0</v>
      </c>
      <c t="n" s="6" r="E68">
        <v>0</v>
      </c>
    </row>
    <row spans="1:5" r="69">
      <c t="s" s="4" r="A69">
        <v>47</v>
      </c>
      <c t="n" s="6" r="B69">
        <v>-2396</v>
      </c>
      <c t="n" s="6" r="D69">
        <v>-4961</v>
      </c>
    </row>
    <row spans="1:5" r="70">
      <c t="s" s="4" r="A70">
        <v>48</v>
      </c>
      <c t="n" s="6" r="B70">
        <v>0</v>
      </c>
      <c t="n" s="6" r="D70">
        <v>0</v>
      </c>
    </row>
    <row spans="1:5" r="71">
      <c t="s" s="4" r="A71">
        <v>49</v>
      </c>
      <c t="n" s="6" r="B71">
        <v>-2396</v>
      </c>
      <c t="n" s="6" r="C71">
        <v>-643</v>
      </c>
      <c t="n" s="6" r="D71">
        <v>-4961</v>
      </c>
      <c t="n" s="6" r="E71">
        <v>-2136</v>
      </c>
    </row>
    <row spans="1:5" r="72">
      <c t="s" s="4" r="A72">
        <v>797</v>
      </c>
      <c t="n" s="6" r="B72">
        <v>631</v>
      </c>
      <c t="n" s="6" r="C72">
        <v>236</v>
      </c>
      <c t="n" s="6" r="D72">
        <v>901</v>
      </c>
      <c t="n" s="6" r="E72">
        <v>-254</v>
      </c>
    </row>
    <row spans="1:5" r="73">
      <c t="s" s="4" r="A73">
        <v>65</v>
      </c>
      <c t="n" s="6" r="B73">
        <v>-1765</v>
      </c>
      <c t="n" s="6" r="C73">
        <v>-407</v>
      </c>
      <c t="n" s="6" r="D73">
        <v>-4060</v>
      </c>
      <c t="n" s="6" r="E73">
        <v>-2390</v>
      </c>
    </row>
    <row spans="1:5" r="74">
      <c t="s" s="4" r="A74">
        <v>780</v>
      </c>
    </row>
    <row spans="1:5" r="75">
      <c t="s" s="3" r="A75">
        <v>796</v>
      </c>
    </row>
    <row spans="1:5" r="76">
      <c t="s" s="4" r="A76">
        <v>31</v>
      </c>
      <c t="n" s="6" r="B76">
        <v>0</v>
      </c>
      <c t="n" s="6" r="C76">
        <v>0</v>
      </c>
      <c t="n" s="6" r="D76">
        <v>0</v>
      </c>
      <c t="n" s="6" r="E76">
        <v>0</v>
      </c>
    </row>
    <row spans="1:5" r="77">
      <c t="s" s="3" r="A77">
        <v>32</v>
      </c>
    </row>
    <row spans="1:5" r="78">
      <c t="s" s="4" r="A78">
        <v>33</v>
      </c>
      <c t="n" s="6" r="B78">
        <v>0</v>
      </c>
      <c t="n" s="6" r="C78">
        <v>0</v>
      </c>
      <c t="n" s="6" r="D78">
        <v>0</v>
      </c>
      <c t="n" s="6" r="E78">
        <v>0</v>
      </c>
    </row>
    <row spans="1:5" r="79">
      <c t="s" s="4" r="A79">
        <v>34</v>
      </c>
      <c t="n" s="6" r="B79">
        <v>0</v>
      </c>
      <c t="n" s="6" r="C79">
        <v>0</v>
      </c>
      <c t="n" s="6" r="D79">
        <v>0</v>
      </c>
      <c t="n" s="6" r="E79">
        <v>0</v>
      </c>
    </row>
    <row spans="1:5" r="80">
      <c t="s" s="4" r="A80">
        <v>35</v>
      </c>
      <c t="n" s="6" r="B80">
        <v>3</v>
      </c>
      <c t="n" s="6" r="C80">
        <v>2</v>
      </c>
      <c t="n" s="6" r="D80">
        <v>6</v>
      </c>
      <c t="n" s="6" r="E80">
        <v>4</v>
      </c>
    </row>
    <row spans="1:5" r="81">
      <c t="s" s="4" r="A81">
        <v>36</v>
      </c>
      <c t="n" s="6" r="B81">
        <v>0</v>
      </c>
      <c t="n" s="6" r="C81">
        <v>0</v>
      </c>
      <c t="n" s="6" r="D81">
        <v>0</v>
      </c>
      <c t="n" s="6" r="E81">
        <v>0</v>
      </c>
    </row>
    <row spans="1:5" r="82">
      <c t="s" s="4" r="A82">
        <v>37</v>
      </c>
      <c t="n" s="6" r="C82">
        <v>0</v>
      </c>
      <c t="n" s="6" r="D82">
        <v>0</v>
      </c>
      <c t="n" s="6" r="E82">
        <v>0</v>
      </c>
    </row>
    <row spans="1:5" r="83">
      <c t="s" s="4" r="A83">
        <v>38</v>
      </c>
      <c t="n" s="6" r="B83">
        <v>0</v>
      </c>
      <c t="n" s="6" r="C83">
        <v>0</v>
      </c>
      <c t="n" s="6" r="D83">
        <v>0</v>
      </c>
      <c t="n" s="6" r="E83">
        <v>0</v>
      </c>
    </row>
    <row spans="1:5" r="84">
      <c t="s" s="4" r="A84">
        <v>39</v>
      </c>
      <c t="n" s="6" r="B84">
        <v>0</v>
      </c>
      <c t="n" s="6" r="C84">
        <v>0</v>
      </c>
      <c t="n" s="6" r="D84">
        <v>0</v>
      </c>
      <c t="n" s="6" r="E84">
        <v>0</v>
      </c>
    </row>
    <row spans="1:5" r="85">
      <c t="s" s="4" r="A85">
        <v>40</v>
      </c>
      <c t="n" s="6" r="B85">
        <v>-86</v>
      </c>
      <c t="n" s="6" r="C85">
        <v>-68</v>
      </c>
      <c t="n" s="6" r="D85">
        <v>-74</v>
      </c>
      <c t="n" s="6" r="E85">
        <v>-85</v>
      </c>
    </row>
    <row spans="1:5" r="86">
      <c t="s" s="4" r="A86">
        <v>41</v>
      </c>
      <c t="n" s="6" r="B86">
        <v>83</v>
      </c>
      <c t="n" s="6" r="C86">
        <v>66</v>
      </c>
      <c t="n" s="6" r="D86">
        <v>68</v>
      </c>
      <c t="n" s="6" r="E86">
        <v>81</v>
      </c>
    </row>
    <row spans="1:5" r="87">
      <c t="s" s="4" r="A87">
        <v>42</v>
      </c>
      <c t="n" s="6" r="B87">
        <v>0</v>
      </c>
      <c t="n" s="6" r="C87">
        <v>0</v>
      </c>
      <c t="n" s="6" r="D87">
        <v>0</v>
      </c>
      <c t="n" s="6" r="E87">
        <v>0</v>
      </c>
    </row>
    <row spans="1:5" r="88">
      <c t="s" s="4" r="A88">
        <v>43</v>
      </c>
      <c t="n" s="6" r="B88">
        <v>25</v>
      </c>
      <c t="n" s="6" r="C88">
        <v>4</v>
      </c>
      <c t="n" s="6" r="D88">
        <v>41</v>
      </c>
      <c t="n" s="6" r="E88">
        <v>5</v>
      </c>
    </row>
    <row spans="1:5" r="89">
      <c t="s" s="4" r="A89">
        <v>44</v>
      </c>
      <c t="n" s="6" r="B89">
        <v>25</v>
      </c>
      <c t="n" s="6" r="C89">
        <v>4</v>
      </c>
      <c t="n" s="6" r="D89">
        <v>41</v>
      </c>
      <c t="n" s="6" r="E89">
        <v>5</v>
      </c>
    </row>
    <row spans="1:5" r="90">
      <c t="s" s="4" r="A90">
        <v>773</v>
      </c>
      <c t="n" s="6" r="B90">
        <v>-1055</v>
      </c>
      <c t="n" s="6" r="C90">
        <v>-456</v>
      </c>
      <c t="n" s="6" r="D90">
        <v>-2013</v>
      </c>
      <c t="n" s="6" r="E90">
        <v>-1256</v>
      </c>
    </row>
    <row spans="1:5" r="91">
      <c t="s" s="4" r="A91">
        <v>45</v>
      </c>
      <c t="n" s="6" r="B91">
        <v>1113</v>
      </c>
      <c t="n" s="6" r="C91">
        <v>518</v>
      </c>
      <c t="n" s="6" r="D91">
        <v>2040</v>
      </c>
      <c t="n" s="6" r="E91">
        <v>1332</v>
      </c>
    </row>
    <row spans="1:5" r="92">
      <c t="s" s="4" r="A92">
        <v>46</v>
      </c>
      <c t="n" s="6" r="B92">
        <v>-2</v>
      </c>
      <c t="n" s="6" r="C92">
        <v>-2</v>
      </c>
      <c t="n" s="6" r="D92">
        <v>-4</v>
      </c>
      <c t="n" s="6" r="E92">
        <v>-8</v>
      </c>
    </row>
    <row spans="1:5" r="93">
      <c t="s" s="4" r="A93">
        <v>47</v>
      </c>
      <c t="n" s="6" r="B93">
        <v>1115</v>
      </c>
      <c t="n" s="6" r="D93">
        <v>2044</v>
      </c>
    </row>
    <row spans="1:5" r="94">
      <c t="s" s="4" r="A94">
        <v>48</v>
      </c>
      <c t="n" s="6" r="B94">
        <v>0</v>
      </c>
      <c t="n" s="6" r="D94">
        <v>0</v>
      </c>
    </row>
    <row spans="1:5" r="95">
      <c t="s" s="4" r="A95">
        <v>49</v>
      </c>
      <c t="n" s="6" r="B95">
        <v>1115</v>
      </c>
      <c t="n" s="6" r="C95">
        <v>520</v>
      </c>
      <c t="n" s="6" r="D95">
        <v>2044</v>
      </c>
      <c t="n" s="6" r="E95">
        <v>1340</v>
      </c>
    </row>
    <row spans="1:5" r="96">
      <c t="s" s="4" r="A96">
        <v>797</v>
      </c>
      <c t="n" s="6" r="B96">
        <v>-304</v>
      </c>
      <c t="n" s="6" r="C96">
        <v>-115</v>
      </c>
      <c t="n" s="6" r="D96">
        <v>-460</v>
      </c>
      <c t="n" s="6" r="E96">
        <v>-287</v>
      </c>
    </row>
    <row spans="1:5" r="97">
      <c t="s" s="4" r="A97">
        <v>65</v>
      </c>
      <c t="n" s="6" r="B97">
        <v>811</v>
      </c>
      <c t="n" s="6" r="C97">
        <v>405</v>
      </c>
      <c t="n" s="6" r="D97">
        <v>1584</v>
      </c>
      <c t="n" s="6" r="E97">
        <v>1053</v>
      </c>
    </row>
    <row spans="1:5" r="98">
      <c t="s" s="4" r="A98">
        <v>781</v>
      </c>
    </row>
    <row spans="1:5" r="99">
      <c t="s" s="3" r="A99">
        <v>796</v>
      </c>
    </row>
    <row spans="1:5" r="100">
      <c t="s" s="4" r="A100">
        <v>31</v>
      </c>
      <c t="n" s="6" r="B100">
        <v>0</v>
      </c>
      <c t="n" s="6" r="C100">
        <v>0</v>
      </c>
      <c t="n" s="6" r="D100">
        <v>0</v>
      </c>
      <c t="n" s="6" r="E100">
        <v>0</v>
      </c>
    </row>
    <row spans="1:5" r="101">
      <c t="s" s="3" r="A101">
        <v>32</v>
      </c>
    </row>
    <row spans="1:5" r="102">
      <c t="s" s="4" r="A102">
        <v>33</v>
      </c>
      <c t="n" s="6" r="B102">
        <v>0</v>
      </c>
      <c t="n" s="6" r="C102">
        <v>0</v>
      </c>
      <c t="n" s="6" r="D102">
        <v>0</v>
      </c>
      <c t="n" s="6" r="E102">
        <v>0</v>
      </c>
    </row>
    <row spans="1:5" r="103">
      <c t="s" s="4" r="A103">
        <v>34</v>
      </c>
      <c t="n" s="6" r="B103">
        <v>0</v>
      </c>
      <c t="n" s="6" r="C103">
        <v>0</v>
      </c>
      <c t="n" s="6" r="D103">
        <v>0</v>
      </c>
      <c t="n" s="6" r="E103">
        <v>0</v>
      </c>
    </row>
    <row spans="1:5" r="104">
      <c t="s" s="4" r="A104">
        <v>35</v>
      </c>
      <c t="n" s="6" r="B104">
        <v>3</v>
      </c>
      <c t="n" s="6" r="C104">
        <v>2</v>
      </c>
      <c t="n" s="6" r="D104">
        <v>6</v>
      </c>
      <c t="n" s="6" r="E104">
        <v>4</v>
      </c>
    </row>
    <row spans="1:5" r="105">
      <c t="s" s="4" r="A105">
        <v>36</v>
      </c>
      <c t="n" s="6" r="B105">
        <v>0</v>
      </c>
      <c t="n" s="6" r="C105">
        <v>0</v>
      </c>
      <c t="n" s="6" r="D105">
        <v>0</v>
      </c>
      <c t="n" s="6" r="E105">
        <v>0</v>
      </c>
    </row>
    <row spans="1:5" r="106">
      <c t="s" s="4" r="A106">
        <v>37</v>
      </c>
      <c t="n" s="6" r="B106">
        <v>0</v>
      </c>
      <c t="n" s="6" r="C106">
        <v>0</v>
      </c>
      <c t="n" s="6" r="D106">
        <v>0</v>
      </c>
      <c t="n" s="6" r="E106">
        <v>0</v>
      </c>
    </row>
    <row spans="1:5" r="107">
      <c t="s" s="4" r="A107">
        <v>38</v>
      </c>
      <c t="n" s="6" r="B107">
        <v>0</v>
      </c>
      <c t="n" s="6" r="C107">
        <v>0</v>
      </c>
      <c t="n" s="6" r="D107">
        <v>0</v>
      </c>
      <c t="n" s="6" r="E107">
        <v>0</v>
      </c>
    </row>
    <row spans="1:5" r="108">
      <c t="s" s="4" r="A108">
        <v>39</v>
      </c>
      <c t="n" s="6" r="B108">
        <v>0</v>
      </c>
      <c t="n" s="6" r="C108">
        <v>0</v>
      </c>
      <c t="n" s="6" r="D108">
        <v>0</v>
      </c>
      <c t="n" s="6" r="E108">
        <v>0</v>
      </c>
    </row>
    <row spans="1:5" r="109">
      <c t="s" s="4" r="A109">
        <v>40</v>
      </c>
      <c t="n" s="6" r="B109">
        <v>-86</v>
      </c>
      <c t="n" s="6" r="C109">
        <v>-68</v>
      </c>
      <c t="n" s="6" r="D109">
        <v>-74</v>
      </c>
      <c t="n" s="6" r="E109">
        <v>-85</v>
      </c>
    </row>
    <row spans="1:5" r="110">
      <c t="s" s="4" r="A110">
        <v>41</v>
      </c>
      <c t="n" s="6" r="B110">
        <v>83</v>
      </c>
      <c t="n" s="6" r="C110">
        <v>66</v>
      </c>
      <c t="n" s="6" r="D110">
        <v>68</v>
      </c>
      <c t="n" s="6" r="E110">
        <v>81</v>
      </c>
    </row>
    <row spans="1:5" r="111">
      <c t="s" s="4" r="A111">
        <v>42</v>
      </c>
      <c t="n" s="6" r="B111">
        <v>0</v>
      </c>
      <c t="n" s="6" r="C111">
        <v>0</v>
      </c>
      <c t="n" s="6" r="D111">
        <v>0</v>
      </c>
      <c t="n" s="6" r="E111">
        <v>0</v>
      </c>
    </row>
    <row spans="1:5" r="112">
      <c t="s" s="4" r="A112">
        <v>43</v>
      </c>
      <c t="n" s="6" r="B112">
        <v>25</v>
      </c>
      <c t="n" s="6" r="C112">
        <v>4</v>
      </c>
      <c t="n" s="6" r="D112">
        <v>41</v>
      </c>
      <c t="n" s="6" r="E112">
        <v>5</v>
      </c>
    </row>
    <row spans="1:5" r="113">
      <c t="s" s="4" r="A113">
        <v>44</v>
      </c>
      <c t="n" s="6" r="B113">
        <v>25</v>
      </c>
      <c t="n" s="6" r="C113">
        <v>4</v>
      </c>
      <c t="n" s="6" r="D113">
        <v>41</v>
      </c>
      <c t="n" s="6" r="E113">
        <v>5</v>
      </c>
    </row>
    <row spans="1:5" r="114">
      <c t="s" s="4" r="A114">
        <v>773</v>
      </c>
      <c t="n" s="6" r="B114">
        <v>-1055</v>
      </c>
      <c t="n" s="6" r="C114">
        <v>-456</v>
      </c>
      <c t="n" s="6" r="D114">
        <v>-2013</v>
      </c>
      <c t="n" s="6" r="E114">
        <v>-1256</v>
      </c>
    </row>
    <row spans="1:5" r="115">
      <c t="s" s="4" r="A115">
        <v>45</v>
      </c>
      <c t="n" s="6" r="B115">
        <v>1113</v>
      </c>
      <c t="n" s="6" r="C115">
        <v>518</v>
      </c>
      <c t="n" s="6" r="D115">
        <v>2040</v>
      </c>
      <c t="n" s="6" r="E115">
        <v>1332</v>
      </c>
    </row>
    <row spans="1:5" r="116">
      <c t="s" s="4" r="A116">
        <v>46</v>
      </c>
      <c t="n" s="6" r="B116">
        <v>-2</v>
      </c>
      <c t="n" s="6" r="C116">
        <v>-2</v>
      </c>
      <c t="n" s="6" r="D116">
        <v>-4</v>
      </c>
      <c t="n" s="6" r="E116">
        <v>-8</v>
      </c>
    </row>
    <row spans="1:5" r="117">
      <c t="s" s="4" r="A117">
        <v>47</v>
      </c>
      <c t="n" s="6" r="B117">
        <v>1115</v>
      </c>
      <c t="n" s="6" r="D117">
        <v>2044</v>
      </c>
    </row>
    <row spans="1:5" r="118">
      <c t="s" s="4" r="A118">
        <v>48</v>
      </c>
      <c t="n" s="6" r="B118">
        <v>0</v>
      </c>
      <c t="n" s="6" r="D118">
        <v>0</v>
      </c>
    </row>
    <row spans="1:5" r="119">
      <c t="s" s="4" r="A119">
        <v>49</v>
      </c>
      <c t="n" s="6" r="B119">
        <v>1115</v>
      </c>
      <c t="n" s="6" r="C119">
        <v>520</v>
      </c>
      <c t="n" s="6" r="D119">
        <v>2044</v>
      </c>
      <c t="n" s="6" r="E119">
        <v>1340</v>
      </c>
    </row>
    <row spans="1:5" r="120">
      <c t="s" s="4" r="A120">
        <v>797</v>
      </c>
      <c t="n" s="6" r="B120">
        <v>-304</v>
      </c>
      <c t="n" s="6" r="C120">
        <v>-115</v>
      </c>
      <c t="n" s="6" r="D120">
        <v>-460</v>
      </c>
      <c t="n" s="6" r="E120">
        <v>-287</v>
      </c>
    </row>
    <row spans="1:5" r="121">
      <c t="s" s="4" r="A121">
        <v>65</v>
      </c>
      <c t="n" s="6" r="B121">
        <v>811</v>
      </c>
      <c t="n" s="6" r="C121">
        <v>405</v>
      </c>
      <c t="n" s="6" r="D121">
        <v>1584</v>
      </c>
      <c t="n" s="6" r="E121">
        <v>1053</v>
      </c>
    </row>
    <row spans="1:5" r="122">
      <c t="s" s="4" r="A122">
        <v>778</v>
      </c>
    </row>
    <row spans="1:5" r="123">
      <c t="s" s="3" r="A123">
        <v>796</v>
      </c>
    </row>
    <row spans="1:5" r="124">
      <c t="s" s="4" r="A124">
        <v>31</v>
      </c>
      <c t="n" s="6" r="B124">
        <v>337</v>
      </c>
      <c t="n" s="6" r="C124">
        <v>362</v>
      </c>
      <c t="n" s="6" r="D124">
        <v>685</v>
      </c>
      <c t="n" s="6" r="E124">
        <v>736</v>
      </c>
    </row>
    <row spans="1:5" r="125">
      <c t="s" s="3" r="A125">
        <v>32</v>
      </c>
    </row>
    <row spans="1:5" r="126">
      <c t="s" s="4" r="A126">
        <v>33</v>
      </c>
      <c t="n" s="6" r="B126">
        <v>243</v>
      </c>
      <c t="n" s="6" r="C126">
        <v>252</v>
      </c>
      <c t="n" s="6" r="D126">
        <v>492</v>
      </c>
      <c t="n" s="6" r="E126">
        <v>508</v>
      </c>
    </row>
    <row spans="1:5" r="127">
      <c t="s" s="4" r="A127">
        <v>34</v>
      </c>
      <c t="n" s="6" r="B127">
        <v>158</v>
      </c>
      <c t="n" s="6" r="C127">
        <v>153</v>
      </c>
      <c t="n" s="6" r="D127">
        <v>321</v>
      </c>
      <c t="n" s="6" r="E127">
        <v>315</v>
      </c>
    </row>
    <row spans="1:5" r="128">
      <c t="s" s="4" r="A128">
        <v>35</v>
      </c>
      <c t="n" s="6" r="B128">
        <v>284</v>
      </c>
      <c t="n" s="6" r="C128">
        <v>264</v>
      </c>
      <c t="n" s="6" r="D128">
        <v>564</v>
      </c>
      <c t="n" s="6" r="E128">
        <v>511</v>
      </c>
    </row>
    <row spans="1:5" r="129">
      <c t="s" s="4" r="A129">
        <v>36</v>
      </c>
      <c t="n" s="6" r="B129">
        <v>1</v>
      </c>
      <c t="n" s="6" r="C129">
        <v>5</v>
      </c>
      <c t="n" s="6" r="D129">
        <v>18</v>
      </c>
      <c t="n" s="6" r="E129">
        <v>5</v>
      </c>
    </row>
    <row spans="1:5" r="130">
      <c t="s" s="4" r="A130">
        <v>37</v>
      </c>
      <c t="n" s="6" r="C130">
        <v>0</v>
      </c>
      <c t="n" s="6" r="D130">
        <v>0</v>
      </c>
      <c t="n" s="6" r="E130">
        <v>0</v>
      </c>
    </row>
    <row spans="1:5" r="131">
      <c t="s" s="4" r="A131">
        <v>38</v>
      </c>
      <c t="n" s="6" r="B131">
        <v>37</v>
      </c>
      <c t="n" s="6" r="C131">
        <v>55</v>
      </c>
      <c t="n" s="6" r="D131">
        <v>60</v>
      </c>
      <c t="n" s="6" r="E131">
        <v>55</v>
      </c>
    </row>
    <row spans="1:5" r="132">
      <c t="s" s="4" r="A132">
        <v>39</v>
      </c>
      <c t="n" s="6" r="B132">
        <v>3</v>
      </c>
      <c t="n" s="6" r="C132">
        <v>3</v>
      </c>
      <c t="n" s="6" r="D132">
        <v>6</v>
      </c>
      <c t="n" s="6" r="E132">
        <v>6</v>
      </c>
    </row>
    <row spans="1:5" r="133">
      <c t="s" s="4" r="A133">
        <v>40</v>
      </c>
      <c t="n" s="6" r="B133">
        <v>-597</v>
      </c>
      <c t="n" s="6" r="C133">
        <v>-541</v>
      </c>
      <c t="n" s="6" r="D133">
        <v>-1306</v>
      </c>
      <c t="n" s="6" r="E133">
        <v>-928</v>
      </c>
    </row>
    <row spans="1:5" r="134">
      <c t="s" s="4" r="A134">
        <v>41</v>
      </c>
      <c t="n" s="6" r="B134">
        <v>208</v>
      </c>
      <c t="n" s="6" r="C134">
        <v>171</v>
      </c>
      <c t="n" s="6" r="D134">
        <v>530</v>
      </c>
      <c t="n" s="6" r="E134">
        <v>264</v>
      </c>
    </row>
    <row spans="1:5" r="135">
      <c t="s" s="4" r="A135">
        <v>42</v>
      </c>
      <c t="n" s="6" r="B135">
        <v>-59</v>
      </c>
      <c t="n" s="6" r="C135">
        <v>-57</v>
      </c>
      <c t="n" s="6" r="D135">
        <v>-121</v>
      </c>
      <c t="n" s="6" r="E135">
        <v>-121</v>
      </c>
    </row>
    <row spans="1:5" r="136">
      <c t="s" s="4" r="A136">
        <v>43</v>
      </c>
      <c t="n" s="6" r="B136">
        <v>396</v>
      </c>
      <c t="n" s="6" r="C136">
        <v>455</v>
      </c>
      <c t="n" s="6" r="D136">
        <v>806</v>
      </c>
      <c t="n" s="6" r="E136">
        <v>899</v>
      </c>
    </row>
    <row spans="1:5" r="137">
      <c t="s" s="4" r="A137">
        <v>44</v>
      </c>
      <c t="n" s="6" r="B137">
        <v>337</v>
      </c>
      <c t="n" s="6" r="C137">
        <v>398</v>
      </c>
      <c t="n" s="6" r="D137">
        <v>685</v>
      </c>
      <c t="n" s="6" r="E137">
        <v>778</v>
      </c>
    </row>
    <row spans="1:5" r="138">
      <c t="s" s="4" r="A138">
        <v>773</v>
      </c>
      <c t="n" s="6" r="B138">
        <v>-864</v>
      </c>
      <c t="n" s="6" r="C138">
        <v>-1184</v>
      </c>
      <c t="n" s="6" r="D138">
        <v>-2099</v>
      </c>
      <c t="n" s="6" r="E138">
        <v>-2126</v>
      </c>
    </row>
    <row spans="1:5" r="139">
      <c t="s" s="4" r="A139">
        <v>45</v>
      </c>
      <c t="n" s="6" r="B139">
        <v>735</v>
      </c>
      <c t="n" s="6" r="C139">
        <v>957</v>
      </c>
      <c t="n" s="6" r="D139">
        <v>1944</v>
      </c>
      <c t="n" s="6" r="E139">
        <v>1612</v>
      </c>
    </row>
    <row spans="1:5" r="140">
      <c t="s" s="4" r="A140">
        <v>46</v>
      </c>
      <c t="n" s="6" r="B140">
        <v>28</v>
      </c>
      <c t="n" s="6" r="C140">
        <v>3</v>
      </c>
      <c t="n" s="6" r="D140">
        <v>50</v>
      </c>
      <c t="n" s="6" r="E140">
        <v>-159</v>
      </c>
    </row>
    <row spans="1:5" r="141">
      <c t="s" s="4" r="A141">
        <v>47</v>
      </c>
      <c t="n" s="6" r="B141">
        <v>707</v>
      </c>
      <c t="n" s="6" r="D141">
        <v>1894</v>
      </c>
    </row>
    <row spans="1:5" r="142">
      <c t="s" s="4" r="A142">
        <v>48</v>
      </c>
      <c t="n" s="6" r="B142">
        <v>0</v>
      </c>
      <c t="n" s="6" r="D142">
        <v>0</v>
      </c>
    </row>
    <row spans="1:5" r="143">
      <c t="s" s="4" r="A143">
        <v>49</v>
      </c>
      <c t="n" s="6" r="B143">
        <v>707</v>
      </c>
      <c t="n" s="6" r="C143">
        <v>954</v>
      </c>
      <c t="n" s="6" r="D143">
        <v>1894</v>
      </c>
      <c t="n" s="6" r="E143">
        <v>1771</v>
      </c>
    </row>
    <row spans="1:5" r="144">
      <c t="s" s="4" r="A144">
        <v>797</v>
      </c>
      <c t="n" s="6" r="B144">
        <v>47</v>
      </c>
      <c t="n" s="6" r="C144">
        <v>-103</v>
      </c>
      <c t="n" s="6" r="D144">
        <v>142</v>
      </c>
      <c t="n" s="6" r="E144">
        <v>-256</v>
      </c>
    </row>
    <row spans="1:5" r="145">
      <c t="s" s="4" r="A145">
        <v>65</v>
      </c>
      <c t="n" s="6" r="B145">
        <v>754</v>
      </c>
      <c t="n" s="6" r="C145">
        <v>851</v>
      </c>
      <c t="n" s="6" r="D145">
        <v>2036</v>
      </c>
      <c t="n" s="6" r="E145">
        <v>1515</v>
      </c>
    </row>
    <row spans="1:5" r="146">
      <c t="s" s="4" r="A146">
        <v>779</v>
      </c>
    </row>
    <row spans="1:5" r="147">
      <c t="s" s="3" r="A147">
        <v>796</v>
      </c>
    </row>
    <row spans="1:5" r="148">
      <c t="s" s="4" r="A148">
        <v>31</v>
      </c>
      <c t="n" s="6" r="B148">
        <v>0</v>
      </c>
      <c t="n" s="6" r="C148">
        <v>0</v>
      </c>
      <c t="n" s="6" r="D148">
        <v>0</v>
      </c>
      <c t="n" s="6" r="E148">
        <v>0</v>
      </c>
    </row>
    <row spans="1:5" r="149">
      <c t="s" s="3" r="A149">
        <v>32</v>
      </c>
    </row>
    <row spans="1:5" r="150">
      <c t="s" s="4" r="A150">
        <v>33</v>
      </c>
      <c t="n" s="6" r="B150">
        <v>0</v>
      </c>
      <c t="n" s="6" r="C150">
        <v>0</v>
      </c>
      <c t="n" s="6" r="D150">
        <v>0</v>
      </c>
      <c t="n" s="6" r="E150">
        <v>0</v>
      </c>
    </row>
    <row spans="1:5" r="151">
      <c t="s" s="4" r="A151">
        <v>34</v>
      </c>
      <c t="n" s="6" r="B151">
        <v>0</v>
      </c>
      <c t="n" s="6" r="C151">
        <v>0</v>
      </c>
      <c t="n" s="6" r="D151">
        <v>0</v>
      </c>
      <c t="n" s="6" r="E151">
        <v>0</v>
      </c>
    </row>
    <row spans="1:5" r="152">
      <c t="s" s="4" r="A152">
        <v>35</v>
      </c>
      <c t="n" s="6" r="B152">
        <v>0</v>
      </c>
      <c t="n" s="6" r="C152">
        <v>0</v>
      </c>
      <c t="n" s="6" r="D152">
        <v>0</v>
      </c>
      <c t="n" s="6" r="E152">
        <v>1</v>
      </c>
    </row>
    <row spans="1:5" r="153">
      <c t="s" s="4" r="A153">
        <v>36</v>
      </c>
      <c t="n" s="6" r="B153">
        <v>0</v>
      </c>
      <c t="n" s="6" r="C153">
        <v>0</v>
      </c>
      <c t="n" s="6" r="D153">
        <v>0</v>
      </c>
      <c t="n" s="6" r="E153">
        <v>0</v>
      </c>
    </row>
    <row spans="1:5" r="154">
      <c t="s" s="4" r="A154">
        <v>37</v>
      </c>
      <c t="n" s="6" r="B154">
        <v>0</v>
      </c>
      <c t="n" s="6" r="C154">
        <v>0</v>
      </c>
      <c t="n" s="6" r="D154">
        <v>0</v>
      </c>
      <c t="n" s="6" r="E154">
        <v>0</v>
      </c>
    </row>
    <row spans="1:5" r="155">
      <c t="s" s="4" r="A155">
        <v>38</v>
      </c>
      <c t="n" s="6" r="B155">
        <v>0</v>
      </c>
      <c t="n" s="6" r="C155">
        <v>0</v>
      </c>
      <c t="n" s="6" r="D155">
        <v>0</v>
      </c>
      <c t="n" s="6" r="E155">
        <v>0</v>
      </c>
    </row>
    <row spans="1:5" r="156">
      <c t="s" s="4" r="A156">
        <v>39</v>
      </c>
      <c t="n" s="6" r="B156">
        <v>0</v>
      </c>
      <c t="n" s="6" r="C156">
        <v>0</v>
      </c>
      <c t="n" s="6" r="D156">
        <v>0</v>
      </c>
      <c t="n" s="6" r="E156">
        <v>0</v>
      </c>
    </row>
    <row spans="1:5" r="157">
      <c t="s" s="4" r="A157">
        <v>40</v>
      </c>
      <c t="n" s="6" r="B157">
        <v>0</v>
      </c>
      <c t="n" s="6" r="C157">
        <v>0</v>
      </c>
      <c t="n" s="6" r="D157">
        <v>0</v>
      </c>
      <c t="n" s="6" r="E157">
        <v>0</v>
      </c>
    </row>
    <row spans="1:5" r="158">
      <c t="s" s="4" r="A158">
        <v>41</v>
      </c>
      <c t="n" s="6" r="B158">
        <v>0</v>
      </c>
      <c t="n" s="6" r="C158">
        <v>0</v>
      </c>
      <c t="n" s="6" r="D158">
        <v>0</v>
      </c>
      <c t="n" s="6" r="E158">
        <v>-1</v>
      </c>
    </row>
    <row spans="1:5" r="159">
      <c t="s" s="4" r="A159">
        <v>42</v>
      </c>
      <c t="n" s="6" r="B159">
        <v>-18</v>
      </c>
      <c t="n" s="6" r="C159">
        <v>-153</v>
      </c>
      <c t="n" s="6" r="D159">
        <v>-47</v>
      </c>
      <c t="n" s="6" r="E159">
        <v>-317</v>
      </c>
    </row>
    <row spans="1:5" r="160">
      <c t="s" s="4" r="A160">
        <v>43</v>
      </c>
      <c t="n" s="6" r="B160">
        <v>23</v>
      </c>
      <c t="n" s="6" r="C160">
        <v>31</v>
      </c>
      <c t="n" s="6" r="D160">
        <v>56</v>
      </c>
      <c t="n" s="6" r="E160">
        <v>66</v>
      </c>
    </row>
    <row spans="1:5" r="161">
      <c t="s" s="4" r="A161">
        <v>44</v>
      </c>
      <c t="n" s="6" r="B161">
        <v>5</v>
      </c>
      <c t="n" s="6" r="C161">
        <v>-122</v>
      </c>
      <c t="n" s="6" r="D161">
        <v>9</v>
      </c>
      <c t="n" s="6" r="E161">
        <v>-251</v>
      </c>
    </row>
    <row spans="1:5" r="162">
      <c t="s" s="4" r="A162">
        <v>773</v>
      </c>
      <c t="n" s="6" r="B162">
        <v>-440</v>
      </c>
      <c t="n" s="6" r="C162">
        <v>109</v>
      </c>
      <c t="n" s="6" r="D162">
        <v>-1245</v>
      </c>
      <c t="n" s="6" r="E162">
        <v>33</v>
      </c>
    </row>
    <row spans="1:5" r="163">
      <c t="s" s="4" r="A163">
        <v>45</v>
      </c>
      <c t="n" s="6" r="B163">
        <v>435</v>
      </c>
      <c t="n" s="6" r="C163">
        <v>13</v>
      </c>
      <c t="n" s="6" r="D163">
        <v>1236</v>
      </c>
      <c t="n" s="6" r="E163">
        <v>217</v>
      </c>
    </row>
    <row spans="1:5" r="164">
      <c t="s" s="4" r="A164">
        <v>46</v>
      </c>
      <c t="n" s="6" r="B164">
        <v>0</v>
      </c>
      <c t="n" s="6" r="C164">
        <v>0</v>
      </c>
      <c t="n" s="6" r="D164">
        <v>0</v>
      </c>
      <c t="n" s="6" r="E164">
        <v>0</v>
      </c>
    </row>
    <row spans="1:5" r="165">
      <c t="s" s="4" r="A165">
        <v>47</v>
      </c>
      <c t="n" s="6" r="B165">
        <v>435</v>
      </c>
      <c t="n" s="6" r="D165">
        <v>1236</v>
      </c>
    </row>
    <row spans="1:5" r="166">
      <c t="s" s="4" r="A166">
        <v>48</v>
      </c>
      <c t="n" s="6" r="B166">
        <v>0</v>
      </c>
      <c t="n" s="6" r="D166">
        <v>0</v>
      </c>
    </row>
    <row spans="1:5" r="167">
      <c t="s" s="4" r="A167">
        <v>49</v>
      </c>
      <c t="n" s="6" r="B167">
        <v>435</v>
      </c>
      <c t="n" s="6" r="C167">
        <v>13</v>
      </c>
      <c t="n" s="6" r="D167">
        <v>1236</v>
      </c>
      <c t="n" s="6" r="E167">
        <v>217</v>
      </c>
    </row>
    <row spans="1:5" r="168">
      <c t="s" s="4" r="A168">
        <v>797</v>
      </c>
      <c t="n" s="6" r="B168">
        <v>-23</v>
      </c>
      <c t="n" s="6" r="C168">
        <v>-6</v>
      </c>
      <c t="n" s="6" r="D168">
        <v>19</v>
      </c>
      <c t="n" s="6" r="E168">
        <v>828</v>
      </c>
    </row>
    <row spans="1:5" r="169">
      <c t="s" s="4" r="A169">
        <v>65</v>
      </c>
      <c t="n" s="6" r="B169">
        <v>412</v>
      </c>
      <c t="n" s="6" r="C169">
        <v>7</v>
      </c>
      <c t="n" s="6" r="D169">
        <v>1255</v>
      </c>
      <c t="n" s="6" r="E169">
        <v>1045</v>
      </c>
    </row>
    <row spans="1:5" r="170">
      <c t="s" s="4" r="A170">
        <v>782</v>
      </c>
    </row>
    <row spans="1:5" r="171">
      <c t="s" s="3" r="A171">
        <v>796</v>
      </c>
    </row>
    <row spans="1:5" r="172">
      <c t="s" s="4" r="A172">
        <v>31</v>
      </c>
      <c t="n" s="6" r="B172">
        <v>0</v>
      </c>
      <c t="n" s="6" r="C172">
        <v>0</v>
      </c>
      <c t="n" s="6" r="D172">
        <v>0</v>
      </c>
      <c t="n" s="6" r="E172">
        <v>0</v>
      </c>
    </row>
    <row spans="1:5" r="173">
      <c t="s" s="3" r="A173">
        <v>32</v>
      </c>
    </row>
    <row spans="1:5" r="174">
      <c t="s" s="4" r="A174">
        <v>33</v>
      </c>
      <c t="n" s="6" r="B174">
        <v>0</v>
      </c>
      <c t="n" s="6" r="C174">
        <v>0</v>
      </c>
      <c t="n" s="6" r="D174">
        <v>0</v>
      </c>
      <c t="n" s="6" r="E174">
        <v>0</v>
      </c>
    </row>
    <row spans="1:5" r="175">
      <c t="s" s="4" r="A175">
        <v>34</v>
      </c>
      <c t="n" s="6" r="B175">
        <v>0</v>
      </c>
      <c t="n" s="6" r="C175">
        <v>0</v>
      </c>
      <c t="n" s="6" r="D175">
        <v>0</v>
      </c>
      <c t="n" s="6" r="E175">
        <v>0</v>
      </c>
    </row>
    <row spans="1:5" r="176">
      <c t="s" s="4" r="A176">
        <v>35</v>
      </c>
      <c t="n" s="6" r="B176">
        <v>0</v>
      </c>
      <c t="n" s="6" r="C176">
        <v>0</v>
      </c>
      <c t="n" s="6" r="D176">
        <v>0</v>
      </c>
      <c t="n" s="6" r="E176">
        <v>0</v>
      </c>
    </row>
    <row spans="1:5" r="177">
      <c t="s" s="4" r="A177">
        <v>36</v>
      </c>
      <c t="n" s="6" r="B177">
        <v>0</v>
      </c>
      <c t="n" s="6" r="C177">
        <v>0</v>
      </c>
      <c t="n" s="6" r="D177">
        <v>0</v>
      </c>
      <c t="n" s="6" r="E177">
        <v>0</v>
      </c>
    </row>
    <row spans="1:5" r="178">
      <c t="s" s="4" r="A178">
        <v>37</v>
      </c>
      <c t="n" s="6" r="C178">
        <v>0</v>
      </c>
      <c t="n" s="6" r="D178">
        <v>0</v>
      </c>
      <c t="n" s="6" r="E178">
        <v>0</v>
      </c>
    </row>
    <row spans="1:5" r="179">
      <c t="s" s="4" r="A179">
        <v>38</v>
      </c>
      <c t="n" s="6" r="B179">
        <v>0</v>
      </c>
      <c t="n" s="6" r="C179">
        <v>0</v>
      </c>
      <c t="n" s="6" r="D179">
        <v>0</v>
      </c>
      <c t="n" s="6" r="E179">
        <v>0</v>
      </c>
    </row>
    <row spans="1:5" r="180">
      <c t="s" s="4" r="A180">
        <v>39</v>
      </c>
      <c t="n" s="6" r="B180">
        <v>0</v>
      </c>
      <c t="n" s="6" r="C180">
        <v>0</v>
      </c>
      <c t="n" s="6" r="D180">
        <v>0</v>
      </c>
      <c t="n" s="6" r="E180">
        <v>0</v>
      </c>
    </row>
    <row spans="1:5" r="181">
      <c t="s" s="4" r="A181">
        <v>40</v>
      </c>
      <c t="n" s="6" r="B181">
        <v>0</v>
      </c>
      <c t="n" s="6" r="C181">
        <v>0</v>
      </c>
      <c t="n" s="6" r="D181">
        <v>0</v>
      </c>
      <c t="n" s="6" r="E181">
        <v>0</v>
      </c>
    </row>
    <row spans="1:5" r="182">
      <c t="s" s="4" r="A182">
        <v>41</v>
      </c>
      <c t="n" s="6" r="B182">
        <v>0</v>
      </c>
      <c t="n" s="6" r="C182">
        <v>0</v>
      </c>
      <c t="n" s="6" r="D182">
        <v>0</v>
      </c>
      <c t="n" s="6" r="E182">
        <v>0</v>
      </c>
    </row>
    <row spans="1:5" r="183">
      <c t="s" s="4" r="A183">
        <v>42</v>
      </c>
      <c t="n" s="6" r="B183">
        <v>-165</v>
      </c>
      <c t="n" s="6" r="C183">
        <v>-173</v>
      </c>
      <c t="n" s="6" r="D183">
        <v>-321</v>
      </c>
      <c t="n" s="6" r="E183">
        <v>-358</v>
      </c>
    </row>
    <row spans="1:5" r="184">
      <c t="s" s="4" r="A184">
        <v>43</v>
      </c>
      <c t="n" s="6" r="B184">
        <v>11</v>
      </c>
      <c t="n" s="6" r="C184">
        <v>2</v>
      </c>
      <c t="n" s="6" r="D184">
        <v>12</v>
      </c>
      <c t="n" s="6" r="E184">
        <v>3</v>
      </c>
    </row>
    <row spans="1:5" r="185">
      <c t="s" s="4" r="A185">
        <v>44</v>
      </c>
      <c t="n" s="6" r="B185">
        <v>-154</v>
      </c>
      <c t="n" s="6" r="C185">
        <v>-171</v>
      </c>
      <c t="n" s="6" r="D185">
        <v>-309</v>
      </c>
      <c t="n" s="6" r="E185">
        <v>-355</v>
      </c>
    </row>
    <row spans="1:5" r="186">
      <c t="s" s="4" r="A186">
        <v>773</v>
      </c>
      <c t="n" s="6" r="B186">
        <v>-901</v>
      </c>
      <c t="n" s="6" r="C186">
        <v>-285</v>
      </c>
      <c t="n" s="6" r="D186">
        <v>-1704</v>
      </c>
      <c t="n" s="6" r="E186">
        <v>-901</v>
      </c>
    </row>
    <row spans="1:5" r="187">
      <c t="s" s="4" r="A187">
        <v>45</v>
      </c>
      <c t="n" s="6" r="B187">
        <v>1055</v>
      </c>
      <c t="n" s="6" r="C187">
        <v>456</v>
      </c>
      <c t="n" s="6" r="D187">
        <v>2013</v>
      </c>
      <c t="n" s="6" r="E187">
        <v>1256</v>
      </c>
    </row>
    <row spans="1:5" r="188">
      <c t="s" s="4" r="A188">
        <v>46</v>
      </c>
      <c t="n" s="6" r="B188">
        <v>0</v>
      </c>
      <c t="n" s="6" r="C188">
        <v>0</v>
      </c>
      <c t="n" s="6" r="D188">
        <v>0</v>
      </c>
      <c t="n" s="6" r="E188">
        <v>0</v>
      </c>
    </row>
    <row spans="1:5" r="189">
      <c t="s" s="4" r="A189">
        <v>47</v>
      </c>
      <c t="n" s="6" r="B189">
        <v>1055</v>
      </c>
      <c t="n" s="6" r="D189">
        <v>2013</v>
      </c>
    </row>
    <row spans="1:5" r="190">
      <c t="s" s="4" r="A190">
        <v>48</v>
      </c>
      <c t="n" s="6" r="B190">
        <v>0</v>
      </c>
      <c t="n" s="6" r="D190">
        <v>0</v>
      </c>
    </row>
    <row spans="1:5" r="191">
      <c t="s" s="4" r="A191">
        <v>49</v>
      </c>
      <c t="n" s="6" r="B191">
        <v>1055</v>
      </c>
      <c t="n" s="6" r="C191">
        <v>456</v>
      </c>
      <c t="n" s="6" r="D191">
        <v>2013</v>
      </c>
      <c t="n" s="6" r="E191">
        <v>1256</v>
      </c>
    </row>
    <row spans="1:5" r="192">
      <c t="s" s="4" r="A192">
        <v>797</v>
      </c>
      <c t="n" s="6" r="B192">
        <v>-304</v>
      </c>
      <c t="n" s="6" r="C192">
        <v>-115</v>
      </c>
      <c t="n" s="6" r="D192">
        <v>-460</v>
      </c>
      <c t="n" s="6" r="E192">
        <v>-287</v>
      </c>
    </row>
    <row spans="1:5" r="193">
      <c t="s" s="4" r="A193">
        <v>65</v>
      </c>
      <c t="n" s="6" r="B193">
        <v>751</v>
      </c>
      <c t="n" s="6" r="C193">
        <v>341</v>
      </c>
      <c t="n" s="6" r="D193">
        <v>1553</v>
      </c>
      <c t="n" s="6" r="E193">
        <v>969</v>
      </c>
    </row>
    <row spans="1:5" r="194">
      <c t="s" s="4" r="A194">
        <v>783</v>
      </c>
    </row>
    <row spans="1:5" r="195">
      <c t="s" s="3" r="A195">
        <v>796</v>
      </c>
    </row>
    <row spans="1:5" r="196">
      <c t="s" s="4" r="A196">
        <v>31</v>
      </c>
      <c t="n" s="6" r="B196">
        <v>0</v>
      </c>
      <c t="n" s="6" r="C196">
        <v>0</v>
      </c>
      <c t="n" s="6" r="D196">
        <v>0</v>
      </c>
      <c t="n" s="6" r="E196">
        <v>0</v>
      </c>
    </row>
    <row spans="1:5" r="197">
      <c t="s" s="3" r="A197">
        <v>32</v>
      </c>
    </row>
    <row spans="1:5" r="198">
      <c t="s" s="4" r="A198">
        <v>33</v>
      </c>
      <c t="n" s="6" r="B198">
        <v>0</v>
      </c>
      <c t="n" s="6" r="C198">
        <v>0</v>
      </c>
      <c t="n" s="6" r="D198">
        <v>0</v>
      </c>
      <c t="n" s="6" r="E198">
        <v>0</v>
      </c>
    </row>
    <row spans="1:5" r="199">
      <c t="s" s="4" r="A199">
        <v>34</v>
      </c>
      <c t="n" s="6" r="B199">
        <v>0</v>
      </c>
      <c t="n" s="6" r="C199">
        <v>0</v>
      </c>
      <c t="n" s="6" r="D199">
        <v>0</v>
      </c>
      <c t="n" s="6" r="E199">
        <v>0</v>
      </c>
    </row>
    <row spans="1:5" r="200">
      <c t="s" s="4" r="A200">
        <v>35</v>
      </c>
      <c t="n" s="6" r="B200">
        <v>1</v>
      </c>
      <c t="n" s="6" r="C200">
        <v>0</v>
      </c>
      <c t="n" s="6" r="D200">
        <v>1</v>
      </c>
      <c t="n" s="6" r="E200">
        <v>0</v>
      </c>
    </row>
    <row spans="1:5" r="201">
      <c t="s" s="4" r="A201">
        <v>36</v>
      </c>
      <c t="n" s="6" r="B201">
        <v>0</v>
      </c>
      <c t="n" s="6" r="C201">
        <v>0</v>
      </c>
      <c t="n" s="6" r="D201">
        <v>0</v>
      </c>
      <c t="n" s="6" r="E201">
        <v>0</v>
      </c>
    </row>
    <row spans="1:5" r="202">
      <c t="s" s="4" r="A202">
        <v>37</v>
      </c>
      <c t="n" s="6" r="B202">
        <v>0</v>
      </c>
      <c t="n" s="6" r="C202">
        <v>0</v>
      </c>
      <c t="n" s="6" r="D202">
        <v>0</v>
      </c>
      <c t="n" s="6" r="E202">
        <v>0</v>
      </c>
    </row>
    <row spans="1:5" r="203">
      <c t="s" s="4" r="A203">
        <v>38</v>
      </c>
      <c t="n" s="6" r="B203">
        <v>0</v>
      </c>
      <c t="n" s="6" r="C203">
        <v>0</v>
      </c>
      <c t="n" s="6" r="D203">
        <v>0</v>
      </c>
      <c t="n" s="6" r="E203">
        <v>0</v>
      </c>
    </row>
    <row spans="1:5" r="204">
      <c t="s" s="4" r="A204">
        <v>39</v>
      </c>
      <c t="n" s="6" r="B204">
        <v>0</v>
      </c>
      <c t="n" s="6" r="C204">
        <v>0</v>
      </c>
      <c t="n" s="6" r="D204">
        <v>0</v>
      </c>
      <c t="n" s="6" r="E204">
        <v>0</v>
      </c>
    </row>
    <row spans="1:5" r="205">
      <c t="s" s="4" r="A205">
        <v>40</v>
      </c>
      <c t="n" s="6" r="B205">
        <v>0</v>
      </c>
      <c t="n" s="6" r="C205">
        <v>12</v>
      </c>
      <c t="n" s="6" r="D205">
        <v>0</v>
      </c>
      <c t="n" s="6" r="E205">
        <v>12</v>
      </c>
    </row>
    <row spans="1:5" r="206">
      <c t="s" s="4" r="A206">
        <v>41</v>
      </c>
      <c t="n" s="6" r="B206">
        <v>-1</v>
      </c>
      <c t="n" s="6" r="C206">
        <v>-12</v>
      </c>
      <c t="n" s="6" r="D206">
        <v>-1</v>
      </c>
      <c t="n" s="6" r="E206">
        <v>-12</v>
      </c>
    </row>
    <row spans="1:5" r="207">
      <c t="s" s="4" r="A207">
        <v>42</v>
      </c>
      <c t="n" s="6" r="B207">
        <v>-166</v>
      </c>
      <c t="n" s="6" r="C207">
        <v>-174</v>
      </c>
      <c t="n" s="6" r="D207">
        <v>-324</v>
      </c>
      <c t="n" s="6" r="E207">
        <v>-358</v>
      </c>
    </row>
    <row spans="1:5" r="208">
      <c t="s" s="4" r="A208">
        <v>43</v>
      </c>
      <c t="n" s="6" r="B208">
        <v>11</v>
      </c>
      <c t="n" s="6" r="C208">
        <v>2</v>
      </c>
      <c t="n" s="6" r="D208">
        <v>13</v>
      </c>
      <c t="n" s="6" r="E208">
        <v>3</v>
      </c>
    </row>
    <row spans="1:5" r="209">
      <c t="s" s="4" r="A209">
        <v>44</v>
      </c>
      <c t="n" s="6" r="B209">
        <v>-155</v>
      </c>
      <c t="n" s="6" r="C209">
        <v>-172</v>
      </c>
      <c t="n" s="6" r="D209">
        <v>-311</v>
      </c>
      <c t="n" s="6" r="E209">
        <v>-355</v>
      </c>
    </row>
    <row spans="1:5" r="210">
      <c t="s" s="4" r="A210">
        <v>773</v>
      </c>
      <c t="n" s="6" r="B210">
        <v>-901</v>
      </c>
      <c t="n" s="6" r="C210">
        <v>-296</v>
      </c>
      <c t="n" s="6" r="D210">
        <v>-1703</v>
      </c>
      <c t="n" s="6" r="E210">
        <v>-913</v>
      </c>
    </row>
    <row spans="1:5" r="211">
      <c t="s" s="4" r="A211">
        <v>45</v>
      </c>
      <c t="n" s="6" r="B211">
        <v>1055</v>
      </c>
      <c t="n" s="6" r="C211">
        <v>456</v>
      </c>
      <c t="n" s="6" r="D211">
        <v>2013</v>
      </c>
      <c t="n" s="6" r="E211">
        <v>1256</v>
      </c>
    </row>
    <row spans="1:5" r="212">
      <c t="s" s="4" r="A212">
        <v>46</v>
      </c>
      <c t="n" s="6" r="B212">
        <v>0</v>
      </c>
      <c t="n" s="6" r="C212">
        <v>0</v>
      </c>
      <c t="n" s="6" r="D212">
        <v>0</v>
      </c>
      <c t="n" s="6" r="E212">
        <v>0</v>
      </c>
    </row>
    <row spans="1:5" r="213">
      <c t="s" s="4" r="A213">
        <v>47</v>
      </c>
      <c t="n" s="6" r="B213">
        <v>1055</v>
      </c>
      <c t="n" s="6" r="D213">
        <v>2013</v>
      </c>
    </row>
    <row spans="1:5" r="214">
      <c t="s" s="4" r="A214">
        <v>48</v>
      </c>
      <c t="n" s="6" r="B214">
        <v>0</v>
      </c>
      <c t="n" s="6" r="D214">
        <v>0</v>
      </c>
    </row>
    <row spans="1:5" r="215">
      <c t="s" s="4" r="A215">
        <v>49</v>
      </c>
      <c t="n" s="6" r="B215">
        <v>1055</v>
      </c>
      <c t="n" s="6" r="C215">
        <v>456</v>
      </c>
      <c t="n" s="6" r="D215">
        <v>2013</v>
      </c>
      <c t="n" s="6" r="E215">
        <v>1256</v>
      </c>
    </row>
    <row spans="1:5" r="216">
      <c t="s" s="4" r="A216">
        <v>797</v>
      </c>
      <c t="n" s="6" r="B216">
        <v>-304</v>
      </c>
      <c t="n" s="6" r="C216">
        <v>-115</v>
      </c>
      <c t="n" s="6" r="D216">
        <v>-460</v>
      </c>
      <c t="n" s="6" r="E216">
        <v>-287</v>
      </c>
    </row>
    <row spans="1:5" r="217">
      <c t="s" s="4" r="A217">
        <v>65</v>
      </c>
      <c t="n" s="6" r="B217">
        <v>751</v>
      </c>
      <c t="n" s="6" r="C217">
        <v>341</v>
      </c>
      <c t="n" s="6" r="D217">
        <v>1553</v>
      </c>
      <c t="n" s="6" r="E217">
        <v>969</v>
      </c>
    </row>
    <row spans="1:5" r="218">
      <c t="s" s="4" r="A218">
        <v>784</v>
      </c>
    </row>
    <row spans="1:5" r="219">
      <c t="s" s="3" r="A219">
        <v>796</v>
      </c>
    </row>
    <row spans="1:5" r="220">
      <c t="s" s="4" r="A220">
        <v>31</v>
      </c>
      <c t="n" s="6" r="B220">
        <v>7344</v>
      </c>
      <c t="n" s="6" r="C220">
        <v>7058</v>
      </c>
      <c t="n" s="6" r="D220">
        <v>14510</v>
      </c>
      <c t="n" s="6" r="E220">
        <v>14331</v>
      </c>
    </row>
    <row spans="1:5" r="221">
      <c t="s" s="3" r="A221">
        <v>32</v>
      </c>
    </row>
    <row spans="1:5" r="222">
      <c t="s" s="4" r="A222">
        <v>33</v>
      </c>
      <c t="n" s="6" r="B222">
        <v>2412</v>
      </c>
      <c t="n" s="6" r="C222">
        <v>2289</v>
      </c>
      <c t="n" s="6" r="D222">
        <v>4779</v>
      </c>
      <c t="n" s="6" r="E222">
        <v>4830</v>
      </c>
    </row>
    <row spans="1:5" r="223">
      <c t="s" s="4" r="A223">
        <v>34</v>
      </c>
      <c t="n" s="6" r="B223">
        <v>396</v>
      </c>
      <c t="n" s="6" r="C223">
        <v>392</v>
      </c>
      <c t="n" s="6" r="D223">
        <v>789</v>
      </c>
      <c t="n" s="6" r="E223">
        <v>788</v>
      </c>
    </row>
    <row spans="1:5" r="224">
      <c t="s" s="4" r="A224">
        <v>35</v>
      </c>
      <c t="n" s="6" r="B224">
        <v>2129</v>
      </c>
      <c t="n" s="6" r="C224">
        <v>2077</v>
      </c>
      <c t="n" s="6" r="D224">
        <v>4274</v>
      </c>
      <c t="n" s="6" r="E224">
        <v>4277</v>
      </c>
    </row>
    <row spans="1:5" r="225">
      <c t="s" s="4" r="A225">
        <v>36</v>
      </c>
      <c t="n" s="6" r="B225">
        <v>46</v>
      </c>
      <c t="n" s="6" r="C225">
        <v>68</v>
      </c>
      <c t="n" s="6" r="D225">
        <v>123</v>
      </c>
      <c t="n" s="6" r="E225">
        <v>135</v>
      </c>
    </row>
    <row spans="1:5" r="226">
      <c t="s" s="4" r="A226">
        <v>37</v>
      </c>
      <c t="n" s="6" r="C226">
        <v>26</v>
      </c>
      <c t="n" s="6" r="D226">
        <v>82</v>
      </c>
      <c t="n" s="6" r="E226">
        <v>26</v>
      </c>
    </row>
    <row spans="1:5" r="227">
      <c t="s" s="4" r="A227">
        <v>38</v>
      </c>
      <c t="n" s="6" r="B227">
        <v>-9</v>
      </c>
      <c t="n" s="6" r="C227">
        <v>-6</v>
      </c>
      <c t="n" s="6" r="D227">
        <v>20</v>
      </c>
      <c t="n" s="6" r="E227">
        <v>65</v>
      </c>
    </row>
    <row spans="1:5" r="228">
      <c t="s" s="4" r="A228">
        <v>39</v>
      </c>
      <c t="n" s="6" r="B228">
        <v>497</v>
      </c>
      <c t="n" s="6" r="C228">
        <v>480</v>
      </c>
      <c t="n" s="6" r="D228">
        <v>981</v>
      </c>
      <c t="n" s="6" r="E228">
        <v>958</v>
      </c>
    </row>
    <row spans="1:5" r="229">
      <c t="s" s="4" r="A229">
        <v>40</v>
      </c>
      <c t="n" s="6" r="B229">
        <v>772</v>
      </c>
      <c t="n" s="6" r="C229">
        <v>666</v>
      </c>
      <c t="n" s="6" r="D229">
        <v>1508</v>
      </c>
      <c t="n" s="6" r="E229">
        <v>1131</v>
      </c>
    </row>
    <row spans="1:5" r="230">
      <c t="s" s="4" r="A230">
        <v>41</v>
      </c>
      <c t="n" s="6" r="B230">
        <v>1101</v>
      </c>
      <c t="n" s="6" r="C230">
        <v>1066</v>
      </c>
      <c t="n" s="6" r="D230">
        <v>1954</v>
      </c>
      <c t="n" s="6" r="E230">
        <v>2121</v>
      </c>
    </row>
    <row spans="1:5" r="231">
      <c t="s" s="4" r="A231">
        <v>42</v>
      </c>
      <c t="n" s="6" r="B231">
        <v>-286</v>
      </c>
      <c t="n" s="6" r="C231">
        <v>-110</v>
      </c>
      <c t="n" s="6" r="D231">
        <v>-424</v>
      </c>
      <c t="n" s="6" r="E231">
        <v>-222</v>
      </c>
    </row>
    <row spans="1:5" r="232">
      <c t="s" s="4" r="A232">
        <v>43</v>
      </c>
      <c t="n" s="6" r="B232">
        <v>251</v>
      </c>
      <c t="n" s="6" r="C232">
        <v>96</v>
      </c>
      <c t="n" s="6" r="D232">
        <v>359</v>
      </c>
      <c t="n" s="6" r="E232">
        <v>202</v>
      </c>
    </row>
    <row spans="1:5" r="233">
      <c t="s" s="4" r="A233">
        <v>44</v>
      </c>
      <c t="n" s="6" r="B233">
        <v>-35</v>
      </c>
      <c t="n" s="6" r="C233">
        <v>-14</v>
      </c>
      <c t="n" s="6" r="D233">
        <v>-65</v>
      </c>
      <c t="n" s="6" r="E233">
        <v>-20</v>
      </c>
    </row>
    <row spans="1:5" r="234">
      <c t="s" s="4" r="A234">
        <v>773</v>
      </c>
      <c t="n" s="6" r="B234">
        <v>0</v>
      </c>
      <c t="n" s="6" r="C234">
        <v>0</v>
      </c>
      <c t="n" s="6" r="D234">
        <v>0</v>
      </c>
      <c t="n" s="6" r="E234">
        <v>0</v>
      </c>
    </row>
    <row spans="1:5" r="235">
      <c t="s" s="4" r="A235">
        <v>45</v>
      </c>
      <c t="n" s="6" r="B235">
        <v>1136</v>
      </c>
      <c t="n" s="6" r="C235">
        <v>1080</v>
      </c>
      <c t="n" s="6" r="D235">
        <v>2019</v>
      </c>
      <c t="n" s="6" r="E235">
        <v>2141</v>
      </c>
    </row>
    <row spans="1:5" r="236">
      <c t="s" s="4" r="A236">
        <v>46</v>
      </c>
      <c t="n" s="6" r="B236">
        <v>75</v>
      </c>
      <c t="n" s="6" r="C236">
        <v>562</v>
      </c>
      <c t="n" s="6" r="D236">
        <v>114</v>
      </c>
      <c t="n" s="6" r="E236">
        <v>850</v>
      </c>
    </row>
    <row spans="1:5" r="237">
      <c t="s" s="4" r="A237">
        <v>47</v>
      </c>
      <c t="n" s="6" r="B237">
        <v>1061</v>
      </c>
      <c t="n" s="6" r="D237">
        <v>1905</v>
      </c>
    </row>
    <row spans="1:5" r="238">
      <c t="s" s="4" r="A238">
        <v>48</v>
      </c>
      <c t="n" s="6" r="B238">
        <v>-4</v>
      </c>
      <c t="n" s="6" r="D238">
        <v>-4</v>
      </c>
    </row>
    <row spans="1:5" r="239">
      <c t="s" s="4" r="A239">
        <v>49</v>
      </c>
      <c t="n" s="6" r="B239">
        <v>1065</v>
      </c>
      <c t="n" s="6" r="C239">
        <v>518</v>
      </c>
      <c t="n" s="6" r="D239">
        <v>1909</v>
      </c>
      <c t="n" s="6" r="E239">
        <v>1291</v>
      </c>
    </row>
    <row spans="1:5" r="240">
      <c t="s" s="4" r="A240">
        <v>797</v>
      </c>
      <c t="n" s="6" r="B240">
        <v>-329</v>
      </c>
      <c t="n" s="6" r="C240">
        <v>-148</v>
      </c>
      <c t="n" s="6" r="D240">
        <v>-500</v>
      </c>
      <c t="n" s="6" r="E240">
        <v>-367</v>
      </c>
    </row>
    <row spans="1:5" r="241">
      <c t="s" s="4" r="A241">
        <v>65</v>
      </c>
      <c t="n" s="6" r="B241">
        <v>736</v>
      </c>
      <c t="n" s="6" r="C241">
        <v>370</v>
      </c>
      <c t="n" s="6" r="D241">
        <v>1409</v>
      </c>
      <c t="n" s="6" r="E241">
        <v>924</v>
      </c>
    </row>
    <row spans="1:5" r="242">
      <c t="s" s="4" r="A242">
        <v>785</v>
      </c>
    </row>
    <row spans="1:5" r="243">
      <c t="s" s="3" r="A243">
        <v>796</v>
      </c>
    </row>
    <row spans="1:5" r="244">
      <c t="s" s="4" r="A244">
        <v>31</v>
      </c>
      <c t="n" s="6" r="B244">
        <v>7345</v>
      </c>
      <c t="n" s="6" r="C244">
        <v>7058</v>
      </c>
      <c t="n" s="6" r="D244">
        <v>14511</v>
      </c>
      <c t="n" s="6" r="E244">
        <v>14332</v>
      </c>
    </row>
    <row spans="1:5" r="245">
      <c t="s" s="3" r="A245">
        <v>32</v>
      </c>
    </row>
    <row spans="1:5" r="246">
      <c t="s" s="4" r="A246">
        <v>33</v>
      </c>
      <c t="n" s="6" r="B246">
        <v>2326</v>
      </c>
      <c t="n" s="6" r="C246">
        <v>2182</v>
      </c>
      <c t="n" s="6" r="D246">
        <v>4587</v>
      </c>
      <c t="n" s="6" r="E246">
        <v>4638</v>
      </c>
    </row>
    <row spans="1:5" r="247">
      <c t="s" s="4" r="A247">
        <v>34</v>
      </c>
      <c t="n" s="6" r="B247">
        <v>554</v>
      </c>
      <c t="n" s="6" r="C247">
        <v>545</v>
      </c>
      <c t="n" s="6" r="D247">
        <v>1110</v>
      </c>
      <c t="n" s="6" r="E247">
        <v>1103</v>
      </c>
    </row>
    <row spans="1:5" r="248">
      <c t="s" s="4" r="A248">
        <v>35</v>
      </c>
      <c t="n" s="6" r="B248">
        <v>2412</v>
      </c>
      <c t="n" s="6" r="C248">
        <v>2341</v>
      </c>
      <c t="n" s="6" r="D248">
        <v>4837</v>
      </c>
      <c t="n" s="6" r="E248">
        <v>4787</v>
      </c>
    </row>
    <row spans="1:5" r="249">
      <c t="s" s="4" r="A249">
        <v>36</v>
      </c>
      <c t="n" s="6" r="B249">
        <v>47</v>
      </c>
      <c t="n" s="6" r="C249">
        <v>73</v>
      </c>
      <c t="n" s="6" r="D249">
        <v>141</v>
      </c>
      <c t="n" s="6" r="E249">
        <v>140</v>
      </c>
    </row>
    <row spans="1:5" r="250">
      <c t="s" s="4" r="A250">
        <v>37</v>
      </c>
      <c t="n" s="6" r="B250">
        <v>0</v>
      </c>
      <c t="n" s="6" r="C250">
        <v>26</v>
      </c>
      <c t="n" s="6" r="D250">
        <v>82</v>
      </c>
      <c t="n" s="6" r="E250">
        <v>26</v>
      </c>
    </row>
    <row spans="1:5" r="251">
      <c t="s" s="4" r="A251">
        <v>38</v>
      </c>
      <c t="n" s="6" r="B251">
        <v>28</v>
      </c>
      <c t="n" s="6" r="C251">
        <v>49</v>
      </c>
      <c t="n" s="6" r="D251">
        <v>80</v>
      </c>
      <c t="n" s="6" r="E251">
        <v>120</v>
      </c>
    </row>
    <row spans="1:5" r="252">
      <c t="s" s="4" r="A252">
        <v>39</v>
      </c>
      <c t="n" s="6" r="B252">
        <v>500</v>
      </c>
      <c t="n" s="6" r="C252">
        <v>483</v>
      </c>
      <c t="n" s="6" r="D252">
        <v>987</v>
      </c>
      <c t="n" s="6" r="E252">
        <v>964</v>
      </c>
    </row>
    <row spans="1:5" r="253">
      <c t="s" s="4" r="A253">
        <v>40</v>
      </c>
      <c t="n" s="6" r="B253">
        <v>175</v>
      </c>
      <c t="n" s="6" r="C253">
        <v>113</v>
      </c>
      <c t="n" s="6" r="D253">
        <v>202</v>
      </c>
      <c t="n" s="6" r="E253">
        <v>191</v>
      </c>
    </row>
    <row spans="1:5" r="254">
      <c t="s" s="4" r="A254">
        <v>41</v>
      </c>
      <c t="n" s="6" r="B254">
        <v>1303</v>
      </c>
      <c t="n" s="6" r="C254">
        <v>1246</v>
      </c>
      <c t="n" s="6" r="D254">
        <v>2485</v>
      </c>
      <c t="n" s="6" r="E254">
        <v>2363</v>
      </c>
    </row>
    <row spans="1:5" r="255">
      <c t="s" s="4" r="A255">
        <v>42</v>
      </c>
      <c t="n" s="6" r="B255">
        <v>-102</v>
      </c>
      <c t="n" s="6" r="C255">
        <v>-109</v>
      </c>
      <c t="n" s="6" r="D255">
        <v>-207</v>
      </c>
      <c t="n" s="6" r="E255">
        <v>-226</v>
      </c>
    </row>
    <row spans="1:5" r="256">
      <c t="s" s="4" r="A256">
        <v>43</v>
      </c>
      <c t="n" s="6" r="B256">
        <v>400</v>
      </c>
      <c t="n" s="6" r="C256">
        <v>616</v>
      </c>
      <c t="n" s="6" r="D256">
        <v>820</v>
      </c>
      <c t="n" s="6" r="E256">
        <v>1235</v>
      </c>
    </row>
    <row spans="1:5" r="257">
      <c t="s" s="4" r="A257">
        <v>44</v>
      </c>
      <c t="n" s="6" r="B257">
        <v>298</v>
      </c>
      <c t="n" s="6" r="C257">
        <v>507</v>
      </c>
      <c t="n" s="6" r="D257">
        <v>613</v>
      </c>
      <c t="n" s="6" r="E257">
        <v>1009</v>
      </c>
    </row>
    <row spans="1:5" r="258">
      <c t="s" s="4" r="A258">
        <v>773</v>
      </c>
      <c t="n" s="6" r="B258">
        <v>0</v>
      </c>
      <c t="n" s="6" r="C258">
        <v>0</v>
      </c>
      <c t="n" s="6" r="D258">
        <v>0</v>
      </c>
      <c t="n" s="6" r="E258">
        <v>0</v>
      </c>
    </row>
    <row spans="1:5" r="259">
      <c t="s" s="4" r="A259">
        <v>45</v>
      </c>
      <c t="n" s="6" r="B259">
        <v>1005</v>
      </c>
      <c t="n" s="6" r="C259">
        <v>739</v>
      </c>
      <c t="n" s="6" r="D259">
        <v>1872</v>
      </c>
      <c t="n" s="6" r="E259">
        <v>1354</v>
      </c>
    </row>
    <row spans="1:5" r="260">
      <c t="s" s="4" r="A260">
        <v>46</v>
      </c>
      <c t="n" s="6" r="B260">
        <v>103</v>
      </c>
      <c t="n" s="6" r="C260">
        <v>565</v>
      </c>
      <c t="n" s="6" r="D260">
        <v>164</v>
      </c>
      <c t="n" s="6" r="E260">
        <v>691</v>
      </c>
    </row>
    <row spans="1:5" r="261">
      <c t="s" s="4" r="A261">
        <v>47</v>
      </c>
      <c t="n" s="6" r="B261">
        <v>902</v>
      </c>
      <c t="n" s="6" r="D261">
        <v>1708</v>
      </c>
    </row>
    <row spans="1:5" r="262">
      <c t="s" s="4" r="A262">
        <v>48</v>
      </c>
      <c t="n" s="6" r="B262">
        <v>-4</v>
      </c>
      <c t="n" s="6" r="D262">
        <v>-4</v>
      </c>
    </row>
    <row spans="1:5" r="263">
      <c t="s" s="4" r="A263">
        <v>49</v>
      </c>
      <c t="n" s="6" r="B263">
        <v>906</v>
      </c>
      <c t="n" s="6" r="C263">
        <v>174</v>
      </c>
      <c t="n" s="6" r="D263">
        <v>1712</v>
      </c>
      <c t="n" s="6" r="E263">
        <v>663</v>
      </c>
    </row>
    <row spans="1:5" r="264">
      <c t="s" s="4" r="A264">
        <v>797</v>
      </c>
      <c t="n" s="6" r="B264">
        <v>-304</v>
      </c>
      <c t="n" s="6" r="C264">
        <v>-115</v>
      </c>
      <c t="n" s="6" r="D264">
        <v>-460</v>
      </c>
      <c t="n" s="6" r="E264">
        <v>-287</v>
      </c>
    </row>
    <row spans="1:5" r="265">
      <c t="s" s="4" r="A265">
        <v>65</v>
      </c>
      <c t="n" s="7" r="B265">
        <v>602</v>
      </c>
      <c t="n" s="7" r="C265">
        <v>59</v>
      </c>
      <c t="n" s="7" r="D265">
        <v>1252</v>
      </c>
      <c t="n" s="7" r="E265">
        <v>3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0</v>
      </c>
      <c t="s" s="2" r="B1">
        <v>2</v>
      </c>
      <c t="s" s="2" r="C1">
        <v>72</v>
      </c>
      <c t="s" s="2" r="D1">
        <v>29</v>
      </c>
      <c t="s" s="2" r="E1">
        <v>313</v>
      </c>
    </row>
    <row spans="1:5" r="2">
      <c t="s" s="3" r="A2">
        <v>73</v>
      </c>
    </row>
    <row spans="1:5" r="3">
      <c t="s" s="4" r="A3">
        <v>74</v>
      </c>
      <c t="n" s="7" r="B3">
        <v>2954</v>
      </c>
      <c t="n" s="7" r="C3">
        <v>2876</v>
      </c>
      <c t="n" s="7" r="D3">
        <v>2378</v>
      </c>
      <c t="n" s="7" r="E3">
        <v>4843</v>
      </c>
    </row>
    <row spans="1:5" r="4">
      <c t="s" s="4" r="A4">
        <v>75</v>
      </c>
      <c t="n" s="6" r="B4">
        <v>8303</v>
      </c>
      <c t="n" s="6" r="C4">
        <v>9758</v>
      </c>
    </row>
    <row spans="1:5" r="5">
      <c t="s" s="4" r="A5">
        <v>124</v>
      </c>
      <c t="n" s="6" r="B5">
        <v>5661</v>
      </c>
      <c t="n" s="6" r="C5">
        <v>5562</v>
      </c>
    </row>
    <row spans="1:5" r="6">
      <c t="s" s="4" r="A6">
        <v>77</v>
      </c>
      <c t="n" s="6" r="B6">
        <v>3717</v>
      </c>
      <c t="n" s="6" r="C6">
        <v>3473</v>
      </c>
    </row>
    <row spans="1:5" r="7">
      <c t="s" s="4" r="A7">
        <v>777</v>
      </c>
      <c t="n" s="6" r="B7">
        <v>0</v>
      </c>
      <c t="n" s="6" r="C7">
        <v>0</v>
      </c>
    </row>
    <row spans="1:5" r="8">
      <c t="s" s="4" r="A8">
        <v>78</v>
      </c>
      <c t="n" s="6" r="B8">
        <v>1891</v>
      </c>
      <c t="n" s="6" r="C8">
        <v>1931</v>
      </c>
    </row>
    <row spans="1:5" r="9">
      <c t="s" s="4" r="A9">
        <v>79</v>
      </c>
      <c t="n" s="6" r="B9">
        <v>22526</v>
      </c>
      <c t="n" s="6" r="C9">
        <v>23600</v>
      </c>
    </row>
    <row spans="1:5" r="10">
      <c t="s" s="4" r="A10">
        <v>82</v>
      </c>
      <c t="n" s="6" r="B10">
        <v>4891</v>
      </c>
      <c t="n" s="6" r="C10">
        <v>4841</v>
      </c>
    </row>
    <row spans="1:5" r="11">
      <c t="s" s="4" r="A11">
        <v>83</v>
      </c>
      <c t="n" s="6" r="B11">
        <v>41707</v>
      </c>
      <c t="n" s="6" r="C11">
        <v>41500</v>
      </c>
    </row>
    <row spans="1:5" r="12">
      <c t="s" s="4" r="A12">
        <v>84</v>
      </c>
      <c t="n" s="6" r="B12">
        <v>26739</v>
      </c>
      <c t="n" s="6" r="C12">
        <v>26899</v>
      </c>
    </row>
    <row spans="1:5" r="13">
      <c t="s" s="4" r="A13">
        <v>85</v>
      </c>
      <c t="n" s="6" r="B13">
        <v>1250</v>
      </c>
      <c t="n" s="6" r="C13">
        <v>1383</v>
      </c>
    </row>
    <row spans="1:5" r="14">
      <c t="s" s="4" r="A14">
        <v>774</v>
      </c>
      <c t="n" s="6" r="B14">
        <v>0</v>
      </c>
      <c t="n" s="6" r="C14">
        <v>0</v>
      </c>
    </row>
    <row spans="1:5" r="15">
      <c t="s" s="4" r="A15">
        <v>801</v>
      </c>
      <c t="n" s="6" r="B15">
        <v>0</v>
      </c>
      <c t="n" s="6" r="C15">
        <v>0</v>
      </c>
    </row>
    <row spans="1:5" r="16">
      <c t="s" s="4" r="A16">
        <v>86</v>
      </c>
      <c t="n" s="6" r="B16">
        <v>1293</v>
      </c>
      <c t="n" s="6" r="C16">
        <v>1421</v>
      </c>
    </row>
    <row spans="1:5" r="17">
      <c t="s" s="4" r="A17">
        <v>87</v>
      </c>
      <c t="n" s="6" r="B17">
        <v>98406</v>
      </c>
      <c t="n" s="6" r="C17">
        <v>99644</v>
      </c>
    </row>
    <row spans="1:5" r="18">
      <c t="s" s="3" r="A18">
        <v>88</v>
      </c>
    </row>
    <row spans="1:5" r="19">
      <c t="s" s="4" r="A19">
        <v>89</v>
      </c>
      <c t="n" s="6" r="B19">
        <v>3367</v>
      </c>
      <c t="n" s="6" r="C19">
        <v>993</v>
      </c>
    </row>
    <row spans="1:5" r="20">
      <c t="s" s="4" r="A20">
        <v>90</v>
      </c>
      <c t="n" s="6" r="B20">
        <v>1659</v>
      </c>
      <c t="n" s="6" r="C20">
        <v>1709</v>
      </c>
    </row>
    <row spans="1:5" r="21">
      <c t="s" s="4" r="A21">
        <v>776</v>
      </c>
      <c t="n" s="6" r="B21">
        <v>0</v>
      </c>
      <c t="n" s="6" r="C21">
        <v>0</v>
      </c>
    </row>
    <row spans="1:5" r="22">
      <c t="s" s="4" r="A22">
        <v>91</v>
      </c>
      <c t="n" s="6" r="B22">
        <v>1477</v>
      </c>
      <c t="n" s="6" r="C22">
        <v>1712</v>
      </c>
    </row>
    <row spans="1:5" r="23">
      <c t="s" s="4" r="A23">
        <v>92</v>
      </c>
      <c t="n" s="6" r="B23">
        <v>3098</v>
      </c>
      <c t="n" s="6" r="C23">
        <v>2751</v>
      </c>
    </row>
    <row spans="1:5" r="24">
      <c t="s" s="4" r="A24">
        <v>93</v>
      </c>
      <c t="n" s="6" r="B24">
        <v>9601</v>
      </c>
      <c t="n" s="6" r="C24">
        <v>7165</v>
      </c>
    </row>
    <row spans="1:5" r="25">
      <c t="s" s="4" r="A25">
        <v>94</v>
      </c>
      <c t="n" s="6" r="B25">
        <v>29010</v>
      </c>
      <c t="n" s="6" r="C25">
        <v>30109</v>
      </c>
    </row>
    <row spans="1:5" r="26">
      <c t="s" s="4" r="A26">
        <v>95</v>
      </c>
      <c t="n" s="6" r="B26">
        <v>1768</v>
      </c>
      <c t="n" s="6" r="C26">
        <v>1759</v>
      </c>
    </row>
    <row spans="1:5" r="27">
      <c t="s" s="4" r="A27">
        <v>96</v>
      </c>
      <c t="n" s="6" r="B27">
        <v>2381</v>
      </c>
      <c t="n" s="6" r="C27">
        <v>2903</v>
      </c>
    </row>
    <row spans="1:5" r="28">
      <c t="s" s="4" r="A28">
        <v>802</v>
      </c>
      <c t="n" s="6" r="B28">
        <v>0</v>
      </c>
      <c t="n" s="6" r="C28">
        <v>0</v>
      </c>
    </row>
    <row spans="1:5" r="29">
      <c t="s" s="4" r="A29">
        <v>97</v>
      </c>
      <c t="n" s="6" r="B29">
        <v>3754</v>
      </c>
      <c t="n" s="6" r="C29">
        <v>3729</v>
      </c>
    </row>
    <row spans="1:5" r="30">
      <c t="s" s="4" r="A30">
        <v>98</v>
      </c>
      <c t="n" s="6" r="B30">
        <v>1599</v>
      </c>
      <c t="n" s="6" r="C30">
        <v>1916</v>
      </c>
    </row>
    <row spans="1:5" r="31">
      <c t="s" s="4" r="A31">
        <v>99</v>
      </c>
      <c t="n" s="6" r="B31">
        <v>48113</v>
      </c>
      <c t="n" s="6" r="C31">
        <v>47581</v>
      </c>
    </row>
    <row spans="1:5" r="32">
      <c t="s" s="4" r="A32">
        <v>775</v>
      </c>
      <c t="n" s="6" r="B32">
        <v>50186</v>
      </c>
      <c t="n" s="6" r="C32">
        <v>52063</v>
      </c>
    </row>
    <row spans="1:5" r="33">
      <c t="s" s="4" r="A33">
        <v>107</v>
      </c>
      <c t="n" s="6" r="B33">
        <v>107</v>
      </c>
      <c t="n" s="6" r="C33">
        <v>0</v>
      </c>
    </row>
    <row spans="1:5" r="34">
      <c t="s" s="4" r="A34">
        <v>108</v>
      </c>
      <c t="n" s="6" r="B34">
        <v>50293</v>
      </c>
      <c t="n" s="6" r="C34">
        <v>52063</v>
      </c>
    </row>
    <row spans="1:5" r="35">
      <c t="s" s="4" r="A35">
        <v>109</v>
      </c>
      <c t="n" s="6" r="B35">
        <v>98406</v>
      </c>
      <c t="n" s="6" r="C35">
        <v>99644</v>
      </c>
    </row>
    <row spans="1:5" r="36">
      <c t="s" s="4" r="A36">
        <v>798</v>
      </c>
    </row>
    <row spans="1:5" r="37">
      <c t="s" s="3" r="A37">
        <v>73</v>
      </c>
    </row>
    <row spans="1:5" r="38">
      <c t="s" s="4" r="A38">
        <v>74</v>
      </c>
      <c t="n" s="6" r="B38">
        <v>0</v>
      </c>
      <c t="n" s="6" r="C38">
        <v>0</v>
      </c>
      <c t="n" s="6" r="D38">
        <v>0</v>
      </c>
      <c t="n" s="6" r="E38">
        <v>0</v>
      </c>
    </row>
    <row spans="1:5" r="39">
      <c t="s" s="4" r="A39">
        <v>75</v>
      </c>
      <c t="n" s="6" r="B39">
        <v>0</v>
      </c>
      <c t="n" s="6" r="C39">
        <v>0</v>
      </c>
    </row>
    <row spans="1:5" r="40">
      <c t="s" s="4" r="A40">
        <v>124</v>
      </c>
      <c t="n" s="6" r="B40">
        <v>0</v>
      </c>
      <c t="n" s="6" r="C40">
        <v>0</v>
      </c>
    </row>
    <row spans="1:5" r="41">
      <c t="s" s="4" r="A41">
        <v>77</v>
      </c>
      <c t="n" s="6" r="B41">
        <v>-303</v>
      </c>
      <c t="n" s="6" r="C41">
        <v>-200</v>
      </c>
    </row>
    <row spans="1:5" r="42">
      <c t="s" s="4" r="A42">
        <v>777</v>
      </c>
      <c t="n" s="6" r="B42">
        <v>-14258</v>
      </c>
      <c t="n" s="6" r="C42">
        <v>-304049</v>
      </c>
    </row>
    <row spans="1:5" r="43">
      <c t="s" s="4" r="A43">
        <v>78</v>
      </c>
      <c t="n" s="6" r="B43">
        <v>0</v>
      </c>
      <c t="n" s="6" r="C43">
        <v>0</v>
      </c>
    </row>
    <row spans="1:5" r="44">
      <c t="s" s="4" r="A44">
        <v>79</v>
      </c>
      <c t="n" s="6" r="B44">
        <v>-14561</v>
      </c>
      <c t="n" s="6" r="C44">
        <v>-304249</v>
      </c>
    </row>
    <row spans="1:5" r="45">
      <c t="s" s="4" r="A45">
        <v>82</v>
      </c>
      <c t="n" s="6" r="B45">
        <v>0</v>
      </c>
      <c t="n" s="6" r="C45">
        <v>0</v>
      </c>
    </row>
    <row spans="1:5" r="46">
      <c t="s" s="4" r="A46">
        <v>83</v>
      </c>
      <c t="n" s="6" r="B46">
        <v>0</v>
      </c>
      <c t="n" s="6" r="C46">
        <v>0</v>
      </c>
    </row>
    <row spans="1:5" r="47">
      <c t="s" s="4" r="A47">
        <v>84</v>
      </c>
      <c t="n" s="6" r="B47">
        <v>0</v>
      </c>
      <c t="n" s="6" r="C47">
        <v>0</v>
      </c>
    </row>
    <row spans="1:5" r="48">
      <c t="s" s="4" r="A48">
        <v>85</v>
      </c>
      <c t="n" s="6" r="B48">
        <v>0</v>
      </c>
      <c t="n" s="6" r="C48">
        <v>0</v>
      </c>
    </row>
    <row spans="1:5" r="49">
      <c t="s" s="4" r="A49">
        <v>774</v>
      </c>
      <c t="n" s="6" r="B49">
        <v>-167394</v>
      </c>
      <c t="n" s="6" r="C49">
        <v>-171212</v>
      </c>
    </row>
    <row spans="1:5" r="50">
      <c t="s" s="4" r="A50">
        <v>801</v>
      </c>
      <c t="n" s="6" r="B50">
        <v>-63703</v>
      </c>
      <c t="n" s="6" r="C50">
        <v>-40227</v>
      </c>
    </row>
    <row spans="1:5" r="51">
      <c t="s" s="4" r="A51">
        <v>86</v>
      </c>
      <c t="n" s="6" r="B51">
        <v>0</v>
      </c>
      <c t="n" s="6" r="C51">
        <v>0</v>
      </c>
    </row>
    <row spans="1:5" r="52">
      <c t="s" s="4" r="A52">
        <v>87</v>
      </c>
      <c t="n" s="6" r="B52">
        <v>-245658</v>
      </c>
      <c t="n" s="6" r="C52">
        <v>-515688</v>
      </c>
    </row>
    <row spans="1:5" r="53">
      <c t="s" s="3" r="A53">
        <v>88</v>
      </c>
    </row>
    <row spans="1:5" r="54">
      <c t="s" s="4" r="A54">
        <v>89</v>
      </c>
      <c t="n" s="6" r="B54">
        <v>0</v>
      </c>
      <c t="n" s="6" r="C54">
        <v>0</v>
      </c>
    </row>
    <row spans="1:5" r="55">
      <c t="s" s="4" r="A55">
        <v>90</v>
      </c>
      <c t="n" s="6" r="B55">
        <v>0</v>
      </c>
      <c t="n" s="6" r="C55">
        <v>0</v>
      </c>
    </row>
    <row spans="1:5" r="56">
      <c t="s" s="4" r="A56">
        <v>776</v>
      </c>
      <c t="n" s="6" r="B56">
        <v>-14258</v>
      </c>
      <c t="n" s="6" r="C56">
        <v>-304049</v>
      </c>
    </row>
    <row spans="1:5" r="57">
      <c t="s" s="4" r="A57">
        <v>91</v>
      </c>
      <c t="n" s="6" r="B57">
        <v>0</v>
      </c>
      <c t="n" s="6" r="C57">
        <v>0</v>
      </c>
    </row>
    <row spans="1:5" r="58">
      <c t="s" s="4" r="A58">
        <v>92</v>
      </c>
      <c t="n" s="6" r="B58">
        <v>0</v>
      </c>
      <c t="n" s="6" r="C58">
        <v>0</v>
      </c>
    </row>
    <row spans="1:5" r="59">
      <c t="s" s="4" r="A59">
        <v>93</v>
      </c>
      <c t="n" s="6" r="B59">
        <v>-14258</v>
      </c>
      <c t="n" s="6" r="C59">
        <v>-304049</v>
      </c>
    </row>
    <row spans="1:5" r="60">
      <c t="s" s="4" r="A60">
        <v>94</v>
      </c>
      <c t="n" s="6" r="B60">
        <v>0</v>
      </c>
      <c t="n" s="6" r="C60">
        <v>0</v>
      </c>
    </row>
    <row spans="1:5" r="61">
      <c t="s" s="4" r="A61">
        <v>95</v>
      </c>
      <c t="n" s="6" r="B61">
        <v>0</v>
      </c>
      <c t="n" s="6" r="C61">
        <v>0</v>
      </c>
    </row>
    <row spans="1:5" r="62">
      <c t="s" s="4" r="A62">
        <v>96</v>
      </c>
      <c t="n" s="6" r="B62">
        <v>0</v>
      </c>
      <c t="n" s="6" r="C62">
        <v>0</v>
      </c>
    </row>
    <row spans="1:5" r="63">
      <c t="s" s="4" r="A63">
        <v>802</v>
      </c>
      <c t="n" s="6" r="B63">
        <v>-63703</v>
      </c>
      <c t="n" s="6" r="C63">
        <v>-40227</v>
      </c>
    </row>
    <row spans="1:5" r="64">
      <c t="s" s="4" r="A64">
        <v>97</v>
      </c>
      <c t="n" s="6" r="B64">
        <v>0</v>
      </c>
      <c t="n" s="6" r="C64">
        <v>0</v>
      </c>
    </row>
    <row spans="1:5" r="65">
      <c t="s" s="4" r="A65">
        <v>98</v>
      </c>
      <c t="n" s="6" r="B65">
        <v>0</v>
      </c>
      <c t="n" s="6" r="C65">
        <v>0</v>
      </c>
    </row>
    <row spans="1:5" r="66">
      <c t="s" s="4" r="A66">
        <v>99</v>
      </c>
      <c t="n" s="6" r="B66">
        <v>-77961</v>
      </c>
      <c t="n" s="6" r="C66">
        <v>-344276</v>
      </c>
    </row>
    <row spans="1:5" r="67">
      <c t="s" s="4" r="A67">
        <v>775</v>
      </c>
      <c t="n" s="6" r="B67">
        <v>-167697</v>
      </c>
      <c t="n" s="6" r="C67">
        <v>-171412</v>
      </c>
    </row>
    <row spans="1:5" r="68">
      <c t="s" s="4" r="A68">
        <v>107</v>
      </c>
      <c t="n" s="6" r="B68">
        <v>0</v>
      </c>
    </row>
    <row spans="1:5" r="69">
      <c t="s" s="4" r="A69">
        <v>108</v>
      </c>
      <c t="n" s="6" r="B69">
        <v>-167697</v>
      </c>
    </row>
    <row spans="1:5" r="70">
      <c t="s" s="4" r="A70">
        <v>109</v>
      </c>
      <c t="n" s="6" r="B70">
        <v>-245658</v>
      </c>
      <c t="n" s="6" r="C70">
        <v>-515688</v>
      </c>
    </row>
    <row spans="1:5" r="71">
      <c t="s" s="4" r="A71">
        <v>799</v>
      </c>
    </row>
    <row spans="1:5" r="72">
      <c t="s" s="3" r="A72">
        <v>73</v>
      </c>
    </row>
    <row spans="1:5" r="73">
      <c t="s" s="4" r="A73">
        <v>74</v>
      </c>
      <c t="n" s="6" r="B73">
        <v>0</v>
      </c>
      <c t="n" s="6" r="C73">
        <v>0</v>
      </c>
      <c t="n" s="6" r="D73">
        <v>0</v>
      </c>
      <c t="n" s="6" r="E73">
        <v>0</v>
      </c>
    </row>
    <row spans="1:5" r="74">
      <c t="s" s="4" r="A74">
        <v>75</v>
      </c>
      <c t="n" s="6" r="B74">
        <v>0</v>
      </c>
      <c t="n" s="6" r="C74">
        <v>0</v>
      </c>
    </row>
    <row spans="1:5" r="75">
      <c t="s" s="4" r="A75">
        <v>124</v>
      </c>
      <c t="n" s="6" r="B75">
        <v>0</v>
      </c>
      <c t="n" s="6" r="C75">
        <v>0</v>
      </c>
    </row>
    <row spans="1:5" r="76">
      <c t="s" s="4" r="A76">
        <v>77</v>
      </c>
      <c t="n" s="6" r="B76">
        <v>0</v>
      </c>
      <c t="n" s="6" r="C76">
        <v>0</v>
      </c>
    </row>
    <row spans="1:5" r="77">
      <c t="s" s="4" r="A77">
        <v>777</v>
      </c>
      <c t="n" s="6" r="B77">
        <v>-303</v>
      </c>
      <c t="n" s="6" r="C77">
        <v>-464</v>
      </c>
    </row>
    <row spans="1:5" r="78">
      <c t="s" s="4" r="A78">
        <v>78</v>
      </c>
      <c t="n" s="6" r="B78">
        <v>0</v>
      </c>
      <c t="n" s="6" r="C78">
        <v>0</v>
      </c>
    </row>
    <row spans="1:5" r="79">
      <c t="s" s="4" r="A79">
        <v>79</v>
      </c>
      <c t="n" s="6" r="B79">
        <v>-303</v>
      </c>
      <c t="n" s="6" r="C79">
        <v>-464</v>
      </c>
    </row>
    <row spans="1:5" r="80">
      <c t="s" s="4" r="A80">
        <v>82</v>
      </c>
      <c t="n" s="6" r="B80">
        <v>0</v>
      </c>
      <c t="n" s="6" r="C80">
        <v>0</v>
      </c>
    </row>
    <row spans="1:5" r="81">
      <c t="s" s="4" r="A81">
        <v>83</v>
      </c>
      <c t="n" s="6" r="B81">
        <v>0</v>
      </c>
      <c t="n" s="6" r="C81">
        <v>0</v>
      </c>
    </row>
    <row spans="1:5" r="82">
      <c t="s" s="4" r="A82">
        <v>84</v>
      </c>
      <c t="n" s="6" r="B82">
        <v>0</v>
      </c>
      <c t="n" s="6" r="C82">
        <v>0</v>
      </c>
    </row>
    <row spans="1:5" r="83">
      <c t="s" s="4" r="A83">
        <v>85</v>
      </c>
      <c t="n" s="6" r="B83">
        <v>0</v>
      </c>
      <c t="n" s="6" r="C83">
        <v>0</v>
      </c>
    </row>
    <row spans="1:5" r="84">
      <c t="s" s="4" r="A84">
        <v>774</v>
      </c>
      <c t="n" s="6" r="B84">
        <v>-114393</v>
      </c>
      <c t="n" s="6" r="C84">
        <v>-137456</v>
      </c>
    </row>
    <row spans="1:5" r="85">
      <c t="s" s="4" r="A85">
        <v>801</v>
      </c>
      <c t="n" s="6" r="B85">
        <v>-50153</v>
      </c>
      <c t="n" s="6" r="C85">
        <v>-50442</v>
      </c>
    </row>
    <row spans="1:5" r="86">
      <c t="s" s="4" r="A86">
        <v>86</v>
      </c>
      <c t="n" s="6" r="B86">
        <v>0</v>
      </c>
      <c t="n" s="6" r="C86">
        <v>0</v>
      </c>
    </row>
    <row spans="1:5" r="87">
      <c t="s" s="4" r="A87">
        <v>87</v>
      </c>
      <c t="n" s="6" r="B87">
        <v>-164849</v>
      </c>
      <c t="n" s="6" r="C87">
        <v>-188362</v>
      </c>
    </row>
    <row spans="1:5" r="88">
      <c t="s" s="3" r="A88">
        <v>88</v>
      </c>
    </row>
    <row spans="1:5" r="89">
      <c t="s" s="4" r="A89">
        <v>89</v>
      </c>
      <c t="n" s="6" r="B89">
        <v>0</v>
      </c>
      <c t="n" s="6" r="C89">
        <v>0</v>
      </c>
    </row>
    <row spans="1:5" r="90">
      <c t="s" s="4" r="A90">
        <v>90</v>
      </c>
      <c t="n" s="6" r="B90">
        <v>0</v>
      </c>
      <c t="n" s="6" r="C90">
        <v>0</v>
      </c>
    </row>
    <row spans="1:5" r="91">
      <c t="s" s="4" r="A91">
        <v>776</v>
      </c>
      <c t="n" s="6" r="B91">
        <v>-303</v>
      </c>
      <c t="n" s="6" r="C91">
        <v>-464</v>
      </c>
    </row>
    <row spans="1:5" r="92">
      <c t="s" s="4" r="A92">
        <v>91</v>
      </c>
      <c t="n" s="6" r="B92">
        <v>0</v>
      </c>
      <c t="n" s="6" r="C92">
        <v>0</v>
      </c>
    </row>
    <row spans="1:5" r="93">
      <c t="s" s="4" r="A93">
        <v>92</v>
      </c>
      <c t="n" s="6" r="B93">
        <v>0</v>
      </c>
      <c t="n" s="6" r="C93">
        <v>0</v>
      </c>
    </row>
    <row spans="1:5" r="94">
      <c t="s" s="4" r="A94">
        <v>93</v>
      </c>
      <c t="n" s="6" r="B94">
        <v>-303</v>
      </c>
      <c t="n" s="6" r="C94">
        <v>-464</v>
      </c>
    </row>
    <row spans="1:5" r="95">
      <c t="s" s="4" r="A95">
        <v>94</v>
      </c>
      <c t="n" s="6" r="B95">
        <v>0</v>
      </c>
      <c t="n" s="6" r="C95">
        <v>0</v>
      </c>
    </row>
    <row spans="1:5" r="96">
      <c t="s" s="4" r="A96">
        <v>95</v>
      </c>
      <c t="n" s="6" r="B96">
        <v>0</v>
      </c>
      <c t="n" s="6" r="C96">
        <v>0</v>
      </c>
    </row>
    <row spans="1:5" r="97">
      <c t="s" s="4" r="A97">
        <v>96</v>
      </c>
      <c t="n" s="6" r="B97">
        <v>0</v>
      </c>
      <c t="n" s="6" r="C97">
        <v>0</v>
      </c>
    </row>
    <row spans="1:5" r="98">
      <c t="s" s="4" r="A98">
        <v>802</v>
      </c>
      <c t="n" s="6" r="B98">
        <v>-50153</v>
      </c>
      <c t="n" s="6" r="C98">
        <v>-50442</v>
      </c>
    </row>
    <row spans="1:5" r="99">
      <c t="s" s="4" r="A99">
        <v>97</v>
      </c>
      <c t="n" s="6" r="B99">
        <v>0</v>
      </c>
      <c t="n" s="6" r="C99">
        <v>0</v>
      </c>
    </row>
    <row spans="1:5" r="100">
      <c t="s" s="4" r="A100">
        <v>98</v>
      </c>
      <c t="n" s="6" r="B100">
        <v>0</v>
      </c>
      <c t="n" s="6" r="C100">
        <v>0</v>
      </c>
    </row>
    <row spans="1:5" r="101">
      <c t="s" s="4" r="A101">
        <v>99</v>
      </c>
      <c t="n" s="6" r="B101">
        <v>-50456</v>
      </c>
      <c t="n" s="6" r="C101">
        <v>-50906</v>
      </c>
    </row>
    <row spans="1:5" r="102">
      <c t="s" s="4" r="A102">
        <v>775</v>
      </c>
      <c t="n" s="6" r="B102">
        <v>-114393</v>
      </c>
      <c t="n" s="6" r="C102">
        <v>-137456</v>
      </c>
    </row>
    <row spans="1:5" r="103">
      <c t="s" s="4" r="A103">
        <v>107</v>
      </c>
      <c t="n" s="6" r="B103">
        <v>0</v>
      </c>
    </row>
    <row spans="1:5" r="104">
      <c t="s" s="4" r="A104">
        <v>108</v>
      </c>
      <c t="n" s="6" r="B104">
        <v>-114393</v>
      </c>
    </row>
    <row spans="1:5" r="105">
      <c t="s" s="4" r="A105">
        <v>109</v>
      </c>
      <c t="n" s="6" r="B105">
        <v>-164849</v>
      </c>
      <c t="n" s="6" r="C105">
        <v>-188362</v>
      </c>
    </row>
    <row spans="1:5" r="106">
      <c t="s" s="4" r="A106">
        <v>780</v>
      </c>
    </row>
    <row spans="1:5" r="107">
      <c t="s" s="3" r="A107">
        <v>73</v>
      </c>
    </row>
    <row spans="1:5" r="108">
      <c t="s" s="4" r="A108">
        <v>74</v>
      </c>
      <c t="n" s="6" r="B108">
        <v>0</v>
      </c>
      <c t="n" s="6" r="C108">
        <v>0</v>
      </c>
      <c t="n" s="6" r="D108">
        <v>1</v>
      </c>
      <c t="n" s="6" r="E108">
        <v>263</v>
      </c>
    </row>
    <row spans="1:5" r="109">
      <c t="s" s="4" r="A109">
        <v>75</v>
      </c>
      <c t="n" s="6" r="B109">
        <v>0</v>
      </c>
      <c t="n" s="6" r="C109">
        <v>0</v>
      </c>
    </row>
    <row spans="1:5" r="110">
      <c t="s" s="4" r="A110">
        <v>124</v>
      </c>
      <c t="n" s="6" r="B110">
        <v>0</v>
      </c>
      <c t="n" s="6" r="C110">
        <v>0</v>
      </c>
    </row>
    <row spans="1:5" r="111">
      <c t="s" s="4" r="A111">
        <v>77</v>
      </c>
      <c t="n" s="6" r="B111">
        <v>0</v>
      </c>
      <c t="n" s="6" r="C111">
        <v>0</v>
      </c>
    </row>
    <row spans="1:5" r="112">
      <c t="s" s="4" r="A112">
        <v>777</v>
      </c>
      <c t="n" s="6" r="B112">
        <v>219</v>
      </c>
      <c t="n" s="6" r="C112">
        <v>403</v>
      </c>
    </row>
    <row spans="1:5" r="113">
      <c t="s" s="4" r="A113">
        <v>78</v>
      </c>
      <c t="n" s="6" r="B113">
        <v>8</v>
      </c>
      <c t="n" s="6" r="C113">
        <v>24</v>
      </c>
    </row>
    <row spans="1:5" r="114">
      <c t="s" s="4" r="A114">
        <v>79</v>
      </c>
      <c t="n" s="6" r="B114">
        <v>227</v>
      </c>
      <c t="n" s="6" r="C114">
        <v>427</v>
      </c>
    </row>
    <row spans="1:5" r="115">
      <c t="s" s="4" r="A115">
        <v>82</v>
      </c>
      <c t="n" s="6" r="B115">
        <v>0</v>
      </c>
      <c t="n" s="6" r="C115">
        <v>0</v>
      </c>
    </row>
    <row spans="1:5" r="116">
      <c t="s" s="4" r="A116">
        <v>83</v>
      </c>
      <c t="n" s="6" r="B116">
        <v>0</v>
      </c>
      <c t="n" s="6" r="C116">
        <v>0</v>
      </c>
    </row>
    <row spans="1:5" r="117">
      <c t="s" s="4" r="A117">
        <v>84</v>
      </c>
      <c t="n" s="6" r="B117">
        <v>0</v>
      </c>
      <c t="n" s="6" r="C117">
        <v>0</v>
      </c>
    </row>
    <row spans="1:5" r="118">
      <c t="s" s="4" r="A118">
        <v>85</v>
      </c>
      <c t="n" s="6" r="B118">
        <v>0</v>
      </c>
      <c t="n" s="6" r="C118">
        <v>0</v>
      </c>
    </row>
    <row spans="1:5" r="119">
      <c t="s" s="4" r="A119">
        <v>774</v>
      </c>
      <c t="n" s="6" r="B119">
        <v>54009</v>
      </c>
      <c t="n" s="6" r="C119">
        <v>52608</v>
      </c>
    </row>
    <row spans="1:5" r="120">
      <c t="s" s="4" r="A120">
        <v>801</v>
      </c>
      <c t="n" s="6" r="B120">
        <v>3000</v>
      </c>
      <c t="n" s="6" r="C120">
        <v>3000</v>
      </c>
    </row>
    <row spans="1:5" r="121">
      <c t="s" s="4" r="A121">
        <v>86</v>
      </c>
      <c t="n" s="6" r="B121">
        <v>0</v>
      </c>
      <c t="n" s="6" r="C121">
        <v>0</v>
      </c>
    </row>
    <row spans="1:5" r="122">
      <c t="s" s="4" r="A122">
        <v>87</v>
      </c>
      <c t="n" s="6" r="B122">
        <v>57236</v>
      </c>
      <c t="n" s="6" r="C122">
        <v>56035</v>
      </c>
    </row>
    <row spans="1:5" r="123">
      <c t="s" s="3" r="A123">
        <v>88</v>
      </c>
    </row>
    <row spans="1:5" r="124">
      <c t="s" s="4" r="A124">
        <v>89</v>
      </c>
      <c t="n" s="6" r="B124">
        <v>0</v>
      </c>
      <c t="n" s="6" r="C124">
        <v>0</v>
      </c>
    </row>
    <row spans="1:5" r="125">
      <c t="s" s="4" r="A125">
        <v>90</v>
      </c>
      <c t="n" s="6" r="B125">
        <v>0</v>
      </c>
      <c t="n" s="6" r="C125">
        <v>0</v>
      </c>
    </row>
    <row spans="1:5" r="126">
      <c t="s" s="4" r="A126">
        <v>776</v>
      </c>
      <c t="n" s="6" r="B126">
        <v>24</v>
      </c>
      <c t="n" s="6" r="C126">
        <v>0</v>
      </c>
    </row>
    <row spans="1:5" r="127">
      <c t="s" s="4" r="A127">
        <v>91</v>
      </c>
      <c t="n" s="6" r="B127">
        <v>4</v>
      </c>
      <c t="n" s="6" r="C127">
        <v>32</v>
      </c>
    </row>
    <row spans="1:5" r="128">
      <c t="s" s="4" r="A128">
        <v>92</v>
      </c>
      <c t="n" s="6" r="B128">
        <v>11</v>
      </c>
      <c t="n" s="6" r="C128">
        <v>12</v>
      </c>
    </row>
    <row spans="1:5" r="129">
      <c t="s" s="4" r="A129">
        <v>93</v>
      </c>
      <c t="n" s="6" r="B129">
        <v>39</v>
      </c>
      <c t="n" s="6" r="C129">
        <v>44</v>
      </c>
    </row>
    <row spans="1:5" r="130">
      <c t="s" s="4" r="A130">
        <v>94</v>
      </c>
      <c t="n" s="6" r="B130">
        <v>0</v>
      </c>
      <c t="n" s="6" r="C130">
        <v>0</v>
      </c>
    </row>
    <row spans="1:5" r="131">
      <c t="s" s="4" r="A131">
        <v>95</v>
      </c>
      <c t="n" s="6" r="B131">
        <v>0</v>
      </c>
      <c t="n" s="6" r="C131">
        <v>0</v>
      </c>
    </row>
    <row spans="1:5" r="132">
      <c t="s" s="4" r="A132">
        <v>96</v>
      </c>
      <c t="n" s="6" r="B132">
        <v>10</v>
      </c>
      <c t="n" s="6" r="C132">
        <v>10</v>
      </c>
    </row>
    <row spans="1:5" r="133">
      <c t="s" s="4" r="A133">
        <v>802</v>
      </c>
      <c t="n" s="6" r="B133">
        <v>7001</v>
      </c>
      <c t="n" s="6" r="C133">
        <v>3918</v>
      </c>
    </row>
    <row spans="1:5" r="134">
      <c t="s" s="4" r="A134">
        <v>97</v>
      </c>
      <c t="n" s="6" r="B134">
        <v>0</v>
      </c>
      <c t="n" s="6" r="C134">
        <v>0</v>
      </c>
    </row>
    <row spans="1:5" r="135">
      <c t="s" s="4" r="A135">
        <v>98</v>
      </c>
      <c t="n" s="6" r="B135">
        <v>0</v>
      </c>
      <c t="n" s="6" r="C135">
        <v>0</v>
      </c>
    </row>
    <row spans="1:5" r="136">
      <c t="s" s="4" r="A136">
        <v>99</v>
      </c>
      <c t="n" s="6" r="B136">
        <v>7050</v>
      </c>
      <c t="n" s="6" r="C136">
        <v>3972</v>
      </c>
    </row>
    <row spans="1:5" r="137">
      <c t="s" s="4" r="A137">
        <v>775</v>
      </c>
      <c t="n" s="6" r="B137">
        <v>50186</v>
      </c>
      <c t="n" s="6" r="C137">
        <v>52063</v>
      </c>
    </row>
    <row spans="1:5" r="138">
      <c t="s" s="4" r="A138">
        <v>107</v>
      </c>
      <c t="n" s="6" r="B138">
        <v>0</v>
      </c>
    </row>
    <row spans="1:5" r="139">
      <c t="s" s="4" r="A139">
        <v>108</v>
      </c>
      <c t="n" s="6" r="B139">
        <v>50186</v>
      </c>
    </row>
    <row spans="1:5" r="140">
      <c t="s" s="4" r="A140">
        <v>109</v>
      </c>
      <c t="n" s="6" r="B140">
        <v>57236</v>
      </c>
      <c t="n" s="6" r="C140">
        <v>56035</v>
      </c>
    </row>
    <row spans="1:5" r="141">
      <c t="s" s="4" r="A141">
        <v>781</v>
      </c>
    </row>
    <row spans="1:5" r="142">
      <c t="s" s="3" r="A142">
        <v>73</v>
      </c>
    </row>
    <row spans="1:5" r="143">
      <c t="s" s="4" r="A143">
        <v>74</v>
      </c>
      <c t="n" s="6" r="B143">
        <v>0</v>
      </c>
      <c t="n" s="6" r="C143">
        <v>0</v>
      </c>
      <c t="n" s="6" r="D143">
        <v>1</v>
      </c>
      <c t="n" s="6" r="E143">
        <v>263</v>
      </c>
    </row>
    <row spans="1:5" r="144">
      <c t="s" s="4" r="A144">
        <v>75</v>
      </c>
      <c t="n" s="6" r="B144">
        <v>0</v>
      </c>
      <c t="n" s="6" r="C144">
        <v>0</v>
      </c>
    </row>
    <row spans="1:5" r="145">
      <c t="s" s="4" r="A145">
        <v>124</v>
      </c>
      <c t="n" s="6" r="B145">
        <v>0</v>
      </c>
      <c t="n" s="6" r="C145">
        <v>0</v>
      </c>
    </row>
    <row spans="1:5" r="146">
      <c t="s" s="4" r="A146">
        <v>77</v>
      </c>
      <c t="n" s="6" r="B146">
        <v>0</v>
      </c>
      <c t="n" s="6" r="C146">
        <v>0</v>
      </c>
    </row>
    <row spans="1:5" r="147">
      <c t="s" s="4" r="A147">
        <v>777</v>
      </c>
      <c t="n" s="6" r="B147">
        <v>219</v>
      </c>
      <c t="n" s="6" r="C147">
        <v>403</v>
      </c>
    </row>
    <row spans="1:5" r="148">
      <c t="s" s="4" r="A148">
        <v>78</v>
      </c>
      <c t="n" s="6" r="B148">
        <v>8</v>
      </c>
      <c t="n" s="6" r="C148">
        <v>24</v>
      </c>
    </row>
    <row spans="1:5" r="149">
      <c t="s" s="4" r="A149">
        <v>79</v>
      </c>
      <c t="n" s="6" r="B149">
        <v>227</v>
      </c>
      <c t="n" s="6" r="C149">
        <v>427</v>
      </c>
    </row>
    <row spans="1:5" r="150">
      <c t="s" s="4" r="A150">
        <v>82</v>
      </c>
      <c t="n" s="6" r="B150">
        <v>0</v>
      </c>
      <c t="n" s="6" r="C150">
        <v>0</v>
      </c>
    </row>
    <row spans="1:5" r="151">
      <c t="s" s="4" r="A151">
        <v>83</v>
      </c>
      <c t="n" s="6" r="B151">
        <v>0</v>
      </c>
      <c t="n" s="6" r="C151">
        <v>0</v>
      </c>
    </row>
    <row spans="1:5" r="152">
      <c t="s" s="4" r="A152">
        <v>84</v>
      </c>
      <c t="n" s="6" r="B152">
        <v>0</v>
      </c>
      <c t="n" s="6" r="C152">
        <v>0</v>
      </c>
    </row>
    <row spans="1:5" r="153">
      <c t="s" s="4" r="A153">
        <v>85</v>
      </c>
      <c t="n" s="6" r="B153">
        <v>0</v>
      </c>
      <c t="n" s="6" r="C153">
        <v>0</v>
      </c>
    </row>
    <row spans="1:5" r="154">
      <c t="s" s="4" r="A154">
        <v>774</v>
      </c>
      <c t="n" s="6" r="B154">
        <v>54009</v>
      </c>
      <c t="n" s="6" r="C154">
        <v>52608</v>
      </c>
    </row>
    <row spans="1:5" r="155">
      <c t="s" s="4" r="A155">
        <v>801</v>
      </c>
      <c t="n" s="6" r="B155">
        <v>3000</v>
      </c>
      <c t="n" s="6" r="C155">
        <v>3000</v>
      </c>
    </row>
    <row spans="1:5" r="156">
      <c t="s" s="4" r="A156">
        <v>86</v>
      </c>
      <c t="n" s="6" r="B156">
        <v>0</v>
      </c>
      <c t="n" s="6" r="C156">
        <v>0</v>
      </c>
    </row>
    <row spans="1:5" r="157">
      <c t="s" s="4" r="A157">
        <v>87</v>
      </c>
      <c t="n" s="6" r="B157">
        <v>57236</v>
      </c>
      <c t="n" s="6" r="C157">
        <v>56035</v>
      </c>
    </row>
    <row spans="1:5" r="158">
      <c t="s" s="3" r="A158">
        <v>88</v>
      </c>
    </row>
    <row spans="1:5" r="159">
      <c t="s" s="4" r="A159">
        <v>89</v>
      </c>
      <c t="n" s="6" r="B159">
        <v>0</v>
      </c>
      <c t="n" s="6" r="C159">
        <v>0</v>
      </c>
    </row>
    <row spans="1:5" r="160">
      <c t="s" s="4" r="A160">
        <v>90</v>
      </c>
      <c t="n" s="6" r="B160">
        <v>0</v>
      </c>
      <c t="n" s="6" r="C160">
        <v>0</v>
      </c>
    </row>
    <row spans="1:5" r="161">
      <c t="s" s="4" r="A161">
        <v>776</v>
      </c>
      <c t="n" s="6" r="B161">
        <v>24</v>
      </c>
      <c t="n" s="6" r="C161">
        <v>0</v>
      </c>
    </row>
    <row spans="1:5" r="162">
      <c t="s" s="4" r="A162">
        <v>91</v>
      </c>
      <c t="n" s="6" r="B162">
        <v>4</v>
      </c>
      <c t="n" s="6" r="C162">
        <v>32</v>
      </c>
    </row>
    <row spans="1:5" r="163">
      <c t="s" s="4" r="A163">
        <v>92</v>
      </c>
      <c t="n" s="6" r="B163">
        <v>11</v>
      </c>
      <c t="n" s="6" r="C163">
        <v>12</v>
      </c>
    </row>
    <row spans="1:5" r="164">
      <c t="s" s="4" r="A164">
        <v>93</v>
      </c>
      <c t="n" s="6" r="B164">
        <v>39</v>
      </c>
      <c t="n" s="6" r="C164">
        <v>44</v>
      </c>
    </row>
    <row spans="1:5" r="165">
      <c t="s" s="4" r="A165">
        <v>94</v>
      </c>
      <c t="n" s="6" r="B165">
        <v>0</v>
      </c>
      <c t="n" s="6" r="C165">
        <v>0</v>
      </c>
    </row>
    <row spans="1:5" r="166">
      <c t="s" s="4" r="A166">
        <v>95</v>
      </c>
      <c t="n" s="6" r="B166">
        <v>0</v>
      </c>
      <c t="n" s="6" r="C166">
        <v>0</v>
      </c>
    </row>
    <row spans="1:5" r="167">
      <c t="s" s="4" r="A167">
        <v>96</v>
      </c>
      <c t="n" s="6" r="B167">
        <v>10</v>
      </c>
      <c t="n" s="6" r="C167">
        <v>10</v>
      </c>
    </row>
    <row spans="1:5" r="168">
      <c t="s" s="4" r="A168">
        <v>802</v>
      </c>
      <c t="n" s="6" r="B168">
        <v>7001</v>
      </c>
      <c t="n" s="6" r="C168">
        <v>3918</v>
      </c>
    </row>
    <row spans="1:5" r="169">
      <c t="s" s="4" r="A169">
        <v>97</v>
      </c>
      <c t="n" s="6" r="B169">
        <v>0</v>
      </c>
      <c t="n" s="6" r="C169">
        <v>0</v>
      </c>
    </row>
    <row spans="1:5" r="170">
      <c t="s" s="4" r="A170">
        <v>98</v>
      </c>
      <c t="n" s="6" r="B170">
        <v>0</v>
      </c>
      <c t="n" s="6" r="C170">
        <v>0</v>
      </c>
    </row>
    <row spans="1:5" r="171">
      <c t="s" s="4" r="A171">
        <v>99</v>
      </c>
      <c t="n" s="6" r="B171">
        <v>7050</v>
      </c>
      <c t="n" s="6" r="C171">
        <v>3972</v>
      </c>
    </row>
    <row spans="1:5" r="172">
      <c t="s" s="4" r="A172">
        <v>775</v>
      </c>
      <c t="n" s="6" r="B172">
        <v>50186</v>
      </c>
      <c t="n" s="6" r="C172">
        <v>52063</v>
      </c>
    </row>
    <row spans="1:5" r="173">
      <c t="s" s="4" r="A173">
        <v>107</v>
      </c>
      <c t="n" s="6" r="B173">
        <v>0</v>
      </c>
    </row>
    <row spans="1:5" r="174">
      <c t="s" s="4" r="A174">
        <v>108</v>
      </c>
      <c t="n" s="6" r="B174">
        <v>50186</v>
      </c>
    </row>
    <row spans="1:5" r="175">
      <c t="s" s="4" r="A175">
        <v>109</v>
      </c>
      <c t="n" s="6" r="B175">
        <v>57236</v>
      </c>
      <c t="n" s="6" r="C175">
        <v>56035</v>
      </c>
    </row>
    <row spans="1:5" r="176">
      <c t="s" s="4" r="A176">
        <v>778</v>
      </c>
    </row>
    <row spans="1:5" r="177">
      <c t="s" s="3" r="A177">
        <v>73</v>
      </c>
    </row>
    <row spans="1:5" r="178">
      <c t="s" s="4" r="A178">
        <v>74</v>
      </c>
      <c t="n" s="6" r="B178">
        <v>71</v>
      </c>
      <c t="n" s="6" r="C178">
        <v>55</v>
      </c>
      <c t="n" s="6" r="D178">
        <v>285</v>
      </c>
      <c t="n" s="6" r="E178">
        <v>1071</v>
      </c>
    </row>
    <row spans="1:5" r="179">
      <c t="s" s="4" r="A179">
        <v>75</v>
      </c>
      <c t="n" s="6" r="B179">
        <v>0</v>
      </c>
      <c t="n" s="6" r="C179">
        <v>0</v>
      </c>
    </row>
    <row spans="1:5" r="180">
      <c t="s" s="4" r="A180">
        <v>124</v>
      </c>
      <c t="n" s="6" r="B180">
        <v>0</v>
      </c>
      <c t="n" s="6" r="C180">
        <v>0</v>
      </c>
    </row>
    <row spans="1:5" r="181">
      <c t="s" s="4" r="A181">
        <v>77</v>
      </c>
      <c t="n" s="6" r="B181">
        <v>163</v>
      </c>
      <c t="n" s="6" r="C181">
        <v>162</v>
      </c>
    </row>
    <row spans="1:5" r="182">
      <c t="s" s="4" r="A182">
        <v>777</v>
      </c>
      <c t="n" s="6" r="B182">
        <v>0</v>
      </c>
      <c t="n" s="6" r="C182">
        <v>141368</v>
      </c>
    </row>
    <row spans="1:5" r="183">
      <c t="s" s="4" r="A183">
        <v>78</v>
      </c>
      <c t="n" s="6" r="B183">
        <v>173</v>
      </c>
      <c t="n" s="6" r="C183">
        <v>271</v>
      </c>
    </row>
    <row spans="1:5" r="184">
      <c t="s" s="4" r="A184">
        <v>79</v>
      </c>
      <c t="n" s="6" r="B184">
        <v>407</v>
      </c>
      <c t="n" s="6" r="C184">
        <v>141856</v>
      </c>
    </row>
    <row spans="1:5" r="185">
      <c t="s" s="4" r="A185">
        <v>82</v>
      </c>
      <c t="n" s="6" r="B185">
        <v>1205</v>
      </c>
      <c t="n" s="6" r="C185">
        <v>1139</v>
      </c>
    </row>
    <row spans="1:5" r="186">
      <c t="s" s="4" r="A186">
        <v>83</v>
      </c>
      <c t="n" s="6" r="B186">
        <v>0</v>
      </c>
      <c t="n" s="6" r="C186">
        <v>0</v>
      </c>
    </row>
    <row spans="1:5" r="187">
      <c t="s" s="4" r="A187">
        <v>84</v>
      </c>
      <c t="n" s="6" r="B187">
        <v>25</v>
      </c>
      <c t="n" s="6" r="C187">
        <v>31</v>
      </c>
    </row>
    <row spans="1:5" r="188">
      <c t="s" s="4" r="A188">
        <v>85</v>
      </c>
      <c t="n" s="6" r="B188">
        <v>700</v>
      </c>
      <c t="n" s="6" r="C188">
        <v>690</v>
      </c>
    </row>
    <row spans="1:5" r="189">
      <c t="s" s="4" r="A189">
        <v>774</v>
      </c>
      <c t="n" s="6" r="B189">
        <v>72452</v>
      </c>
      <c t="n" s="6" r="C189">
        <v>68906</v>
      </c>
    </row>
    <row spans="1:5" r="190">
      <c t="s" s="4" r="A190">
        <v>801</v>
      </c>
      <c t="n" s="6" r="B190">
        <v>8388</v>
      </c>
      <c t="n" s="6" r="C190">
        <v>8884</v>
      </c>
    </row>
    <row spans="1:5" r="191">
      <c t="s" s="4" r="A191">
        <v>86</v>
      </c>
      <c t="n" s="6" r="B191">
        <v>448</v>
      </c>
      <c t="n" s="6" r="C191">
        <v>506</v>
      </c>
    </row>
    <row spans="1:5" r="192">
      <c t="s" s="4" r="A192">
        <v>87</v>
      </c>
      <c t="n" s="6" r="B192">
        <v>83625</v>
      </c>
      <c t="n" s="6" r="C192">
        <v>222012</v>
      </c>
    </row>
    <row spans="1:5" r="193">
      <c t="s" s="3" r="A193">
        <v>88</v>
      </c>
    </row>
    <row spans="1:5" r="194">
      <c t="s" s="4" r="A194">
        <v>89</v>
      </c>
      <c t="n" s="6" r="B194">
        <v>500</v>
      </c>
      <c t="n" s="6" r="C194">
        <v>500</v>
      </c>
    </row>
    <row spans="1:5" r="195">
      <c t="s" s="4" r="A195">
        <v>90</v>
      </c>
      <c t="n" s="6" r="B195">
        <v>270</v>
      </c>
      <c t="n" s="6" r="C195">
        <v>288</v>
      </c>
    </row>
    <row spans="1:5" r="196">
      <c t="s" s="4" r="A196">
        <v>776</v>
      </c>
      <c t="n" s="6" r="B196">
        <v>11716</v>
      </c>
      <c t="n" s="6" r="C196">
        <v>151687</v>
      </c>
    </row>
    <row spans="1:5" r="197">
      <c t="s" s="4" r="A197">
        <v>91</v>
      </c>
      <c t="n" s="6" r="B197">
        <v>590</v>
      </c>
      <c t="n" s="6" r="C197">
        <v>616</v>
      </c>
    </row>
    <row spans="1:5" r="198">
      <c t="s" s="4" r="A198">
        <v>92</v>
      </c>
      <c t="n" s="6" r="B198">
        <v>443</v>
      </c>
      <c t="n" s="6" r="C198">
        <v>243</v>
      </c>
    </row>
    <row spans="1:5" r="199">
      <c t="s" s="4" r="A199">
        <v>93</v>
      </c>
      <c t="n" s="6" r="B199">
        <v>13519</v>
      </c>
      <c t="n" s="6" r="C199">
        <v>153334</v>
      </c>
    </row>
    <row spans="1:5" r="200">
      <c t="s" s="4" r="A200">
        <v>94</v>
      </c>
      <c t="n" s="6" r="B200">
        <v>26650</v>
      </c>
      <c t="n" s="6" r="C200">
        <v>26646</v>
      </c>
    </row>
    <row spans="1:5" r="201">
      <c t="s" s="4" r="A201">
        <v>95</v>
      </c>
      <c t="n" s="6" r="B201">
        <v>1323</v>
      </c>
      <c t="n" s="6" r="C201">
        <v>1258</v>
      </c>
    </row>
    <row spans="1:5" r="202">
      <c t="s" s="4" r="A202">
        <v>96</v>
      </c>
      <c t="n" s="6" r="B202">
        <v>1578</v>
      </c>
      <c t="n" s="6" r="C202">
        <v>1422</v>
      </c>
    </row>
    <row spans="1:5" r="203">
      <c t="s" s="4" r="A203">
        <v>802</v>
      </c>
      <c t="n" s="6" r="B203">
        <v>10236</v>
      </c>
      <c t="n" s="6" r="C203">
        <v>10128</v>
      </c>
    </row>
    <row spans="1:5" r="204">
      <c t="s" s="4" r="A204">
        <v>97</v>
      </c>
      <c t="n" s="6" r="B204">
        <v>0</v>
      </c>
      <c t="n" s="6" r="C204">
        <v>0</v>
      </c>
    </row>
    <row spans="1:5" r="205">
      <c t="s" s="4" r="A205">
        <v>98</v>
      </c>
      <c t="n" s="6" r="B205">
        <v>216</v>
      </c>
      <c t="n" s="6" r="C205">
        <v>202</v>
      </c>
    </row>
    <row spans="1:5" r="206">
      <c t="s" s="4" r="A206">
        <v>99</v>
      </c>
      <c t="n" s="6" r="B206">
        <v>53522</v>
      </c>
      <c t="n" s="6" r="C206">
        <v>192990</v>
      </c>
    </row>
    <row spans="1:5" r="207">
      <c t="s" s="4" r="A207">
        <v>775</v>
      </c>
      <c t="n" s="6" r="B207">
        <v>30103</v>
      </c>
      <c t="n" s="6" r="C207">
        <v>29022</v>
      </c>
    </row>
    <row spans="1:5" r="208">
      <c t="s" s="4" r="A208">
        <v>107</v>
      </c>
      <c t="n" s="6" r="B208">
        <v>0</v>
      </c>
    </row>
    <row spans="1:5" r="209">
      <c t="s" s="4" r="A209">
        <v>108</v>
      </c>
      <c t="n" s="6" r="B209">
        <v>30103</v>
      </c>
    </row>
    <row spans="1:5" r="210">
      <c t="s" s="4" r="A210">
        <v>109</v>
      </c>
      <c t="n" s="6" r="B210">
        <v>83625</v>
      </c>
      <c t="n" s="6" r="C210">
        <v>222012</v>
      </c>
    </row>
    <row spans="1:5" r="211">
      <c t="s" s="4" r="A211">
        <v>779</v>
      </c>
    </row>
    <row spans="1:5" r="212">
      <c t="s" s="3" r="A212">
        <v>73</v>
      </c>
    </row>
    <row spans="1:5" r="213">
      <c t="s" s="4" r="A213">
        <v>74</v>
      </c>
      <c t="n" s="6" r="B213">
        <v>326</v>
      </c>
      <c t="n" s="6" r="C213">
        <v>208</v>
      </c>
      <c t="n" s="6" r="D213">
        <v>140</v>
      </c>
      <c t="n" s="6" r="E213">
        <v>728</v>
      </c>
    </row>
    <row spans="1:5" r="214">
      <c t="s" s="4" r="A214">
        <v>75</v>
      </c>
      <c t="n" s="6" r="B214">
        <v>0</v>
      </c>
      <c t="n" s="6" r="C214">
        <v>0</v>
      </c>
    </row>
    <row spans="1:5" r="215">
      <c t="s" s="4" r="A215">
        <v>124</v>
      </c>
      <c t="n" s="6" r="B215">
        <v>0</v>
      </c>
      <c t="n" s="6" r="C215">
        <v>0</v>
      </c>
    </row>
    <row spans="1:5" r="216">
      <c t="s" s="4" r="A216">
        <v>77</v>
      </c>
      <c t="n" s="6" r="B216">
        <v>0</v>
      </c>
      <c t="n" s="6" r="C216">
        <v>0</v>
      </c>
    </row>
    <row spans="1:5" r="217">
      <c t="s" s="4" r="A217">
        <v>777</v>
      </c>
      <c t="n" s="6" r="B217">
        <v>0</v>
      </c>
      <c t="n" s="6" r="C217">
        <v>0</v>
      </c>
    </row>
    <row spans="1:5" r="218">
      <c t="s" s="4" r="A218">
        <v>78</v>
      </c>
      <c t="n" s="6" r="B218">
        <v>0</v>
      </c>
      <c t="n" s="6" r="C218">
        <v>0</v>
      </c>
    </row>
    <row spans="1:5" r="219">
      <c t="s" s="4" r="A219">
        <v>79</v>
      </c>
      <c t="n" s="6" r="B219">
        <v>326</v>
      </c>
      <c t="n" s="6" r="C219">
        <v>208</v>
      </c>
    </row>
    <row spans="1:5" r="220">
      <c t="s" s="4" r="A220">
        <v>82</v>
      </c>
      <c t="n" s="6" r="B220">
        <v>0</v>
      </c>
      <c t="n" s="6" r="C220">
        <v>0</v>
      </c>
    </row>
    <row spans="1:5" r="221">
      <c t="s" s="4" r="A221">
        <v>83</v>
      </c>
      <c t="n" s="6" r="B221">
        <v>0</v>
      </c>
      <c t="n" s="6" r="C221">
        <v>0</v>
      </c>
    </row>
    <row spans="1:5" r="222">
      <c t="s" s="4" r="A222">
        <v>84</v>
      </c>
      <c t="n" s="6" r="B222">
        <v>0</v>
      </c>
      <c t="n" s="6" r="C222">
        <v>0</v>
      </c>
    </row>
    <row spans="1:5" r="223">
      <c t="s" s="4" r="A223">
        <v>85</v>
      </c>
      <c t="n" s="6" r="B223">
        <v>0</v>
      </c>
      <c t="n" s="6" r="C223">
        <v>0</v>
      </c>
    </row>
    <row spans="1:5" r="224">
      <c t="s" s="4" r="A224">
        <v>774</v>
      </c>
      <c t="n" s="6" r="B224">
        <v>20775</v>
      </c>
      <c t="n" s="6" r="C224">
        <v>36473</v>
      </c>
    </row>
    <row spans="1:5" r="225">
      <c t="s" s="4" r="A225">
        <v>801</v>
      </c>
      <c t="n" s="6" r="B225">
        <v>5055</v>
      </c>
      <c t="n" s="6" r="C225">
        <v>8253</v>
      </c>
    </row>
    <row spans="1:5" r="226">
      <c t="s" s="4" r="A226">
        <v>86</v>
      </c>
      <c t="n" s="6" r="B226">
        <v>0</v>
      </c>
      <c t="n" s="6" r="C226">
        <v>0</v>
      </c>
    </row>
    <row spans="1:5" r="227">
      <c t="s" s="4" r="A227">
        <v>87</v>
      </c>
      <c t="n" s="6" r="B227">
        <v>26156</v>
      </c>
      <c t="n" s="6" r="C227">
        <v>44934</v>
      </c>
    </row>
    <row spans="1:5" r="228">
      <c t="s" s="3" r="A228">
        <v>88</v>
      </c>
    </row>
    <row spans="1:5" r="229">
      <c t="s" s="4" r="A229">
        <v>89</v>
      </c>
      <c t="n" s="6" r="B229">
        <v>1201</v>
      </c>
      <c t="n" s="6" r="C229">
        <v>0</v>
      </c>
    </row>
    <row spans="1:5" r="230">
      <c t="s" s="4" r="A230">
        <v>90</v>
      </c>
      <c t="n" s="6" r="B230">
        <v>0</v>
      </c>
      <c t="n" s="6" r="C230">
        <v>0</v>
      </c>
    </row>
    <row spans="1:5" r="231">
      <c t="s" s="4" r="A231">
        <v>776</v>
      </c>
      <c t="n" s="6" r="B231">
        <v>0</v>
      </c>
      <c t="n" s="6" r="C231">
        <v>0</v>
      </c>
    </row>
    <row spans="1:5" r="232">
      <c t="s" s="4" r="A232">
        <v>91</v>
      </c>
      <c t="n" s="6" r="B232">
        <v>0</v>
      </c>
      <c t="n" s="6" r="C232">
        <v>0</v>
      </c>
    </row>
    <row spans="1:5" r="233">
      <c t="s" s="4" r="A233">
        <v>92</v>
      </c>
      <c t="n" s="6" r="B233">
        <v>23</v>
      </c>
      <c t="n" s="6" r="C233">
        <v>24</v>
      </c>
    </row>
    <row spans="1:5" r="234">
      <c t="s" s="4" r="A234">
        <v>93</v>
      </c>
      <c t="n" s="6" r="B234">
        <v>1224</v>
      </c>
      <c t="n" s="6" r="C234">
        <v>24</v>
      </c>
    </row>
    <row spans="1:5" r="235">
      <c t="s" s="4" r="A235">
        <v>94</v>
      </c>
      <c t="n" s="6" r="B235">
        <v>2145</v>
      </c>
      <c t="n" s="6" r="C235">
        <v>3382</v>
      </c>
    </row>
    <row spans="1:5" r="236">
      <c t="s" s="4" r="A236">
        <v>95</v>
      </c>
      <c t="n" s="6" r="B236">
        <v>0</v>
      </c>
      <c t="n" s="6" r="C236">
        <v>0</v>
      </c>
    </row>
    <row spans="1:5" r="237">
      <c t="s" s="4" r="A237">
        <v>96</v>
      </c>
      <c t="n" s="6" r="B237">
        <v>0</v>
      </c>
      <c t="n" s="6" r="C237">
        <v>0</v>
      </c>
    </row>
    <row spans="1:5" r="238">
      <c t="s" s="4" r="A238">
        <v>802</v>
      </c>
      <c t="n" s="6" r="B238">
        <v>4553</v>
      </c>
      <c t="n" s="6" r="C238">
        <v>14689</v>
      </c>
    </row>
    <row spans="1:5" r="239">
      <c t="s" s="4" r="A239">
        <v>97</v>
      </c>
      <c t="n" s="6" r="B239">
        <v>0</v>
      </c>
      <c t="n" s="6" r="C239">
        <v>0</v>
      </c>
    </row>
    <row spans="1:5" r="240">
      <c t="s" s="4" r="A240">
        <v>98</v>
      </c>
      <c t="n" s="6" r="B240">
        <v>0</v>
      </c>
      <c t="n" s="6" r="C240">
        <v>0</v>
      </c>
    </row>
    <row spans="1:5" r="241">
      <c t="s" s="4" r="A241">
        <v>99</v>
      </c>
      <c t="n" s="6" r="B241">
        <v>7922</v>
      </c>
      <c t="n" s="6" r="C241">
        <v>18095</v>
      </c>
    </row>
    <row spans="1:5" r="242">
      <c t="s" s="4" r="A242">
        <v>775</v>
      </c>
      <c t="n" s="6" r="B242">
        <v>18234</v>
      </c>
      <c t="n" s="6" r="C242">
        <v>26839</v>
      </c>
    </row>
    <row spans="1:5" r="243">
      <c t="s" s="4" r="A243">
        <v>107</v>
      </c>
      <c t="n" s="6" r="B243">
        <v>0</v>
      </c>
    </row>
    <row spans="1:5" r="244">
      <c t="s" s="4" r="A244">
        <v>108</v>
      </c>
      <c t="n" s="6" r="B244">
        <v>18234</v>
      </c>
    </row>
    <row spans="1:5" r="245">
      <c t="s" s="4" r="A245">
        <v>109</v>
      </c>
      <c t="n" s="6" r="B245">
        <v>26156</v>
      </c>
      <c t="n" s="6" r="C245">
        <v>44934</v>
      </c>
    </row>
    <row spans="1:5" r="246">
      <c t="s" s="4" r="A246">
        <v>782</v>
      </c>
    </row>
    <row spans="1:5" r="247">
      <c t="s" s="3" r="A247">
        <v>73</v>
      </c>
    </row>
    <row spans="1:5" r="248">
      <c t="s" s="4" r="A248">
        <v>74</v>
      </c>
      <c t="n" s="6" r="B248">
        <v>108</v>
      </c>
      <c t="n" s="6" r="C248">
        <v>0</v>
      </c>
      <c t="n" s="6" r="D248">
        <v>1</v>
      </c>
      <c t="n" s="6" r="E248">
        <v>170</v>
      </c>
    </row>
    <row spans="1:5" r="249">
      <c t="s" s="4" r="A249">
        <v>75</v>
      </c>
      <c t="n" s="6" r="B249">
        <v>0</v>
      </c>
      <c t="n" s="6" r="C249">
        <v>0</v>
      </c>
    </row>
    <row spans="1:5" r="250">
      <c t="s" s="4" r="A250">
        <v>124</v>
      </c>
      <c t="n" s="6" r="B250">
        <v>0</v>
      </c>
      <c t="n" s="6" r="C250">
        <v>0</v>
      </c>
    </row>
    <row spans="1:5" r="251">
      <c t="s" s="4" r="A251">
        <v>77</v>
      </c>
      <c t="n" s="6" r="B251">
        <v>0</v>
      </c>
      <c t="n" s="6" r="C251">
        <v>0</v>
      </c>
    </row>
    <row spans="1:5" r="252">
      <c t="s" s="4" r="A252">
        <v>777</v>
      </c>
      <c t="n" s="6" r="B252">
        <v>0</v>
      </c>
      <c t="n" s="6" r="C252">
        <v>0</v>
      </c>
    </row>
    <row spans="1:5" r="253">
      <c t="s" s="4" r="A253">
        <v>78</v>
      </c>
      <c t="n" s="6" r="B253">
        <v>0</v>
      </c>
      <c t="n" s="6" r="C253">
        <v>0</v>
      </c>
    </row>
    <row spans="1:5" r="254">
      <c t="s" s="4" r="A254">
        <v>79</v>
      </c>
      <c t="n" s="6" r="B254">
        <v>108</v>
      </c>
      <c t="n" s="6" r="C254">
        <v>0</v>
      </c>
    </row>
    <row spans="1:5" r="255">
      <c t="s" s="4" r="A255">
        <v>82</v>
      </c>
      <c t="n" s="6" r="B255">
        <v>0</v>
      </c>
      <c t="n" s="6" r="C255">
        <v>0</v>
      </c>
    </row>
    <row spans="1:5" r="256">
      <c t="s" s="4" r="A256">
        <v>83</v>
      </c>
      <c t="n" s="6" r="B256">
        <v>0</v>
      </c>
      <c t="n" s="6" r="C256">
        <v>0</v>
      </c>
    </row>
    <row spans="1:5" r="257">
      <c t="s" s="4" r="A257">
        <v>84</v>
      </c>
      <c t="n" s="6" r="B257">
        <v>0</v>
      </c>
      <c t="n" s="6" r="C257">
        <v>0</v>
      </c>
    </row>
    <row spans="1:5" r="258">
      <c t="s" s="4" r="A258">
        <v>85</v>
      </c>
      <c t="n" s="6" r="B258">
        <v>0</v>
      </c>
      <c t="n" s="6" r="C258">
        <v>0</v>
      </c>
    </row>
    <row spans="1:5" r="259">
      <c t="s" s="4" r="A259">
        <v>774</v>
      </c>
      <c t="n" s="6" r="B259">
        <v>40933</v>
      </c>
      <c t="n" s="6" r="C259">
        <v>49698</v>
      </c>
    </row>
    <row spans="1:5" r="260">
      <c t="s" s="4" r="A260">
        <v>801</v>
      </c>
      <c t="n" s="6" r="B260">
        <v>22320</v>
      </c>
      <c t="n" s="6" r="C260">
        <v>10203</v>
      </c>
    </row>
    <row spans="1:5" r="261">
      <c t="s" s="4" r="A261">
        <v>86</v>
      </c>
      <c t="n" s="6" r="B261">
        <v>0</v>
      </c>
      <c t="n" s="6" r="C261">
        <v>0</v>
      </c>
    </row>
    <row spans="1:5" r="262">
      <c t="s" s="4" r="A262">
        <v>87</v>
      </c>
      <c t="n" s="6" r="B262">
        <v>63361</v>
      </c>
      <c t="n" s="6" r="C262">
        <v>59901</v>
      </c>
    </row>
    <row spans="1:5" r="263">
      <c t="s" s="3" r="A263">
        <v>88</v>
      </c>
    </row>
    <row spans="1:5" r="264">
      <c t="s" s="4" r="A264">
        <v>89</v>
      </c>
      <c t="n" s="6" r="B264">
        <v>1130</v>
      </c>
      <c t="n" s="6" r="C264">
        <v>0</v>
      </c>
    </row>
    <row spans="1:5" r="265">
      <c t="s" s="4" r="A265">
        <v>90</v>
      </c>
      <c t="n" s="6" r="B265">
        <v>0</v>
      </c>
      <c t="n" s="6" r="C265">
        <v>0</v>
      </c>
    </row>
    <row spans="1:5" r="266">
      <c t="s" s="4" r="A266">
        <v>776</v>
      </c>
      <c t="n" s="6" r="B266">
        <v>0</v>
      </c>
      <c t="n" s="6" r="C266">
        <v>0</v>
      </c>
    </row>
    <row spans="1:5" r="267">
      <c t="s" s="4" r="A267">
        <v>91</v>
      </c>
      <c t="n" s="6" r="B267">
        <v>0</v>
      </c>
      <c t="n" s="6" r="C267">
        <v>0</v>
      </c>
    </row>
    <row spans="1:5" r="268">
      <c t="s" s="4" r="A268">
        <v>92</v>
      </c>
      <c t="n" s="6" r="B268">
        <v>0</v>
      </c>
      <c t="n" s="6" r="C268">
        <v>0</v>
      </c>
    </row>
    <row spans="1:5" r="269">
      <c t="s" s="4" r="A269">
        <v>93</v>
      </c>
      <c t="n" s="6" r="B269">
        <v>1130</v>
      </c>
      <c t="n" s="6" r="C269">
        <v>0</v>
      </c>
    </row>
    <row spans="1:5" r="270">
      <c t="s" s="4" r="A270">
        <v>94</v>
      </c>
      <c t="n" s="6" r="B270">
        <v>0</v>
      </c>
      <c t="n" s="6" r="C270">
        <v>0</v>
      </c>
    </row>
    <row spans="1:5" r="271">
      <c t="s" s="4" r="A271">
        <v>95</v>
      </c>
      <c t="n" s="6" r="B271">
        <v>0</v>
      </c>
      <c t="n" s="6" r="C271">
        <v>0</v>
      </c>
    </row>
    <row spans="1:5" r="272">
      <c t="s" s="4" r="A272">
        <v>96</v>
      </c>
      <c t="n" s="6" r="B272">
        <v>0</v>
      </c>
      <c t="n" s="6" r="C272">
        <v>0</v>
      </c>
    </row>
    <row spans="1:5" r="273">
      <c t="s" s="4" r="A273">
        <v>802</v>
      </c>
      <c t="n" s="6" r="B273">
        <v>15225</v>
      </c>
      <c t="n" s="6" r="C273">
        <v>14297</v>
      </c>
    </row>
    <row spans="1:5" r="274">
      <c t="s" s="4" r="A274">
        <v>97</v>
      </c>
      <c t="n" s="6" r="B274">
        <v>0</v>
      </c>
      <c t="n" s="6" r="C274">
        <v>0</v>
      </c>
    </row>
    <row spans="1:5" r="275">
      <c t="s" s="4" r="A275">
        <v>98</v>
      </c>
      <c t="n" s="6" r="B275">
        <v>0</v>
      </c>
      <c t="n" s="6" r="C275">
        <v>0</v>
      </c>
    </row>
    <row spans="1:5" r="276">
      <c t="s" s="4" r="A276">
        <v>99</v>
      </c>
      <c t="n" s="6" r="B276">
        <v>16355</v>
      </c>
      <c t="n" s="6" r="C276">
        <v>14297</v>
      </c>
    </row>
    <row spans="1:5" r="277">
      <c t="s" s="4" r="A277">
        <v>775</v>
      </c>
      <c t="n" s="6" r="B277">
        <v>47006</v>
      </c>
      <c t="n" s="6" r="C277">
        <v>45604</v>
      </c>
    </row>
    <row spans="1:5" r="278">
      <c t="s" s="4" r="A278">
        <v>107</v>
      </c>
      <c t="n" s="6" r="B278">
        <v>0</v>
      </c>
    </row>
    <row spans="1:5" r="279">
      <c t="s" s="4" r="A279">
        <v>108</v>
      </c>
      <c t="n" s="6" r="B279">
        <v>47006</v>
      </c>
    </row>
    <row spans="1:5" r="280">
      <c t="s" s="4" r="A280">
        <v>109</v>
      </c>
      <c t="n" s="6" r="B280">
        <v>63361</v>
      </c>
      <c t="n" s="6" r="C280">
        <v>59901</v>
      </c>
    </row>
    <row spans="1:5" r="281">
      <c t="s" s="4" r="A281">
        <v>783</v>
      </c>
    </row>
    <row spans="1:5" r="282">
      <c t="s" s="3" r="A282">
        <v>73</v>
      </c>
    </row>
    <row spans="1:5" r="283">
      <c t="s" s="4" r="A283">
        <v>74</v>
      </c>
      <c t="n" s="6" r="B283">
        <v>108</v>
      </c>
      <c t="n" s="6" r="C283">
        <v>0</v>
      </c>
      <c t="n" s="6" r="D283">
        <v>1</v>
      </c>
      <c t="n" s="6" r="E283">
        <v>170</v>
      </c>
    </row>
    <row spans="1:5" r="284">
      <c t="s" s="4" r="A284">
        <v>75</v>
      </c>
      <c t="n" s="6" r="B284">
        <v>0</v>
      </c>
      <c t="n" s="6" r="C284">
        <v>0</v>
      </c>
    </row>
    <row spans="1:5" r="285">
      <c t="s" s="4" r="A285">
        <v>124</v>
      </c>
      <c t="n" s="6" r="B285">
        <v>0</v>
      </c>
      <c t="n" s="6" r="C285">
        <v>0</v>
      </c>
    </row>
    <row spans="1:5" r="286">
      <c t="s" s="4" r="A286">
        <v>77</v>
      </c>
      <c t="n" s="6" r="B286">
        <v>0</v>
      </c>
      <c t="n" s="6" r="C286">
        <v>0</v>
      </c>
    </row>
    <row spans="1:5" r="287">
      <c t="s" s="4" r="A287">
        <v>777</v>
      </c>
      <c t="n" s="6" r="B287">
        <v>60</v>
      </c>
      <c t="n" s="6" r="C287">
        <v>61</v>
      </c>
    </row>
    <row spans="1:5" r="288">
      <c t="s" s="4" r="A288">
        <v>78</v>
      </c>
      <c t="n" s="6" r="B288">
        <v>0</v>
      </c>
      <c t="n" s="6" r="C288">
        <v>0</v>
      </c>
    </row>
    <row spans="1:5" r="289">
      <c t="s" s="4" r="A289">
        <v>79</v>
      </c>
      <c t="n" s="6" r="B289">
        <v>168</v>
      </c>
      <c t="n" s="6" r="C289">
        <v>61</v>
      </c>
    </row>
    <row spans="1:5" r="290">
      <c t="s" s="4" r="A290">
        <v>82</v>
      </c>
      <c t="n" s="6" r="B290">
        <v>0</v>
      </c>
      <c t="n" s="6" r="C290">
        <v>1</v>
      </c>
    </row>
    <row spans="1:5" r="291">
      <c t="s" s="4" r="A291">
        <v>83</v>
      </c>
      <c t="n" s="6" r="B291">
        <v>0</v>
      </c>
      <c t="n" s="6" r="C291">
        <v>0</v>
      </c>
    </row>
    <row spans="1:5" r="292">
      <c t="s" s="4" r="A292">
        <v>84</v>
      </c>
      <c t="n" s="6" r="B292">
        <v>0</v>
      </c>
      <c t="n" s="6" r="C292">
        <v>0</v>
      </c>
    </row>
    <row spans="1:5" r="293">
      <c t="s" s="4" r="A293">
        <v>85</v>
      </c>
      <c t="n" s="6" r="B293">
        <v>0</v>
      </c>
      <c t="n" s="6" r="C293">
        <v>0</v>
      </c>
    </row>
    <row spans="1:5" r="294">
      <c t="s" s="4" r="A294">
        <v>774</v>
      </c>
      <c t="n" s="6" r="B294">
        <v>39609</v>
      </c>
      <c t="n" s="6" r="C294">
        <v>48375</v>
      </c>
    </row>
    <row spans="1:5" r="295">
      <c t="s" s="4" r="A295">
        <v>801</v>
      </c>
      <c t="n" s="6" r="B295">
        <v>23585</v>
      </c>
      <c t="n" s="6" r="C295">
        <v>11465</v>
      </c>
    </row>
    <row spans="1:5" r="296">
      <c t="s" s="4" r="A296">
        <v>86</v>
      </c>
      <c t="n" s="6" r="B296">
        <v>0</v>
      </c>
      <c t="n" s="6" r="C296">
        <v>0</v>
      </c>
    </row>
    <row spans="1:5" r="297">
      <c t="s" s="4" r="A297">
        <v>87</v>
      </c>
      <c t="n" s="6" r="B297">
        <v>63362</v>
      </c>
      <c t="n" s="6" r="C297">
        <v>59902</v>
      </c>
    </row>
    <row spans="1:5" r="298">
      <c t="s" s="3" r="A298">
        <v>88</v>
      </c>
    </row>
    <row spans="1:5" r="299">
      <c t="s" s="4" r="A299">
        <v>89</v>
      </c>
      <c t="n" s="6" r="B299">
        <v>1130</v>
      </c>
      <c t="n" s="6" r="C299">
        <v>0</v>
      </c>
    </row>
    <row spans="1:5" r="300">
      <c t="s" s="4" r="A300">
        <v>90</v>
      </c>
      <c t="n" s="6" r="B300">
        <v>0</v>
      </c>
      <c t="n" s="6" r="C300">
        <v>0</v>
      </c>
    </row>
    <row spans="1:5" r="301">
      <c t="s" s="4" r="A301">
        <v>776</v>
      </c>
      <c t="n" s="6" r="B301">
        <v>0</v>
      </c>
      <c t="n" s="6" r="C301">
        <v>0</v>
      </c>
    </row>
    <row spans="1:5" r="302">
      <c t="s" s="4" r="A302">
        <v>91</v>
      </c>
      <c t="n" s="6" r="B302">
        <v>0</v>
      </c>
      <c t="n" s="6" r="C302">
        <v>0</v>
      </c>
    </row>
    <row spans="1:5" r="303">
      <c t="s" s="4" r="A303">
        <v>92</v>
      </c>
      <c t="n" s="6" r="B303">
        <v>0</v>
      </c>
      <c t="n" s="6" r="C303">
        <v>0</v>
      </c>
    </row>
    <row spans="1:5" r="304">
      <c t="s" s="4" r="A304">
        <v>93</v>
      </c>
      <c t="n" s="6" r="B304">
        <v>1130</v>
      </c>
      <c t="n" s="6" r="C304">
        <v>0</v>
      </c>
    </row>
    <row spans="1:5" r="305">
      <c t="s" s="4" r="A305">
        <v>94</v>
      </c>
      <c t="n" s="6" r="B305">
        <v>0</v>
      </c>
      <c t="n" s="6" r="C305">
        <v>0</v>
      </c>
    </row>
    <row spans="1:5" r="306">
      <c t="s" s="4" r="A306">
        <v>95</v>
      </c>
      <c t="n" s="6" r="B306">
        <v>0</v>
      </c>
      <c t="n" s="6" r="C306">
        <v>0</v>
      </c>
    </row>
    <row spans="1:5" r="307">
      <c t="s" s="4" r="A307">
        <v>96</v>
      </c>
      <c t="n" s="6" r="B307">
        <v>0</v>
      </c>
      <c t="n" s="6" r="C307">
        <v>0</v>
      </c>
    </row>
    <row spans="1:5" r="308">
      <c t="s" s="4" r="A308">
        <v>802</v>
      </c>
      <c t="n" s="6" r="B308">
        <v>15226</v>
      </c>
      <c t="n" s="6" r="C308">
        <v>14298</v>
      </c>
    </row>
    <row spans="1:5" r="309">
      <c t="s" s="4" r="A309">
        <v>97</v>
      </c>
      <c t="n" s="6" r="B309">
        <v>0</v>
      </c>
      <c t="n" s="6" r="C309">
        <v>0</v>
      </c>
    </row>
    <row spans="1:5" r="310">
      <c t="s" s="4" r="A310">
        <v>98</v>
      </c>
      <c t="n" s="6" r="B310">
        <v>0</v>
      </c>
      <c t="n" s="6" r="C310">
        <v>0</v>
      </c>
    </row>
    <row spans="1:5" r="311">
      <c t="s" s="4" r="A311">
        <v>99</v>
      </c>
      <c t="n" s="6" r="B311">
        <v>16356</v>
      </c>
      <c t="n" s="6" r="C311">
        <v>14298</v>
      </c>
    </row>
    <row spans="1:5" r="312">
      <c t="s" s="4" r="A312">
        <v>775</v>
      </c>
      <c t="n" s="6" r="B312">
        <v>47006</v>
      </c>
      <c t="n" s="6" r="C312">
        <v>45604</v>
      </c>
    </row>
    <row spans="1:5" r="313">
      <c t="s" s="4" r="A313">
        <v>107</v>
      </c>
      <c t="n" s="6" r="B313">
        <v>0</v>
      </c>
    </row>
    <row spans="1:5" r="314">
      <c t="s" s="4" r="A314">
        <v>108</v>
      </c>
      <c t="n" s="6" r="B314">
        <v>47006</v>
      </c>
    </row>
    <row spans="1:5" r="315">
      <c t="s" s="4" r="A315">
        <v>109</v>
      </c>
      <c t="n" s="6" r="B315">
        <v>63362</v>
      </c>
      <c t="n" s="6" r="C315">
        <v>59902</v>
      </c>
    </row>
    <row spans="1:5" r="316">
      <c t="s" s="4" r="A316">
        <v>784</v>
      </c>
    </row>
    <row spans="1:5" r="317">
      <c t="s" s="3" r="A317">
        <v>73</v>
      </c>
    </row>
    <row spans="1:5" r="318">
      <c t="s" s="4" r="A318">
        <v>74</v>
      </c>
      <c t="n" s="6" r="B318">
        <v>2775</v>
      </c>
      <c t="n" s="6" r="C318">
        <v>2821</v>
      </c>
      <c t="n" s="6" r="D318">
        <v>2091</v>
      </c>
      <c t="n" s="6" r="E318">
        <v>3339</v>
      </c>
    </row>
    <row spans="1:5" r="319">
      <c t="s" s="4" r="A319">
        <v>75</v>
      </c>
      <c t="n" s="6" r="B319">
        <v>8303</v>
      </c>
      <c t="n" s="6" r="C319">
        <v>9758</v>
      </c>
    </row>
    <row spans="1:5" r="320">
      <c t="s" s="4" r="A320">
        <v>124</v>
      </c>
      <c t="n" s="6" r="B320">
        <v>5661</v>
      </c>
      <c t="n" s="6" r="C320">
        <v>5562</v>
      </c>
    </row>
    <row spans="1:5" r="321">
      <c t="s" s="4" r="A321">
        <v>77</v>
      </c>
      <c t="n" s="6" r="B321">
        <v>3857</v>
      </c>
      <c t="n" s="6" r="C321">
        <v>3511</v>
      </c>
    </row>
    <row spans="1:5" r="322">
      <c t="s" s="4" r="A322">
        <v>777</v>
      </c>
      <c t="n" s="6" r="B322">
        <v>14039</v>
      </c>
      <c t="n" s="6" r="C322">
        <v>162278</v>
      </c>
    </row>
    <row spans="1:5" r="323">
      <c t="s" s="4" r="A323">
        <v>78</v>
      </c>
      <c t="n" s="6" r="B323">
        <v>1710</v>
      </c>
      <c t="n" s="6" r="C323">
        <v>1636</v>
      </c>
    </row>
    <row spans="1:5" r="324">
      <c t="s" s="4" r="A324">
        <v>79</v>
      </c>
      <c t="n" s="6" r="B324">
        <v>36345</v>
      </c>
      <c t="n" s="6" r="C324">
        <v>185566</v>
      </c>
    </row>
    <row spans="1:5" r="325">
      <c t="s" s="4" r="A325">
        <v>82</v>
      </c>
      <c t="n" s="6" r="B325">
        <v>3686</v>
      </c>
      <c t="n" s="6" r="C325">
        <v>3702</v>
      </c>
    </row>
    <row spans="1:5" r="326">
      <c t="s" s="4" r="A326">
        <v>83</v>
      </c>
      <c t="n" s="6" r="B326">
        <v>41707</v>
      </c>
      <c t="n" s="6" r="C326">
        <v>41500</v>
      </c>
    </row>
    <row spans="1:5" r="327">
      <c t="s" s="4" r="A327">
        <v>84</v>
      </c>
      <c t="n" s="6" r="B327">
        <v>26714</v>
      </c>
      <c t="n" s="6" r="C327">
        <v>26868</v>
      </c>
    </row>
    <row spans="1:5" r="328">
      <c t="s" s="4" r="A328">
        <v>85</v>
      </c>
      <c t="n" s="6" r="B328">
        <v>550</v>
      </c>
      <c t="n" s="6" r="C328">
        <v>693</v>
      </c>
    </row>
    <row spans="1:5" r="329">
      <c t="s" s="4" r="A329">
        <v>774</v>
      </c>
      <c t="n" s="6" r="B329">
        <v>0</v>
      </c>
      <c t="n" s="6" r="C329">
        <v>0</v>
      </c>
    </row>
    <row spans="1:5" r="330">
      <c t="s" s="4" r="A330">
        <v>801</v>
      </c>
      <c t="n" s="6" r="B330">
        <v>29995</v>
      </c>
      <c t="n" s="6" r="C330">
        <v>18140</v>
      </c>
    </row>
    <row spans="1:5" r="331">
      <c t="s" s="4" r="A331">
        <v>86</v>
      </c>
      <c t="n" s="6" r="B331">
        <v>845</v>
      </c>
      <c t="n" s="6" r="C331">
        <v>915</v>
      </c>
    </row>
    <row spans="1:5" r="332">
      <c t="s" s="4" r="A332">
        <v>87</v>
      </c>
      <c t="n" s="6" r="B332">
        <v>139842</v>
      </c>
      <c t="n" s="6" r="C332">
        <v>277384</v>
      </c>
    </row>
    <row spans="1:5" r="333">
      <c t="s" s="3" r="A333">
        <v>88</v>
      </c>
    </row>
    <row spans="1:5" r="334">
      <c t="s" s="4" r="A334">
        <v>89</v>
      </c>
      <c t="n" s="6" r="B334">
        <v>1737</v>
      </c>
      <c t="n" s="6" r="C334">
        <v>493</v>
      </c>
    </row>
    <row spans="1:5" r="335">
      <c t="s" s="4" r="A335">
        <v>90</v>
      </c>
      <c t="n" s="6" r="B335">
        <v>1389</v>
      </c>
      <c t="n" s="6" r="C335">
        <v>1421</v>
      </c>
    </row>
    <row spans="1:5" r="336">
      <c t="s" s="4" r="A336">
        <v>776</v>
      </c>
      <c t="n" s="6" r="B336">
        <v>2518</v>
      </c>
      <c t="n" s="6" r="C336">
        <v>152362</v>
      </c>
    </row>
    <row spans="1:5" r="337">
      <c t="s" s="4" r="A337">
        <v>91</v>
      </c>
      <c t="n" s="6" r="B337">
        <v>883</v>
      </c>
      <c t="n" s="6" r="C337">
        <v>1064</v>
      </c>
    </row>
    <row spans="1:5" r="338">
      <c t="s" s="4" r="A338">
        <v>92</v>
      </c>
      <c t="n" s="6" r="B338">
        <v>2644</v>
      </c>
      <c t="n" s="6" r="C338">
        <v>2496</v>
      </c>
    </row>
    <row spans="1:5" r="339">
      <c t="s" s="4" r="A339">
        <v>93</v>
      </c>
      <c t="n" s="6" r="B339">
        <v>9171</v>
      </c>
      <c t="n" s="6" r="C339">
        <v>157836</v>
      </c>
    </row>
    <row spans="1:5" r="340">
      <c t="s" s="4" r="A340">
        <v>94</v>
      </c>
      <c t="n" s="6" r="B340">
        <v>2360</v>
      </c>
      <c t="n" s="6" r="C340">
        <v>3463</v>
      </c>
    </row>
    <row spans="1:5" r="341">
      <c t="s" s="4" r="A341">
        <v>95</v>
      </c>
      <c t="n" s="6" r="B341">
        <v>445</v>
      </c>
      <c t="n" s="6" r="C341">
        <v>501</v>
      </c>
    </row>
    <row spans="1:5" r="342">
      <c t="s" s="4" r="A342">
        <v>96</v>
      </c>
      <c t="n" s="6" r="B342">
        <v>793</v>
      </c>
      <c t="n" s="6" r="C342">
        <v>1471</v>
      </c>
    </row>
    <row spans="1:5" r="343">
      <c t="s" s="4" r="A343">
        <v>802</v>
      </c>
      <c t="n" s="6" r="B343">
        <v>31241</v>
      </c>
      <c t="n" s="6" r="C343">
        <v>11884</v>
      </c>
    </row>
    <row spans="1:5" r="344">
      <c t="s" s="4" r="A344">
        <v>97</v>
      </c>
      <c t="n" s="6" r="B344">
        <v>3754</v>
      </c>
      <c t="n" s="6" r="C344">
        <v>3729</v>
      </c>
    </row>
    <row spans="1:5" r="345">
      <c t="s" s="4" r="A345">
        <v>98</v>
      </c>
      <c t="n" s="6" r="B345">
        <v>1383</v>
      </c>
      <c t="n" s="6" r="C345">
        <v>1714</v>
      </c>
    </row>
    <row spans="1:5" r="346">
      <c t="s" s="4" r="A346">
        <v>99</v>
      </c>
      <c t="n" s="6" r="B346">
        <v>49147</v>
      </c>
      <c t="n" s="6" r="C346">
        <v>180598</v>
      </c>
    </row>
    <row spans="1:5" r="347">
      <c t="s" s="4" r="A347">
        <v>775</v>
      </c>
      <c t="n" s="6" r="B347">
        <v>90588</v>
      </c>
      <c t="n" s="6" r="C347">
        <v>96786</v>
      </c>
    </row>
    <row spans="1:5" r="348">
      <c t="s" s="4" r="A348">
        <v>107</v>
      </c>
      <c t="n" s="6" r="B348">
        <v>107</v>
      </c>
    </row>
    <row spans="1:5" r="349">
      <c t="s" s="4" r="A349">
        <v>108</v>
      </c>
      <c t="n" s="6" r="B349">
        <v>90695</v>
      </c>
    </row>
    <row spans="1:5" r="350">
      <c t="s" s="4" r="A350">
        <v>109</v>
      </c>
      <c t="n" s="6" r="B350">
        <v>139842</v>
      </c>
      <c t="n" s="6" r="C350">
        <v>277384</v>
      </c>
    </row>
    <row spans="1:5" r="351">
      <c t="s" s="4" r="A351">
        <v>785</v>
      </c>
    </row>
    <row spans="1:5" r="352">
      <c t="s" s="3" r="A352">
        <v>73</v>
      </c>
    </row>
    <row spans="1:5" r="353">
      <c t="s" s="4" r="A353">
        <v>74</v>
      </c>
      <c t="n" s="6" r="B353">
        <v>2520</v>
      </c>
      <c t="n" s="6" r="C353">
        <v>2668</v>
      </c>
      <c t="n" s="7" r="D353">
        <v>2236</v>
      </c>
      <c t="n" s="7" r="E353">
        <v>3682</v>
      </c>
    </row>
    <row spans="1:5" r="354">
      <c t="s" s="4" r="A354">
        <v>75</v>
      </c>
      <c t="n" s="6" r="B354">
        <v>8303</v>
      </c>
      <c t="n" s="6" r="C354">
        <v>9758</v>
      </c>
    </row>
    <row spans="1:5" r="355">
      <c t="s" s="4" r="A355">
        <v>124</v>
      </c>
      <c t="n" s="6" r="B355">
        <v>5661</v>
      </c>
      <c t="n" s="6" r="C355">
        <v>5562</v>
      </c>
    </row>
    <row spans="1:5" r="356">
      <c t="s" s="4" r="A356">
        <v>77</v>
      </c>
      <c t="n" s="6" r="B356">
        <v>3717</v>
      </c>
      <c t="n" s="6" r="C356">
        <v>3473</v>
      </c>
    </row>
    <row spans="1:5" r="357">
      <c t="s" s="4" r="A357">
        <v>777</v>
      </c>
      <c t="n" s="6" r="B357">
        <v>24</v>
      </c>
      <c t="n" s="6" r="C357">
        <v>0</v>
      </c>
    </row>
    <row spans="1:5" r="358">
      <c t="s" s="4" r="A358">
        <v>78</v>
      </c>
      <c t="n" s="6" r="B358">
        <v>1883</v>
      </c>
      <c t="n" s="6" r="C358">
        <v>1907</v>
      </c>
    </row>
    <row spans="1:5" r="359">
      <c t="s" s="4" r="A359">
        <v>79</v>
      </c>
      <c t="n" s="6" r="B359">
        <v>22108</v>
      </c>
      <c t="n" s="6" r="C359">
        <v>23368</v>
      </c>
    </row>
    <row spans="1:5" r="360">
      <c t="s" s="4" r="A360">
        <v>82</v>
      </c>
      <c t="n" s="6" r="B360">
        <v>4891</v>
      </c>
      <c t="n" s="6" r="C360">
        <v>4840</v>
      </c>
    </row>
    <row spans="1:5" r="361">
      <c t="s" s="4" r="A361">
        <v>83</v>
      </c>
      <c t="n" s="6" r="B361">
        <v>41707</v>
      </c>
      <c t="n" s="6" r="C361">
        <v>41500</v>
      </c>
    </row>
    <row spans="1:5" r="362">
      <c t="s" s="4" r="A362">
        <v>84</v>
      </c>
      <c t="n" s="6" r="B362">
        <v>26739</v>
      </c>
      <c t="n" s="6" r="C362">
        <v>26899</v>
      </c>
    </row>
    <row spans="1:5" r="363">
      <c t="s" s="4" r="A363">
        <v>85</v>
      </c>
      <c t="n" s="6" r="B363">
        <v>1250</v>
      </c>
      <c t="n" s="6" r="C363">
        <v>1383</v>
      </c>
    </row>
    <row spans="1:5" r="364">
      <c t="s" s="4" r="A364">
        <v>774</v>
      </c>
      <c t="n" s="6" r="B364">
        <v>0</v>
      </c>
      <c t="n" s="6" r="C364">
        <v>0</v>
      </c>
    </row>
    <row spans="1:5" r="365">
      <c t="s" s="4" r="A365">
        <v>801</v>
      </c>
      <c t="n" s="6" r="B365">
        <v>18513</v>
      </c>
      <c t="n" s="6" r="C365">
        <v>27724</v>
      </c>
    </row>
    <row spans="1:5" r="366">
      <c t="s" s="4" r="A366">
        <v>86</v>
      </c>
      <c t="n" s="6" r="B366">
        <v>1293</v>
      </c>
      <c t="n" s="6" r="C366">
        <v>1421</v>
      </c>
    </row>
    <row spans="1:5" r="367">
      <c t="s" s="4" r="A367">
        <v>87</v>
      </c>
      <c t="n" s="6" r="B367">
        <v>116501</v>
      </c>
      <c t="n" s="6" r="C367">
        <v>127135</v>
      </c>
    </row>
    <row spans="1:5" r="368">
      <c t="s" s="3" r="A368">
        <v>88</v>
      </c>
    </row>
    <row spans="1:5" r="369">
      <c t="s" s="4" r="A369">
        <v>89</v>
      </c>
      <c t="n" s="6" r="B369">
        <v>1036</v>
      </c>
      <c t="n" s="6" r="C369">
        <v>993</v>
      </c>
    </row>
    <row spans="1:5" r="370">
      <c t="s" s="4" r="A370">
        <v>90</v>
      </c>
      <c t="n" s="6" r="B370">
        <v>1659</v>
      </c>
      <c t="n" s="6" r="C370">
        <v>1709</v>
      </c>
    </row>
    <row spans="1:5" r="371">
      <c t="s" s="4" r="A371">
        <v>776</v>
      </c>
      <c t="n" s="6" r="B371">
        <v>279</v>
      </c>
      <c t="n" s="6" r="C371">
        <v>464</v>
      </c>
    </row>
    <row spans="1:5" r="372">
      <c t="s" s="4" r="A372">
        <v>91</v>
      </c>
      <c t="n" s="6" r="B372">
        <v>1473</v>
      </c>
      <c t="n" s="6" r="C372">
        <v>1680</v>
      </c>
    </row>
    <row spans="1:5" r="373">
      <c t="s" s="4" r="A373">
        <v>92</v>
      </c>
      <c t="n" s="6" r="B373">
        <v>3064</v>
      </c>
      <c t="n" s="6" r="C373">
        <v>2715</v>
      </c>
    </row>
    <row spans="1:5" r="374">
      <c t="s" s="4" r="A374">
        <v>93</v>
      </c>
      <c t="n" s="6" r="B374">
        <v>7511</v>
      </c>
      <c t="n" s="6" r="C374">
        <v>7561</v>
      </c>
    </row>
    <row spans="1:5" r="375">
      <c t="s" s="4" r="A375">
        <v>94</v>
      </c>
      <c t="n" s="6" r="B375">
        <v>26865</v>
      </c>
      <c t="n" s="6" r="C375">
        <v>26727</v>
      </c>
    </row>
    <row spans="1:5" r="376">
      <c t="s" s="4" r="A376">
        <v>95</v>
      </c>
      <c t="n" s="6" r="B376">
        <v>1768</v>
      </c>
      <c t="n" s="6" r="C376">
        <v>1759</v>
      </c>
    </row>
    <row spans="1:5" r="377">
      <c t="s" s="4" r="A377">
        <v>96</v>
      </c>
      <c t="n" s="6" r="B377">
        <v>2371</v>
      </c>
      <c t="n" s="6" r="C377">
        <v>2893</v>
      </c>
    </row>
    <row spans="1:5" r="378">
      <c t="s" s="4" r="A378">
        <v>802</v>
      </c>
      <c t="n" s="6" r="B378">
        <v>23373</v>
      </c>
      <c t="n" s="6" r="C378">
        <v>17537</v>
      </c>
    </row>
    <row spans="1:5" r="379">
      <c t="s" s="4" r="A379">
        <v>97</v>
      </c>
      <c t="n" s="6" r="B379">
        <v>3754</v>
      </c>
      <c t="n" s="6" r="C379">
        <v>3729</v>
      </c>
    </row>
    <row spans="1:5" r="380">
      <c t="s" s="4" r="A380">
        <v>98</v>
      </c>
      <c t="n" s="6" r="B380">
        <v>1599</v>
      </c>
      <c t="n" s="6" r="C380">
        <v>1916</v>
      </c>
    </row>
    <row spans="1:5" r="381">
      <c t="s" s="4" r="A381">
        <v>99</v>
      </c>
      <c t="n" s="6" r="B381">
        <v>67241</v>
      </c>
      <c t="n" s="6" r="C381">
        <v>62122</v>
      </c>
    </row>
    <row spans="1:5" r="382">
      <c t="s" s="4" r="A382">
        <v>775</v>
      </c>
      <c t="n" s="6" r="B382">
        <v>49153</v>
      </c>
      <c t="n" s="6" r="C382">
        <v>65013</v>
      </c>
    </row>
    <row spans="1:5" r="383">
      <c t="s" s="4" r="A383">
        <v>107</v>
      </c>
      <c t="n" s="6" r="B383">
        <v>107</v>
      </c>
    </row>
    <row spans="1:5" r="384">
      <c t="s" s="4" r="A384">
        <v>108</v>
      </c>
      <c t="n" s="6" r="B384">
        <v>49260</v>
      </c>
    </row>
    <row spans="1:5" r="385">
      <c t="s" s="4" r="A385">
        <v>109</v>
      </c>
      <c t="n" s="7" r="B385">
        <v>116501</v>
      </c>
      <c t="n" s="7" r="C385">
        <v>1271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3</v>
      </c>
      <c t="s" s="2" r="B1">
        <v>1</v>
      </c>
    </row>
    <row spans="1:3" r="2">
      <c t="s" s="2" r="B2">
        <v>2</v>
      </c>
      <c t="s" s="2" r="C2">
        <v>29</v>
      </c>
    </row>
    <row spans="1:3" r="3">
      <c t="s" s="3" r="A3">
        <v>115</v>
      </c>
    </row>
    <row spans="1:3" r="4">
      <c t="s" s="4" r="A4">
        <v>804</v>
      </c>
      <c t="n" s="7" r="B4">
        <v>3022</v>
      </c>
      <c t="n" s="7" r="C4">
        <v>2095</v>
      </c>
    </row>
    <row spans="1:3" r="5">
      <c t="s" s="3" r="A5">
        <v>129</v>
      </c>
    </row>
    <row spans="1:3" r="6">
      <c t="s" s="4" r="A6">
        <v>130</v>
      </c>
      <c t="n" s="6" r="B6">
        <v>-1306</v>
      </c>
      <c t="n" s="6" r="C6">
        <v>-997</v>
      </c>
    </row>
    <row spans="1:3" r="7">
      <c t="s" s="4" r="A7">
        <v>131</v>
      </c>
      <c t="n" s="6" r="B7">
        <v>-598</v>
      </c>
      <c t="n" s="6" r="C7">
        <v>-446</v>
      </c>
    </row>
    <row spans="1:3" r="8">
      <c t="s" s="4" r="A8">
        <v>132</v>
      </c>
      <c t="n" s="6" r="B8">
        <v>-2110</v>
      </c>
      <c t="n" s="6" r="C8">
        <v>-3370</v>
      </c>
    </row>
    <row spans="1:3" r="9">
      <c t="s" s="4" r="A9">
        <v>133</v>
      </c>
      <c t="n" s="6" r="B9">
        <v>3625</v>
      </c>
      <c t="n" s="6" r="C9">
        <v>2752</v>
      </c>
    </row>
    <row spans="1:3" r="10">
      <c t="s" s="4" r="A10">
        <v>805</v>
      </c>
      <c t="n" s="6" r="B10">
        <v>0</v>
      </c>
      <c t="n" s="6" r="C10">
        <v>0</v>
      </c>
    </row>
    <row spans="1:3" r="11">
      <c t="s" s="4" r="A11">
        <v>806</v>
      </c>
      <c t="n" s="6" r="B11">
        <v>0</v>
      </c>
    </row>
    <row spans="1:3" r="12">
      <c t="s" s="4" r="A12">
        <v>807</v>
      </c>
      <c t="n" s="6" r="B12">
        <v>0</v>
      </c>
    </row>
    <row spans="1:3" r="13">
      <c t="s" s="4" r="A13">
        <v>134</v>
      </c>
      <c t="n" s="6" r="B13">
        <v>32</v>
      </c>
      <c t="n" s="6" r="C13">
        <v>-13</v>
      </c>
    </row>
    <row spans="1:3" r="14">
      <c t="s" s="4" r="A14">
        <v>135</v>
      </c>
      <c t="n" s="6" r="B14">
        <v>-357</v>
      </c>
      <c t="n" s="6" r="C14">
        <v>-2074</v>
      </c>
    </row>
    <row spans="1:3" r="15">
      <c t="s" s="3" r="A15">
        <v>136</v>
      </c>
    </row>
    <row spans="1:3" r="16">
      <c t="s" s="4" r="A16">
        <v>137</v>
      </c>
      <c t="n" s="6" r="B16">
        <v>-36</v>
      </c>
      <c t="n" s="6" r="C16">
        <v>-19</v>
      </c>
    </row>
    <row spans="1:3" r="17">
      <c t="s" s="4" r="A17">
        <v>138</v>
      </c>
      <c t="n" s="6" r="B17">
        <v>1154</v>
      </c>
      <c t="n" s="6" r="C17">
        <v>1277</v>
      </c>
    </row>
    <row spans="1:3" r="18">
      <c t="s" s="4" r="A18">
        <v>139</v>
      </c>
      <c t="n" s="6" r="B18">
        <v>4</v>
      </c>
      <c t="n" s="6" r="C18">
        <v>48</v>
      </c>
    </row>
    <row spans="1:3" r="19">
      <c t="s" s="4" r="A19">
        <v>140</v>
      </c>
      <c t="n" s="6" r="B19">
        <v>131</v>
      </c>
      <c t="n" s="6" r="C19">
        <v>0</v>
      </c>
    </row>
    <row spans="1:3" r="20">
      <c t="s" s="4" r="A20">
        <v>141</v>
      </c>
      <c t="n" s="6" r="B20">
        <v>-252</v>
      </c>
      <c t="n" s="6" r="C20">
        <v>-1608</v>
      </c>
    </row>
    <row spans="1:3" r="21">
      <c t="s" s="4" r="A21">
        <v>142</v>
      </c>
      <c t="n" s="6" r="B21">
        <v>-1192</v>
      </c>
      <c t="n" s="6" r="C21">
        <v>-1075</v>
      </c>
    </row>
    <row spans="1:3" r="22">
      <c t="s" s="4" r="A22">
        <v>143</v>
      </c>
      <c t="n" s="6" r="B22">
        <v>260</v>
      </c>
      <c t="n" s="6" r="C22">
        <v>263</v>
      </c>
    </row>
    <row spans="1:3" r="23">
      <c t="s" s="4" r="A23">
        <v>144</v>
      </c>
      <c t="n" s="6" r="B23">
        <v>-2794</v>
      </c>
      <c t="n" s="6" r="C23">
        <v>-1460</v>
      </c>
    </row>
    <row spans="1:3" r="24">
      <c t="s" s="4" r="A24">
        <v>808</v>
      </c>
      <c t="n" s="6" r="B24">
        <v>0</v>
      </c>
      <c t="n" s="6" r="C24">
        <v>0</v>
      </c>
    </row>
    <row spans="1:3" r="25">
      <c t="s" s="4" r="A25">
        <v>809</v>
      </c>
      <c t="n" s="6" r="B25">
        <v>0</v>
      </c>
      <c t="n" s="6" r="C25">
        <v>0</v>
      </c>
    </row>
    <row spans="1:3" r="26">
      <c t="s" s="4" r="A26">
        <v>810</v>
      </c>
      <c t="n" s="6" r="B26">
        <v>0</v>
      </c>
    </row>
    <row spans="1:3" r="27">
      <c t="s" s="4" r="A27">
        <v>145</v>
      </c>
      <c t="n" s="6" r="B27">
        <v>74</v>
      </c>
      <c t="n" s="6" r="C27">
        <v>49</v>
      </c>
    </row>
    <row spans="1:3" r="28">
      <c t="s" s="4" r="A28">
        <v>146</v>
      </c>
      <c t="n" s="6" r="B28">
        <v>-2651</v>
      </c>
      <c t="n" s="6" r="C28">
        <v>-2525</v>
      </c>
    </row>
    <row spans="1:3" r="29">
      <c t="s" s="4" r="A29">
        <v>147</v>
      </c>
      <c t="n" s="6" r="B29">
        <v>64</v>
      </c>
      <c t="n" s="6" r="C29">
        <v>39</v>
      </c>
    </row>
    <row spans="1:3" r="30">
      <c t="s" s="4" r="A30">
        <v>148</v>
      </c>
      <c t="n" s="6" r="B30">
        <v>78</v>
      </c>
      <c t="n" s="6" r="C30">
        <v>-2465</v>
      </c>
    </row>
    <row spans="1:3" r="31">
      <c t="s" s="4" r="A31">
        <v>149</v>
      </c>
      <c t="n" s="6" r="B31">
        <v>2876</v>
      </c>
      <c t="n" s="6" r="C31">
        <v>4843</v>
      </c>
    </row>
    <row spans="1:3" r="32">
      <c t="s" s="4" r="A32">
        <v>150</v>
      </c>
      <c t="n" s="6" r="B32">
        <v>2954</v>
      </c>
      <c t="n" s="6" r="C32">
        <v>2378</v>
      </c>
    </row>
    <row spans="1:3" r="33">
      <c t="s" s="4" r="A33">
        <v>798</v>
      </c>
    </row>
    <row spans="1:3" r="34">
      <c t="s" s="3" r="A34">
        <v>115</v>
      </c>
    </row>
    <row spans="1:3" r="35">
      <c t="s" s="4" r="A35">
        <v>804</v>
      </c>
      <c t="n" s="6" r="B35">
        <v>0</v>
      </c>
      <c t="n" s="6" r="C35">
        <v>0</v>
      </c>
    </row>
    <row spans="1:3" r="36">
      <c t="s" s="3" r="A36">
        <v>129</v>
      </c>
    </row>
    <row spans="1:3" r="37">
      <c t="s" s="4" r="A37">
        <v>130</v>
      </c>
      <c t="n" s="6" r="B37">
        <v>0</v>
      </c>
      <c t="n" s="6" r="C37">
        <v>0</v>
      </c>
    </row>
    <row spans="1:3" r="38">
      <c t="s" s="4" r="A38">
        <v>131</v>
      </c>
      <c t="n" s="6" r="B38">
        <v>0</v>
      </c>
      <c t="n" s="6" r="C38">
        <v>0</v>
      </c>
    </row>
    <row spans="1:3" r="39">
      <c t="s" s="4" r="A39">
        <v>132</v>
      </c>
      <c t="n" s="6" r="B39">
        <v>162</v>
      </c>
      <c t="n" s="6" r="C39">
        <v>0</v>
      </c>
    </row>
    <row spans="1:3" r="40">
      <c t="s" s="4" r="A40">
        <v>133</v>
      </c>
      <c t="n" s="6" r="B40">
        <v>-162</v>
      </c>
      <c t="n" s="6" r="C40">
        <v>0</v>
      </c>
    </row>
    <row spans="1:3" r="41">
      <c t="s" s="4" r="A41">
        <v>805</v>
      </c>
      <c t="n" s="6" r="B41">
        <v>3476</v>
      </c>
      <c t="n" s="6" r="C41">
        <v>2549</v>
      </c>
    </row>
    <row spans="1:3" r="42">
      <c t="s" s="4" r="A42">
        <v>807</v>
      </c>
      <c t="n" s="6" r="B42">
        <v>233</v>
      </c>
    </row>
    <row spans="1:3" r="43">
      <c t="s" s="4" r="A43">
        <v>134</v>
      </c>
      <c t="n" s="6" r="B43">
        <v>0</v>
      </c>
      <c t="n" s="6" r="C43">
        <v>0</v>
      </c>
    </row>
    <row spans="1:3" r="44">
      <c t="s" s="4" r="A44">
        <v>135</v>
      </c>
      <c t="n" s="6" r="B44">
        <v>3709</v>
      </c>
      <c t="n" s="6" r="C44">
        <v>2549</v>
      </c>
    </row>
    <row spans="1:3" r="45">
      <c t="s" s="3" r="A45">
        <v>136</v>
      </c>
    </row>
    <row spans="1:3" r="46">
      <c t="s" s="4" r="A46">
        <v>137</v>
      </c>
      <c t="n" s="6" r="B46">
        <v>0</v>
      </c>
      <c t="n" s="6" r="C46">
        <v>0</v>
      </c>
    </row>
    <row spans="1:3" r="47">
      <c t="s" s="4" r="A47">
        <v>138</v>
      </c>
      <c t="n" s="6" r="B47">
        <v>0</v>
      </c>
      <c t="n" s="6" r="C47">
        <v>0</v>
      </c>
    </row>
    <row spans="1:3" r="48">
      <c t="s" s="4" r="A48">
        <v>139</v>
      </c>
      <c t="n" s="6" r="B48">
        <v>0</v>
      </c>
      <c t="n" s="6" r="C48">
        <v>0</v>
      </c>
    </row>
    <row spans="1:3" r="49">
      <c t="s" s="4" r="A49">
        <v>140</v>
      </c>
      <c t="n" s="6" r="B49">
        <v>0</v>
      </c>
      <c t="n" s="6" r="C49">
        <v>0</v>
      </c>
    </row>
    <row spans="1:3" r="50">
      <c t="s" s="4" r="A50">
        <v>141</v>
      </c>
      <c t="n" s="6" r="B50">
        <v>0</v>
      </c>
      <c t="n" s="6" r="C50">
        <v>0</v>
      </c>
    </row>
    <row spans="1:3" r="51">
      <c t="s" s="4" r="A51">
        <v>142</v>
      </c>
      <c t="n" s="6" r="B51">
        <v>0</v>
      </c>
      <c t="n" s="6" r="C51">
        <v>0</v>
      </c>
    </row>
    <row spans="1:3" r="52">
      <c t="s" s="4" r="A52">
        <v>143</v>
      </c>
      <c t="n" s="6" r="B52">
        <v>0</v>
      </c>
      <c t="n" s="6" r="C52">
        <v>0</v>
      </c>
    </row>
    <row spans="1:3" r="53">
      <c t="s" s="4" r="A53">
        <v>144</v>
      </c>
      <c t="n" s="6" r="B53">
        <v>0</v>
      </c>
      <c t="n" s="6" r="C53">
        <v>0</v>
      </c>
    </row>
    <row spans="1:3" r="54">
      <c t="s" s="4" r="A54">
        <v>808</v>
      </c>
      <c t="n" s="6" r="B54">
        <v>-3476</v>
      </c>
      <c t="n" s="6" r="C54">
        <v>-2549</v>
      </c>
    </row>
    <row spans="1:3" r="55">
      <c t="s" s="4" r="A55">
        <v>810</v>
      </c>
      <c t="n" s="6" r="B55">
        <v>-233</v>
      </c>
    </row>
    <row spans="1:3" r="56">
      <c t="s" s="4" r="A56">
        <v>145</v>
      </c>
      <c t="n" s="6" r="B56">
        <v>0</v>
      </c>
      <c t="n" s="6" r="C56">
        <v>0</v>
      </c>
    </row>
    <row spans="1:3" r="57">
      <c t="s" s="4" r="A57">
        <v>146</v>
      </c>
      <c t="n" s="6" r="B57">
        <v>-3709</v>
      </c>
      <c t="n" s="6" r="C57">
        <v>-2549</v>
      </c>
    </row>
    <row spans="1:3" r="58">
      <c t="s" s="4" r="A58">
        <v>147</v>
      </c>
      <c t="n" s="6" r="B58">
        <v>0</v>
      </c>
      <c t="n" s="6" r="C58">
        <v>0</v>
      </c>
    </row>
    <row spans="1:3" r="59">
      <c t="s" s="4" r="A59">
        <v>148</v>
      </c>
      <c t="n" s="6" r="B59">
        <v>0</v>
      </c>
      <c t="n" s="6" r="C59">
        <v>0</v>
      </c>
    </row>
    <row spans="1:3" r="60">
      <c t="s" s="4" r="A60">
        <v>149</v>
      </c>
      <c t="n" s="6" r="B60">
        <v>0</v>
      </c>
      <c t="n" s="6" r="C60">
        <v>0</v>
      </c>
    </row>
    <row spans="1:3" r="61">
      <c t="s" s="4" r="A61">
        <v>150</v>
      </c>
      <c t="n" s="6" r="B61">
        <v>0</v>
      </c>
      <c t="n" s="6" r="C61">
        <v>0</v>
      </c>
    </row>
    <row spans="1:3" r="62">
      <c t="s" s="4" r="A62">
        <v>799</v>
      </c>
    </row>
    <row spans="1:3" r="63">
      <c t="s" s="3" r="A63">
        <v>115</v>
      </c>
    </row>
    <row spans="1:3" r="64">
      <c t="s" s="4" r="A64">
        <v>804</v>
      </c>
      <c t="n" s="6" r="B64">
        <v>0</v>
      </c>
      <c t="n" s="6" r="C64">
        <v>-2550</v>
      </c>
    </row>
    <row spans="1:3" r="65">
      <c t="s" s="3" r="A65">
        <v>129</v>
      </c>
    </row>
    <row spans="1:3" r="66">
      <c t="s" s="4" r="A66">
        <v>130</v>
      </c>
      <c t="n" s="6" r="B66">
        <v>0</v>
      </c>
      <c t="n" s="6" r="C66">
        <v>0</v>
      </c>
    </row>
    <row spans="1:3" r="67">
      <c t="s" s="4" r="A67">
        <v>131</v>
      </c>
      <c t="n" s="6" r="B67">
        <v>0</v>
      </c>
      <c t="n" s="6" r="C67">
        <v>0</v>
      </c>
    </row>
    <row spans="1:3" r="68">
      <c t="s" s="4" r="A68">
        <v>132</v>
      </c>
      <c t="n" s="6" r="B68">
        <v>0</v>
      </c>
      <c t="n" s="6" r="C68">
        <v>0</v>
      </c>
    </row>
    <row spans="1:3" r="69">
      <c t="s" s="4" r="A69">
        <v>133</v>
      </c>
      <c t="n" s="6" r="B69">
        <v>0</v>
      </c>
      <c t="n" s="6" r="C69">
        <v>0</v>
      </c>
    </row>
    <row spans="1:3" r="70">
      <c t="s" s="4" r="A70">
        <v>805</v>
      </c>
      <c t="n" s="6" r="B70">
        <v>-3788</v>
      </c>
      <c t="n" s="6" r="C70">
        <v>2347</v>
      </c>
    </row>
    <row spans="1:3" r="71">
      <c t="s" s="4" r="A71">
        <v>806</v>
      </c>
      <c t="n" s="6" r="B71">
        <v>-920</v>
      </c>
    </row>
    <row spans="1:3" r="72">
      <c t="s" s="4" r="A72">
        <v>807</v>
      </c>
      <c t="n" s="6" r="B72">
        <v>325</v>
      </c>
    </row>
    <row spans="1:3" r="73">
      <c t="s" s="4" r="A73">
        <v>134</v>
      </c>
      <c t="n" s="6" r="B73">
        <v>0</v>
      </c>
      <c t="n" s="6" r="C73">
        <v>0</v>
      </c>
    </row>
    <row spans="1:3" r="74">
      <c t="s" s="4" r="A74">
        <v>135</v>
      </c>
      <c t="n" s="6" r="B74">
        <v>-4383</v>
      </c>
      <c t="n" s="6" r="C74">
        <v>2347</v>
      </c>
    </row>
    <row spans="1:3" r="75">
      <c t="s" s="3" r="A75">
        <v>136</v>
      </c>
    </row>
    <row spans="1:3" r="76">
      <c t="s" s="4" r="A76">
        <v>137</v>
      </c>
      <c t="n" s="6" r="B76">
        <v>0</v>
      </c>
      <c t="n" s="6" r="C76">
        <v>0</v>
      </c>
    </row>
    <row spans="1:3" r="77">
      <c t="s" s="4" r="A77">
        <v>138</v>
      </c>
      <c t="n" s="6" r="B77">
        <v>0</v>
      </c>
      <c t="n" s="6" r="C77">
        <v>0</v>
      </c>
    </row>
    <row spans="1:3" r="78">
      <c t="s" s="4" r="A78">
        <v>139</v>
      </c>
      <c t="n" s="6" r="B78">
        <v>0</v>
      </c>
      <c t="n" s="6" r="C78">
        <v>0</v>
      </c>
    </row>
    <row spans="1:3" r="79">
      <c t="s" s="4" r="A79">
        <v>140</v>
      </c>
      <c t="n" s="6" r="B79">
        <v>0</v>
      </c>
    </row>
    <row spans="1:3" r="80">
      <c t="s" s="4" r="A80">
        <v>141</v>
      </c>
      <c t="n" s="6" r="B80">
        <v>0</v>
      </c>
      <c t="n" s="6" r="C80">
        <v>0</v>
      </c>
    </row>
    <row spans="1:3" r="81">
      <c t="s" s="4" r="A81">
        <v>142</v>
      </c>
      <c t="n" s="6" r="B81">
        <v>0</v>
      </c>
      <c t="n" s="6" r="C81">
        <v>0</v>
      </c>
    </row>
    <row spans="1:3" r="82">
      <c t="s" s="4" r="A82">
        <v>143</v>
      </c>
      <c t="n" s="6" r="B82">
        <v>0</v>
      </c>
      <c t="n" s="6" r="C82">
        <v>0</v>
      </c>
    </row>
    <row spans="1:3" r="83">
      <c t="s" s="4" r="A83">
        <v>144</v>
      </c>
      <c t="n" s="6" r="B83">
        <v>0</v>
      </c>
      <c t="n" s="6" r="C83">
        <v>0</v>
      </c>
    </row>
    <row spans="1:3" r="84">
      <c t="s" s="4" r="A84">
        <v>808</v>
      </c>
      <c t="n" s="6" r="B84">
        <v>3788</v>
      </c>
      <c t="n" s="6" r="C84">
        <v>-2347</v>
      </c>
    </row>
    <row spans="1:3" r="85">
      <c t="s" s="4" r="A85">
        <v>809</v>
      </c>
      <c t="n" s="6" r="B85">
        <v>920</v>
      </c>
      <c t="n" s="6" r="C85">
        <v>2550</v>
      </c>
    </row>
    <row spans="1:3" r="86">
      <c t="s" s="4" r="A86">
        <v>810</v>
      </c>
      <c t="n" s="6" r="B86">
        <v>-325</v>
      </c>
    </row>
    <row spans="1:3" r="87">
      <c t="s" s="4" r="A87">
        <v>145</v>
      </c>
      <c t="n" s="6" r="B87">
        <v>0</v>
      </c>
      <c t="n" s="6" r="C87">
        <v>0</v>
      </c>
    </row>
    <row spans="1:3" r="88">
      <c t="s" s="4" r="A88">
        <v>146</v>
      </c>
      <c t="n" s="6" r="B88">
        <v>4383</v>
      </c>
      <c t="n" s="6" r="C88">
        <v>203</v>
      </c>
    </row>
    <row spans="1:3" r="89">
      <c t="s" s="4" r="A89">
        <v>147</v>
      </c>
      <c t="n" s="6" r="B89">
        <v>0</v>
      </c>
      <c t="n" s="6" r="C89">
        <v>0</v>
      </c>
    </row>
    <row spans="1:3" r="90">
      <c t="s" s="4" r="A90">
        <v>148</v>
      </c>
      <c t="n" s="6" r="B90">
        <v>0</v>
      </c>
      <c t="n" s="6" r="C90">
        <v>0</v>
      </c>
    </row>
    <row spans="1:3" r="91">
      <c t="s" s="4" r="A91">
        <v>149</v>
      </c>
      <c t="n" s="6" r="B91">
        <v>0</v>
      </c>
      <c t="n" s="6" r="C91">
        <v>0</v>
      </c>
    </row>
    <row spans="1:3" r="92">
      <c t="s" s="4" r="A92">
        <v>150</v>
      </c>
      <c t="n" s="6" r="B92">
        <v>0</v>
      </c>
      <c t="n" s="6" r="C92">
        <v>0</v>
      </c>
    </row>
    <row spans="1:3" r="93">
      <c t="s" s="4" r="A93">
        <v>780</v>
      </c>
    </row>
    <row spans="1:3" r="94">
      <c t="s" s="3" r="A94">
        <v>115</v>
      </c>
    </row>
    <row spans="1:3" r="95">
      <c t="s" s="4" r="A95">
        <v>804</v>
      </c>
      <c t="n" s="6" r="B95">
        <v>644</v>
      </c>
      <c t="n" s="6" r="C95">
        <v>-24</v>
      </c>
    </row>
    <row spans="1:3" r="96">
      <c t="s" s="3" r="A96">
        <v>129</v>
      </c>
    </row>
    <row spans="1:3" r="97">
      <c t="s" s="4" r="A97">
        <v>130</v>
      </c>
      <c t="n" s="6" r="B97">
        <v>0</v>
      </c>
      <c t="n" s="6" r="C97">
        <v>0</v>
      </c>
    </row>
    <row spans="1:3" r="98">
      <c t="s" s="4" r="A98">
        <v>131</v>
      </c>
      <c t="n" s="6" r="B98">
        <v>0</v>
      </c>
      <c t="n" s="6" r="C98">
        <v>0</v>
      </c>
    </row>
    <row spans="1:3" r="99">
      <c t="s" s="4" r="A99">
        <v>132</v>
      </c>
      <c t="n" s="6" r="B99">
        <v>0</v>
      </c>
      <c t="n" s="6" r="C99">
        <v>0</v>
      </c>
    </row>
    <row spans="1:3" r="100">
      <c t="s" s="4" r="A100">
        <v>133</v>
      </c>
      <c t="n" s="6" r="B100">
        <v>0</v>
      </c>
      <c t="n" s="6" r="C100">
        <v>0</v>
      </c>
    </row>
    <row spans="1:3" r="101">
      <c t="s" s="4" r="A101">
        <v>805</v>
      </c>
      <c t="n" s="6" r="B101">
        <v>0</v>
      </c>
      <c t="n" s="6" r="C101">
        <v>0</v>
      </c>
    </row>
    <row spans="1:3" r="102">
      <c t="s" s="4" r="A102">
        <v>807</v>
      </c>
      <c t="n" s="6" r="B102">
        <v>0</v>
      </c>
    </row>
    <row spans="1:3" r="103">
      <c t="s" s="4" r="A103">
        <v>134</v>
      </c>
      <c t="n" s="6" r="B103">
        <v>0</v>
      </c>
      <c t="n" s="6" r="C103">
        <v>0</v>
      </c>
    </row>
    <row spans="1:3" r="104">
      <c t="s" s="4" r="A104">
        <v>135</v>
      </c>
      <c t="n" s="6" r="B104">
        <v>0</v>
      </c>
      <c t="n" s="6" r="C104">
        <v>0</v>
      </c>
    </row>
    <row spans="1:3" r="105">
      <c t="s" s="3" r="A105">
        <v>136</v>
      </c>
    </row>
    <row spans="1:3" r="106">
      <c t="s" s="4" r="A106">
        <v>137</v>
      </c>
      <c t="n" s="6" r="B106">
        <v>0</v>
      </c>
      <c t="n" s="6" r="C106">
        <v>0</v>
      </c>
    </row>
    <row spans="1:3" r="107">
      <c t="s" s="4" r="A107">
        <v>138</v>
      </c>
      <c t="n" s="6" r="B107">
        <v>0</v>
      </c>
      <c t="n" s="6" r="C107">
        <v>0</v>
      </c>
    </row>
    <row spans="1:3" r="108">
      <c t="s" s="4" r="A108">
        <v>139</v>
      </c>
      <c t="n" s="6" r="B108">
        <v>0</v>
      </c>
      <c t="n" s="6" r="C108">
        <v>0</v>
      </c>
    </row>
    <row spans="1:3" r="109">
      <c t="s" s="4" r="A109">
        <v>140</v>
      </c>
      <c t="n" s="6" r="B109">
        <v>0</v>
      </c>
      <c t="n" s="6" r="C109">
        <v>0</v>
      </c>
    </row>
    <row spans="1:3" r="110">
      <c t="s" s="4" r="A110">
        <v>141</v>
      </c>
      <c t="n" s="6" r="B110">
        <v>0</v>
      </c>
      <c t="n" s="6" r="C110">
        <v>0</v>
      </c>
    </row>
    <row spans="1:3" r="111">
      <c t="s" s="4" r="A111">
        <v>142</v>
      </c>
      <c t="n" s="6" r="B111">
        <v>-1192</v>
      </c>
      <c t="n" s="6" r="C111">
        <v>-1075</v>
      </c>
    </row>
    <row spans="1:3" r="112">
      <c t="s" s="4" r="A112">
        <v>143</v>
      </c>
      <c t="n" s="6" r="B112">
        <v>260</v>
      </c>
      <c t="n" s="6" r="C112">
        <v>263</v>
      </c>
    </row>
    <row spans="1:3" r="113">
      <c t="s" s="4" r="A113">
        <v>144</v>
      </c>
      <c t="n" s="6" r="B113">
        <v>-2794</v>
      </c>
      <c t="n" s="6" r="C113">
        <v>-1460</v>
      </c>
    </row>
    <row spans="1:3" r="114">
      <c t="s" s="4" r="A114">
        <v>808</v>
      </c>
      <c t="n" s="6" r="B114">
        <v>3082</v>
      </c>
      <c t="n" s="6" r="C114">
        <v>1985</v>
      </c>
    </row>
    <row spans="1:3" r="115">
      <c t="s" s="4" r="A115">
        <v>810</v>
      </c>
      <c t="n" s="6" r="B115">
        <v>0</v>
      </c>
    </row>
    <row spans="1:3" r="116">
      <c t="s" s="4" r="A116">
        <v>145</v>
      </c>
      <c t="n" s="6" r="B116">
        <v>0</v>
      </c>
      <c t="n" s="6" r="C116">
        <v>49</v>
      </c>
    </row>
    <row spans="1:3" r="117">
      <c t="s" s="4" r="A117">
        <v>146</v>
      </c>
      <c t="n" s="6" r="B117">
        <v>-644</v>
      </c>
      <c t="n" s="6" r="C117">
        <v>-238</v>
      </c>
    </row>
    <row spans="1:3" r="118">
      <c t="s" s="4" r="A118">
        <v>147</v>
      </c>
      <c t="n" s="6" r="B118">
        <v>0</v>
      </c>
      <c t="n" s="6" r="C118">
        <v>0</v>
      </c>
    </row>
    <row spans="1:3" r="119">
      <c t="s" s="4" r="A119">
        <v>148</v>
      </c>
      <c t="n" s="6" r="B119">
        <v>0</v>
      </c>
      <c t="n" s="6" r="C119">
        <v>-262</v>
      </c>
    </row>
    <row spans="1:3" r="120">
      <c t="s" s="4" r="A120">
        <v>149</v>
      </c>
      <c t="n" s="6" r="B120">
        <v>0</v>
      </c>
      <c t="n" s="6" r="C120">
        <v>263</v>
      </c>
    </row>
    <row spans="1:3" r="121">
      <c t="s" s="4" r="A121">
        <v>150</v>
      </c>
      <c t="n" s="6" r="B121">
        <v>0</v>
      </c>
      <c t="n" s="6" r="C121">
        <v>1</v>
      </c>
    </row>
    <row spans="1:3" r="122">
      <c t="s" s="4" r="A122">
        <v>781</v>
      </c>
    </row>
    <row spans="1:3" r="123">
      <c t="s" s="3" r="A123">
        <v>115</v>
      </c>
    </row>
    <row spans="1:3" r="124">
      <c t="s" s="4" r="A124">
        <v>804</v>
      </c>
      <c t="n" s="6" r="B124">
        <v>644</v>
      </c>
      <c t="n" s="6" r="C124">
        <v>-24</v>
      </c>
    </row>
    <row spans="1:3" r="125">
      <c t="s" s="3" r="A125">
        <v>129</v>
      </c>
    </row>
    <row spans="1:3" r="126">
      <c t="s" s="4" r="A126">
        <v>130</v>
      </c>
      <c t="n" s="6" r="B126">
        <v>0</v>
      </c>
      <c t="n" s="6" r="C126">
        <v>0</v>
      </c>
    </row>
    <row spans="1:3" r="127">
      <c t="s" s="4" r="A127">
        <v>131</v>
      </c>
      <c t="n" s="6" r="B127">
        <v>0</v>
      </c>
      <c t="n" s="6" r="C127">
        <v>0</v>
      </c>
    </row>
    <row spans="1:3" r="128">
      <c t="s" s="4" r="A128">
        <v>132</v>
      </c>
      <c t="n" s="6" r="B128">
        <v>0</v>
      </c>
      <c t="n" s="6" r="C128">
        <v>0</v>
      </c>
    </row>
    <row spans="1:3" r="129">
      <c t="s" s="4" r="A129">
        <v>133</v>
      </c>
      <c t="n" s="6" r="B129">
        <v>0</v>
      </c>
      <c t="n" s="6" r="C129">
        <v>0</v>
      </c>
    </row>
    <row spans="1:3" r="130">
      <c t="s" s="4" r="A130">
        <v>805</v>
      </c>
      <c t="n" s="6" r="B130">
        <v>0</v>
      </c>
      <c t="n" s="6" r="C130">
        <v>0</v>
      </c>
    </row>
    <row spans="1:3" r="131">
      <c t="s" s="4" r="A131">
        <v>806</v>
      </c>
      <c t="n" s="6" r="B131">
        <v>0</v>
      </c>
    </row>
    <row spans="1:3" r="132">
      <c t="s" s="4" r="A132">
        <v>807</v>
      </c>
      <c t="n" s="6" r="B132">
        <v>0</v>
      </c>
    </row>
    <row spans="1:3" r="133">
      <c t="s" s="4" r="A133">
        <v>134</v>
      </c>
      <c t="n" s="6" r="B133">
        <v>0</v>
      </c>
      <c t="n" s="6" r="C133">
        <v>0</v>
      </c>
    </row>
    <row spans="1:3" r="134">
      <c t="s" s="4" r="A134">
        <v>135</v>
      </c>
      <c t="n" s="6" r="B134">
        <v>0</v>
      </c>
      <c t="n" s="6" r="C134">
        <v>0</v>
      </c>
    </row>
    <row spans="1:3" r="135">
      <c t="s" s="3" r="A135">
        <v>136</v>
      </c>
    </row>
    <row spans="1:3" r="136">
      <c t="s" s="4" r="A136">
        <v>137</v>
      </c>
      <c t="n" s="6" r="B136">
        <v>0</v>
      </c>
      <c t="n" s="6" r="C136">
        <v>0</v>
      </c>
    </row>
    <row spans="1:3" r="137">
      <c t="s" s="4" r="A137">
        <v>138</v>
      </c>
      <c t="n" s="6" r="B137">
        <v>0</v>
      </c>
      <c t="n" s="6" r="C137">
        <v>0</v>
      </c>
    </row>
    <row spans="1:3" r="138">
      <c t="s" s="4" r="A138">
        <v>139</v>
      </c>
      <c t="n" s="6" r="B138">
        <v>0</v>
      </c>
      <c t="n" s="6" r="C138">
        <v>0</v>
      </c>
    </row>
    <row spans="1:3" r="139">
      <c t="s" s="4" r="A139">
        <v>140</v>
      </c>
      <c t="n" s="6" r="B139">
        <v>0</v>
      </c>
    </row>
    <row spans="1:3" r="140">
      <c t="s" s="4" r="A140">
        <v>141</v>
      </c>
      <c t="n" s="6" r="B140">
        <v>0</v>
      </c>
      <c t="n" s="6" r="C140">
        <v>0</v>
      </c>
    </row>
    <row spans="1:3" r="141">
      <c t="s" s="4" r="A141">
        <v>142</v>
      </c>
      <c t="n" s="6" r="B141">
        <v>-1192</v>
      </c>
      <c t="n" s="6" r="C141">
        <v>-1075</v>
      </c>
    </row>
    <row spans="1:3" r="142">
      <c t="s" s="4" r="A142">
        <v>143</v>
      </c>
      <c t="n" s="6" r="B142">
        <v>260</v>
      </c>
      <c t="n" s="6" r="C142">
        <v>263</v>
      </c>
    </row>
    <row spans="1:3" r="143">
      <c t="s" s="4" r="A143">
        <v>144</v>
      </c>
      <c t="n" s="6" r="B143">
        <v>-2794</v>
      </c>
      <c t="n" s="6" r="C143">
        <v>-1460</v>
      </c>
    </row>
    <row spans="1:3" r="144">
      <c t="s" s="4" r="A144">
        <v>808</v>
      </c>
      <c t="n" s="6" r="B144">
        <v>3082</v>
      </c>
      <c t="n" s="6" r="C144">
        <v>1985</v>
      </c>
    </row>
    <row spans="1:3" r="145">
      <c t="s" s="4" r="A145">
        <v>809</v>
      </c>
      <c t="n" s="6" r="B145">
        <v>0</v>
      </c>
      <c t="n" s="6" r="C145">
        <v>0</v>
      </c>
    </row>
    <row spans="1:3" r="146">
      <c t="s" s="4" r="A146">
        <v>810</v>
      </c>
      <c t="n" s="6" r="B146">
        <v>0</v>
      </c>
    </row>
    <row spans="1:3" r="147">
      <c t="s" s="4" r="A147">
        <v>145</v>
      </c>
      <c t="n" s="6" r="B147">
        <v>0</v>
      </c>
      <c t="n" s="6" r="C147">
        <v>49</v>
      </c>
    </row>
    <row spans="1:3" r="148">
      <c t="s" s="4" r="A148">
        <v>146</v>
      </c>
      <c t="n" s="6" r="B148">
        <v>-644</v>
      </c>
      <c t="n" s="6" r="C148">
        <v>-238</v>
      </c>
    </row>
    <row spans="1:3" r="149">
      <c t="s" s="4" r="A149">
        <v>147</v>
      </c>
      <c t="n" s="6" r="B149">
        <v>0</v>
      </c>
      <c t="n" s="6" r="C149">
        <v>0</v>
      </c>
    </row>
    <row spans="1:3" r="150">
      <c t="s" s="4" r="A150">
        <v>148</v>
      </c>
      <c t="n" s="6" r="B150">
        <v>0</v>
      </c>
      <c t="n" s="6" r="C150">
        <v>-262</v>
      </c>
    </row>
    <row spans="1:3" r="151">
      <c t="s" s="4" r="A151">
        <v>149</v>
      </c>
      <c t="n" s="6" r="B151">
        <v>0</v>
      </c>
      <c t="n" s="6" r="C151">
        <v>263</v>
      </c>
    </row>
    <row spans="1:3" r="152">
      <c t="s" s="4" r="A152">
        <v>150</v>
      </c>
      <c t="n" s="6" r="B152">
        <v>0</v>
      </c>
      <c t="n" s="6" r="C152">
        <v>1</v>
      </c>
    </row>
    <row spans="1:3" r="153">
      <c t="s" s="4" r="A153">
        <v>778</v>
      </c>
    </row>
    <row spans="1:3" r="154">
      <c t="s" s="3" r="A154">
        <v>115</v>
      </c>
    </row>
    <row spans="1:3" r="155">
      <c t="s" s="4" r="A155">
        <v>804</v>
      </c>
      <c t="n" s="6" r="B155">
        <v>513</v>
      </c>
      <c t="n" s="6" r="C155">
        <v>502</v>
      </c>
    </row>
    <row spans="1:3" r="156">
      <c t="s" s="3" r="A156">
        <v>129</v>
      </c>
    </row>
    <row spans="1:3" r="157">
      <c t="s" s="4" r="A157">
        <v>130</v>
      </c>
      <c t="n" s="6" r="B157">
        <v>-918</v>
      </c>
      <c t="n" s="6" r="C157">
        <v>0</v>
      </c>
    </row>
    <row spans="1:3" r="158">
      <c t="s" s="4" r="A158">
        <v>131</v>
      </c>
      <c t="n" s="6" r="B158">
        <v>-161</v>
      </c>
      <c t="n" s="6" r="C158">
        <v>-129</v>
      </c>
    </row>
    <row spans="1:3" r="159">
      <c t="s" s="4" r="A159">
        <v>132</v>
      </c>
      <c t="n" s="6" r="B159">
        <v>0</v>
      </c>
      <c t="n" s="6" r="C159">
        <v>0</v>
      </c>
    </row>
    <row spans="1:3" r="160">
      <c t="s" s="4" r="A160">
        <v>133</v>
      </c>
      <c t="n" s="6" r="B160">
        <v>210</v>
      </c>
      <c t="n" s="6" r="C160">
        <v>0</v>
      </c>
    </row>
    <row spans="1:3" r="161">
      <c t="s" s="4" r="A161">
        <v>805</v>
      </c>
      <c t="n" s="6" r="B161">
        <v>496</v>
      </c>
      <c t="n" s="6" r="C161">
        <v>-562</v>
      </c>
    </row>
    <row spans="1:3" r="162">
      <c t="s" s="4" r="A162">
        <v>807</v>
      </c>
      <c t="n" s="6" r="B162">
        <v>-233</v>
      </c>
    </row>
    <row spans="1:3" r="163">
      <c t="s" s="4" r="A163">
        <v>134</v>
      </c>
      <c t="n" s="6" r="B163">
        <v>0</v>
      </c>
      <c t="n" s="6" r="C163">
        <v>0</v>
      </c>
    </row>
    <row spans="1:3" r="164">
      <c t="s" s="4" r="A164">
        <v>135</v>
      </c>
      <c t="n" s="6" r="B164">
        <v>-606</v>
      </c>
      <c t="n" s="6" r="C164">
        <v>-691</v>
      </c>
    </row>
    <row spans="1:3" r="165">
      <c t="s" s="3" r="A165">
        <v>136</v>
      </c>
    </row>
    <row spans="1:3" r="166">
      <c t="s" s="4" r="A166">
        <v>137</v>
      </c>
      <c t="n" s="6" r="B166">
        <v>0</v>
      </c>
      <c t="n" s="6" r="C166">
        <v>0</v>
      </c>
    </row>
    <row spans="1:3" r="167">
      <c t="s" s="4" r="A167">
        <v>138</v>
      </c>
      <c t="n" s="6" r="B167">
        <v>0</v>
      </c>
      <c t="n" s="6" r="C167">
        <v>0</v>
      </c>
    </row>
    <row spans="1:3" r="168">
      <c t="s" s="4" r="A168">
        <v>139</v>
      </c>
      <c t="n" s="6" r="B168">
        <v>0</v>
      </c>
      <c t="n" s="6" r="C168">
        <v>0</v>
      </c>
    </row>
    <row spans="1:3" r="169">
      <c t="s" s="4" r="A169">
        <v>140</v>
      </c>
      <c t="n" s="6" r="B169">
        <v>0</v>
      </c>
      <c t="n" s="6" r="C169">
        <v>0</v>
      </c>
    </row>
    <row spans="1:3" r="170">
      <c t="s" s="4" r="A170">
        <v>141</v>
      </c>
      <c t="n" s="6" r="B170">
        <v>0</v>
      </c>
      <c t="n" s="6" r="C170">
        <v>-600</v>
      </c>
    </row>
    <row spans="1:3" r="171">
      <c t="s" s="4" r="A171">
        <v>142</v>
      </c>
      <c t="n" s="6" r="B171">
        <v>0</v>
      </c>
      <c t="n" s="6" r="C171">
        <v>0</v>
      </c>
    </row>
    <row spans="1:3" r="172">
      <c t="s" s="4" r="A172">
        <v>143</v>
      </c>
      <c t="n" s="6" r="B172">
        <v>0</v>
      </c>
      <c t="n" s="6" r="C172">
        <v>0</v>
      </c>
    </row>
    <row spans="1:3" r="173">
      <c t="s" s="4" r="A173">
        <v>144</v>
      </c>
      <c t="n" s="6" r="B173">
        <v>0</v>
      </c>
      <c t="n" s="6" r="C173">
        <v>0</v>
      </c>
    </row>
    <row spans="1:3" r="174">
      <c t="s" s="4" r="A174">
        <v>808</v>
      </c>
      <c t="n" s="6" r="B174">
        <v>109</v>
      </c>
      <c t="n" s="6" r="C174">
        <v>3</v>
      </c>
    </row>
    <row spans="1:3" r="175">
      <c t="s" s="4" r="A175">
        <v>810</v>
      </c>
      <c t="n" s="6" r="B175">
        <v>0</v>
      </c>
    </row>
    <row spans="1:3" r="176">
      <c t="s" s="4" r="A176">
        <v>145</v>
      </c>
      <c t="n" s="6" r="B176">
        <v>0</v>
      </c>
      <c t="n" s="6" r="C176">
        <v>0</v>
      </c>
    </row>
    <row spans="1:3" r="177">
      <c t="s" s="4" r="A177">
        <v>146</v>
      </c>
      <c t="n" s="6" r="B177">
        <v>109</v>
      </c>
      <c t="n" s="6" r="C177">
        <v>-597</v>
      </c>
    </row>
    <row spans="1:3" r="178">
      <c t="s" s="4" r="A178">
        <v>147</v>
      </c>
      <c t="n" s="6" r="B178">
        <v>0</v>
      </c>
      <c t="n" s="6" r="C178">
        <v>0</v>
      </c>
    </row>
    <row spans="1:3" r="179">
      <c t="s" s="4" r="A179">
        <v>148</v>
      </c>
      <c t="n" s="6" r="B179">
        <v>16</v>
      </c>
      <c t="n" s="6" r="C179">
        <v>-786</v>
      </c>
    </row>
    <row spans="1:3" r="180">
      <c t="s" s="4" r="A180">
        <v>149</v>
      </c>
      <c t="n" s="6" r="B180">
        <v>55</v>
      </c>
      <c t="n" s="6" r="C180">
        <v>1071</v>
      </c>
    </row>
    <row spans="1:3" r="181">
      <c t="s" s="4" r="A181">
        <v>150</v>
      </c>
      <c t="n" s="6" r="B181">
        <v>71</v>
      </c>
      <c t="n" s="6" r="C181">
        <v>285</v>
      </c>
    </row>
    <row spans="1:3" r="182">
      <c t="s" s="4" r="A182">
        <v>779</v>
      </c>
    </row>
    <row spans="1:3" r="183">
      <c t="s" s="3" r="A183">
        <v>115</v>
      </c>
    </row>
    <row spans="1:3" r="184">
      <c t="s" s="4" r="A184">
        <v>804</v>
      </c>
      <c t="n" s="6" r="B184">
        <v>-41</v>
      </c>
      <c t="n" s="6" r="C184">
        <v>2653</v>
      </c>
    </row>
    <row spans="1:3" r="185">
      <c t="s" s="3" r="A185">
        <v>129</v>
      </c>
    </row>
    <row spans="1:3" r="186">
      <c t="s" s="4" r="A186">
        <v>130</v>
      </c>
      <c t="n" s="6" r="B186">
        <v>0</v>
      </c>
      <c t="n" s="6" r="C186">
        <v>0</v>
      </c>
    </row>
    <row spans="1:3" r="187">
      <c t="s" s="4" r="A187">
        <v>131</v>
      </c>
      <c t="n" s="6" r="B187">
        <v>0</v>
      </c>
      <c t="n" s="6" r="C187">
        <v>0</v>
      </c>
    </row>
    <row spans="1:3" r="188">
      <c t="s" s="4" r="A188">
        <v>132</v>
      </c>
      <c t="n" s="6" r="B188">
        <v>0</v>
      </c>
      <c t="n" s="6" r="C188">
        <v>0</v>
      </c>
    </row>
    <row spans="1:3" r="189">
      <c t="s" s="4" r="A189">
        <v>133</v>
      </c>
      <c t="n" s="6" r="B189">
        <v>0</v>
      </c>
      <c t="n" s="6" r="C189">
        <v>0</v>
      </c>
    </row>
    <row spans="1:3" r="190">
      <c t="s" s="4" r="A190">
        <v>805</v>
      </c>
      <c t="n" s="6" r="B190">
        <v>3198</v>
      </c>
      <c t="n" s="6" r="C190">
        <v>-1774</v>
      </c>
    </row>
    <row spans="1:3" r="191">
      <c t="s" s="4" r="A191">
        <v>806</v>
      </c>
      <c t="n" s="6" r="B191">
        <v>920</v>
      </c>
    </row>
    <row spans="1:3" r="192">
      <c t="s" s="4" r="A192">
        <v>807</v>
      </c>
      <c t="n" s="6" r="B192">
        <v>-325</v>
      </c>
    </row>
    <row spans="1:3" r="193">
      <c t="s" s="4" r="A193">
        <v>134</v>
      </c>
      <c t="n" s="6" r="B193">
        <v>0</v>
      </c>
      <c t="n" s="6" r="C193">
        <v>0</v>
      </c>
    </row>
    <row spans="1:3" r="194">
      <c t="s" s="4" r="A194">
        <v>135</v>
      </c>
      <c t="n" s="6" r="B194">
        <v>3793</v>
      </c>
      <c t="n" s="6" r="C194">
        <v>-1774</v>
      </c>
    </row>
    <row spans="1:3" r="195">
      <c t="s" s="3" r="A195">
        <v>136</v>
      </c>
    </row>
    <row spans="1:3" r="196">
      <c t="s" s="4" r="A196">
        <v>137</v>
      </c>
      <c t="n" s="6" r="B196">
        <v>0</v>
      </c>
      <c t="n" s="6" r="C196">
        <v>0</v>
      </c>
    </row>
    <row spans="1:3" r="197">
      <c t="s" s="4" r="A197">
        <v>138</v>
      </c>
      <c t="n" s="6" r="B197">
        <v>0</v>
      </c>
      <c t="n" s="6" r="C197">
        <v>0</v>
      </c>
    </row>
    <row spans="1:3" r="198">
      <c t="s" s="4" r="A198">
        <v>139</v>
      </c>
      <c t="n" s="6" r="B198">
        <v>0</v>
      </c>
      <c t="n" s="6" r="C198">
        <v>0</v>
      </c>
    </row>
    <row spans="1:3" r="199">
      <c t="s" s="4" r="A199">
        <v>140</v>
      </c>
      <c t="n" s="6" r="B199">
        <v>0</v>
      </c>
    </row>
    <row spans="1:3" r="200">
      <c t="s" s="4" r="A200">
        <v>141</v>
      </c>
      <c t="n" s="6" r="B200">
        <v>0</v>
      </c>
      <c t="n" s="6" r="C200">
        <v>-1000</v>
      </c>
    </row>
    <row spans="1:3" r="201">
      <c t="s" s="4" r="A201">
        <v>142</v>
      </c>
      <c t="n" s="6" r="B201">
        <v>0</v>
      </c>
      <c t="n" s="6" r="C201">
        <v>0</v>
      </c>
    </row>
    <row spans="1:3" r="202">
      <c t="s" s="4" r="A202">
        <v>143</v>
      </c>
      <c t="n" s="6" r="B202">
        <v>0</v>
      </c>
      <c t="n" s="6" r="C202">
        <v>0</v>
      </c>
    </row>
    <row spans="1:3" r="203">
      <c t="s" s="4" r="A203">
        <v>144</v>
      </c>
      <c t="n" s="6" r="B203">
        <v>0</v>
      </c>
      <c t="n" s="6" r="C203">
        <v>0</v>
      </c>
    </row>
    <row spans="1:3" r="204">
      <c t="s" s="4" r="A204">
        <v>808</v>
      </c>
      <c t="n" s="6" r="B204">
        <v>-3634</v>
      </c>
      <c t="n" s="6" r="C204">
        <v>-467</v>
      </c>
    </row>
    <row spans="1:3" r="205">
      <c t="s" s="4" r="A205">
        <v>809</v>
      </c>
      <c t="n" s="6" r="B205">
        <v>0</v>
      </c>
      <c t="n" s="6" r="C205">
        <v>0</v>
      </c>
    </row>
    <row spans="1:3" r="206">
      <c t="s" s="4" r="A206">
        <v>810</v>
      </c>
      <c t="n" s="6" r="B206">
        <v>0</v>
      </c>
    </row>
    <row spans="1:3" r="207">
      <c t="s" s="4" r="A207">
        <v>145</v>
      </c>
      <c t="n" s="6" r="B207">
        <v>0</v>
      </c>
      <c t="n" s="6" r="C207">
        <v>0</v>
      </c>
    </row>
    <row spans="1:3" r="208">
      <c t="s" s="4" r="A208">
        <v>146</v>
      </c>
      <c t="n" s="6" r="B208">
        <v>-3634</v>
      </c>
      <c t="n" s="6" r="C208">
        <v>-1467</v>
      </c>
    </row>
    <row spans="1:3" r="209">
      <c t="s" s="4" r="A209">
        <v>147</v>
      </c>
      <c t="n" s="6" r="B209">
        <v>0</v>
      </c>
      <c t="n" s="6" r="C209">
        <v>0</v>
      </c>
    </row>
    <row spans="1:3" r="210">
      <c t="s" s="4" r="A210">
        <v>148</v>
      </c>
      <c t="n" s="6" r="B210">
        <v>118</v>
      </c>
      <c t="n" s="6" r="C210">
        <v>-588</v>
      </c>
    </row>
    <row spans="1:3" r="211">
      <c t="s" s="4" r="A211">
        <v>149</v>
      </c>
      <c t="n" s="6" r="B211">
        <v>208</v>
      </c>
      <c t="n" s="6" r="C211">
        <v>728</v>
      </c>
    </row>
    <row spans="1:3" r="212">
      <c t="s" s="4" r="A212">
        <v>150</v>
      </c>
      <c t="n" s="6" r="B212">
        <v>326</v>
      </c>
      <c t="n" s="6" r="C212">
        <v>140</v>
      </c>
    </row>
    <row spans="1:3" r="213">
      <c t="s" s="4" r="A213">
        <v>782</v>
      </c>
    </row>
    <row spans="1:3" r="214">
      <c t="s" s="3" r="A214">
        <v>115</v>
      </c>
    </row>
    <row spans="1:3" r="215">
      <c t="s" s="4" r="A215">
        <v>804</v>
      </c>
      <c t="n" s="6" r="B215">
        <v>163</v>
      </c>
      <c t="n" s="6" r="C215">
        <v>-1164</v>
      </c>
    </row>
    <row spans="1:3" r="216">
      <c t="s" s="3" r="A216">
        <v>129</v>
      </c>
    </row>
    <row spans="1:3" r="217">
      <c t="s" s="4" r="A217">
        <v>130</v>
      </c>
      <c t="n" s="6" r="B217">
        <v>0</v>
      </c>
      <c t="n" s="6" r="C217">
        <v>0</v>
      </c>
    </row>
    <row spans="1:3" r="218">
      <c t="s" s="4" r="A218">
        <v>131</v>
      </c>
      <c t="n" s="6" r="B218">
        <v>0</v>
      </c>
      <c t="n" s="6" r="C218">
        <v>0</v>
      </c>
    </row>
    <row spans="1:3" r="219">
      <c t="s" s="4" r="A219">
        <v>132</v>
      </c>
      <c t="n" s="6" r="B219">
        <v>0</v>
      </c>
      <c t="n" s="6" r="C219">
        <v>0</v>
      </c>
    </row>
    <row spans="1:3" r="220">
      <c t="s" s="4" r="A220">
        <v>133</v>
      </c>
      <c t="n" s="6" r="B220">
        <v>0</v>
      </c>
      <c t="n" s="6" r="C220">
        <v>0</v>
      </c>
    </row>
    <row spans="1:3" r="221">
      <c t="s" s="4" r="A221">
        <v>805</v>
      </c>
      <c t="n" s="6" r="B221">
        <v>-2117</v>
      </c>
      <c t="n" s="6" r="C221">
        <v>-330</v>
      </c>
    </row>
    <row spans="1:3" r="222">
      <c t="s" s="4" r="A222">
        <v>807</v>
      </c>
      <c t="n" s="6" r="B222">
        <v>0</v>
      </c>
    </row>
    <row spans="1:3" r="223">
      <c t="s" s="4" r="A223">
        <v>134</v>
      </c>
      <c t="n" s="6" r="B223">
        <v>0</v>
      </c>
      <c t="n" s="6" r="C223">
        <v>0</v>
      </c>
    </row>
    <row spans="1:3" r="224">
      <c t="s" s="4" r="A224">
        <v>135</v>
      </c>
      <c t="n" s="6" r="B224">
        <v>-2117</v>
      </c>
      <c t="n" s="6" r="C224">
        <v>-330</v>
      </c>
    </row>
    <row spans="1:3" r="225">
      <c t="s" s="3" r="A225">
        <v>136</v>
      </c>
    </row>
    <row spans="1:3" r="226">
      <c t="s" s="4" r="A226">
        <v>137</v>
      </c>
      <c t="n" s="6" r="B226">
        <v>0</v>
      </c>
      <c t="n" s="6" r="C226">
        <v>0</v>
      </c>
    </row>
    <row spans="1:3" r="227">
      <c t="s" s="4" r="A227">
        <v>138</v>
      </c>
      <c t="n" s="6" r="B227">
        <v>1130</v>
      </c>
      <c t="n" s="6" r="C227">
        <v>1277</v>
      </c>
    </row>
    <row spans="1:3" r="228">
      <c t="s" s="4" r="A228">
        <v>139</v>
      </c>
      <c t="n" s="6" r="B228">
        <v>4</v>
      </c>
      <c t="n" s="6" r="C228">
        <v>48</v>
      </c>
    </row>
    <row spans="1:3" r="229">
      <c t="s" s="4" r="A229">
        <v>140</v>
      </c>
      <c t="n" s="6" r="B229">
        <v>0</v>
      </c>
      <c t="n" s="6" r="C229">
        <v>0</v>
      </c>
    </row>
    <row spans="1:3" r="230">
      <c t="s" s="4" r="A230">
        <v>141</v>
      </c>
      <c t="n" s="6" r="B230">
        <v>0</v>
      </c>
      <c t="n" s="6" r="C230">
        <v>0</v>
      </c>
    </row>
    <row spans="1:3" r="231">
      <c t="s" s="4" r="A231">
        <v>142</v>
      </c>
      <c t="n" s="6" r="B231">
        <v>0</v>
      </c>
      <c t="n" s="6" r="C231">
        <v>0</v>
      </c>
    </row>
    <row spans="1:3" r="232">
      <c t="s" s="4" r="A232">
        <v>143</v>
      </c>
      <c t="n" s="6" r="B232">
        <v>0</v>
      </c>
      <c t="n" s="6" r="C232">
        <v>0</v>
      </c>
    </row>
    <row spans="1:3" r="233">
      <c t="s" s="4" r="A233">
        <v>144</v>
      </c>
      <c t="n" s="6" r="B233">
        <v>0</v>
      </c>
      <c t="n" s="6" r="C233">
        <v>0</v>
      </c>
    </row>
    <row spans="1:3" r="234">
      <c t="s" s="4" r="A234">
        <v>808</v>
      </c>
      <c t="n" s="6" r="B234">
        <v>928</v>
      </c>
      <c t="n" s="6" r="C234">
        <v>0</v>
      </c>
    </row>
    <row spans="1:3" r="235">
      <c t="s" s="4" r="A235">
        <v>810</v>
      </c>
      <c t="n" s="6" r="B235">
        <v>0</v>
      </c>
    </row>
    <row spans="1:3" r="236">
      <c t="s" s="4" r="A236">
        <v>145</v>
      </c>
      <c t="n" s="6" r="B236">
        <v>0</v>
      </c>
      <c t="n" s="6" r="C236">
        <v>0</v>
      </c>
    </row>
    <row spans="1:3" r="237">
      <c t="s" s="4" r="A237">
        <v>146</v>
      </c>
      <c t="n" s="6" r="B237">
        <v>2062</v>
      </c>
      <c t="n" s="6" r="C237">
        <v>1325</v>
      </c>
    </row>
    <row spans="1:3" r="238">
      <c t="s" s="4" r="A238">
        <v>147</v>
      </c>
      <c t="n" s="6" r="B238">
        <v>0</v>
      </c>
      <c t="n" s="6" r="C238">
        <v>0</v>
      </c>
    </row>
    <row spans="1:3" r="239">
      <c t="s" s="4" r="A239">
        <v>148</v>
      </c>
      <c t="n" s="6" r="B239">
        <v>108</v>
      </c>
      <c t="n" s="6" r="C239">
        <v>-169</v>
      </c>
    </row>
    <row spans="1:3" r="240">
      <c t="s" s="4" r="A240">
        <v>149</v>
      </c>
      <c t="n" s="6" r="B240">
        <v>0</v>
      </c>
      <c t="n" s="6" r="C240">
        <v>170</v>
      </c>
    </row>
    <row spans="1:3" r="241">
      <c t="s" s="4" r="A241">
        <v>150</v>
      </c>
      <c t="n" s="6" r="B241">
        <v>108</v>
      </c>
      <c t="n" s="6" r="C241">
        <v>1</v>
      </c>
    </row>
    <row spans="1:3" r="242">
      <c t="s" s="4" r="A242">
        <v>783</v>
      </c>
    </row>
    <row spans="1:3" r="243">
      <c t="s" s="3" r="A243">
        <v>115</v>
      </c>
    </row>
    <row spans="1:3" r="244">
      <c t="s" s="4" r="A244">
        <v>804</v>
      </c>
      <c t="n" s="6" r="B244">
        <v>162</v>
      </c>
      <c t="n" s="6" r="C244">
        <v>-968</v>
      </c>
    </row>
    <row spans="1:3" r="245">
      <c t="s" s="3" r="A245">
        <v>129</v>
      </c>
    </row>
    <row spans="1:3" r="246">
      <c t="s" s="4" r="A246">
        <v>130</v>
      </c>
      <c t="n" s="6" r="B246">
        <v>0</v>
      </c>
      <c t="n" s="6" r="C246">
        <v>0</v>
      </c>
    </row>
    <row spans="1:3" r="247">
      <c t="s" s="4" r="A247">
        <v>131</v>
      </c>
      <c t="n" s="6" r="B247">
        <v>0</v>
      </c>
      <c t="n" s="6" r="C247">
        <v>0</v>
      </c>
    </row>
    <row spans="1:3" r="248">
      <c t="s" s="4" r="A248">
        <v>132</v>
      </c>
      <c t="n" s="6" r="B248">
        <v>0</v>
      </c>
      <c t="n" s="6" r="C248">
        <v>0</v>
      </c>
    </row>
    <row spans="1:3" r="249">
      <c t="s" s="4" r="A249">
        <v>133</v>
      </c>
      <c t="n" s="6" r="B249">
        <v>0</v>
      </c>
      <c t="n" s="6" r="C249">
        <v>0</v>
      </c>
    </row>
    <row spans="1:3" r="250">
      <c t="s" s="4" r="A250">
        <v>805</v>
      </c>
      <c t="n" s="6" r="B250">
        <v>-2117</v>
      </c>
      <c t="n" s="6" r="C250">
        <v>-524</v>
      </c>
    </row>
    <row spans="1:3" r="251">
      <c t="s" s="4" r="A251">
        <v>806</v>
      </c>
      <c t="n" s="6" r="B251">
        <v>0</v>
      </c>
    </row>
    <row spans="1:3" r="252">
      <c t="s" s="4" r="A252">
        <v>807</v>
      </c>
      <c t="n" s="6" r="B252">
        <v>0</v>
      </c>
    </row>
    <row spans="1:3" r="253">
      <c t="s" s="4" r="A253">
        <v>134</v>
      </c>
      <c t="n" s="6" r="B253">
        <v>0</v>
      </c>
      <c t="n" s="6" r="C253">
        <v>0</v>
      </c>
    </row>
    <row spans="1:3" r="254">
      <c t="s" s="4" r="A254">
        <v>135</v>
      </c>
      <c t="n" s="6" r="B254">
        <v>-2117</v>
      </c>
      <c t="n" s="6" r="C254">
        <v>-524</v>
      </c>
    </row>
    <row spans="1:3" r="255">
      <c t="s" s="3" r="A255">
        <v>136</v>
      </c>
    </row>
    <row spans="1:3" r="256">
      <c t="s" s="4" r="A256">
        <v>137</v>
      </c>
      <c t="n" s="6" r="B256">
        <v>0</v>
      </c>
      <c t="n" s="6" r="C256">
        <v>0</v>
      </c>
    </row>
    <row spans="1:3" r="257">
      <c t="s" s="4" r="A257">
        <v>138</v>
      </c>
      <c t="n" s="6" r="B257">
        <v>1130</v>
      </c>
      <c t="n" s="6" r="C257">
        <v>1277</v>
      </c>
    </row>
    <row spans="1:3" r="258">
      <c t="s" s="4" r="A258">
        <v>139</v>
      </c>
      <c t="n" s="6" r="B258">
        <v>4</v>
      </c>
      <c t="n" s="6" r="C258">
        <v>48</v>
      </c>
    </row>
    <row spans="1:3" r="259">
      <c t="s" s="4" r="A259">
        <v>140</v>
      </c>
      <c t="n" s="6" r="B259">
        <v>0</v>
      </c>
    </row>
    <row spans="1:3" r="260">
      <c t="s" s="4" r="A260">
        <v>141</v>
      </c>
      <c t="n" s="6" r="B260">
        <v>0</v>
      </c>
      <c t="n" s="6" r="C260">
        <v>0</v>
      </c>
    </row>
    <row spans="1:3" r="261">
      <c t="s" s="4" r="A261">
        <v>142</v>
      </c>
      <c t="n" s="6" r="B261">
        <v>0</v>
      </c>
      <c t="n" s="6" r="C261">
        <v>0</v>
      </c>
    </row>
    <row spans="1:3" r="262">
      <c t="s" s="4" r="A262">
        <v>143</v>
      </c>
      <c t="n" s="6" r="B262">
        <v>0</v>
      </c>
      <c t="n" s="6" r="C262">
        <v>0</v>
      </c>
    </row>
    <row spans="1:3" r="263">
      <c t="s" s="4" r="A263">
        <v>144</v>
      </c>
      <c t="n" s="6" r="B263">
        <v>0</v>
      </c>
      <c t="n" s="6" r="C263">
        <v>0</v>
      </c>
    </row>
    <row spans="1:3" r="264">
      <c t="s" s="4" r="A264">
        <v>808</v>
      </c>
      <c t="n" s="6" r="B264">
        <v>929</v>
      </c>
      <c t="n" s="6" r="C264">
        <v>-2</v>
      </c>
    </row>
    <row spans="1:3" r="265">
      <c t="s" s="4" r="A265">
        <v>809</v>
      </c>
      <c t="n" s="6" r="B265">
        <v>0</v>
      </c>
      <c t="n" s="6" r="C265">
        <v>0</v>
      </c>
    </row>
    <row spans="1:3" r="266">
      <c t="s" s="4" r="A266">
        <v>810</v>
      </c>
      <c t="n" s="6" r="B266">
        <v>0</v>
      </c>
    </row>
    <row spans="1:3" r="267">
      <c t="s" s="4" r="A267">
        <v>145</v>
      </c>
      <c t="n" s="6" r="B267">
        <v>0</v>
      </c>
      <c t="n" s="6" r="C267">
        <v>0</v>
      </c>
    </row>
    <row spans="1:3" r="268">
      <c t="s" s="4" r="A268">
        <v>146</v>
      </c>
      <c t="n" s="6" r="B268">
        <v>2063</v>
      </c>
      <c t="n" s="6" r="C268">
        <v>1323</v>
      </c>
    </row>
    <row spans="1:3" r="269">
      <c t="s" s="4" r="A269">
        <v>147</v>
      </c>
      <c t="n" s="6" r="B269">
        <v>0</v>
      </c>
      <c t="n" s="6" r="C269">
        <v>0</v>
      </c>
    </row>
    <row spans="1:3" r="270">
      <c t="s" s="4" r="A270">
        <v>148</v>
      </c>
      <c t="n" s="6" r="B270">
        <v>108</v>
      </c>
      <c t="n" s="6" r="C270">
        <v>-169</v>
      </c>
    </row>
    <row spans="1:3" r="271">
      <c t="s" s="4" r="A271">
        <v>149</v>
      </c>
      <c t="n" s="6" r="B271">
        <v>0</v>
      </c>
      <c t="n" s="6" r="C271">
        <v>170</v>
      </c>
    </row>
    <row spans="1:3" r="272">
      <c t="s" s="4" r="A272">
        <v>150</v>
      </c>
      <c t="n" s="6" r="B272">
        <v>108</v>
      </c>
      <c t="n" s="6" r="C272">
        <v>1</v>
      </c>
    </row>
    <row spans="1:3" r="273">
      <c t="s" s="4" r="A273">
        <v>784</v>
      </c>
    </row>
    <row spans="1:3" r="274">
      <c t="s" s="3" r="A274">
        <v>115</v>
      </c>
    </row>
    <row spans="1:3" r="275">
      <c t="s" s="4" r="A275">
        <v>804</v>
      </c>
      <c t="n" s="6" r="B275">
        <v>1702</v>
      </c>
      <c t="n" s="6" r="C275">
        <v>2781</v>
      </c>
    </row>
    <row spans="1:3" r="276">
      <c t="s" s="3" r="A276">
        <v>129</v>
      </c>
    </row>
    <row spans="1:3" r="277">
      <c t="s" s="4" r="A277">
        <v>130</v>
      </c>
      <c t="n" s="6" r="B277">
        <v>-388</v>
      </c>
      <c t="n" s="6" r="C277">
        <v>-997</v>
      </c>
    </row>
    <row spans="1:3" r="278">
      <c t="s" s="4" r="A278">
        <v>131</v>
      </c>
      <c t="n" s="6" r="B278">
        <v>-437</v>
      </c>
      <c t="n" s="6" r="C278">
        <v>-317</v>
      </c>
    </row>
    <row spans="1:3" r="279">
      <c t="s" s="4" r="A279">
        <v>132</v>
      </c>
      <c t="n" s="6" r="B279">
        <v>-2272</v>
      </c>
      <c t="n" s="6" r="C279">
        <v>-3370</v>
      </c>
    </row>
    <row spans="1:3" r="280">
      <c t="s" s="4" r="A280">
        <v>133</v>
      </c>
      <c t="n" s="6" r="B280">
        <v>3577</v>
      </c>
      <c t="n" s="6" r="C280">
        <v>2752</v>
      </c>
    </row>
    <row spans="1:3" r="281">
      <c t="s" s="4" r="A281">
        <v>805</v>
      </c>
      <c t="n" s="6" r="B281">
        <v>-1855</v>
      </c>
      <c t="n" s="6" r="C281">
        <v>-1657</v>
      </c>
    </row>
    <row spans="1:3" r="282">
      <c t="s" s="4" r="A282">
        <v>807</v>
      </c>
      <c t="n" s="6" r="B282">
        <v>0</v>
      </c>
    </row>
    <row spans="1:3" r="283">
      <c t="s" s="4" r="A283">
        <v>134</v>
      </c>
      <c t="n" s="6" r="B283">
        <v>32</v>
      </c>
      <c t="n" s="6" r="C283">
        <v>-13</v>
      </c>
    </row>
    <row spans="1:3" r="284">
      <c t="s" s="4" r="A284">
        <v>135</v>
      </c>
      <c t="n" s="6" r="B284">
        <v>-1343</v>
      </c>
      <c t="n" s="6" r="C284">
        <v>-3602</v>
      </c>
    </row>
    <row spans="1:3" r="285">
      <c t="s" s="3" r="A285">
        <v>136</v>
      </c>
    </row>
    <row spans="1:3" r="286">
      <c t="s" s="4" r="A286">
        <v>137</v>
      </c>
      <c t="n" s="6" r="B286">
        <v>-36</v>
      </c>
      <c t="n" s="6" r="C286">
        <v>-19</v>
      </c>
    </row>
    <row spans="1:3" r="287">
      <c t="s" s="4" r="A287">
        <v>138</v>
      </c>
      <c t="n" s="6" r="B287">
        <v>24</v>
      </c>
      <c t="n" s="6" r="C287">
        <v>0</v>
      </c>
    </row>
    <row spans="1:3" r="288">
      <c t="s" s="4" r="A288">
        <v>139</v>
      </c>
      <c t="n" s="6" r="B288">
        <v>0</v>
      </c>
      <c t="n" s="6" r="C288">
        <v>0</v>
      </c>
    </row>
    <row spans="1:3" r="289">
      <c t="s" s="4" r="A289">
        <v>140</v>
      </c>
      <c t="n" s="6" r="B289">
        <v>131</v>
      </c>
      <c t="n" s="6" r="C289">
        <v>0</v>
      </c>
    </row>
    <row spans="1:3" r="290">
      <c t="s" s="4" r="A290">
        <v>141</v>
      </c>
      <c t="n" s="6" r="B290">
        <v>-252</v>
      </c>
      <c t="n" s="6" r="C290">
        <v>-1008</v>
      </c>
    </row>
    <row spans="1:3" r="291">
      <c t="s" s="4" r="A291">
        <v>142</v>
      </c>
      <c t="n" s="6" r="B291">
        <v>0</v>
      </c>
      <c t="n" s="6" r="C291">
        <v>0</v>
      </c>
    </row>
    <row spans="1:3" r="292">
      <c t="s" s="4" r="A292">
        <v>143</v>
      </c>
      <c t="n" s="6" r="B292">
        <v>0</v>
      </c>
      <c t="n" s="6" r="C292">
        <v>0</v>
      </c>
    </row>
    <row spans="1:3" r="293">
      <c t="s" s="4" r="A293">
        <v>144</v>
      </c>
      <c t="n" s="6" r="B293">
        <v>0</v>
      </c>
      <c t="n" s="6" r="C293">
        <v>0</v>
      </c>
    </row>
    <row spans="1:3" r="294">
      <c t="s" s="4" r="A294">
        <v>808</v>
      </c>
      <c t="n" s="6" r="B294">
        <v>-643</v>
      </c>
      <c t="n" s="6" r="C294">
        <v>561</v>
      </c>
    </row>
    <row spans="1:3" r="295">
      <c t="s" s="4" r="A295">
        <v>810</v>
      </c>
      <c t="n" s="6" r="B295">
        <v>233</v>
      </c>
    </row>
    <row spans="1:3" r="296">
      <c t="s" s="4" r="A296">
        <v>145</v>
      </c>
      <c t="n" s="6" r="B296">
        <v>74</v>
      </c>
      <c t="n" s="6" r="C296">
        <v>0</v>
      </c>
    </row>
    <row spans="1:3" r="297">
      <c t="s" s="4" r="A297">
        <v>146</v>
      </c>
      <c t="n" s="6" r="B297">
        <v>-469</v>
      </c>
      <c t="n" s="6" r="C297">
        <v>-466</v>
      </c>
    </row>
    <row spans="1:3" r="298">
      <c t="s" s="4" r="A298">
        <v>147</v>
      </c>
      <c t="n" s="6" r="B298">
        <v>64</v>
      </c>
      <c t="n" s="6" r="C298">
        <v>39</v>
      </c>
    </row>
    <row spans="1:3" r="299">
      <c t="s" s="4" r="A299">
        <v>148</v>
      </c>
      <c t="n" s="6" r="B299">
        <v>-46</v>
      </c>
      <c t="n" s="6" r="C299">
        <v>-1248</v>
      </c>
    </row>
    <row spans="1:3" r="300">
      <c t="s" s="4" r="A300">
        <v>149</v>
      </c>
      <c t="n" s="6" r="B300">
        <v>2821</v>
      </c>
      <c t="n" s="6" r="C300">
        <v>3339</v>
      </c>
    </row>
    <row spans="1:3" r="301">
      <c t="s" s="4" r="A301">
        <v>150</v>
      </c>
      <c t="n" s="6" r="B301">
        <v>2775</v>
      </c>
      <c t="n" s="6" r="C301">
        <v>2091</v>
      </c>
    </row>
    <row spans="1:3" r="302">
      <c t="s" s="4" r="A302">
        <v>785</v>
      </c>
    </row>
    <row spans="1:3" r="303">
      <c t="s" s="3" r="A303">
        <v>115</v>
      </c>
    </row>
    <row spans="1:3" r="304">
      <c t="s" s="4" r="A304">
        <v>804</v>
      </c>
      <c t="n" s="6" r="B304">
        <v>2257</v>
      </c>
      <c t="n" s="6" r="C304">
        <v>2984</v>
      </c>
    </row>
    <row spans="1:3" r="305">
      <c t="s" s="3" r="A305">
        <v>129</v>
      </c>
    </row>
    <row spans="1:3" r="306">
      <c t="s" s="4" r="A306">
        <v>130</v>
      </c>
      <c t="n" s="6" r="B306">
        <v>-1306</v>
      </c>
      <c t="n" s="6" r="C306">
        <v>-997</v>
      </c>
    </row>
    <row spans="1:3" r="307">
      <c t="s" s="4" r="A307">
        <v>131</v>
      </c>
      <c t="n" s="6" r="B307">
        <v>-598</v>
      </c>
      <c t="n" s="6" r="C307">
        <v>-446</v>
      </c>
    </row>
    <row spans="1:3" r="308">
      <c t="s" s="4" r="A308">
        <v>132</v>
      </c>
      <c t="n" s="6" r="B308">
        <v>-2110</v>
      </c>
      <c t="n" s="6" r="C308">
        <v>-3370</v>
      </c>
    </row>
    <row spans="1:3" r="309">
      <c t="s" s="4" r="A309">
        <v>133</v>
      </c>
      <c t="n" s="6" r="B309">
        <v>3625</v>
      </c>
      <c t="n" s="6" r="C309">
        <v>2752</v>
      </c>
    </row>
    <row spans="1:3" r="310">
      <c t="s" s="4" r="A310">
        <v>805</v>
      </c>
      <c t="n" s="6" r="B310">
        <v>2707</v>
      </c>
      <c t="n" s="6" r="C310">
        <v>-49</v>
      </c>
    </row>
    <row spans="1:3" r="311">
      <c t="s" s="4" r="A311">
        <v>806</v>
      </c>
      <c t="n" s="6" r="B311">
        <v>0</v>
      </c>
    </row>
    <row spans="1:3" r="312">
      <c t="s" s="4" r="A312">
        <v>807</v>
      </c>
      <c t="n" s="6" r="B312">
        <v>0</v>
      </c>
    </row>
    <row spans="1:3" r="313">
      <c t="s" s="4" r="A313">
        <v>134</v>
      </c>
      <c t="n" s="6" r="B313">
        <v>32</v>
      </c>
      <c t="n" s="6" r="C313">
        <v>-13</v>
      </c>
    </row>
    <row spans="1:3" r="314">
      <c t="s" s="4" r="A314">
        <v>135</v>
      </c>
      <c t="n" s="6" r="B314">
        <v>2350</v>
      </c>
      <c t="n" s="6" r="C314">
        <v>-2123</v>
      </c>
    </row>
    <row spans="1:3" r="315">
      <c t="s" s="3" r="A315">
        <v>136</v>
      </c>
    </row>
    <row spans="1:3" r="316">
      <c t="s" s="4" r="A316">
        <v>137</v>
      </c>
      <c t="n" s="6" r="B316">
        <v>-36</v>
      </c>
      <c t="n" s="6" r="C316">
        <v>-19</v>
      </c>
    </row>
    <row spans="1:3" r="317">
      <c t="s" s="4" r="A317">
        <v>138</v>
      </c>
      <c t="n" s="6" r="B317">
        <v>24</v>
      </c>
      <c t="n" s="6" r="C317">
        <v>0</v>
      </c>
    </row>
    <row spans="1:3" r="318">
      <c t="s" s="4" r="A318">
        <v>139</v>
      </c>
      <c t="n" s="6" r="B318">
        <v>0</v>
      </c>
      <c t="n" s="6" r="C318">
        <v>0</v>
      </c>
    </row>
    <row spans="1:3" r="319">
      <c t="s" s="4" r="A319">
        <v>140</v>
      </c>
      <c t="n" s="6" r="B319">
        <v>131</v>
      </c>
    </row>
    <row spans="1:3" r="320">
      <c t="s" s="4" r="A320">
        <v>141</v>
      </c>
      <c t="n" s="6" r="B320">
        <v>-252</v>
      </c>
      <c t="n" s="6" r="C320">
        <v>-608</v>
      </c>
    </row>
    <row spans="1:3" r="321">
      <c t="s" s="4" r="A321">
        <v>142</v>
      </c>
      <c t="n" s="6" r="B321">
        <v>0</v>
      </c>
      <c t="n" s="6" r="C321">
        <v>0</v>
      </c>
    </row>
    <row spans="1:3" r="322">
      <c t="s" s="4" r="A322">
        <v>143</v>
      </c>
      <c t="n" s="6" r="B322">
        <v>0</v>
      </c>
      <c t="n" s="6" r="C322">
        <v>0</v>
      </c>
    </row>
    <row spans="1:3" r="323">
      <c t="s" s="4" r="A323">
        <v>144</v>
      </c>
      <c t="n" s="6" r="B323">
        <v>0</v>
      </c>
      <c t="n" s="6" r="C323">
        <v>0</v>
      </c>
    </row>
    <row spans="1:3" r="324">
      <c t="s" s="4" r="A324">
        <v>808</v>
      </c>
      <c t="n" s="6" r="B324">
        <v>-4165</v>
      </c>
      <c t="n" s="6" r="C324">
        <v>831</v>
      </c>
    </row>
    <row spans="1:3" r="325">
      <c t="s" s="4" r="A325">
        <v>809</v>
      </c>
      <c t="n" s="6" r="B325">
        <v>-920</v>
      </c>
      <c t="n" s="6" r="C325">
        <v>-2550</v>
      </c>
    </row>
    <row spans="1:3" r="326">
      <c t="s" s="4" r="A326">
        <v>810</v>
      </c>
      <c t="n" s="6" r="B326">
        <v>325</v>
      </c>
    </row>
    <row spans="1:3" r="327">
      <c t="s" s="4" r="A327">
        <v>145</v>
      </c>
      <c t="n" s="6" r="B327">
        <v>74</v>
      </c>
      <c t="n" s="6" r="C327">
        <v>0</v>
      </c>
    </row>
    <row spans="1:3" r="328">
      <c t="s" s="4" r="A328">
        <v>146</v>
      </c>
      <c t="n" s="6" r="B328">
        <v>-4819</v>
      </c>
      <c t="n" s="6" r="C328">
        <v>-2346</v>
      </c>
    </row>
    <row spans="1:3" r="329">
      <c t="s" s="4" r="A329">
        <v>147</v>
      </c>
      <c t="n" s="6" r="B329">
        <v>64</v>
      </c>
      <c t="n" s="6" r="C329">
        <v>39</v>
      </c>
    </row>
    <row spans="1:3" r="330">
      <c t="s" s="4" r="A330">
        <v>148</v>
      </c>
      <c t="n" s="6" r="B330">
        <v>-148</v>
      </c>
      <c t="n" s="6" r="C330">
        <v>-1446</v>
      </c>
    </row>
    <row spans="1:3" r="331">
      <c t="s" s="4" r="A331">
        <v>149</v>
      </c>
      <c t="n" s="6" r="B331">
        <v>2668</v>
      </c>
      <c t="n" s="6" r="C331">
        <v>3682</v>
      </c>
    </row>
    <row spans="1:3" r="332">
      <c t="s" s="4" r="A332">
        <v>150</v>
      </c>
      <c t="n" s="7" r="B332">
        <v>2520</v>
      </c>
      <c t="n" s="7" r="C332">
        <v>2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New Accounting Pronouncements</vt:lpstr>
      <vt:lpstr>Acquisitions and Acquisition-Re</vt:lpstr>
      <vt:lpstr>Restructuring Charges, Net</vt:lpstr>
      <vt:lpstr>Financial Instruments</vt:lpstr>
      <vt:lpstr>Financing Arrangements</vt:lpstr>
      <vt:lpstr>Derivatives and Currency Exchan</vt:lpstr>
      <vt:lpstr>Inventories</vt:lpstr>
      <vt:lpstr>Goodwill and Other Intangible A</vt:lpstr>
      <vt:lpstr>Income Taxes</vt:lpstr>
      <vt:lpstr>Earnings Per Share</vt:lpstr>
      <vt:lpstr>Stock-Based Compensation</vt:lpstr>
      <vt:lpstr>Retirement Benefit Plans</vt:lpstr>
      <vt:lpstr>Accumulated Other Comprehensive</vt:lpstr>
      <vt:lpstr>Commitments and Contingencies</vt:lpstr>
      <vt:lpstr>Segment and Geographic Informat</vt:lpstr>
      <vt:lpstr>Guarantor Financial Information</vt:lpstr>
      <vt:lpstr>Basis of Presentation (Policies</vt:lpstr>
      <vt:lpstr>Acquisitions and Acquisition-26</vt:lpstr>
      <vt:lpstr>Restructuring Charges, Net (Tab</vt:lpstr>
      <vt:lpstr>Financial Instruments (Tables)</vt:lpstr>
      <vt:lpstr>Financing Arrangements (Tables)</vt:lpstr>
      <vt:lpstr>Derivatives and Currency Exch30</vt:lpstr>
      <vt:lpstr>Inventories (Tables)</vt:lpstr>
      <vt:lpstr>Goodwill and Other Intangible32</vt:lpstr>
      <vt:lpstr>Earnings Per Share (Tables)</vt:lpstr>
      <vt:lpstr>Stock-Based Compensation (Table</vt:lpstr>
      <vt:lpstr>Retirement Benefit Plans (Table</vt:lpstr>
      <vt:lpstr>Accumulated Other Comprehensi36</vt:lpstr>
      <vt:lpstr>Segment and Geographic Inform37</vt:lpstr>
      <vt:lpstr>Guarantor Financial Informati38</vt:lpstr>
      <vt:lpstr>New Accounting Pronouncements (</vt:lpstr>
      <vt:lpstr>Acquisitions and Acquisition-40</vt:lpstr>
      <vt:lpstr>Acquisitions and Acquisition-41</vt:lpstr>
      <vt:lpstr>Acquisitions and Acquisition-42</vt:lpstr>
      <vt:lpstr>Acquisitions and Acquisition-43</vt:lpstr>
      <vt:lpstr>Restructuring Charges, Net - Re</vt:lpstr>
      <vt:lpstr>Restructuring Charges, Net - Na</vt:lpstr>
      <vt:lpstr>Financial Instruments - Investm</vt:lpstr>
      <vt:lpstr>Financial Instruments - Availab</vt:lpstr>
      <vt:lpstr>Financial Instruments - Unobser</vt:lpstr>
      <vt:lpstr>Financial Instruments - Activit</vt:lpstr>
      <vt:lpstr>Financial Instruments - Narrati</vt:lpstr>
      <vt:lpstr>Financing Arrangements - Long-T</vt:lpstr>
      <vt:lpstr>Financing Arrangements - Narrat</vt:lpstr>
      <vt:lpstr>Derivatives and Currency Exch53</vt:lpstr>
      <vt:lpstr>Derivatives and Currency Exch54</vt:lpstr>
      <vt:lpstr>Derivatives and Currency Exch55</vt:lpstr>
      <vt:lpstr>Derivatives and Currency Exch56</vt:lpstr>
      <vt:lpstr>Derivatives and Currency Exch57</vt:lpstr>
      <vt:lpstr>Inventories (Details)</vt:lpstr>
      <vt:lpstr>Goodwill and Other Intangible59</vt:lpstr>
      <vt:lpstr>Goodwill and Other Intangible60</vt:lpstr>
      <vt:lpstr>Goodwill and Other Intangible61</vt:lpstr>
      <vt:lpstr>Goodwill and Other Intangible62</vt:lpstr>
      <vt:lpstr>Income Taxes (Details)</vt:lpstr>
      <vt:lpstr>Earnings Per Share (Details)</vt:lpstr>
      <vt:lpstr>Stock-Based Compensation (Detai</vt:lpstr>
      <vt:lpstr>Retirement Benefit Plans (Detai</vt:lpstr>
      <vt:lpstr>Accumulated Other Comprehensi67</vt:lpstr>
      <vt:lpstr>Accumulated Other Comprehensi68</vt:lpstr>
      <vt:lpstr>Commitments and Contingencies (</vt:lpstr>
      <vt:lpstr>Segment and Geographic Inform70</vt:lpstr>
      <vt:lpstr>Guarantor Financial Informati71</vt:lpstr>
      <vt:lpstr>Guarantor Financial Informati72</vt:lpstr>
      <vt:lpstr>Guarantor Financial Informati73</vt:lpstr>
      <vt:lpstr>Guarantor Financial Informati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7:18:17Z</dcterms:created>
  <dcterms:modified xmlns:dcterms="http://purl.org/dc/terms/" xmlns:xsi="http://www.w3.org/2001/XMLSchema-instance" xsi:type="dcterms:W3CDTF">2016-12-05T17:18:17Z</dcterms:modified>
  <dc:title xmlns:dc="http://purl.org/dc/elements/1.1/">Untitled</dc:title>
  <dc:description xmlns:dc="http://purl.org/dc/elements/1.1/"/>
  <dc:subject xmlns:dc="http://purl.org/dc/elements/1.1/"/>
  <cp:keywords/>
  <cp:category/>
</cp:coreProperties>
</file>